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TG Acquisition" sheetId="9" state="visible" r:id="rId9"/>
    <sheet xmlns:r="http://schemas.openxmlformats.org/officeDocument/2006/relationships" name="Sale of BondPoint" sheetId="10" state="visible" r:id="rId10"/>
    <sheet xmlns:r="http://schemas.openxmlformats.org/officeDocument/2006/relationships" name="Earnings per Share" sheetId="11" state="visible" r:id="rId11"/>
    <sheet xmlns:r="http://schemas.openxmlformats.org/officeDocument/2006/relationships" name="Tax Receivable Agreements" sheetId="12" state="visible" r:id="rId12"/>
    <sheet xmlns:r="http://schemas.openxmlformats.org/officeDocument/2006/relationships" name="Goodwill and Intangible Assets" sheetId="13" state="visible" r:id="rId13"/>
    <sheet xmlns:r="http://schemas.openxmlformats.org/officeDocument/2006/relationships" name="Receivables from_Payables to Br" sheetId="14" state="visible" r:id="rId14"/>
    <sheet xmlns:r="http://schemas.openxmlformats.org/officeDocument/2006/relationships" name="Collateralized Transactions" sheetId="15" state="visible" r:id="rId15"/>
    <sheet xmlns:r="http://schemas.openxmlformats.org/officeDocument/2006/relationships" name="Borrowings" sheetId="16" state="visible" r:id="rId16"/>
    <sheet xmlns:r="http://schemas.openxmlformats.org/officeDocument/2006/relationships" name="Financial Assets and Liabilitie" sheetId="17" state="visible" r:id="rId17"/>
    <sheet xmlns:r="http://schemas.openxmlformats.org/officeDocument/2006/relationships" name="Derivative Instruments" sheetId="18" state="visible" r:id="rId18"/>
    <sheet xmlns:r="http://schemas.openxmlformats.org/officeDocument/2006/relationships" name="Revenues from Contracts with Cu"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Leases" sheetId="22" state="visible" r:id="rId22"/>
    <sheet xmlns:r="http://schemas.openxmlformats.org/officeDocument/2006/relationships" name="Cash" sheetId="23" state="visible" r:id="rId23"/>
    <sheet xmlns:r="http://schemas.openxmlformats.org/officeDocument/2006/relationships" name="Capital Structure" sheetId="24" state="visible" r:id="rId24"/>
    <sheet xmlns:r="http://schemas.openxmlformats.org/officeDocument/2006/relationships" name="Share-based Compensation" sheetId="25" state="visible" r:id="rId25"/>
    <sheet xmlns:r="http://schemas.openxmlformats.org/officeDocument/2006/relationships" name="Regulatory Requirement" sheetId="26" state="visible" r:id="rId26"/>
    <sheet xmlns:r="http://schemas.openxmlformats.org/officeDocument/2006/relationships" name="Geographic Information and Busi"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TG Acquisition (Tables)" sheetId="32" state="visible" r:id="rId32"/>
    <sheet xmlns:r="http://schemas.openxmlformats.org/officeDocument/2006/relationships" name="Sale of BondPoint (Tables)" sheetId="33" state="visible" r:id="rId33"/>
    <sheet xmlns:r="http://schemas.openxmlformats.org/officeDocument/2006/relationships" name="Earnings per Share (Tables)" sheetId="34" state="visible" r:id="rId34"/>
    <sheet xmlns:r="http://schemas.openxmlformats.org/officeDocument/2006/relationships" name="Goodwill and Intangible Assets " sheetId="35" state="visible" r:id="rId35"/>
    <sheet xmlns:r="http://schemas.openxmlformats.org/officeDocument/2006/relationships" name="Receivables from_Payables to _2" sheetId="36" state="visible" r:id="rId36"/>
    <sheet xmlns:r="http://schemas.openxmlformats.org/officeDocument/2006/relationships" name="Collateralized Transactions (Ta" sheetId="37" state="visible" r:id="rId37"/>
    <sheet xmlns:r="http://schemas.openxmlformats.org/officeDocument/2006/relationships" name="Borrowings (Tables)" sheetId="38" state="visible" r:id="rId38"/>
    <sheet xmlns:r="http://schemas.openxmlformats.org/officeDocument/2006/relationships" name="Financial Assets and Liabilit_2" sheetId="39" state="visible" r:id="rId39"/>
    <sheet xmlns:r="http://schemas.openxmlformats.org/officeDocument/2006/relationships" name="Derivative Instruments (Tables)" sheetId="40" state="visible" r:id="rId40"/>
    <sheet xmlns:r="http://schemas.openxmlformats.org/officeDocument/2006/relationships" name="Revenues from Contracts with _2" sheetId="41" state="visible" r:id="rId41"/>
    <sheet xmlns:r="http://schemas.openxmlformats.org/officeDocument/2006/relationships" name="Leases (Tables)" sheetId="42" state="visible" r:id="rId42"/>
    <sheet xmlns:r="http://schemas.openxmlformats.org/officeDocument/2006/relationships" name="Cash (Tables)" sheetId="43" state="visible" r:id="rId43"/>
    <sheet xmlns:r="http://schemas.openxmlformats.org/officeDocument/2006/relationships" name="Share-based Compensation (Table" sheetId="44" state="visible" r:id="rId44"/>
    <sheet xmlns:r="http://schemas.openxmlformats.org/officeDocument/2006/relationships" name="Regulatory Requirement (Tables)" sheetId="45" state="visible" r:id="rId45"/>
    <sheet xmlns:r="http://schemas.openxmlformats.org/officeDocument/2006/relationships" name="Geographic Information and Bu_2"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ITG Acquisition - Background (D" sheetId="54" state="visible" r:id="rId54"/>
    <sheet xmlns:r="http://schemas.openxmlformats.org/officeDocument/2006/relationships" name="ITG Acquisition - Accounting Tr" sheetId="55" state="visible" r:id="rId55"/>
    <sheet xmlns:r="http://schemas.openxmlformats.org/officeDocument/2006/relationships" name="ITG Acquisition - Purchase Pric" sheetId="56" state="visible" r:id="rId56"/>
    <sheet xmlns:r="http://schemas.openxmlformats.org/officeDocument/2006/relationships" name="ITG Acquisition - Estimated Fai" sheetId="57" state="visible" r:id="rId57"/>
    <sheet xmlns:r="http://schemas.openxmlformats.org/officeDocument/2006/relationships" name="ITG Acquisition - Intangible As" sheetId="58" state="visible" r:id="rId58"/>
    <sheet xmlns:r="http://schemas.openxmlformats.org/officeDocument/2006/relationships" name="ITG Acquisition - Assumption of" sheetId="59" state="visible" r:id="rId59"/>
    <sheet xmlns:r="http://schemas.openxmlformats.org/officeDocument/2006/relationships" name="ITG Acquisition - Tax Treatment" sheetId="60" state="visible" r:id="rId60"/>
    <sheet xmlns:r="http://schemas.openxmlformats.org/officeDocument/2006/relationships" name="ITG Acquisition - Pro Forma Res" sheetId="61" state="visible" r:id="rId61"/>
    <sheet xmlns:r="http://schemas.openxmlformats.org/officeDocument/2006/relationships" name="ITG Acquisition - Pro Forma R_2" sheetId="62" state="visible" r:id="rId62"/>
    <sheet xmlns:r="http://schemas.openxmlformats.org/officeDocument/2006/relationships" name="ITG Acquisition - Pro Forma Fin" sheetId="63" state="visible" r:id="rId63"/>
    <sheet xmlns:r="http://schemas.openxmlformats.org/officeDocument/2006/relationships" name="Sale of BondPoint - Narrative (" sheetId="64" state="visible" r:id="rId64"/>
    <sheet xmlns:r="http://schemas.openxmlformats.org/officeDocument/2006/relationships" name="Sale of BondPoint - Summary of " sheetId="65" state="visible" r:id="rId65"/>
    <sheet xmlns:r="http://schemas.openxmlformats.org/officeDocument/2006/relationships" name="Earnings per Share - Reconcilia" sheetId="66" state="visible" r:id="rId66"/>
    <sheet xmlns:r="http://schemas.openxmlformats.org/officeDocument/2006/relationships" name="Earnings per Share - Basic (Det" sheetId="67" state="visible" r:id="rId67"/>
    <sheet xmlns:r="http://schemas.openxmlformats.org/officeDocument/2006/relationships" name="Earnings per Share - Diluted (D" sheetId="68" state="visible" r:id="rId68"/>
    <sheet xmlns:r="http://schemas.openxmlformats.org/officeDocument/2006/relationships" name="Tax Receivable Agreements (Deta"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Receivables from_Payables to _3" sheetId="73" state="visible" r:id="rId73"/>
    <sheet xmlns:r="http://schemas.openxmlformats.org/officeDocument/2006/relationships" name="Collateralized Transactions (De" sheetId="74" state="visible" r:id="rId74"/>
    <sheet xmlns:r="http://schemas.openxmlformats.org/officeDocument/2006/relationships" name="Borrowings - Broker-Dealer Cred" sheetId="75" state="visible" r:id="rId75"/>
    <sheet xmlns:r="http://schemas.openxmlformats.org/officeDocument/2006/relationships" name="Borrowings - Broker-Dealer Cr_2" sheetId="76" state="visible" r:id="rId76"/>
    <sheet xmlns:r="http://schemas.openxmlformats.org/officeDocument/2006/relationships" name="Borrowings - Interest Expense o" sheetId="77" state="visible" r:id="rId77"/>
    <sheet xmlns:r="http://schemas.openxmlformats.org/officeDocument/2006/relationships" name="Borrowings - Short-Term Bank Lo" sheetId="78" state="visible" r:id="rId78"/>
    <sheet xmlns:r="http://schemas.openxmlformats.org/officeDocument/2006/relationships" name="Borrowings - Short-Term Credit " sheetId="79" state="visible" r:id="rId79"/>
    <sheet xmlns:r="http://schemas.openxmlformats.org/officeDocument/2006/relationships" name="Borrowings - Long-Term Borrowin" sheetId="80" state="visible" r:id="rId80"/>
    <sheet xmlns:r="http://schemas.openxmlformats.org/officeDocument/2006/relationships" name="Borrowings - Credit Agreement (" sheetId="81" state="visible" r:id="rId81"/>
    <sheet xmlns:r="http://schemas.openxmlformats.org/officeDocument/2006/relationships" name="Borrowings - Senior Secured Sec" sheetId="82" state="visible" r:id="rId82"/>
    <sheet xmlns:r="http://schemas.openxmlformats.org/officeDocument/2006/relationships" name="Borrowings - SBI Bonds (Details" sheetId="83" state="visible" r:id="rId83"/>
    <sheet xmlns:r="http://schemas.openxmlformats.org/officeDocument/2006/relationships" name="Borrowings - Future Minimum Pri" sheetId="84" state="visible" r:id="rId84"/>
    <sheet xmlns:r="http://schemas.openxmlformats.org/officeDocument/2006/relationships" name="Financial Assets and Liabilit_3" sheetId="85" state="visible" r:id="rId85"/>
    <sheet xmlns:r="http://schemas.openxmlformats.org/officeDocument/2006/relationships" name="Financial Assets and Liabilit_4" sheetId="86" state="visible" r:id="rId86"/>
    <sheet xmlns:r="http://schemas.openxmlformats.org/officeDocument/2006/relationships" name="Financial Assets and Liabilit_5" sheetId="87" state="visible" r:id="rId87"/>
    <sheet xmlns:r="http://schemas.openxmlformats.org/officeDocument/2006/relationships" name="Financial Assets and Liabilit_6" sheetId="88" state="visible" r:id="rId88"/>
    <sheet xmlns:r="http://schemas.openxmlformats.org/officeDocument/2006/relationships" name="Financial Assets and Liabilit_7" sheetId="89" state="visible" r:id="rId89"/>
    <sheet xmlns:r="http://schemas.openxmlformats.org/officeDocument/2006/relationships" name="Financial Assets and Liabilit_8" sheetId="90" state="visible" r:id="rId90"/>
    <sheet xmlns:r="http://schemas.openxmlformats.org/officeDocument/2006/relationships" name="Financial Assets and Liabilit_9" sheetId="91" state="visible" r:id="rId91"/>
    <sheet xmlns:r="http://schemas.openxmlformats.org/officeDocument/2006/relationships" name="Derivative Instruments - Fair V" sheetId="92" state="visible" r:id="rId92"/>
    <sheet xmlns:r="http://schemas.openxmlformats.org/officeDocument/2006/relationships" name="Derivative Instruments - Gain (" sheetId="93" state="visible" r:id="rId93"/>
    <sheet xmlns:r="http://schemas.openxmlformats.org/officeDocument/2006/relationships" name="Revenues from Contracts with _3" sheetId="94" state="visible" r:id="rId94"/>
    <sheet xmlns:r="http://schemas.openxmlformats.org/officeDocument/2006/relationships" name="Income Taxes (Details)" sheetId="95" state="visible" r:id="rId95"/>
    <sheet xmlns:r="http://schemas.openxmlformats.org/officeDocument/2006/relationships" name="Commitments, Contingencies an_2" sheetId="96" state="visible" r:id="rId96"/>
    <sheet xmlns:r="http://schemas.openxmlformats.org/officeDocument/2006/relationships" name="Leases - Narrative (Details)" sheetId="97" state="visible" r:id="rId97"/>
    <sheet xmlns:r="http://schemas.openxmlformats.org/officeDocument/2006/relationships" name="Leases - Lease Assets and Liabi" sheetId="98" state="visible" r:id="rId98"/>
    <sheet xmlns:r="http://schemas.openxmlformats.org/officeDocument/2006/relationships" name="Leases - Lease Term and Discoun" sheetId="99" state="visible" r:id="rId99"/>
    <sheet xmlns:r="http://schemas.openxmlformats.org/officeDocument/2006/relationships" name="Leases - Components of Lease Ex" sheetId="100" state="visible" r:id="rId100"/>
    <sheet xmlns:r="http://schemas.openxmlformats.org/officeDocument/2006/relationships" name="Leases - Future Minimum Lease P" sheetId="101" state="visible" r:id="rId101"/>
    <sheet xmlns:r="http://schemas.openxmlformats.org/officeDocument/2006/relationships" name="Cash (Details)" sheetId="102" state="visible" r:id="rId102"/>
    <sheet xmlns:r="http://schemas.openxmlformats.org/officeDocument/2006/relationships" name="Capital Structure - Additional " sheetId="103" state="visible" r:id="rId103"/>
    <sheet xmlns:r="http://schemas.openxmlformats.org/officeDocument/2006/relationships" name="Capital Structure - Amended and" sheetId="104" state="visible" r:id="rId104"/>
    <sheet xmlns:r="http://schemas.openxmlformats.org/officeDocument/2006/relationships" name="Capital Structure - Amended a_2" sheetId="105" state="visible" r:id="rId105"/>
    <sheet xmlns:r="http://schemas.openxmlformats.org/officeDocument/2006/relationships" name="Capital Structure - Acquisition" sheetId="106" state="visible" r:id="rId106"/>
    <sheet xmlns:r="http://schemas.openxmlformats.org/officeDocument/2006/relationships" name="Capital Structure - Share Repur" sheetId="107" state="visible" r:id="rId107"/>
    <sheet xmlns:r="http://schemas.openxmlformats.org/officeDocument/2006/relationships" name="Capital Structure - Secondary O" sheetId="108" state="visible" r:id="rId108"/>
    <sheet xmlns:r="http://schemas.openxmlformats.org/officeDocument/2006/relationships" name="Capital Structure - Employee Ex" sheetId="109" state="visible" r:id="rId109"/>
    <sheet xmlns:r="http://schemas.openxmlformats.org/officeDocument/2006/relationships" name="Share-based Compensation - Narr" sheetId="110" state="visible" r:id="rId110"/>
    <sheet xmlns:r="http://schemas.openxmlformats.org/officeDocument/2006/relationships" name="Share-based Compensation - Summ" sheetId="111" state="visible" r:id="rId111"/>
    <sheet xmlns:r="http://schemas.openxmlformats.org/officeDocument/2006/relationships" name="Share-based Compensation - Su_2" sheetId="112" state="visible" r:id="rId112"/>
    <sheet xmlns:r="http://schemas.openxmlformats.org/officeDocument/2006/relationships" name="Regulatory Requirement - Narrat" sheetId="113" state="visible" r:id="rId113"/>
    <sheet xmlns:r="http://schemas.openxmlformats.org/officeDocument/2006/relationships" name="Regulatory Requirement - Regula" sheetId="114" state="visible" r:id="rId114"/>
    <sheet xmlns:r="http://schemas.openxmlformats.org/officeDocument/2006/relationships" name="Geographic Information and Bu_3" sheetId="115" state="visible" r:id="rId115"/>
    <sheet xmlns:r="http://schemas.openxmlformats.org/officeDocument/2006/relationships" name="Geographic Information and Bu_4" sheetId="116" state="visible" r:id="rId116"/>
    <sheet xmlns:r="http://schemas.openxmlformats.org/officeDocument/2006/relationships" name="Geographic Information and Bu_5" sheetId="117" state="visible" r:id="rId117"/>
    <sheet xmlns:r="http://schemas.openxmlformats.org/officeDocument/2006/relationships" name="Related Party Transactions (Det" sheetId="118" state="visible" r:id="rId118"/>
    <sheet xmlns:r="http://schemas.openxmlformats.org/officeDocument/2006/relationships" name="Subsequent Events (Details)" sheetId="119" state="visible" r:id="rId119"/>
  </sheets>
  <definedNames/>
  <calcPr calcId="124519" fullCalcOnLoad="1"/>
</workbook>
</file>

<file path=xl/sharedStrings.xml><?xml version="1.0" encoding="utf-8"?>
<sst xmlns="http://schemas.openxmlformats.org/spreadsheetml/2006/main" uniqueCount="1192">
  <si>
    <t>Cover Page - shares</t>
  </si>
  <si>
    <t>9 Months Ended</t>
  </si>
  <si>
    <t>Sep. 30, 2019</t>
  </si>
  <si>
    <t>Nov. 08, 2019</t>
  </si>
  <si>
    <t>Entity Information [Line Items]</t>
  </si>
  <si>
    <t>Document Type</t>
  </si>
  <si>
    <t>10-Q</t>
  </si>
  <si>
    <t>Document Quarterly Report</t>
  </si>
  <si>
    <t>true</t>
  </si>
  <si>
    <t>Document Period End Date</t>
  </si>
  <si>
    <t>Sep. 30,
		2019</t>
  </si>
  <si>
    <t>Document Transition Report</t>
  </si>
  <si>
    <t>false</t>
  </si>
  <si>
    <t>Entity File Number</t>
  </si>
  <si>
    <t>001-37352</t>
  </si>
  <si>
    <t>Entity Registrant Name</t>
  </si>
  <si>
    <t>Virtu Financial, Inc.</t>
  </si>
  <si>
    <t>Entity Central Index Key</t>
  </si>
  <si>
    <t>0001592386</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32-0420206</t>
  </si>
  <si>
    <t>Entity Address, Address Line One</t>
  </si>
  <si>
    <t>One Liberty Plaza165 Broadway</t>
  </si>
  <si>
    <t>Entity Address, City or Town</t>
  </si>
  <si>
    <t xml:space="preserve">New York, </t>
  </si>
  <si>
    <t>Entity Address, State or Province</t>
  </si>
  <si>
    <t>NY</t>
  </si>
  <si>
    <t>Entity Address, Postal Zip Code</t>
  </si>
  <si>
    <t>10006</t>
  </si>
  <si>
    <t>City Area Code</t>
  </si>
  <si>
    <t>212</t>
  </si>
  <si>
    <t>Local Phone Number</t>
  </si>
  <si>
    <t>418-01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 par value $0.00001 per share</t>
  </si>
  <si>
    <t>Trading Symbol</t>
  </si>
  <si>
    <t>VIRT</t>
  </si>
  <si>
    <t>Security Exchange Name</t>
  </si>
  <si>
    <t>NASDAQ</t>
  </si>
  <si>
    <t>Class A</t>
  </si>
  <si>
    <t>Entity Common Stock, Shares Outstanding</t>
  </si>
  <si>
    <t>Class C</t>
  </si>
  <si>
    <t>Class D</t>
  </si>
  <si>
    <t>Condensed Consolidated Statements of Financial Condition (Unaudited) - USD ($) $ in Thousands</t>
  </si>
  <si>
    <t>Dec. 31, 2018</t>
  </si>
  <si>
    <t>Assets</t>
  </si>
  <si>
    <t>Cash and cash equivalents</t>
  </si>
  <si>
    <t>Cash restricted or segregated under regulations and other</t>
  </si>
  <si>
    <t>Securities borrowed</t>
  </si>
  <si>
    <t>Securities purchased under agreements to resell</t>
  </si>
  <si>
    <t>Receivables from broker-dealers and clearing organizations</t>
  </si>
  <si>
    <t>Trading assets, at fair value:</t>
  </si>
  <si>
    <t>Financial instruments owned</t>
  </si>
  <si>
    <t>Financial instruments owned and pledged</t>
  </si>
  <si>
    <t>Receivables from customers</t>
  </si>
  <si>
    <t>Property, equipment and capitalized software (net of accumulated depreciation of $441,215 and $323,718 as of September 30, 2019 and December 31, 2018, respectively)</t>
  </si>
  <si>
    <t>Operating lease right-of-use assets</t>
  </si>
  <si>
    <t>Goodwill</t>
  </si>
  <si>
    <t>Intangibles (net of accumulated amortization of $199,080 and $148,644 as of September 30, 2019 and December 31, 2018, respectively)</t>
  </si>
  <si>
    <t>Deferred tax assets</t>
  </si>
  <si>
    <t>Other assets ($49,312 and $48,273, at fair value, as of September 30, 2019 and December 31, 2018, respectively)</t>
  </si>
  <si>
    <t>Total assets</t>
  </si>
  <si>
    <t>Liabilities</t>
  </si>
  <si>
    <t>Short-term borrowings</t>
  </si>
  <si>
    <t>Securities loaned</t>
  </si>
  <si>
    <t>Securities sold under agreements to repurchase</t>
  </si>
  <si>
    <t>Payables to broker-dealers and clearing organizations</t>
  </si>
  <si>
    <t>Payables to customers</t>
  </si>
  <si>
    <t>Trading liabilities, at fair value:</t>
  </si>
  <si>
    <t>Financial instruments sold, not yet purchased</t>
  </si>
  <si>
    <t>Tax receivable agreement obligations</t>
  </si>
  <si>
    <t>Deferred tax liabilities</t>
  </si>
  <si>
    <t>Accounts payable, accrued expenses and other liabilities</t>
  </si>
  <si>
    <t>Operating lease liabilities</t>
  </si>
  <si>
    <t>Long-term borrowings</t>
  </si>
  <si>
    <t>Total liabilities</t>
  </si>
  <si>
    <t>Commitments and Contingencies (Note 15)</t>
  </si>
  <si>
    <t xml:space="preserve"> </t>
  </si>
  <si>
    <t>Virtu Financial Inc. Stockholders' equity</t>
  </si>
  <si>
    <t>Treasury stock, at cost, 2,178,771 and 2,178,771 shares at September 30, 2019 and December 31, 2018, respectively</t>
  </si>
  <si>
    <t>Additional paid-in capital</t>
  </si>
  <si>
    <t>Retained earnings (accumulated deficit)</t>
  </si>
  <si>
    <t>Accumulated other comprehensive income (loss)</t>
  </si>
  <si>
    <t>Total Virtu Financial Inc. stockholders' equity</t>
  </si>
  <si>
    <t>Noncontrolling interest</t>
  </si>
  <si>
    <t>Total equity</t>
  </si>
  <si>
    <t>Total liabilities and equity</t>
  </si>
  <si>
    <t>Common stock (par value $0.00001)</t>
  </si>
  <si>
    <t>Class B</t>
  </si>
  <si>
    <t>Condensed Consolidated Statements of Financial Condition (Parenthetical) - USD ($) $ in Thousands</t>
  </si>
  <si>
    <t>Accumulated depreciation</t>
  </si>
  <si>
    <t>Intangibles, accumulated amortization</t>
  </si>
  <si>
    <t>Fair value of other assets</t>
  </si>
  <si>
    <t>Treasury stock, shares (in shares)</t>
  </si>
  <si>
    <t>Common stock, par value (in dollars per share)</t>
  </si>
  <si>
    <t>Common stock, shares authorized (in shares)</t>
  </si>
  <si>
    <t>Common stock, shares issued (in shares)</t>
  </si>
  <si>
    <t>Common stock, shares outstanding (in shares)</t>
  </si>
  <si>
    <t>Condensed Consolidated Statements of Comprehensive Income (Loss) (Unaudited) - USD ($) $ in Thousands</t>
  </si>
  <si>
    <t>3 Months Ended</t>
  </si>
  <si>
    <t>Sep. 30, 2018</t>
  </si>
  <si>
    <t>Revenues:</t>
  </si>
  <si>
    <t>Trading income, net</t>
  </si>
  <si>
    <t>Interest and dividends income</t>
  </si>
  <si>
    <t>Commissions, net and technology services</t>
  </si>
  <si>
    <t>Other, net</t>
  </si>
  <si>
    <t>Total revenue</t>
  </si>
  <si>
    <t>Operating Expenses:</t>
  </si>
  <si>
    <t>Brokerage, exchange and clearance fees, net</t>
  </si>
  <si>
    <t>Communication and data processing</t>
  </si>
  <si>
    <t>Employee compensation and payroll taxes</t>
  </si>
  <si>
    <t>Payments for order flow</t>
  </si>
  <si>
    <t>Interest and dividends expense</t>
  </si>
  <si>
    <t>Operations and administrative</t>
  </si>
  <si>
    <t>Depreciation and amortization</t>
  </si>
  <si>
    <t>Amortization of purchased intangibles and acquired capitalized software</t>
  </si>
  <si>
    <t>Termination of office leases</t>
  </si>
  <si>
    <t>Debt issue cost related to debt refinancing and prepayment</t>
  </si>
  <si>
    <t>Transaction advisory fees and expenses</t>
  </si>
  <si>
    <t>Charges related to share based compensation at IPO</t>
  </si>
  <si>
    <t>Financing interest expense on long-term borrowings</t>
  </si>
  <si>
    <t>Total operating expenses</t>
  </si>
  <si>
    <t>Income (loss) before income taxes and noncontrolling interest</t>
  </si>
  <si>
    <t>Provision for (benefit from) income taxes</t>
  </si>
  <si>
    <t>Net income (loss)</t>
  </si>
  <si>
    <t>Net income (loss) available for common stockholders</t>
  </si>
  <si>
    <t>Earnings (loss) per share</t>
  </si>
  <si>
    <t>Basic (in dollars per share)</t>
  </si>
  <si>
    <t>Diluted (in dollars per share)</t>
  </si>
  <si>
    <t>Weighted average common shares outstanding</t>
  </si>
  <si>
    <t>Basic (in shares)</t>
  </si>
  <si>
    <t>Diluted (in shares)</t>
  </si>
  <si>
    <t>Comprehensive income</t>
  </si>
  <si>
    <t>Other comprehensive income (loss)</t>
  </si>
  <si>
    <t>Foreign exchange translation adjustment, net of taxes</t>
  </si>
  <si>
    <t>Comprehensive income (loss)</t>
  </si>
  <si>
    <t>Less: Comprehensive income (loss) attributable to noncontrolling interest</t>
  </si>
  <si>
    <t>Comprehensive income (loss) attributable to common stockholders</t>
  </si>
  <si>
    <t>Condensed Consolidated Statements of Changes in Equity (Unaudited) - USD ($)</t>
  </si>
  <si>
    <t>Total</t>
  </si>
  <si>
    <t>Total Virtu Financial Inc. Stockholders' Equity</t>
  </si>
  <si>
    <t>Common StockClass A</t>
  </si>
  <si>
    <t>Common StockClass C</t>
  </si>
  <si>
    <t>Common StockClass D</t>
  </si>
  <si>
    <t>Treasury Stock</t>
  </si>
  <si>
    <t>Additional Paid-in Capital</t>
  </si>
  <si>
    <t>Retained Earnings (Accumulated Deficit)</t>
  </si>
  <si>
    <t>Accumulated Other Comprehensive Income (Loss)</t>
  </si>
  <si>
    <t>Non-Controlling Interest</t>
  </si>
  <si>
    <t>Balance at beginning period (in shares) at Dec. 31, 2017</t>
  </si>
  <si>
    <t>Balance at beginning of period at Dec. 31, 2017</t>
  </si>
  <si>
    <t>Increase (decrease) in stockholder's/members' equity</t>
  </si>
  <si>
    <t>Share based compensation (in shares)</t>
  </si>
  <si>
    <t>Share based compensation</t>
  </si>
  <si>
    <t>Repurchase of Class C common stock (in shares)</t>
  </si>
  <si>
    <t>Repurchase of Class C common stock</t>
  </si>
  <si>
    <t>Treasury stock purchases (in shares)</t>
  </si>
  <si>
    <t>Treasury stock purchases</t>
  </si>
  <si>
    <t>Stock option exercised (in shares)</t>
  </si>
  <si>
    <t>Stock options exercised</t>
  </si>
  <si>
    <t>Foreign exchange translation adjustment</t>
  </si>
  <si>
    <t>Distribution from Virtu Financial to non-controlling interest</t>
  </si>
  <si>
    <t>Dividends</t>
  </si>
  <si>
    <t>Issuance of common stock in connection with employee exchanges (in shares)</t>
  </si>
  <si>
    <t>Repurchase of Virtu Financial Units and corresponding number of Class C common stock in connection with employee exchanges (in shares)</t>
  </si>
  <si>
    <t>Balance at end of period (in shares) at Mar. 31, 2018</t>
  </si>
  <si>
    <t>Balance at end of period at Mar. 31, 2018</t>
  </si>
  <si>
    <t>Balance at end of period (in shares) at Sep. 30, 2018</t>
  </si>
  <si>
    <t>Balance at end of period at Sep. 30, 2018</t>
  </si>
  <si>
    <t>Balance at beginning period (in shares) at Mar. 31, 2018</t>
  </si>
  <si>
    <t>Balance at beginning of period at Mar. 31, 2018</t>
  </si>
  <si>
    <t>Issuance of Common Stock in connection with secondary offering, net of offering costs (in shares)</t>
  </si>
  <si>
    <t>Issuance of Common Stock in connection with secondary offering, net of offering costs</t>
  </si>
  <si>
    <t>Issuance of tax receivable agreements in connection with employee exchange</t>
  </si>
  <si>
    <t>Balance at end of period (in shares) at Jun. 30, 2018</t>
  </si>
  <si>
    <t>Balance at end of period at Jun. 30, 2018</t>
  </si>
  <si>
    <t>Balance at beginning period (in shares) at Dec. 31, 2018</t>
  </si>
  <si>
    <t>Balance at beginning of period at Dec. 31, 2018</t>
  </si>
  <si>
    <t>Balance at end of period (in shares) at Mar. 31, 2019</t>
  </si>
  <si>
    <t>Balance at end of period at Mar. 31, 2019</t>
  </si>
  <si>
    <t>Balance at end of period (in shares) at Sep. 30, 2019</t>
  </si>
  <si>
    <t>Balance at end of period at Sep. 30, 2019</t>
  </si>
  <si>
    <t>Balance at beginning period (in shares) at Mar. 31, 2019</t>
  </si>
  <si>
    <t>Balance at beginning of period at Mar. 31, 2019</t>
  </si>
  <si>
    <t>Balance at end of period (in shares) at Jun. 30, 2019</t>
  </si>
  <si>
    <t>Balance at end of period at Jun. 30, 2019</t>
  </si>
  <si>
    <t>Condensed Consolidated Statements of Cash Flows (Unaudited) - USD ($) $ in Thousands</t>
  </si>
  <si>
    <t>Cash flows from operating activities</t>
  </si>
  <si>
    <t>Adjustments to reconcile net income to net cash provided by operating activities:</t>
  </si>
  <si>
    <t>Amortization of debt issuance costs and deferred financing fees</t>
  </si>
  <si>
    <t>Reserve for legal matters</t>
  </si>
  <si>
    <t>Write-down of assets</t>
  </si>
  <si>
    <t>Connectivity early termination</t>
  </si>
  <si>
    <t>Deferred taxes</t>
  </si>
  <si>
    <t>Gain on sale of businesses</t>
  </si>
  <si>
    <t>Other</t>
  </si>
  <si>
    <t>Changes in operating assets and liabilities:</t>
  </si>
  <si>
    <t>[1]</t>
  </si>
  <si>
    <t>Trading assets, at fair value</t>
  </si>
  <si>
    <t>Other assets</t>
  </si>
  <si>
    <t>Trading liabilities, at fair value</t>
  </si>
  <si>
    <t>Net cash provided by (used in) operating activities</t>
  </si>
  <si>
    <t>Cash flows from investing activities</t>
  </si>
  <si>
    <t>Development of capitalized software</t>
  </si>
  <si>
    <t>Acquisition of property and equipment</t>
  </si>
  <si>
    <t>Proceeds from sale of telecommunication assets</t>
  </si>
  <si>
    <t>Proceeds from sale of BondPoint</t>
  </si>
  <si>
    <t>ITG Acquisition, net of cash acquired, described in Note 3</t>
  </si>
  <si>
    <t>Investment in joint ventures</t>
  </si>
  <si>
    <t>Net cash provided by (used in) investing activities</t>
  </si>
  <si>
    <t>Cash flows from financing activities</t>
  </si>
  <si>
    <t>Repurchase of stock</t>
  </si>
  <si>
    <t>Short-term borrowings, net</t>
  </si>
  <si>
    <t>Proceeds from long-term borrowings</t>
  </si>
  <si>
    <t>Repayment of long term borrowings</t>
  </si>
  <si>
    <t>Debt issuance costs</t>
  </si>
  <si>
    <t>Issuance of common stock in connection with secondary offering, net of offering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ry disclosure of cash flow information</t>
  </si>
  <si>
    <t>Cash paid for interest</t>
  </si>
  <si>
    <t>Cash paid for taxes</t>
  </si>
  <si>
    <t>Non-cash investing activities</t>
  </si>
  <si>
    <t>Share based compensation to developers relating to capitalized software</t>
  </si>
  <si>
    <t>Non-cash financing activities</t>
  </si>
  <si>
    <t>Tax receivable agreement described in Note 6</t>
  </si>
  <si>
    <t>Class C common stock</t>
  </si>
  <si>
    <t>Net of ITG Acquisition; see Note 3</t>
  </si>
  <si>
    <t>Organization and Basis of Presentation</t>
  </si>
  <si>
    <t>Organization, Consolidation and Presentation of Financial Statements [Abstract]</t>
  </si>
  <si>
    <t>Organization and Basis of Presentation Organization The accompanying condensed consolidated financial statements include the accounts and operations of Virtu Financial, Inc. (“VFI” or, collectively with its wholly owned or controlled subsidiaries, “Virtu” or the “Company”). VFI is a Delaware corporation whose primary asset is its ownership interest in Virtu Financial LLC (“Virtu Financial”). As of September 30, 2019 , VFI owned approximately 62.1% of the membership interests of Virtu Financial. VFI is the sole managing member of Virtu Financial and operates and controls all of the businesses and affairs of Virtu Financial and its subsidiaries (the “Group”). The Company is a leading financial firm that leverages cutting edge technology to deliver liquidity to the global markets and innovative, transparent trading solutions to its clients. The Company provides deep liquidity in over 25,000 financial instruments, at over 235 venues, in 36 countries worldwide to help create more efficient markets. Leveraging its global market structure expertise and scaled, multi-asset infrastructure, the Company provides its clients a robust product suite including offerings in execution, liquidity sourcing, analytics and broker-neutral, multi-dealer platforms in workflow technology. The Company’s product offerings allow its clients to trade on hundreds of venues across over 50 countries and in multiple asset classes, including global equities, ETFs, foreign exchange, futures, fixed income and myriad other commodities. The Company’s integrated, multi-asset analytics platform provides a range of pre and post-trade services, data products and compliance tools that its clients rely upon to invest, trade and manage risk across global markets. On July 20, 2017 (the “KCG Closing Date”), the Company completed the all-cash acquisition of KCG Holdings, Inc. (“KCG”) (the “Acquisition of KCG”). On March 1, 2019 (the “ITG Closing Date”), the Company completed the acquisition of Investment Technology Group, Inc. and its subsidiaries (“ITG”) in an all-cash transaction valued at $30.30 per ITG share, for a total of approximately $1.0 billion (the “ITG Acquisition”). See Note 3 “ITG Acquisition” for further details. ITG was a global financial technology company that will contribute to the Company's Execution Services segment. Virtu Financial’s principal subsidiaries include Virtu Financial BD LLC (“VFBD”), Virtu Americas LLC (“VAL”), Virtu ITG LLC (“VITG”), Virtu Alternet Securities LLC (“VALT”) and Virtu Financial Capital Markets LLC (“VFCM”, collectively with VFBD, VAL, VITG, and VALT, the “broker-dealers”), which are self-clearing U.S. broker-dealers. Other principal U.S. subsidiaries include Virtu Financial Global Markets LLC, a U.S. trading entity focused on futures and currencies; Virtu ITG Analytics LLC, a provider of pre and post-trade analysis, fair value, and trade optimization services; and Virtu ITG Platforms LLC, a provider of workflow technology solutions and network connectivity services. Principal foreign subsidiaries include Virtu Financial Ireland Limited and Virtu ITG Europe Limited, each formed in Ireland; Virtu ITG Canada Corp. and Virtu Financial Canada ULC, each formed in Canada; Virtu Financial Asia Pty Ltd. and Virtu ITG Australia Limited, each formed in Australia; Virtu ITG Hong Kong Limited, formed in Hong Kong; and Virtu Financial Singapore Pte. Ltd. and Virtu ITG Singapore Pte. Ltd., each formed in Singapore, all of which are trading entities focused on asset classes in their respective geographic regions. The Company has two operating segments: (i) Market Making and (ii) Execution Services; and one non-operating segment: Corporate. See Note 21 “Geographic Information and Business Segments” for a further discussion of the Company’s segments. Basis of Consolidation and Form of Presentation These condensed consolidated financial statements are presented in U.S. dollars, have been prepared pursuant to the rules and regulations of the U.S. Securities and Exchange Commission (“SEC”) regarding financial reporting with respect to Form 10-Q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Certain information and footnote disclosures normally included in financial statements prepared in accordance with U.S. GAAP have been condensed or omitted in accordance with SEC rules and regulations. The condensed consolidated financial statements are unaudited and should be read in conjunction with the audited consolidated financial statements included in the Company’s Annual Report on Form 10-K for the year ended December 31, 2018. The condensed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Certain reclassifications have been made to the prior periods’ condensed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consolidated net income available to common stockholders. The condensed consolidated financial statements include the accounts of the Company and its majority and wholly-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As discussed in Note 3 “ITG Acquisition” , the Company has accounted for the ITG Acquisition under the acquisition method of accounting. Under the acquisition method of accounting, the assets and liabilities of ITG, as of the ITG Closing Date, were recorded at their respective fair values and added to the carrying value of the Company’s existing assets and liabilities. The reported financial condition, results of operations and cash flows of the Company for the periods following the ITG Acquisition reflect ITG's and the Company's balances, and reflect the impact of purchase accounting adjustments. The financial results for the three months ended September 30, 2019 comprise our results and the results of ITG for the entire applicable period. The financial results for the nine months ended September 30, 2019 comprise our results for the entire applicable period and the results of ITG from the ITG Closing Date through September 30, 2019 . All periods prior to the ITG Closing Date comprise solely our results.</t>
  </si>
  <si>
    <t>Summary of Significant Accounting Policies</t>
  </si>
  <si>
    <t>Accounting Policies [Abstract]</t>
  </si>
  <si>
    <t xml:space="preserve">Summary of Significant Accounting Policies 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leases, litigation accruals,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certain of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and VITG in accordance with Rule 15c3-3 of the Securities Exchange Act of 1934, as amended (“Customer Protection Rule”), or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 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 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The decision to elect the fair value option is determined on an instrument by instrument basis, which must be applied to an entire instrument and is irrevocable once elected. Derivative Instruments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densed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Cash flows associated with such derivative activities are included in cash flows from operating activities on the condensed consolidated statements of cash flows. 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dealers and clearing organizations, while accrued research payable is included in Accounts payable, accrued expenses, and other liabilities in the condensed consolidated statements of financial condition. Property and Equipment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Capitalized Software The Company capitalizes costs of materials, consultants, and payroll and payroll related costs for employees incurred in developing internal-use software and software to be sold, leased, or marketed.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5 to 3 years, which represents the estimated useful lives of the underlying software. Leases The Company determines if an arrangement is a lease at inception. Operating leases are included in Operating lease right-of use assets and Operating lease liabilities on the condensed consolidated statements of financial condition. Operating lease right-of-u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densed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Certain of the Company's lease agreements contain fixed lease payments that contain lease and non-lease components; for such leases, the Company accounts for the lease and non-lease components as a single lease component. 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ccur or certain circumstances exist. In the impairment assessment as of July 1, 2019, the Company assessed qualitative factors as described in ASC 350-20 for each of its reporting units for any indicators that the fair values of the reporting units were less than their carrying values. No impairment was identified. Intangible Assets The Company amortizes finite-lived intangible assets over their estimated useful lives. Finite-lived intangible assets are tested for impairment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memberships acquired in connection with the Acquisition of KCG and the ITG Acquisition were recorded at their fair values on the dates of acquisition. Exchange stock includes shares that entitle the Company to certain trading privileges. The Company’s exchange memberships and stock are included in Intangibles in the condensed consolidated statements of financial condition. 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The Company recognizes the related revenue when the third party research services are rendered and payments are made. As the Company acts as an agent in these transactions, it records such expenses on a net basis within Commissions, net and technology services in the condensed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 Payments for Order Flow Payments for order flow represent payments to broker-dealer clients, in the normal course of business, for directing their order flow in U.S. equities to the Company. Payments for order flow are recorded on a trade-date basis in the condensed consolidated statements of comprehensive income. Income Taxes The Company is subject to U.S. federal, state and local income taxes on its taxable income. The Company's subsidiaries are subject to income taxes in the respective jurisdictions (including foreign jurisdictions) in which they operate.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nd Pound Sterling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densed consolidated statements of financial condition and Cumulative translation adjustment, net of tax, on the condensed consolidated statements of comprehensive income. The ineffective portion, if any, is recorded in Other, net on the condensed consolidated statements of operations. Share-Based Compensation The fair value of awards issued for compensation prior to the Company's initial public offering in April 2015 (the “IPO”) and certain reorganization transactions consummated in connection with the IPO (the “Reorganization Transactions”)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s and the IPO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were in the form of stock options, Class A common stock, par value $0.00001 per share (the “Class A Common Stock”) and RSUs, as applicable.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line basis over the vesting period. The Company records as treasury stock shares repurchased from its employees for the purpose of settling tax liabilities incurred upon the issuance of Class A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Acquisition of KCG, KCG was required to relinquish its ownership in the JV. As of September 30, 2019 , each of the parties owns approximately 10% of the voting shares and 10% of the equity of this JV. In addition, as a result of the Acquisition of KCG, the Company owns 50% of the voting shares and 50% of the equity of another JV. These two JVs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The Company also has an interest in a JV that offers derivatives trading technology and execution services to broker-dealers, professional traders and select hedge funds. As of September 30, 2019 , the Company held approximately a 10% indirect minority stake in this JV. The Company's three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ounts Payable, accrued expenses and other liabilities on the condensed consolidated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September 30, 2019 : Carrying Amount Maximum Exposure to Loss VIEs' assets (in thousands) Asset Liability Equity investment $ 17,520 $ — $ 17,520 $ 52,995 The following table presents the Company’s nonconsolidated VIEs at December 31, 2018 : Carrying Amount Maximum Exposure to Loss VIEs' assets (in thousands) Asset Liability Equity investment $ 18,254 $ — $ 18,254 $ 49,450 Accounting Pronouncements, Recently Adopted Revenue Recognition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For a discussion of the impact of the standard on the Company’s revenues as well as the additional disclosures required by the new standard, see Note 13 “Revenues from </t>
  </si>
  <si>
    <t>ITG Acquisition</t>
  </si>
  <si>
    <t>Business Combinations [Abstract]</t>
  </si>
  <si>
    <t>ITG Acquisition Background On the ITG Closing Date, the Company completed the ITG Acquisition. In connection with the ITG Acquisition, Virtu Financial, VFH Parent LLC, a Delaware limited liability company and a subsidiary of Virtu Financial (“VFH”) and Impala Borrower LLC (the “Acquisition Borrower”), a subsidiary of the Company, entered into a Credit Agreement dated as of March 1, 2019 (the “Credit Agreement”), with the lenders party thereto, Jefferies Finance LLC, as administrative agent and Jefferies Finance LLC and RBC Capital Markets, as joint lead arrangers and joint bookrunners. The Credit Agreement provides (i) a senior secured first lien term loan in an aggregate principal amount of $1.5 billion , drawn in its entirety on the ITG Closing Date, with approximately $404.5 million being borrowed by VFH to repay all amounts outstanding under its existing term loan facility and the remaining approximately $1,095.0 million being borrowed by the Acquisition Borrower to finance the consideration and fees and expenses paid in connection with the ITG Acquisition, and (ii) a $50.0 million senior secured first lien revolving facility to VFH, with a $5.0 million letter of credit subfacility and a $5.0 million swingline subfacility. After the closing of the ITG Acquisition, VFH assumed the obligations of the Acquisition Borrower in respect of the acquisition term loans. Additionally, on the ITG Closing Date, the Company’s fourth amended and restated credit agreement (as amended on January 2, 2018 and September 19, 2018, the “Fourth Amended and Restated Credit Agreement”) with the lenders party thereto and JPMorgan Chase Bank, N.A., as administrative agent, sole lead arranger and bookrunner, was terminated. Accounting treatment of the ITG Acquisition The ITG Acquisition has been accounted for as a business combination pursuant to ASC 805, Business Combinations by the Company using the acquisition method of accounting. Under the acquisition method, the assets and liabilities of ITG, as of the ITG Closing Date, were recorded at their respective fair values and added to the carrying value of the Company's existing assets and liabilities. The reported financial condition and results of operations of the Company for the periods following the ITG Closing Date reflect ITG's and the Company's balances and reflect the impact of purchase accounting adjustments. As the Company is the accounting acquirer, the financial results for the three and nine months ended September 30, 2019 comprise the results of the Company for the entire applicable period and the results of ITG from the ITG Closing Date through September 30, 2019 . All periods prior to the ITG Closing Date comprise solely the results of the Company. Certain former ITG management employees were terminated upon the ITG Acquisition, and as a result were paid an aggregate of $17.6 million pursuant to their existing employment contracts and arrangements. This amount has been recognized as an expense by the Company and is included in Employee compensation and payroll taxes in the condensed consolidated statements of comprehensive income for the nine months ended September 30, 2019 . Purchase price and goodwill The aggregate cash purchase price of $1.0 billion was determined as the sum of the fair value, at $30.30 per share, of ITG shares outstanding held by former ITG stockholders at closing and the fair value of certain ITG employee stock-based awards that were outstanding, and which vested at the ITG Closing Date. The purchase price has been allocated to the assets acquired and liabilities assumed using their estimated fair values at the ITG Closing Date. The Company has not yet completed its analysis to finalize the allocation of the purchase price to the ITG acquired assets and liabilities. The allocation of the purchase price may be modified over the measurement period, as more information is obtained about the fair values of assets acquired and liabilities assumed. The Company has engaged third party specialists for the purchase price allocation. The amounts in the table below represent the allocation of the purchase price and are subject to revision during the remainder of the measurement period, a period not to exceed twelve months from the ITG Closing Date. An adjustment to the provisional fair value of Accounts Payable and accrued expenses and other liabilities was recorded during the three months ended September 30, 2019 to reflect the settlement of a legal matter (see Note 15 “Commitments, Contingencies and Guarantees” ). Further adjustments during the measurement period will be recorded in the reporting period in which the adjustment amounts are determined. The following table summarizes the estimated fair values of the assets acquired and liabilities assumed at the ITG Closing Date: (in thousands) June 30, 2019 Measurement Period September 30, 2019 Cash and equivalents $ 197,072 $ — $ 197,072 Cash and securities segregated under federal regulations 14,232 — 14,232 Securities borrowed 13,182 — 13,182 Receivables from broker dealers and clearing organizations 328,112 — 328,112 Financial instruments owned, at fair value 523 — 523 Receivables from customers 122,697 — 122,697 Property, equipment and capitalized software (net) 46,408 — 46,408 Intangibles 479,600 — 479,600 Deferred tax assets 17,221 — 17,221 Operating lease right-of-use assets 87,236 — 87,236 Other assets 36,053 — 36,053 Total Assets 1,342,336 — 1,342,336 Short-term borrowings 18,651 — 18,651 Securities loaned 17,663 — 17,663 Payables to broker dealers and clearing organizations 152,043 — 152,043 Payables to customers 116,419 — 116,419 Financial instruments sold, not yet purchased, at fair value 11 — 11 Accounts payable and accrued expenses and other liabilities 180,227 (1,479 ) 178,748 Operating lease liabilities 104,983 — 104,983 Deferred tax liabilities 65,888 — 65,888 Total Liabilities 655,885 (1,479 ) 654,406 Total identified assets acquired, net of assumed liabilities 686,451 1,479 687,930 Goodwill 360,434 (1,479 ) 358,955 Total Purchase Price $ 1,046,885 $ — $ 1,046,885 Amounts preliminarily allocated to intangible assets, the amortization period and goodwill were as follows: (in thousands) Amount Amortization Technology $ 93,000 5 Customer relationships 383,000 10 Trade names 3,600 3 Intangible assets 479,600 Goodwill 358,955 Total $ 838,555 The total Goodwill of $359.0 million has been assigned to the Execution Services segment. Such goodwill is attributable to the expansion of product offerings and expected synergies of the combined workforce, products and technologies of the Company and ITG. Assumption of Equity Compensation Plan On the ITG Closing Date, the Company assumed the Amended and Restated ITG 2007 Equity Plan and certain stock option awards, restricted stock unit awards, deferred stock unit awards and performance stock unit awards granted under the Amended and Restated ITG 2007 Equity Plan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Agreement and Plan of Merger by and between the Company, Impala Merger Sub, Inc., a Delaware corporation and an indirect wholly owned subsidiary of the Company, and ITG, dated as of November 6, 2018, the “ITG Merger Agreement”) and (iii) the performance share unit awards were converted into service-based vesting restricted stock unit awards that were no longer subject to any performance-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 The Company filed with the Securities and Exchange Commission a Registration Statement on Form S-8 on the ITG Closing Date to register such shares of Class A Common Stock. Tax treatment of the ITG Acquisition The ITG Acquisition will be treated as a tax-free transaction as described in Section 351 of the Internal Revenue Code. ITG’s tax basis in its assets and liabilities therefore generally carried over to the Company following the ITG Acquisition. None of the goodwill is expected to be deductible for tax purposes. The Company recorded deferred tax assets of $17.2 million and deferred tax liabilities of $65.9 million with respect to recording ITG’s assets and liabilities under the purchase method of accounting as described above as well as recording the value of other tax attributes acquired as a result of the ITG Acquisition, as described in Note 14 “Income Taxes” . Pro forma results Included in the Company’s results for the three and nine months ended September 30, 2019 are results from the business acquired as a result of the ITG Acquisition, from the ITG Closing Date through September 30, 2019 as follows: (in thousands) Three Months Ended Nine Months Ended Revenues $ 100,114 $ 242,175 Income (loss) before income taxes (8,657 ) (58,730 ) The financial information in the table below summarizes the combined pro forma results of operations of the Company and ITG, based on adding the pre-tax historical results of ITG and the Company, and adjusting primarily for amortization of intangibles created in the ITG Acquisition, debt raised in conjunction with the ITG Acquisition and nonrecurring costs associated with the ITG Acquisition, which comprise advisory and other professional fees incurred by the Company and ITG of $15.1 million and $18.2 million , respectively. The pro forma data assumes all of ITG’s issued and outstanding shares of common stock, par value $0.01 per share, were cancelled and extinguished and converted into the right to receive $30.30 in cash, without interest, less any applicable withholding taxes on January 1, 2018 and does not include adjustments to reflect the Company's operating costs or expected differences in the way funds generated by the Company are invested.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ITG for the three and nine months ended September 30, 2019 and 2018 : For the Three Months Ended September 30, For the Nine Months Ended September 30, (in thousands) 2019 2018 2019 2018 Revenue $ 385,365 $ 295,124 $ 1,202,071 $ 1,698,264 Net income (loss) 1,482 3,097 (69,408 ) 383,941 Net income (loss) available for common stockholders (681 ) 2,801 (38,191 ) 169,569</t>
  </si>
  <si>
    <t>Sale of BondPoint</t>
  </si>
  <si>
    <t>Discontinued Operations and Disposal Groups [Abstract]</t>
  </si>
  <si>
    <t>Sale of BondPoint In October 2017, the Company entered into an Asset Purchase Agreement with Intercontinental Exchange (“ICE”) pursuant to which the Company has agreed to sell specified assets and to assign specified liabilities constituting its BondPoint division and fixed income venue (“BondPoint”). BondPoint is a provider of electronic fixed income trading solutions for the buy-side and sell-side offering access to centralized liquidity and automated trade execution services. On January 2, 2018, the Company completed the sale of BondPoint to ICE for total gross proceeds of $400.2 million in cash. The Company incurred one-time transaction costs of $8.5 million , which included professional fees of $7.1 million related to the sale and $1.4 million of compensation expense, which is recorded in Transaction advisory fees and expenses and Employee compensation and payroll taxes , respectively, on the condensed consolidated statement of comprehensive income. The Company recognized a gain on sale of $337.6 million , which is recorded in Other, net on the condensed consolidated statement of comprehensive income for the nine months ended September 30, 2018 . A summary of the carrying value of BondPoint and gain on sale of BondPoint is as follows: (in thousands)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t>
  </si>
  <si>
    <t>Earnings Per Share [Abstract]</t>
  </si>
  <si>
    <t>Earnings per Share The below table contains a reconciliation of net income (loss) before noncontrolling interest to net income (loss) available for common stockholders: Three Months Ended September 30, Nine Months Ended September 30, (in thousands) 2019 2018 2019 2018 Income (loss) before income taxes and noncontrolling interest $ (5,828 ) $ 29,425 $ (88,610 ) $ 547,585 Provision for (benefit from) income taxes (644 ) 13,815 (14,322 ) 75,330 Net income (loss) (5,184 ) 15,610 (74,288 ) 472,255 Noncontrolling interest 872 (6,998 ) 33,412 (263,682 ) Net income (loss) available for common stockholders $ (4,312 ) $ 8,612 $ (40,876 ) $ 208,573 The calculation of basic and diluted earnings per share is presented below: Three Months Ended September 30, Nine Months Ended September 30, (in thousands, except for share or per share data) 2019 2018 2019 2018 Basic earnings (loss) per share: Net income (loss) available for common stockholders $ (4,312 ) $ 8,612 $ (40,876 ) $ 208,573 Less: Dividends and undistributed earnings allocated to participating securities (461 ) (418 ) (1,368 ) (4,029 ) Net income (loss) available for common stockholders, net of dividends and undistributed earnings allocated to participating securities (4,773 ) 8,194 (42,244 ) 204,544 Weighted average shares of common stock outstanding: Class A 117,548,769 106,692,034 112,602,934 99,038,084 Basic earnings (loss) per share $ (0.04 ) $ 0.08 $ (0.38 ) $ 2.07 Three Months Ended September 30, Nine Months Ended September 30, (in thousands, except for share or per share data) 2019 2018 2019 2018 Diluted earnings (loss) per share: Net income (loss) available for common stockholders, net of dividends and undistributed earnings allocated to participating securities $ (4,773 ) $ 8,194 $ (42,244 ) $ 204,544 Weighted average shares of common stock outstanding: Class A Issued and outstanding 117,548,769 106,692,034 112,602,934 99,038,084 Issuable pursuant to Amended and Restated 2015 Management Incentive Plan (1) — 436,172 — 1,430,776 117,548,769 107,128,206 112,602,934 100,468,860 Diluted earnings (loss) per share $ (0.04 ) $ 0.08 $ (0.38 ) $ 2.04 (1) The dilutive impact excludes from the computation of earnings (loss) per share for the three and nine months ended September 30, 2019, respectively, 205,683 and 574,047 unexercised stock options and 221,837 and 264,866 restricted stock units issuable pursuant to Amended and Restated Investment Technology Group, Inc. 2007 Omnibus Equity Compensation Plan because the inclusion of the options and restricted stock units would have been anti-dilutive.</t>
  </si>
  <si>
    <t>Tax Receivable Agreements</t>
  </si>
  <si>
    <t>Tax Receivable Agreements [Abstract]</t>
  </si>
  <si>
    <t>Tax Receivable Agreements In connection with the IPO and the Reorganization Transactions, the Company entered into tax receivable agreements to make payments to certain pre-IPO equityholders (“Virtu Members”)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par value $0.00001 per share (the “Class B Common Stock”), and payments made under the tax receivable agreements. Payments will occur only after the filing of the U.S. federal and state income tax returns and realization of the cash tax savings from the favorable tax attributes. The Company made its first payment of $7.0 million in February 2017 and its second payment of $12.4 million in September 2018.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par value $0.00001 per share (the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completed in November 2015 (the “November 2015 Secondary Offering”) and September 2016 (the “September 2016 Secondary Offering”), and (iv) the purchase of Virtu Financial Units (along with corresponding shares of the Company’s Class D common stock, par value $0.00001 per share (the “Class D Common Stock”) the May 2018 Secondary Offering (defined below) and the May 2019 Secondary Offering (defined below, and, together with the November 2015 Secondary Offering, the September 2016 Secondary Offering, and the May 2018 Secondary Offering, the “Secondary Offerings”), payments to certain Virtu Members in respect of the purchases are expected to range from approximately $2.6 million to $19.9 million per year over the next 15 years . In connection with the employee exchanges and May 2018 Secondary Offering between the Company and TJMT Holdings LLC and the other selling stockholders, both as described in Note 18 “Capital Structure” , the Company recorded an additional deferred tax asset of $78.7 million and payment liability pursuant to the tax receivable agreements of $79.7 million , with the $1.0 million difference recorded as a decrease to additional paid-in capital. In connection with the May 2019 Secondary Offering, as described in Note 18 “Capital Structure” , the Company recorded an additional deferred tax asset of $41.7 million and payment liability pursuant to the tax receivable agreements of $42.3 million , with the $0.6 million difference recorded as a decrease to additional paid-in capital. As a result of the reduction in the U.S. corporate income tax rate as described below, the aforementioned deferred tax asset and related payment liability were subsequently reduced as described below. The amounts recorded as of September 30, 2019 are based on best estimates available at the respective dates and may be subject to change after the filing of the Company’s U.S. federal and state income tax returns for the years in which tax savings were realized. At December 31, 2017, the Company recorded a reduction of its tax receivable agreement obligation of $86.6 million due to the change in the corporate income tax rate. At September 30, 2019 and December 31, 2018 , the Company’s remaining deferred tax assets that relate to the matters described above were approximately $195.7 million and $167.1 million , respectively, and the Company’s liabilities over the next 15 years pursuant to the tax receivable agreements were approximately $256.7 million and $214.4 million , respectively.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densed consolidated statements of comprehensive income.</t>
  </si>
  <si>
    <t>Goodwill and Intangible Assets</t>
  </si>
  <si>
    <t>Goodwill and Intangible Assets Disclosure [Abstract]</t>
  </si>
  <si>
    <t>Goodwill and Intangible Assets The Company has two operating segments: (i) Market Making; (ii) Execution Services; and one non-operating segment: Corporate. As of September 30, 2019 and December 31, 2018 , the Company’s total amount of goodwill recorded was $1,195.5 million and $836.6 million , respectively. The Company recognized $359.0 million of goodwill in connection with the ITG Acquisition, which was recorded in the Execution Services segment. No goodwill impairment was recognized during the three and nine months ended September 30, 2019 and 2018 . The following table presents the details of goodwill by segment: (in thousands) Market Making Execution Services Corporate Total Balance as of December 31, 2018 $ 755,292 $ 81,291 $ — $ 836,583 Goodwill recognized in ITG Acquisition — 358,955 — 358,955 Currency translation adjustment — (61 ) — (61 ) Balance as of September 30, 2019 $ 755,292 $ 440,185 $ — $ 1,195,477 As of September 30, 2019 and December 31, 2018 , the Company's total amount of intangible assets recorded was $513.2 million and $84.0 million , respectively. The Company acquired $479.6 million of intangible assets in connection with the ITG Acquisition. Acquired intangible assets consisted of the following as of September 30, 2019 and December 31, 2018 : As of September 30, 2019 (in thousands) Gross Carrying Amount Accumulated Amortization Net Carrying Amount Useful Lives (Years) Purchased technology $ 110,000 $ 110,000 $ — 1.4 to 2.5 ETF issuer relationships 950 743 207 9 ETF buyer relationships 950 743 207 9 Technology 153,000 53,746 99,254 1 to 6 Customer relationships 432,000 31,312 400,688 10 to 12 Trade name 3,600 700 2,900 3 Favorable occupancy leases 5,895 1,836 4,059 3 to 15 Exchange memberships 5,838 — 5,838 Indefinite $ 712,233 $ 199,080 $ 513,153 As of December 31, 2018 (in thousands) Gross Carrying Amount Accumulated Amortization Net Carrying Amount Useful Lives Purchased technology $ 110,000 $ 110,000 $ — 1.4 to 2.5 ETF issuer relationships 950 665 285 9 ETF buyer relationships 950 665 285 9 Technology 60,000 30,185 29,815 1 to 6 Customer relationships 49,000 5,905 43,095 12 Favorable occupancy leases 5,895 1,224 4,671 3 to 15 Exchange memberships 5,838 — 5,838 Indefinite $ 232,633 $ 148,644 $ 83,989 Amortization expense relating to finite-lived intangible assets was approximately $18.9 million and $6.4 million for the three months ended September 30, 2019 and 2018 , respectively, and $50.4 million and $20.0 million for the nine months ended September 30, 2019 and 2018 , respectively. This is included in Amortization of purchased intangibles and acquired capitalized software in the accompanying condensed consolidated statements of comprehensive income.</t>
  </si>
  <si>
    <t>Receivables from/Payables to Broker-Dealers and Clearing Organizations</t>
  </si>
  <si>
    <t>Due to and from Broker-Dealers and Clearing Organizations [Abstract]</t>
  </si>
  <si>
    <t>Receivables from/Payables to Broker-Dealers and Clearing Organizations The following is a summary of receivables from and payables to brokers-dealers and clearing organizations at September 30, 2019 and December 31, 2018 : (in thousands) September 30, 2019 December 31, 2018 Assets Due from prime brokers $ 251,375 $ 302,152 Deposits with clearing organizations 251,290 84,509 Net equity with futures commission merchants 234,583 294,884 Unsettled trades with clearing organization 513,325 193,544 Securities failed to deliver 304,937 218,663 Commissions and fees 8,221 7,697 Total receivables from broker-dealers and clearing organizations $ 1,563,731 $ 1,101,449 Liabilities Due to prime brokers $ 255,443 $ 354,300 Net equity with futures commission merchants 56,706 47,998 Unsettled trades with clearing organization 537,230 90,021 Securities failed to receive 173,662 73,547 Commissions and fees 1,508 1,575 Total payables to broker-dealers and clearing organizations $ 1,024,549 $ 567,441 Included as a deduction from “Due from prime brokers” and “Net equity with futures commission merchants” is the outstanding principal balance on all of the Company’s short-term credit facilities (described in Note 10 “Borrowings” ) of approximately $133.4 million and $184.6 million as of September 30, 2019 and December 31, 2018 ,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Collateralized Agreements [Abstract]</t>
  </si>
  <si>
    <t>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September 30, 2019 and December 31, 2018 , substantially all of the securities received as collateral have been repledged. The fair value of the collateralized transactions at September 30, 2019 and December 31, 2018 are summarized as follows: (in thousands) September 30, 2019 December 31, 2018 Securities received as collateral: Securities borrowed $ 1,526,350 $ 1,361,635 Securities purchased under agreements to resell 18,796 15,475 $ 1,545,146 $ 1,377,110 In the normal course of business, the Company pledges qualified securities with clearing organizations to satisfy daily margin and clearing fund requirements. Financial instruments owned and pledged, where the counterparty has the right to repledge, at September 30, 2019 and December 31, 2018 consisted of the following: (in thousands) September 30, 2019 December 31, 2018 Equities $ 878,727 $ 748,846 Exchange traded notes 42,223 42,269 $ 920,950 $ 791,115</t>
  </si>
  <si>
    <t>Borrowings</t>
  </si>
  <si>
    <t>Debt Disclosure [Abstract]</t>
  </si>
  <si>
    <t>Borrowings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with an aggregate borrowing limit of $200 million and is collateralized by the trading and deposit account of one of the Company’s broker-dealer subsidiaries maintained at the financial institution. On November 3, 2017, the Company entered into the second credit facility (the “Committed Facility”) with the same financial institution for an aggregate borrowing limit of $500 million . The Committed Facility was subsequently amended and restated March 1, 2019 to increase the borrowing limit to $600 million and to enable a broker-dealer subsidiary of ITG as a borrower thereunder. The Committed Facility consists of two borrowing bases: Borrowing Base A Loan is to be used to finance the purchase and settlement of securities; Borrowing Base B Loan is to be used to fund margin deposit with the National Securities Clearing Corporation. Each of the broker-dealers has a sublimit under Borrowing Base A Loan, from $300 million to $600 million , which bears interest at the adjusted LIBOR or base rate plus 1.25% per annum. Each of the broker-dealers has a sublimit under Borrowing Base B Loan, from $40 million to $150 million , which bears interest at the adjusted LIBOR or base rate plus 2.50% per annum. A commitment fee of 0.50% per annum on the average daily unused portion of this facility is payable quarterly in arrears. The following summarizes the Company’s broker-dealer credit facilities' carrying values, net of unamortized debt issuance costs, where applicable. These balances are included within Short-term borrowings on the condensed consolidated statement of financial condition. At September 30, 2019 (in thousands) Interest Rate Financing Available Borrowing Outstanding Deferred Debt Issuance Cost Outstanding Borrowings, net Broker-dealer credit facilities: Uncommitted facility 2.83% $ 200,000 $ 30,000 $ (1,256 ) $ 28,744 Committed facility 3.27% 600,000 7,000 (2,550 ) 4,450 $ 800,000 $ 37,000 $ (3,806 ) $ 33,194 At December 31, 2018 (in thousands) Interest Rate Financing Available Borrowing Outstanding Deferred Debt Issuance Cost Outstanding Borrowings, net Broker-dealer credit facilities: Uncommitted facility 3.40% $ 200,000 $ 10,000 $ (832 ) $ 9,168 Committed facility 3.75% 500,000 7,000 (1,040 ) 5,960 $ 700,000 $ 17,000 $ (1,872 ) $ 15,128 The following summarizes interest expense for the broker-dealer facilities. Interest expense is included within Interest and dividends expense in the accompanying condensed consolidated statements of comprehensive income. Three Months Ended September 30, Nine Months Ended September 30, (in thousands) 2019 2018 2019 2018 Broker-dealer credit facilities: Uncommitted facility $ 327 $ 428 $ 688 $ 1,458 Committed facility 138 60 393 212 $ 465 $ 488 $ 1,081 $ 1,670 Short-Term Bank Loans The Company’s international securities clearance and settlement activities are funded with operating cash or with short-term bank loans in the form of overdraft facilities. At September 30, 2019 , there was $62.4 million outstanding under these facilities at a weighted average interest rate of approximately 0.2% associated with international settlement activities. These short-term bank loan balances are included within Short-term borrowings on the condensed consolidated statement of financial condition. Short-Term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September 30, 2019 Weighted Average Financing Borrowing Short-Term Credit Facilities: Short-term credit facilities (1) 4.66% $ 526,000 $ 133,411 $ 526,000 $ 133,411 At December 31, 2018 Weighted Average Interest Rate Financing Available Borrowing Outstanding Short-Term Credit Facilities: Short-term credit facilities (1) 5.03% $ 566,000 $ 184,608 $ 566,000 $ 184,608 (1) Outstanding borrowings are included with Receivables from/ Payables to broker-dealers and clearing organizations within the condensed consolidated statements of financial condition. Interest expense in relation to the facilities was approximately $1.6 million and $1.5 million for the three months ended September 30, 2019 and 2018 , respectively, and $5.3 million and $5.0 million for the nine months ended September 30, 2019 and 2018 , respectively. Long-Term Borrowings The following summarizes the Company’s long-term borrowings, net of unamortized discount and debt issuance costs, where applicable: At September 30, 2019 (in thousands) Maturity Interest Outstanding Principal Discount Deferred Debt Issuance Cost Outstanding Borrowings, net Long-term borrowings: First Lien Term Loan Facility March 2026 6.04% $ 1,450,000 $ (6,643 ) $ (27,427 ) $ 1,415,930 Senior Secured Second Lien Notes June 2022 6.75% 500,000 — (13,949 ) 486,051 SBI bonds January 2020 5.00% 32,383 — (6 ) 32,377 $ 1,982,383 $ (6,643 ) $ (41,382 ) $ 1,934,358 At December 31, 2018 (in thousands) Maturity Date Interest Rate Outstanding Principal Discount Deferred Debt Issuance Cost Outstanding Borrowings, net Long-term borrowings: Fourth Amended and Restated Credit Facility December 2021 5.55% $ 400,000 $ (332 ) $ (6,704 ) $ 392,964 Senior Secured Second Lien Notes June 2022 6.75% 500,000 — (17,811 ) 482,189 SBI bonds January 2020 5.00% 31,908 — (24 ) 31,884 $ 931,908 $ (332 ) $ (24,539 ) $ 907,037 Credit Agreement As described in Note 3 “ITG Acquisition” , in connection with the ITG Acquisition, Virtu Financial, VFH and the Acquisition Borrower entered into the Credit Agreement, with the lenders party thereto, Jefferies Finance LLC, as administrative agent and Jefferies Finance LLC and RBC Capital Markets, as joint lead arrangers and joint bookrunners. The Credit Agreement provides (i) a senior secured first lien term loan (the “First Lien Term Loan Facility”) in an aggregate principal amount of $1,500 million , drawn in its entirety on the ITG Closing Date, with approximately $404.5 million borrowed by VFH to repay all amounts outstanding under the Existing Term Loan Facility (as defined below) and the remaining approximately $1,095 million borrowed by the Acquisition Borrower to finance the consideration and fees and expenses paid in connection with the ITG Acquisition, and (ii) a $50.0 million senior secured first lien revolving facility to VFH (the “First Lien Revolving Facility”), with a $5.0 million letter of credit subfacility and a $5.0 million swingline subfacility. After the ITG Closing Date, VFH assumed the obligations of the Acquisition Borrower in respect of the acquisition term loans. During the nine months ended September 30, 2019, $50.0 million was repaid under the First Lien Term Loan Facility. As of September 30, 2019 , $1,450 million was outstanding under the First Lien Term Loan Facility. As described in Note 23 "Subsequent Events", the Credit Agreement was amended as of October 9, 2019 and VFH borrowed an additional $525.0 million of incremental first lien term loans, the proceeds of which were used together with cash on hand to redeem the Notes (as defined below). The term loan borrowings and revolver borrowings under the Credit Agreement will bear interest at a per annum rate equal to, at the Company's election, either (i) the greatest of (a) the prime rate in effect, (b) the greater of (1) the federal funds effective rate and (2) the overnight bank funding rate, in each case plus 0.5% , (c) an adjusted LIBOR rate for a Eurodollar borrowing with an interest period of one month plus 1% and (d) 1.00% , plus, in each case, 2.50% , with a stepdown to 2.25% based on VFH’s first lien leverage ratio, or (ii) the greater of (x) an adjusted LIBOR rate for the interest period in effect and (y) 0% , plus, in each case, 3.50% , with a stepdown to 3.25% based on VFH’s first lien leverage ratio. In addition, a commitment fee accrues at a rate of 0.50% per annum on the average daily unused amount of the First Lien Revolving Facility, with stepdowns to 0.375% and 0.25% per annum based on VFH’s first lien leverage ratio, and is payable quarterly in arrears. The First Lien Revolving Facility under the Credit Agreement is subject to a springing net first lien leverage ratio which may spring into effect as of the last day of a fiscal quarter based on the usage of the aggregate revolving commitments as of such date. VFH is also subject to contingent principal prepayments based on excess cash flow and certain other triggering events. Borrowings under the Credit Agreement are guaranteed by Virtu Financial and VFH’s material non-regulated restricted subsidiaries and secured by substantially all of the assets of VFH and the guarantors, in each case, subject to certain exceptions. Under the Credit Agreement, term loans will mature on March 1, 2026; provided that unless at least $400 million of VFH’s existing 6.750% second lien notes due 2022 have been repaid or refinanced (the “repayment requirement”) prior to the date that is 91 days prior to the maturity of the second lien notes (the “term springing maturity date”), the term loans will mature on the term springing maturity date. The term loans amortize in annual installments equal to 1.0% of the original aggregate principal amount of the term loans. The revolving commitments will terminate on March 1, 2022; provided that unless the repayment requirement is satisfied on or prior to the date that is 182 days prior to the maturity of the second lien notes (the “revolving springing maturity date”), the revolving commitments will terminate on the revolving springing maturity date. The Credit Agreement contains certain customary covenants and certain customary events of default, including relating to a change of control. If an event of default occurs and is continuing, the lenders under the Credit Agreement will be entitled to take various actions, including the acceleration of amounts outstanding under the Credit Agreement and all actions permitted to be taken by a secured creditor in respect of the collateral securing the obligations under the Credit Agreement. To finance the Acquisition of KCG, on June 30, 2017, Virtu Financial and VFH previously entered into the Fourth Amended and Restated Credit Agreement which, upon the closing of the Acquisition of KCG, provided for an aggregate $1.15 billion of first lien secured term loans (the “Existing Term Loan Facility”). As described above, the Existing Term Loan Facility was fully terminated following its repayment in full with the proceeds of the First Lien Term Loan Facility. Senior Secured Second Lien Notes To finance the Acquisition of KCG, on June 16, 2017, Orchestra Borrower LLC (the “Escrow Issuer”), a wholly owned subsidiary of Virtu Financial, and Orchestra Co-Issuer, Inc. (the “Co-Issuer”) completed the offering of $500.0 million aggregate principal amount of 6.750% Senior Secured Second Lien Notes due 2022 (the “Notes”). The Notes were issued under an Indenture, dated June 16, 2017 (the “Indenture”), among the Escrow Issuer, the Co-Issuer and U.S. Bank National Association, as trustee and collateral agent. The Notes mature on June 15, 2022. On July 20, 2017, VFH assumed all of the obligations of the Escrow Issuer under the Indenture and the Notes. The Notes are guaranteed by Virtu Financial and each of Virtu Financial’s wholly-owned domestic restricted subsidiaries that guarantees the Credit Agreement. The Indenture imposes certain limitations on the Company, and contains certain customary events of default, including, among others, payment defaults related to the failure to pay principal or interest on the Notes, covenant defaults, final maturity default or cross-acceleration with respect to material indebtedness and certain bankruptcy events. The gross proceeds from the Notes were deposited into a segregated escrow account with an escrow agent. The proceeds were released from escrow as of the KCG Closing Date and were used to finance, in part, the Acquisition of KCG, and to repay certain indebtedness of the Company and KCG. As described in Note 23 "Subsequent Events", the Credit Agreement was amended as of October 9, 2019 and VFH borrowed an additional $525.0 million of incremental first lien term loans, the proceeds of which were used together with cash on hand to redeem the Notes and the Indenture was fully terminated following such redemption. SBI Bonds On July 25, 2016, VFH issued Japanese Yen Bonds (collectively the “SBI Bonds”) in the aggregate principal amount of ¥3.5 billion ( $33.1 million at issuance date) to SBI Life Insurance Co., Ltd. and SBI Insurance Co., Ltd. The proceeds from the SBI Bonds were used to partially fund the investment in SBI (as described in Note 11 “Financial Assets and Liabilities” ). The SBI Bonds are guaranteed by Virtu Financial. The SBI Bonds are subject to fluctuations on the Japanese Yen currency rates relative to the Company’s reporting currency (U.S. Dollar) with the changes reflected in other, net in the condensed consolidated statements of comprehensive income. The principal balance was ¥3.5 billion ( $32.4 million ) as of September 30, 2019 and ¥3.5 billion ( $31.9 million ) as of December 31, 2018 . The Company recorded a loss of $0.1 million and a loss of $0.9 million due to the change in currency rates during the three months ended September 30, 2019 and 2018 , respectively, and a gain of $0.4 million and a loss of $0.3 million during the nine months ended September 30, 2019 and 2018 , respectively. As of September 30, 2019 , aggregate future required minimum principal payments based on the terms of the long-term borrowings were as follows: (in thousands) September 30, 2019 2019 $ — 2020 47,383 2021 15,000 2022 515,000 2023 and thereafter 1,405,000 Total principal of long-term borrowings $ 1,982,383</t>
  </si>
  <si>
    <t>Financial Assets and Liabilities</t>
  </si>
  <si>
    <t>Fair Value Disclosures [Abstract]</t>
  </si>
  <si>
    <t>Financial Assets and Liabilities Financial Instruments Measured at Fair Value The fair value of equities, options, on-the-run U.S. government obligations and exchange traded note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and other U.S. and non-U.S. government obligations have been categorized as Level 2. Fair value of the Company’s derivative contracts is based on the indicative prices obtained from a number of banks and broker-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The Company prices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There were no transfers of financial instruments between levels during the three and nine months ended September 30, 2019 and 2018 . Fair value measurements for those items measured on a recurring basis are summarized below as of September 30, 2019 : September 30, 2019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24,354 $ 884,159 $ — $ — $ 1,508,513 U.S. and Non-U.S. government obligations 67,503 15,640 — — 83,143 Corporate Bonds — 131,921 — — 131,921 Exchange traded notes 947 14,864 — — 15,811 Currency forwards — 747,197 — (735,762 ) 11,435 Options 3,063 — — — 3,063 695,867 1,793,781 — (735,762 ) 1,753,886 Financial instruments owned, pledged as collateral: Equity securities 473,489 405,238 — — 878,727 Exchange traded notes 6,197 36,026 — — 42,223 479,686 441,264 — — 920,950 Other Assets Equity investment — — 46,280 — 46,280 Exchange stock 3,032 — — — 3,032 3,032 — 46,280 — 49,312 Liabilities Financial instruments sold, not yet purchased, at fair value: Equity securities 960,521 1,128,344 — — 2,088,865 U.S. and Non-U.S. government obligations 32,836 1,673 — — 34,509 Corporate Bonds — 89,715 — — 89,715 Exchange traded notes 80 32,688 — — 32,768 Currency forwards — 750,209 — (750,209 ) — Options 3,075 — — — 3,075 $ 996,512 $ 2,002,629 $ — $ (750,209 ) $ 2,248,932 Fair value measurements for those items measured on a recurring basis are summarized below as of December 31, 2018 : December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87,680 $ 1,022,221 $ — $ — $ 1,609,901 U.S. and Non-U.S. government obligations 91,466 14,547 — — 106,013 Corporate Bonds — 87,500 — — 87,500 Exchange traded notes 3,396 27,966 — — 31,362 Currency forwards — 2,792,373 — (2,790,242 ) 2,131 Options 11,899 — — — 11,899 694,441 3,944,607 — (2,790,242 ) 1,848,806 Financial instruments owned, pledged as collateral: Equity securities 389,810 359,036 — — 748,846 U.S. and Non-U.S. government obligations — — — — — Exchange traded notes 6,968 35,301 — — 42,269 396,778 394,337 — — 791,115 Other Assets Equity investment — — 45,856 — 45,856 Exchange stock 2,417 — — — 2,417 2,417 — 45,856 — 48,273 Liabilities Financial instruments sold, not yet purchased, at fair value: Equity securities 931,992 1,336,338 — — 2,268,330 U.S. and Non-U.S. government obligations 112,058 3,054 — — 115,112 Corporate Bonds — 40,123 — — 40,123 Exchange traded notes 371 39,613 — — 39,984 Currency forwards — 2,720,749 — (2,719,954 ) 795 Options 11,051 — — — 11,051 $ 1,055,472 $ 4,139,877 $ — $ (2,719,954 ) $ 2,475,395 SBI Investment The Company has a minority investment (the “SBI Investment”) in SBI Japannext Co., Ltd. (“SBI”), a proprietary trading system based in Tokyo. In connection with the SBI Investment, the Company issued the SBI Bonds (as described in Note 10 “Borrowings” ) and used the proceeds to partially finance the transaction. As of September 30, 2019 , the fair value of the SBI Investment was determined using the discounted cash flow method, an income approach, with the discount rate of 15.0% applied to the cash flow forecasts. The Company also used a market approach based on 12.6 x average price/earnings multiples of comparable companies to corroborate the income approach. The fair value of the SBI Investment at September 30, 2019 was determined by taking the weighted average of enterprise valuations based on discounted cash flow on projected income from the next five years , the implied enterprise valuations on comparable companies, and the implied enterprise valuations on comparable transactions. The fair value measurement is highly sensitive to significant changes in the unobservable inputs and significant increases (decreases) in discount rate or decreases (increases) in price/earnings multiples would result in a significantly lower (higher) fair value measurement. Changes in the fair value of the SBI Investment are reflected in Other, net in the condensed consolidated statements of comprehensive income. Financial Instruments Not Measured at Fair Value The table below presents the carrying value, fair value and fair value hierarchy category of certain financial instruments that are not measured at fair value on the condensed consolidated statement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September 30, 2019 : September 30, 2019 Quoted Prices in Active Markets for Identical Assets Significant Other Observable Inputs Significant Unobservable Inputs (in thousands) Carrying Value Fair Value (Level 1) (Level 2) (Level 3) Assets Cash and cash equivalents $ 372,710 $ 372,710 $ 372,710 $ — $ — Cash restricted or segregated under regulations and other 22,109 22,109 22,109 — — Securities borrowed 1,578,941 1,578,941 — 1,578,941 — Securities purchased under agreements to resell 18,805 18,805 — 18,805 — Receivables from broker-dealers and clearing organizations 1,563,731 1,563,731 107,520 1,456,211 — Total Assets 3,556,296 3,556,296 502,339 3,053,957 — Liabilities Short-term borrowings 94,888 94,888 — 94,888 — Long-term borrowings 1,934,358 2,003,203 — 2,003,203 — Securities loaned 1,093,321 1,093,321 — 1,093,321 — Securities sold under agreements to repurchase 281,783 281,783 — 281,783 — Payables to broker-dealers and clearing organizations 1,024,549 1,024,549 118,388 906,161 — Total Liabilities $ 4,428,899 $ 4,497,744 $ 118,388 $ 4,379,356 $ — The table below summarizes financial assets and liabilities not carried at fair value on a recurring basis as of December 31, 2018 : December 31, 2018 Quoted Prices in Active Markets for Identical Assets Significant Other Observable Inputs Significant Unobservable Inputs (in thousands) Carrying Value Fair Value (Level 1) (Level 2) (Level 3) Assets Cash and cash equivalents $ 736,047 $ 736,047 $ 736,047 $ — $ — Securities borrowed 1,399,684 1,399,684 — 1,399,684 — Securities purchased under agreements to resell 15,475 15,475 — 15,475 — Receivables from broker-dealers and clearing organizations 1,101,449 1,101,449 71,288 1,030,161 — Total Assets 3,252,655 3,252,655 807,335 2,445,320 — Liabilities Short-term borrowings 15,128 15,128 — 15,128 — Long-term borrowings 907,037 916,465 — 916,465 — Securities loaned 1,130,039 1,130,039 — 1,130,039 — Securities sold under agreements to repurchase 281,861 281,861 — 281,861 — Payables to broker dealer and clearing organizations 567,441 567,441 1,031 566,410 — Total Liabilities $ 2,901,506 $ 2,910,934 $ 1,031 $ 2,909,903 $ — The following presents the changes in Level 3 financial instruments measured at fair value on a recurring basis: Nine Months Ended September 30, 2019 (in thousands) Balance at December 31, 2018 Purchases Total Realized and Unrealized Gains / (Losses) Net Transfers into (out of) Level 3 Settlement Balance at September 30, 2019 Change in Net Unrealized Gains / (Losses) on Investments still held at September 30, 2019 Assets Other assets: Equity investment $ 45,856 $ — $ 424 $ — $ — $ 46,280 $ 424 Total 45,856 — 424 — — 46,280 424 Nine Months Ended September 30, 2018 (in thousands) Balance at December 31, 2017 Purchases Total Realized and Unrealized Gains / (Losses) Net Transfers into (out of) Level 3 Settlement Balance at September 30, 2018 Change in Net Unrealized Gains / (Losses) on Investments still held at September 30, 2018 Assets Other assets: Equity investment $ 40,588 $ — $ (345 ) $ — $ — $ 40,243 $ (345 ) Total 40,588 — (345 ) — — 40,243 (345 )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September 30, 2019 and December 31, 2018 : September 30, 2019 Gross Amounts of Recognized Assets Gross Amounts Offset in the Condensed Consolidated Statement of Financial Condition Net Amounts of Assets Presented in the Condensed Consolidated Statement of Financial Condition Gross Amounts Not Offset in the Condensed Consolidated Statement of Financial Condition (in thousands) Financial Instruments Cash Collateral Received Net Amount Offsetting of Financial Assets: Securities borrowed $ 1,578,941 $ — $ 1,578,941 $ (1,526,350 ) $ (11,018 ) $ 41,573 Securities purchased under agreements to resell 18,805 — 18,805 (18,796 ) — 9 Trading assets, at fair value: Currency forwards 747,197 (735,762 ) 11,435 — — 11,435 Options 3,063 — 3,063 (3,063 ) — — Total $ 2,348,006 $ (735,762 ) $ 1,612,244 $ (1,548,209 ) $ (11,018 ) $ 53,017 Gross Amounts of Recognized Liabilities Gross Amounts Offset in the Condensed Consolidated Statement of Financial Condition Net Amounts of Liabilities Presented in the Condensed Consolidated Statement of Financial Condition Gross Amounts Not Offset in the Condensed Consolidated Statement of Financial Condition (in thousands) Financial Instruments Cash Collateral Pledged Net Amount Offsetting of Financial Liabilities: Securities loaned $ 1,093,321 $ — $ 1,093,321 $ (1,072,823 ) $ (11,336 ) $ 9,162 Securities sold under agreements to repurchase 281,783 — 281,783 (281,783 ) — — Trading liabilities, at fair value: Currency forwards 750,209 (750,209 ) — — — — Options 3,075 — 3,075 (3,063 ) — 12 Total $ 2,128,388 $ (750,209 ) $ 1,378,179 $ (1,357,669 ) $ (11,336 ) $ 9,174 December 31, 2018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Received Net Amount Offsetting of Financial Assets: Securities borrowed $ 1,399,684 $ — $ 1,399,684 $ (1,361,635 ) $ (8,822 ) $ 29,227 Securities purchased under agreements to resell 15,475 — 15,475 (15,475 ) — — Trading assets, at fair value: Currency forwards 2,792,373 (2,790,242 ) 2,131 — — 2,131 Options 11,899 — 11,899 (11,899 ) — — Total $ 4,219,431 $ (2,790,242 ) $ 1,429,189 $ (1,389,009 ) $ (8,822 ) $ 31,358 Gross Amounts of Recognized Liabilities Gross Amounts Offset in the Consolidated Statement of Financial Condition Net Amounts of Liabilities Presented in the Consolidated Statement of Financial Condition Gross Amounts Not Offset in the Consolidated Statement of Financial Condition (in thousands) Financial Instruments Cash Collateral Pledged Net Amount Offsetting of Financial Liabilities: Securities loaned $ 1,130,039 $ — $ 1,130,039 $ (1,108,461 ) $ (8,822 ) $ 12,756 Securities sold under agreements to repurchase 281,861 — 281,861 (281,861 ) — — Trading liabilities, at fair value: Currency forwards 2,720,749 (2,719,954 ) 795 — (792 ) 3 Options 11,051 — 11,051 (11,051 ) — — Total $ 4,143,700 $ (2,719,954 ) $ 1,423,746 $ (1,401,373 ) $ (9,614 ) $ 12,759 The following table presents gross obligations for securities sold under agreements to repurchase and for securities lending transactions by remaining contractual maturity and the class of collateral pledged: September 30, 2019 Remaining Contractual Maturity (in thousands) Overnight and Continuous Less than 30 days 30 - 60 days 61 - 90 Days Total Securities sold under agreements to repurchase: Equity securities $ — $ 75,000 $ 50,000 $ 150,000 $ 275,000 U.S. and Non-U.S. government obligations 6,783 — — — 6,783 Total 6,783 75,000 50,000 150,000 281,783 Securities loaned: Equity securities 1,093,321 — — — 1,093,321 Total $ 1,093,321 $ — $ — $ — $ 1,093,321 December 31, 2018 Remaining Contractual Maturity (in thousands) Overnight and Continuous Less than 30 days 30 - 60 days 61 - 90 Days Total Securities sold under agreements to repurchase: Equity securities $ — $ 45,000 $ 65,000 $ 160,000 $ 270,000 U.S. and Non-U.S. government obligations 11,861 — — — 11,861 Total 11,861 45,000 65,000 160,000 281,861 Securities loaned: Equity securities 1,130,039 — — — 1,130,039 Total $ 1,130,039 $ — $ — $ — $ 1,130,039</t>
  </si>
  <si>
    <t>Derivative Instruments</t>
  </si>
  <si>
    <t>Derivative Instruments and Hedging Activities Disclosure [Abstract]</t>
  </si>
  <si>
    <t>Derivative Instruments The fair value of the Company’s derivative instruments on a gross basis consisted of the following at September 30, 2019 and December 31, 2018 : (in thousands) September 30, 2019 December 31, 2018 Derivatives Assets Financial Statements Location Fair Value Notional Fair Value Notional Derivative instruments not designated as hedging instruments: Equities futures Receivables from broker-dealers and clearing organizations $ 69 $ 2,022,448 $ (15,382 ) $ 2,891,606 Commodity futures Receivables from broker-dealers and clearing organizations (107,082 ) 7,603,440 69,235 11,595,215 Currency futures Receivables from broker-dealers and clearing organizations (22 ) 1,093,194 (9,432 ) 3,756,914 Fixed income futures Receivables from broker-dealers and clearing organizations 39 123,655 (28 ) 18,694 Options Financial instruments owned 3,063 277,247 11,899 659,101 Currency forwards Financial instruments owned 747,197 58,058,222 2,792,373 171,288,432 Derivatives Liabilities Financial Statements Location Fair Value Notional Fair Value Notional Derivative instruments not designated as hedging instruments: Equities futures Payables to broker-dealers and clearing organizations $ 293 $ 175,051 $ 468 $ 106,487 Commodity futures Payables to broker-dealers and clearing organizations 119,540 3,662,819 (375 ) 54,782 Currency futures Payables to broker-dealers and clearing organizations 375 2,449,801 (30,643 ) 6,239,725 Fixed income futures Payables to broker-dealers and clearing organizations — 611 93 8,591 Options Financial instruments sold, not yet purchased 3,075 295,325 11,051 608,756 Currency forwards Financial instruments sold, not yet purchased 750,209 58,059,728 2,720,749 171,252,224 Derivative instruments designated as hedging instruments: Currency forwards Financial instruments sold, not yet purchased — — (792 ) 13,501 Amounts included in receivables from and payables to broker-dealers and clearing organizations represent net variation margin on long and short futures contracts. The following table summarizes the net gain (loss) from derivative instruments not designated as hedging instruments under ASC 815, which are recorded in trading income, net, and from those designated as hedging instruments under ASC 815, which are recorded in accumulated other comprehensive income in the accompanying condensed consolidated statements of comprehensive income for the three and nine months ended September 30, 2019 and 2018 . Three Months Ended September 30, Nine Months Ended September 30, (in thousands) Financial Statements Location 2019 2018 2019 2018 Derivative instruments not designated as hedging instruments: Futures Trading income, net $ (109,912 ) $ 103,950 $ 45,698 $ (325,556 ) Currency forwards Trading income, net 38,738 (47,882 ) (6,304 ) 148,706 Options Trading income, net (8,735 ) 1,161 (3,737 ) (7,575 ) $ (79,909 ) $ 57,229 $ 35,657 $ (184,425 ) Derivative instruments designated as hedging instruments: Foreign exchange - forward contract Accumulated other comprehensive income $ — $ 699 $ — $ 855</t>
  </si>
  <si>
    <t>Revenues from Contracts with Customers</t>
  </si>
  <si>
    <t>Revenue from Contract with Customer [Abstract]</t>
  </si>
  <si>
    <t>Revenues from Contracts with Customers Revenue Recognition The Company adopted ASC Topic 606, Revenue from Contracts with Customers as of January 1, 2018 in the condensed consolidated financial statements by applying the modified retrospective method. The Company’s revenue recognition methods for its contracts with customers prior to the adoption of Topic 606 are consistent with its methods after the adoption of Topic 606. Accordingly, the adoption of the new standard did not result in a transition adjustment to opening retained earnings, and as a result, revenues for contracts with customers would not have been adjusted in prior periods and are not presented herein on an adjusted basis. As a result of the ITG Acquisition, subsequent to the ITG Closing Date, the Company has additional revenue streams as described below. The new revenue guidance does not apply to revenue associated with financial instruments, including loans and securities that are accounted for under other U.S. GAAP, and as a result, did not have an impact on the market making elements of the Company’s condensed consolidated statement of comprehensive income most closely associated with financial instruments, including trading income, net and interest and dividend income. The new standard primarily impacts the presentation of the Company's Execution Services revenue streams discussed below, all of which are presented within Commissions, net and technology services on the Company’s condensed consolidated statements of comprehensive income.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densed consolidated statements of comprehensive income. Technology services. The Company’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ustomer revenues, which represent variable consideration. The services offered under these contracts are delivered as an integrated package and are interdependent and have the same pattern of transfer to the customer; accordingly, the Company measures and recognizes them as a single performance obligation. The performance obligation is satisfied over time, and, therefore,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and are included within Receivables from broker-dealers and clearing organizations.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 Disaggregation of Revenues The following tables present the Company’s revenue from contracts with customers disaggregated by the services described above, by timing of revenue recognition, reconciled to the Company’s segments, for the three months ended September 30, 2019 and 2018 : Three Months Ended September 30, 2019 (in thousands) Market Making Execution Services Corporate Total Revenues from contracts with customers: Commissions, net $ 7,252 $ 98,365 $ — $ 105,617 Workflow technology — 24,041 — 24,041 Analytics — 9,969 — 9,969 Total revenue from contracts with customers 7,252 132,375 — 139,627 Other sources of revenue 243,545 1,994 198 245,737 Total revenues 250,797 134,369 198 385,364 Timing of revenue recognition: Services transferred at a point in time 250,797 114,864 198 365,859 Services transferred over time — 19,505 — 19,505 Total Revenues $ 250,797 $ 134,369 $ 198 $ 385,364 Three months ended September 30, 2018 (in thousands) Market Making Execution Services Corporate Total Revenues from contracts with customers: Commissions, net $ 6,587 $ 33,332 $ — $ 39,919 Technology services — 333 — 333 Total revenue from contracts with customers 6,587 33,665 — 40,252 Other sources of revenue 257,783 541 (3,453 ) 254,871 Total revenues 264,370 34,206 (3,453 ) 295,123 Timing of revenue recognition: Services transferred at a point in time 264,370 33,873 (3,453 ) 294,790 Services transferred over time — 333 — 333 Total revenues $ 264,370 $ 34,206 $ (3,453 ) $ 295,123 The following tables present the Company’s revenue from contracts with customers disaggregated by the services described above, by timing of revenue recognition, reconciled to the Company’s segments, for the nine months ended September 30, 2019 and 2018 : Nine Months Ended September 30, 2019 (in thousands) Market Making Execution Services Corporate Total Revenues from contracts with customers: Commissions, net $ 17,213 $ 259,846 $ — $ 277,059 Workflow technology — 58,369 — 58,369 Analytics — 24,466 — 24,466 Total revenue from contracts with customers 17,213 342,681 — 359,894 Other sources of revenue 747,809 17,230 1,879 766,918 Total revenues 765,022 359,911 1,879 1,126,812 Timing of revenue recognition: Services transferred at a point in time 765,022 313,358 1,879 1,080,259 Services transferred over time — 46,553 — 46,553 Total revenues $ 765,022 $ 359,911 $ 1,879 $ 1,126,812 Nine Months Ended September 30, 2018 (in thousands) Market Making Execution Services Corporate Total Revenues from contracts with customers: Commissions, net $ 21,886 $ 113,786 $ — $ 135,672 Technology services — 4,989 — 4,989 Total revenue from contracts with customers 21,886 118,775 — 140,661 Other sources of revenue 962,715 339,984 (5,057 ) 1,297,642 Total revenues 984,601 458,759 (5,057 ) 1,438,303 Timing of revenue recognition: Services transferred at a point in time 984,601 453,770 (5,057 ) 1,433,314 Services transferred over time — 4,989 — 4,989 Total revenues $ 984,601 $ 458,759 $ (5,057 ) $ 1,438,303 Remaining Performance Obligations and Revenue Recognized from Past Performance Obligations As of September 30, 2019 , the aggregate amount of the transaction price allocated to the performance obligations relating to technology services, workflow technology, and analytics revenues that are unsatisfied (or partially unsatisfied) was not material. For the three and nine months ended September 30, 2019 , the Company recognized $0.3 million and $1.0 million of revenue related to performance obligations that had been satisfied in previous periods.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54.0 million and $1.7 million as of September 30, 2019 and December 31, 2018 , respectively. The Company did not identify any contract assets. There were no impairment losses on receivables as of September 30, 2019 . Deferred revenue primarily relates to deferred commissions allocated to analytics products and subscription fees billed in advance of satisfying the performance obligations. Deferred revenue related to contracts with customers was $10.0 million as of September 30, 2019 . During the three and nine months ended September 30, 2019 , the Company recognized revenue of $8.1 million and $23.1 million , respectively, that was initially recorded as deferred revenue. The Company has not identified any costs to obtain or fulfill its contracts under ASC 606.</t>
  </si>
  <si>
    <t>Income Taxes</t>
  </si>
  <si>
    <t>Income Tax Disclosure [Abstract]</t>
  </si>
  <si>
    <t>Income Taxes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months ended September 30, 2019 and 2018 , the income attributable to these noncontrolling interests is reported in the condensed consolidated statements of comprehensive income, but the related U.S. income tax expense attributable to these noncontrolling interests is not reported by the Company as it is the obligation of the individual partners. The Company’s provisions for (benefits from) income taxes and effective tax rates were $(0.6) million and 9.9% , and $13.8 million and 46.9% , for the three months ended September 30, 2019 and 2018 , respectively, and $(14.3) million and 16.0% , and $75.3 million and 13.8% for the nine months ended September 30, 2019 and 2018 , respectively. Income tax expense is also affected by the differing effective tax rates in foreign, state and local jurisdictions where certain of the Company’s subsidiaries are subject to corporate taxation. Included in Other assets on the condensed consolidated statements of financial condition at September 30, 2019 and December 31, 2018 are current income tax receivables of $69.7 million and $41.1 million , respectively. The balances at September 30, 2019 and December 31, 2018 primarily comprise income tax benefits due to the Company from federal, state and local, and foreign tax jurisdictions based on income before taxes. Included in Accounts payable, accrued expenses and other liabilities on the condensed consolidated statements of financial condition at September 30, 2019 and December 31, 2018 are current tax liabilities of $9.8 million and $10.0 million , respectively. The balances at September 30, 2019 and December 31, 2018 primarily comprise income taxes owed to federal, state and local, and foreign tax jurisdictions based on income before taxes. Deferred income taxes arise primarily due to the amortization of the deferred tax assets recognized in connection with the IPO (see Note 6 “Tax Receivable Agreements” ), the Acquisition of KCG and the ITG Acquisition (see Note 3 “ITG Acquisition” ),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s a result of the Acquisition of KCG, the Company has non-U.S. net operating losses at September 30, 2019 and December 31, 2018 of $239.3 million and $239.3 million , respectively, and has recorded a related deferred tax asset of $44.9 million and $44.9 million , respectively. A full valuation allowance was also recorded against this deferred tax asset at September 30, 2019 and December 31, 2018 as it is more likely than not that this deferred tax asset will not be realized. No valuation allowance against the remaining deferred taxes was recorded as of September 30, 2019 and December 31, 2018 because it is more likely than not that these deferred tax assets will be fully realized. The Company is subject to taxation in U.S. federal, state, local and foreign jurisdictions. As of September 30, 2019 , the Company’s tax years for 2013 through 2017 and 2010 through 2017 are subject to examination by U.S. and non-U.S. tax authorities, respectively. As a result of the ITG Acquisition and the Acquisition of KCG, the Company has assumed any ITG and KCG tax exposures. In addition, the Company is subject to state and local income tax examinations in various jurisdictions for the tax years 2013 through 2017. The final outcome of these examinations is not yet determinable. However, the Company anticipates that adjustments to the unrecognized tax benefits, if any, will not result in a material change to the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densed consolidated statement of comprehensive income. The Company had $9.3 million of unrecognized tax benefits as of September 30, 2019 , all of which would affect the Company’s effective tax rate if recognized. The Company has determined that there are no uncertain tax positions that would have a material impact on the Company’s financial position as of September 30, 2019 .</t>
  </si>
  <si>
    <t>Commitments, Contingencies and Guarantees</t>
  </si>
  <si>
    <t>Commitments and Contingencies Disclosure [Abstract]</t>
  </si>
  <si>
    <t>Commitments, Contingencies and Guarante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judgments, settlements, disgorgements, restitution, penalties, injunctions,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legal proceeding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and other insurance coverages for potential claims, including securities actions, against the Company and its respective directors and officers. In connection with the Acquisition of KCG, a previously filed complaint, which was initially captioned Greenway v. KCG Holdings, Inc., et al., Case No. 2017-421-JTL and filed on behalf of a putative class in Delaware Chancery Court, was recaptioned Chester County Employees’ Retirement Fund v. KCG Holdings, Inc., et al. , amended and refiled on February 14, 2018 to include claims for the alleged breach of fiduciary duties against former KCG board members, claims against each of the Company and Jefferies LLC for allegedly aiding and abetting the KCG board members’ alleged breaches of fiduciary duty and a claim against the Company and Jefferies LLC for alleged civil conspiracy. The amended complaint was again amended on July 16, 2018 with the filing of the Verified Second Amended Class Action Complaint (the “Second Amended Complaint”) to include additional factual allegations. In October 2019, the parties reached an agreement in principle to settle the matter. The agreement is subject to customary conditions including execution of definitive settlement documentation and final court approval. The proposed settlement contains no admission of any liability or wrongdoing on the part of the defendants, each of whom continues to deny all of the allegations against them and believes that the claims are without merit. Though the Company believes the likelihood of approval of the settlement is probable, we cannot predict with certainty the outcome of the litigation, and if an agreement is not reached or the settlement is not finally approved by the Court, we believe that we have meritorious defenses to the claims in the operative complaint. On January 29, 2019, the Company was named as a defendant in Ford v. ProShares Trust II, et al. , No. 19-cv-886. The complaint was filed in federal district court in New York on behalf of a putative class, and asserts claims against the Company and numerous other financial institutions under Section 11 of the Securities Act of 1933 in connection with trading in a ProShares inverse-volatility ETF. Additionally, on February 27, 2019, and March 1, 2019, the Company was named as a defendant in Bittner v. ProShares Trust II, et al. , No. 19-cv-1840, and Mareno v. ProShares Trust II , et al., No. 19-cv-1955, respectively. The complaints were filed in federal district court in New York on behalf of putative classes, and asserted substantially similar claims against the Company and other financial institutions. On April 29, 2019, these three actions were consolidated in federal district court in New York as In re ProShares Trust II Securities Litigation , No. 19-cv-886-DLC. A consolidated amended complaint, which did not specify the amount of alleged damages, was filed in the consolidated action on June 21, 2019. Defendants moved to dismiss the consolidated amended complaint on August 2, 2019. In response, plaintiffs filed a consolidated second amended complaint on September 6, 2019, which complaint also does not specify the amount of alleged damages. Defendants moved to dismiss the consolidated second amended complaint on September 27, 2019. The Company believes that the claims are without merit and is defending itself vigorously. As a result of the ITG Acquisition, the Company assumed potential liabilities relating to ITG’s business, including but not limited to those potential liabilities arising from or related to pending, threatened or potential litigation or regulatory matters. These matters include but not are not necessarily limited to a Statement of Claim filed on July 27, 2018 by a former employee of ITG requesting a FINRA arbitration. The former ITG employee alleges that ITG breached the non-disparagement clause in his July 2011 separation agreement and tortiously interfered with his business relations. On June 26, 2019, the former employee informed the Company that he was seeking damages of approximately $65 million (exclusive of claims for pre-judgment interest, punitive damages, costs and fees). In an award dated October 24, 2019, the FINRA arbitration panel awarded the claimant $3 million in compensatory damages, and ordered the Company to pay additional fees and expenses which totaled an additional amount of approximately $3 million . The Company has paid all such amounts due to the claimant in full and final satisfaction of the award. The Company is vigorously seeking confirmation of the payment of a portion of the award from an insurance carrier.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and low-priced securities. In addition, there has been an increased focus by Congress, federal and state regulators, SROs and the media on market structure issues, and in particular, high frequency trading, best execution, internalization, alternative trading system (“ATS”) manner of operations, market fragmentation and complexity, colocation, cybersecurity, access to market data feeds and remuneration arrangements, such as payment for order flow and exchange fee structures. From time to time, the Company is the subject of requests for information and documents from the SEC, the Financial Industry Regulatory Authority and other regulators. It is the Company's practice to cooperate and comply with the requests for information and documents. The Company is currently the subject of various regulatory reviews and investigations by federal and foreign regulators and SROs, including the SEC and the Financial Industry Regulatory Authority. In some instances, these matters may result in a disciplinary action and/or a civil or administrative action. For example, in December 2015, the Autorité des Marchés Financiers (“AMF”) fined the Company’s European subsidiary in the amount of €5.0 million (approximately $5.4 million ) based on its allegations that the subsidiary of a predecessor entity engaged in price manipulation and violations of the AMF General Regulation and Euronext Market Rules. The fine was subsequently reduced in 2017 to €3.3 million (approximately $3.9 million ) and in 2018 was reduced to €3.0 million (approximately $3.4 million ). The Company has fully reserved for the monetary penalty as of September 30, 2019 and anticipates paying the fine during the year ending December 31, 2019. Representations and Warranties; Indemnification Arrangements In the normal course of its operations, the Company enters into contracts that contain a variety of representations and warranties in addition to indemnification obligations. The Company's maximum exposure under these arrangements is currently unknown, as any such exposure could relate to claims not yet brought or events which have not yet occurred. For example, in November 2013, KCG sold Urban Financial of America, LLC (“Urban”), the reverse mortgage origination and securitization business previously owned by Knight Capital Group, Inc., to an investor group now known as Finance of America Reverse, LLC (“FAR”). Pursuant to the terms of the Stock Purchase Agreement between KCG and FAR, Virtu has certain continuing obligations related to KCG's prior ownership of Urban and has been and, in the future may be, advised by FAR of potential claims thereunder. Consistent with standard business practices in the normal course of business, the Company has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Leases</t>
  </si>
  <si>
    <t>Leases [Abstract]</t>
  </si>
  <si>
    <t>Leases The Company adopted ASU 2016-02 on January 1, 2019, and elected the modified retrospective method of implementation. The standard requires the recognition of ROU assets and lease liabilities for leases, which are defined as a contract, or part of a contract, that conveys the right to control the use of identified property, plant or equipment for a period of time in exchange for consideration. The Company has elected the practical expedient which allows for leases with an initial term of 12 months or less to be excluded from recognition on the condensed consolidated statement of financial condition and for which lease expense is recognized on a straight-line basis over the lease term. For the Company, Topic 842 primarily affected the accounting treatment for operating lease agreements in which the Company is the lessee. These leases are primarily for corporate office space, datacenters, and technology equipment. The leases have remaining terms of 1 year to 13 years , some of which include options to extend the initial term at the Company's discretion. The lease terms used in calculating ROU assets and lease liabilities include the options to extend the initial term when the Company is reasonably certain of exercising the options. The Company's lease agreements do not contain any material residual value guarantees, restrictions or covenants. In addition to the base rental costs, the Company’s lease agreements for corporate office space generally provide for rent escalations resulting from increased assessments for operating expenses, real estate taxes and other charges. Payments for such reimbursable expenses are considered variable and are recognized as variable lease costs in the period in which the obligation for those payments was incurred. The Company also subleases certain office space and facilities to third parties. The subleases have remaining terms of 1 to 13 years . The Company recognizes sublease income on a straight-line basis over the term of the sublease within Other, net on the condensed consolidated statement of comprehensive income. As the implied discount rate for most of the Company's leases is not readily determinable, the Company uses its incremental borrowing rate on its secured borrowings, which was based on the information available as of the initial transition date, January 1, 2019, in determining the present value of lease payments. During the nine months ended September 30, 2019, the Company ceased use of certain office lease premises as part of its ongoing effort to consolidate office space. For the three months ended September 30, 2019, the Company recognized $1.3 million in Termination of office leases on the condensed consolidated statement of comprehensive income related to these premises, comprised entirely of impairment of ROU assets. For the nine months ended September 30, 2019, the Company recognized $66.5 million in Termination of office leases on the condensed consolidated statement of comprehensive income, comprising $27.0 million of impairments of ROU assets, $37.9 million of write-offs of leasehold improvements and fixed assets, and $1.5 million of dilapidation charges. Lease assets and liabilities are summarized as follows: (in thousands) Financial Statement Location September 30, 2019 Operating leases Operating lease right-of-use assets Operating lease right-of-use assets $ 305,116 Operating lease liabilities Operating lease liabilities 375,390 Finance leases Property and equipment, at cost Property, equipment, and capitalized software, net 39,591 Accumulated depreciation Property, equipment, and capitalized software, net (23,416 ) Finance lease liabilities Accounts payable, accrued expenses, and other liabilities 16,577 Weighted average remaining lease term and discount rate are as follows: September 30, 2019 Weighted average remaining lease term Operating leases 7.68 years Finance leases 1.61 years Weighted average discount rate Operating leases 5.70 % Finance leases 3.51 % The components of lease expense for the three and nine months ended September 30, 2019 were as follows: (in thousands) Three Months Ended September 30, 2019 Nine Months Ended September 30, 2019 Operating lease cost: Fixed $ 18,637 $ 52,722 Variable 2,352 6,365 Impairment of ROU Asset 1,185 27,042 Total Operating lease cost 22,174 86,129 Finance lease cost: Amortization of right-of-use assets 3,277 9,329 Interest on lease liabilities 165 525 Total Finance lease cost 3,442 9,854 Sublease income 3,024 8,939 Future minimum lease payments under operating and finance leases with non-cancelable lease terms, as of September 30, 2019 , are as follows: (in thousands) Operating Leases Finance Leases 2019 $ 19,006 $ 3,542 2020 75,121 10,925 2021 72,079 3,305 2022 65,907 565 2023 62,783 — 2024 and thereafter 172,856 — Total lease payments 467,752 18,337 Less imputed interest (92,362 ) (1,760 ) Total lease liability $ 375,390 $ 16,577 Future lease payments under non-cancelable leases and sublease receipts as of December 31, 2018 are as follows: (thousands) Capital Operating Subleases 2019 $ 21,983 $ 32,755 $ (8,979 ) 2020 11,283 30,473 (9,324 ) 2021 1,651 25,564 (8,844 ) 2022 — 22,710 (8,552 ) 2023 — 21,456 (8,695 ) Thereafter — 113,779 (36,312 ) Total minimum lease payments $ 34,917 $ 246,737 $ (80,706 )</t>
  </si>
  <si>
    <t>Cash</t>
  </si>
  <si>
    <t>Cash and Cash Equivalents [Abstract]</t>
  </si>
  <si>
    <t>Cash The following table provides a reconciliation of cash and cash equivalents together with restricted cash as reported within the condensed consolidated statements of financial condition to the sum of the same such amounts shown in the condensed consolidated statements of cash flows. (in thousands) September 30, 2019 December 31, 2018 Cash and cash equivalents $ 372,710 $ 729,547 Cash restricted or segregated under regulations and other 22,109 6,500 Total cash, cash equivalents and restricted cash shown in the statement of cash flows $ 394,819 $ 736,047</t>
  </si>
  <si>
    <t>Capital Structure</t>
  </si>
  <si>
    <t>Equity [Abstract]</t>
  </si>
  <si>
    <t>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During the period prior to the Reorganization Transactions and IPO, Class A-2 profits interests and Class B interests in Virtu Financial were issued to Employee Holdco (as defined below) on behalf of certain key employees and stakeholders. In connection with the Reorganization Transactions, all Class A-2 profits interests and Class B interests were reclassified into Virtu Financial Units. As of September 30, 2019 and December 31, 2018 , there were 7,937,299 and 8,760,755 Virtu Financial Units outstanding held by Employee Holdco, respectively, and 823,456 and 3,289,067 of such Virtu Financial Units and corresponding Class C Common Stock were exchanged into Class A Common Stock, forfeited or repurchased during the nine months ended September 30, 2019 and 2018 ,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16,000,000 shares of Class A Common Stock, subject to additional sublimits, including limits on the total option grant to any one participant in a single year and the total performance award to any one participant in a single year. Amended and Restated Investment Technology Group, Inc. 2007 Omnibus Equity Compensation Plan On the ITG Closing Date, the Company assumed the Amended and Restated ITG 2007 Equity Plan and the Assumed Awards. As of the ITG Closing Date, the aggregate number of shares of Class A Common Stock subject to such Assumed Awards was 2,497,028 and the aggregate number of shares of Class A Common Stock that remained issuable pursuant to the Amended and Restated ITG 2007 Equity Plan was 1,230,406 . Acquisition of KCG On the KCG Closing Date, the Company completed the all-cash Acquisition of KCG. In connection with the Acquisition of KCG, the Company issued 8,012,821 shares of the Company’s Class A Common Stock to Aranda Investments Pte. Ltd. (“Aranda”), an affiliate of Temasek Holdings (Private) Limited (“Temasek”), for an aggregate purchase price of approximately $125.0 million and 40,064,103 shares of the Company’s Class A Common Stock to North Island Holdings I, LP (the “North Island Stockholder”) for an aggregate purchase price of approximately $618.7 million , in each case in accordance with terms of an investment agreement in a private placement exempt from the registration requirements of the Securities Act of 1933, as amended (the “Securities Act”), pursuant to Section 4(a)(2) of the Securities Act. The investment agreements are described in, and the full text thereof is filed as an exhibit to, the Company’s 2018 annual report on Form 10-K filed with the Securities and Exchange Commission on March 1, 2019. Share Repurchase Program In February 2018, the Company's board of directors authorized a new share repurchase program of up to $50.0 million in Class A Common Stock and Virtu Financial Units by March 31, 2019. On July 27, 2018, the Company's board of directors authorized the expansion of the Company's share repurchase program, increasing the total authorized amount by $50.0 million to $100.0 million and extending the duration of the program through September 30, 2019. Since the inception of the program in February 2018, the Company has repurchased approximately 2.6 million shares of Class A Common Stock and Virtu Financial Units for approximately $65.9 million . At September 30, 2019, the Company had approximately $34.1 million remaining capacity for future purchases of shares of Class A Common Stock and Virtu Financial Units under the program. Pursuant to the program, the Company may repurchase shares from time to time in open market transactions, privately negotiated transactions or by other means. Repurchases may also be made under Rule 10b5-1 pl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The stock and common units repurchase program expired on September 30, 2019. Secondary Offerings In May 2018, the Company and certain selling stockholders completed a public offering (the “May 2018 Secondary Offering”) of 17,250,000 shares of Class A Common Stock by the Company and certain selling stockholders at a purchase price per share of $27.16 (the offering price to the public of $28.00 per share minus the underwriters’ discount), which included the exercise in full by the underwriters of their option to purchase additional shares in the May 2018 Secondary Offering. The Company sold 10,518,750 shares of Class A Common Stock in the offering, the net proceeds of which were used to purchase an equivalent number of Virtu Financial Units and corresponding shares of Class D Common Stock from TJMT Holdings LLC pursuant to that certain Member Purchase Agreement, entered into on May 15, 2018 by and between the Company and TJMT Holdings LLC. The selling stockholders sold 6,731,250 shares of Class A Common Stock in the May 2018 Secondary Offering, including 2,081,250 shares of Class A Common Stock issued by the Company upon the exercise of vested stock options. In connection with the May 2018 Secondary Offering, the Company, TJMT Holdings LLC, the North Island Stockholder, Havelock Fund Investments Pte. Ltd. (“Havelock”) and Aranda entered into that certain Amendment No. 1 to the Amended and Restated Registration Rights Agreement dated April 20, 2017, by and among the Company, TJMT Holdings LLC, the North Island Stockholder, Havelock, Aranda and certain direct or indirect equityholders of the Company (the “Amended and Restated Registration Rights Agreement”) to add Mr. Vincent Viola and Mr. Michael Viola, directors of the Company, and to confirm that certain other persons (including the Company’s CEO) remain parties to the Amended and Restated Registration Rights Agreement. In May 2019, the Company completed a public offering (the “May 2019 Secondary Offering”) of 9,000,000 shares of Class A Common Stock at a purchase price per share paid by the underwriters of $22.00 , the proceeds of which were used to purchase an equivalent number of Virtu Financial Units and corresponding shares of Class D Common Stock from TJMT Holdings LLC pursuant to that certain Member Purchase Agreement, entered into on May 14, 2019 by and between the Company and TJMT Holdings LLC. Employee Exchanges During the nine months ended September 30, 2019 and 2018 , pursuant to the exchange agreement by and among the Company, Virtu Financial and holders of Virtu Financial Units, certain current and former employees elected to exchange 823,456 and 3,508,217 units, respectively in Virtu Financial held directly or on their behalf by Virtu Employee Holdco LLC (“Employee Holdco”) on a one -for-one basis for shares of Class A Common Stock. As a result of the completion of the IPO, the Reorganization Transactions, the Secondary Offerings, employee exchanges, and the share issuance in connection with the Acquisition of KCG, the Company holds approximately a 62.1% interest in Virtu Financial at September 30, 2019 .</t>
  </si>
  <si>
    <t>Share-based Compensation</t>
  </si>
  <si>
    <t>Share-based Payment Arrangement [Abstract]</t>
  </si>
  <si>
    <t>Share-based Compensation Pursuant to the Amended and Restated 2015 Management Incentive Plan as described in Note 18 “Capital Structure” , and in connection with the IPO, non-qualified stock options to purchase shares of Class A Common Stock were granted, each of which vests in equal annual installments over a period of four years from grant date and expires not later than 10 years from the date of grant. The following table summarizes activity related to stock options for the nine months ended September 30, 2019 and 2018 : Options Outstanding Options Exercisable Number of Options Weighted Average Exercise Price Per Share Weighted Average Remaining Contractual Life Number of Options Weighted Average Exercise Price Per Share At December 31, 2017 7,783,000 $ 19.00 7.29 3,891,500 $ 19.00 Granted — — — — — Exercised (4,086,558 ) 19.00 — (4,086,558 ) 19.00 Forfeited or expired (83,750 ) — — — — At September 30, 2018 3,612,692 19.00 6.55 1,741,942 19.00 At December 31, 2018 3,486,150 19.00 6.30 1,660,400 19.00 Granted 156,129 13.60 4.87 156,129 13.60 Exercised (353,500 ) 19.00 — (353,500 ) 19.00 Forfeited or expired (40,000 ) — — — — At September 30, 2019 3,248,779 18.74 5.49 3,248,779 18.74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1.4 million for the three months ended September 30, 2018 , and $1.4 million and $4.2 million for the nine months ended September 30, 2019 and 2018 , respectively, of compensation expense in relation to the stock options issued and outstanding. As of September 30, 2019 the stock options to purchase shares of Class A Common Stock were fully vested. As of December 31, 2018 , total unrecognized share-based compensation expense related to unvested stock options was $1.6 million , and the amount was to be recognized over a weighted average period of 0.3 years . Amended and Restated Investment Technology Group, Inc. 2007 Omnibus Equity Compensation Plan On the ITG Closing Date, the Company assumed the Amended and Restated ITG 2007 Equity Plan and the Assumed Awards. The Assumed Awards are subject to the same terms and conditions that were applicable to them under the Amended and Restated ITG 2007 Equity Plan, except that (i) the Assumed Awards relate to shares of the Company’s Class A Common Stock, (ii) the number of shares of Class A Common Stock subject to the Assumed Awards was the result of an adjustment based upon an Exchange Ratio (as defined in the ITG Merger Agreement) and (iii) the performance share unit awards were converted into service-based vesting restricted stock unit awards that were no longer subject to any performance based vesting conditions. As of the ITG Closing Date, the aggregate number of shares of Class A Common Stock subject to such Assumed Awards was 2,497,028 and the aggregate number of shares of Class A Common Stock that remained issuable pursuant to the Amended and Restated ITG 2007 Equity Plan was 1,230,406 . The Company filed a Registration Statement on Form S-8 on the ITG Closing Date to register such shares of Class A Common Stock. Class A Common Stock and Restricted Stock Units Pursuant to the Amended and Restated 2015 Management Incentive Plan as described in Note 18 “Capital Structure” , subsequent to the IPO, shares of immediately vested Class A Common Stock and restricted stock units were granted, with the latter vesting over a period of up to 4 years . The fair value of the Class A Common Stock and RSUs was determined based on a volume weighted average price and is being recognized on a straight-line basis over the vesting period. For the nine months ended September 30, 2019 and 2018 , respectively, there were 423,393 and 594,536 shares of immediately vested Class A Common Stock granted as part of year-end compensation. In addition, the Company accrued compensation expense of $5.9 million and $2.5 million for the three months ended September 30, 2019 and 2018 , respectively, and $8.4 million and $7.1 million for the nine months ended September 30, 2019 and 2018 , respectively, related to immediately vested Class A Common Stock expected to be awarded as part of year-end incentive compensation, which was included in Employee compensation and payroll taxes on the condensed consolidated statements of comprehensive income and Accounts payable, accrued expenses and other liabilities on the condensed consolidated statements of financial condition. The following table summarizes activity related to the RSUs (including the Assumed Awards): Number of Shares Weighted Average Fair Value At December 31, 2017 853,047 $ 17.94 Granted 1,265,899 20.89 Forfeited (127,493 ) 18.30 Vested (83,942 ) 18.25 At September 30, 2018 1,907,511 19.86 At December 31, 2018 1,378,922 20.03 Granted 3,605,114 25.07 Forfeited (326,458 ) 21.58 Vested (1,047,866 ) 24.08 At September 30, 2019 3,609,712 23.75 The Company recognized $13.0 million and $4.6 million for the three months ended September 30, 2019 and 2018 , respectively, and $52.6 million and $13.1 million for the nine months ended September 30, 2019 and 2018 , respectively, of compensation expense in relation to the restricted stock units. As of September 30, 2019 and December 31, 2018 , total unrecognized share-based compensation expense related to unvested RSUs was $57.3 million and $21.3 million , respectively, and this amount is to be recognized over a weighted average period of 1.64 and 1.7 years , respectively.</t>
  </si>
  <si>
    <t>Regulatory Requirement</t>
  </si>
  <si>
    <t>Broker-Dealer, Net Capital Requirement, SEC Regulation [Abstract]</t>
  </si>
  <si>
    <t>Regulatory Requirement U.S. Subsidiaries As of September 30, 2019 and December 31, 2018 , U.S. broker-dealer subsidiaries of the Company are subject to the SEC Uniform Net Capital Rule 15c3-1, which requires the maintenance of minimum net capital for each of the five U.S. broker-dealers as detailed in the table below. Pursuant to NYSE rules, VAL was also required to maintain $1.0 million of capital in connection with the operation of its designated market maker (“DMM”) business as of September 30, 2019 . The required amount is determined under the exchange rules as the greater of (i) $1 million or (ii) $75,000 for every 0.1% of NYSE transaction dollar volume in each of the securities for which the Company is registered as the DMM. The regulatory capital and regulatory capital requirements of the U.S broker-dealer subsidiaries as of September 30, 2019 were as follows: (in thousands) Regulatory Capital Regulatory Capital Requirement Excess Regulatory Capital Virtu Americas LLC $ 335,436 $ 2,748 $ 332,688 Virtu Financial BD LLC 151,750 1,000 150,750 Virtu Financial Capital Markets LLC 3,572 1,000 2,572 Virtu ITG LLC 54,625 1,000 53,625 Virtu Alternet Securities LLC 1,983 100 1,883 The regulatory capital and regulatory capital requirements of the U.S. broker-dealer subsidiaries as of December 31, 2018 were as follows: (in thousands) Regulatory Capital Regulatory Capital Requirement Excess Regulatory Capital Virtu Americas LLC $ 381,211 $ 2,035 $ 379,176 Virtu Financial BD LLC 133,850 1,000 132,850 Virtu Financial Capital Markets LLC 9,457 1,000 8,457 As of September 30, 2019 , VAL and VITG had $2.0 million and $7.4 million , respectively, of cash in special reserve bank accounts for the benefit of customers pursuant to SEC Rule 15c3-3, Computation for Determination of Reserve Requirements, and $2.5 million and $5.4 million , respectively, of cash in reserve bank accounts for the benefit of proprietary accounts of brokers. The balances are included within Cash restricted or segregated under regulations and other on the condensed consolidated statement of financial condition. Foreign Subsidiaries The Company’s foreign subsidiaries are subject to regulatory capital requirements set by local regulatory bodies, including the Investment Industry Regulatory Organization of Canada (“IIROC”), the Central Bank of Ireland, the Financial Conduct Authority in the United Kingdom, the Australian Securities Exchange, the Securities and Futures Commission in Hong Kong, and the Monetary Authority of Singapore. Virtu Financial Canada ULC was admitted to membership in IIROC in March 2019. The regulatory net capital balances and regulatory capital requirements applicable to these subsidiaries as of September 30, 2019 were as follows: (in thousands) Regulatory Capital Regulatory Capital Requirement Excess Regulatory Capital Canada Virtu ITG Canada Corp $ 17,120 $ 189 $ 16,931 TriAct Canada Marketplace LP 1,358 189 1,169 Virtu Financial Canada ULC 2,502 189 2,313 Ireland Virtu ITG Europe Limited 51,173 31,078 20,095 Virtu Financial Ireland Limited 76,200 36,646 39,554 United Kingdom Virtu ITG UK Limited 1,274 922 352 Asia Pacific Virtu ITG Australia Limited 24,286 7,876 16,410 Virtu ITG Hong Kong Limited 2,565 612 1,953 Virtu ITG Singapore Pte Limited 1,047 72 975 As of September 30, 2019 , Virtu ITG Europe Limited and Virtu ITG Canada Corp had $4.1 million and $0.4 million , respectively, of funds on deposit for trade clearing and settlement activity, and Virtu ITG Hong Kong Ltd had $30 thousand of segregated balances under a collateral account control agreement for the benefit of certain customers.</t>
  </si>
  <si>
    <t>Geographic Information and Business Segments</t>
  </si>
  <si>
    <t>Segment Reporting [Abstract]</t>
  </si>
  <si>
    <t>Geographic Information and Business Segments The Company operates its business in the U.S. and internationally, primarily in Europe and Asia. Significant transactions and balances between geographic regions occur primarily as a result of certain of the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and nine months ended September 30, 2019 and 2018 : Three Months Ended September 30, Nine Months Ended September 30, (in thousands) 2019 2018 2019 2018 Revenues: United States (1) $ 280,879 $ 245,631 $ 846,289 $ 1,266,047 Ireland 54,399 21,938 138,964 60,563 United Kingdom (1,334 ) 479 (1,867 ) 15,324 Singapore 26,260 26,921 82,805 95,757 Canada 14,739 — 35,039 — Australia 9,504 — 23,397 — Others 917 154 2,185 612 Total revenues $ 385,364 $ 295,123 $ 1,126,812 $ 1,438,303 (1) Includes $337.6 million gain on sale of BondPoint for the nine months ended September 30, 2018 . The Company has two operating segments: (i) Market Making and (ii) Execution Services; and one non-operating segment: Corporate.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dealers, banks and institutions. The Company engages in principal trading in the Market Making segment direct to clients as well as in a supplemental capacity on exchanges, ECNs and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and the AIM. The Execution Services segment comprises agency-based trading and trading venues, offering execution services in global equities, options, futures and fixed income on behalf of institutions, banks and broker-dealers as well as technology services revenues. The Company earns commissions and commission equivalent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who offer portfolio trading and single stock sales trading which provides execution expertise for program, block and riskless principal trades in global equities and ETFs; and (iii) matching of client conditional orders in POSIT Alert and in the Company's ATSs, including Virtu MatchIt, POSIT, and MATCHNow. The Execution Services segment also includes revenues derived from providing (a) proprietary risk management and trading infrastructure technology to select third parties for a service fee, (b) workflow technology, the Company’s integrated, broker-neutral trading tools delivered across the globe including trade order and execution management and order management software applications and network connectivity and (c) trading analytics, including (1) tools enabling portfolio managers and traders to improve pre-trade, real-time and post-trade execution performance, (2) portfolio construction and optimization decisions and (3) securities valuation.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for the three months ended September 30, 2019 and 2018 are summarized in the following table: (in thousands) Market Making Execution Services Corporate (1) Consolidated Total 2019: Total revenue $ 250,797 $ 134,369 $ 198 $ 385,364 Income before income taxes and noncontrolling interest 30,375 (29,202 ) (7,001 ) (5,828 ) 2018: Total revenue 264,370 34,206 (3,453 ) 295,123 Income (loss) before income taxes and noncontrolling interest 39,744 129 (10,448 ) 29,425 The Company’s Pre-tax earnings by segment for the nine months ended September 30, 2019 and 2018 are summarized in the following table: (in thousands) Market Making Execution Services Corporate (1) Consolidated Total 2019 Total revenue $ 765,022 $ 359,911 $ 1,879 $ 1,126,812 Income before income taxes and noncontrolling interest 99,876 (95,303 ) (93,183 ) (88,610 ) 2018 Total revenue 984,601 458,759 (5,057 ) 1,438,303 Income (loss) before income taxes and noncontrolling interest 262,910 331,703 (47,028 ) 547,585</t>
  </si>
  <si>
    <t>Related Party Transactions</t>
  </si>
  <si>
    <t>Related Party Transactions [Abstract]</t>
  </si>
  <si>
    <t>Related Party Transactions The Company incurs expenses and maintains balances with its affiliates in the ordinary course of business. As of September 30, 2019 , and December 31, 2018 the Company had a net receivable from its affiliates of $0.8 million and a net payable to its affiliates of $3.0 million , respectively. The Company has held a minority interest in SBI since 2016 (see Note 11 “Financial Assets and Liabilities” ). The Company pays exchange fees to SBI for the trading activities conducted on its proprietary trading system. The Company paid $4.0 million and $1.5 million for the three months ended September 30, 2019 and 2018 , respectively, and $10.2 million and $6.2 million for the nine months ended September 30, 2019 and 2018 , respectively, to SBI for these trading activities. The Company makes payments to two JVs (see Note 2 “Summary of Significant Accounting Policies” ) to fund the construction of the microwave communication networks, and to purchase microwave communication networks, which are recorded within communications and data processing on the condensed consolidated statements of comprehensive income. The Company made payments of $5.2 million and $3.0 million to the JVs for the three months ended September 30, 2019 and 2018 , respectively, and $15.6 million and $13.1 million for the nine months ended September 30, 2019 and 2018 , respectively. The Company purchases network connections services from affiliates of Level 3 Communications (“Level 3”). Temasek and its affiliates have a significant ownership interest in Level 3. The Company paid $0.3 million and $0.4 million for the three months ended September 30, 2019 and 2018 , respectively, and $1.1 million and $1.9 million for the nine months ended September 30, 2019 and 2018 , respectively, to Level 3 for these services.</t>
  </si>
  <si>
    <t>Subsequent Events</t>
  </si>
  <si>
    <t>Subsequent Events [Abstract]</t>
  </si>
  <si>
    <t>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On November 5, 2019, the Company’s board of directors declared a dividend of $0.24 per share of Class A Common Stock and Class B Common Stock and per participating Restricted Stock Unit that will be paid on December 16, 2019 to holders of record as of December 2, 2019. On October 9, 2019 (the “Closing Date”), VFH entered into Amendment No. 1 (“Amendment No. 1”), which amended the Credit Agreement dated as of March 1, 2019 (as amended by Amendment No. 1, the “Amended Credit Agreement”) by and among VFH, Virtu Financial, the lenders party thereto, and Jefferies Finance, LLC (“Jefferies”), as administrative agent and collateral agent (in such capacities, the “Agent”), to, among other things, provide for $525.0 million in aggregate principal amount of incremental term loans (the “Incremental Term Loans”), and amend the related collateral agreement. On the Closing Date, VFH borrowed the Incremental Term Loans and used the proceeds together with available cash to redeem all of the $500.0 million aggregate principal amount of the outstanding 6.750% Senior Secured Second Lien Notes due 2022 issued by VFH and Orchestra Co Issuer, Inc., a Delaware corporation and indirect subsidiary of the Company, and pay related fees and expenses. The terms, conditions and covenants applicable to the Incremental Term Loans are the same as the terms, conditions and covenants applicable to the existing term loans under the Credit Agreement, including a maturity date of March 1, 2026. The Company also entered into a five -year $525 million floating to fixed interest rate swap agreement that effectively fixes interest payment obligations on the Incremental Term Loans at 4.8% through September 2024.</t>
  </si>
  <si>
    <t>Summary of Significant Accounting Policies (Policies)</t>
  </si>
  <si>
    <t>Use of Estimates</t>
  </si>
  <si>
    <t>Use of Estimates The Company's condensed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leases, litigation accruals, and other matters that affect the reported amounts of assets and liabilities and disclosure of contingent assets and liabilities at the date of the condensed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certain of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Cash restricted or segregated under regulations and other represents (i) special reserve bank accounts for the exclusive benefit of customers (“Special Reserve Bank Account”) maintained by VAL and VITG in accordance with Rule 15c3-3 of the Securities Exchange Act of 1934, as amended (“Customer Protection Rule”), or proprietary accounts of broker-dealers, (ii) funds on deposit for Canadian and European trade clearing and settlement activity, (iii) segregated balances under a collateral account control agreement for the benefit of certain customers in Hong Kong, and (iv) funds relating to the securitization of bank guarantees supporting certain of the Company’s foreign leases.</t>
  </si>
  <si>
    <t>Securities Borrowed and Securities Loaned</t>
  </si>
  <si>
    <t>Securities Borrowed and Securities Loaned The Company conducts securities borrowing and lending activities with external counterparties. In connection with these transactions, the Company receives or posts collateral, which comprises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densed consolidated statements of financial condition. Interest received or paid by the Company for these transactions is recorded gross on an accrual basis under Interest and dividends income or Interest and dividends expense in the condensed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densed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densed consolidated statements of comprehensive income.</t>
  </si>
  <si>
    <t>Receivables from/Payables to Broker-dealers and Clearing Organizations</t>
  </si>
  <si>
    <t>Receivables from/Payables to Broker-dealers and Clearing Organizations Receivables from and payables to broker-dealers and clearing organizations primarily represent amounts due for unsettled trades, open equity in futures transactions, securities failed to deliver or failed to receive, deposits with clearing organizations or exchanges, and balances due from or due to prime brokers in relation to the Company’s trading. Amounts receivable from broker-dealers and clearing organizations may be restricted to the extent that they serve as deposits for securities sold, not yet purchased. The Company presents its balances, including outstanding principal balances on all broker credit facilities, on a net-by-counterparty basis within receivables from and payables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densed consolidated statements of comprehensive income.</t>
  </si>
  <si>
    <t>Fair Value Measurements</t>
  </si>
  <si>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si>
  <si>
    <t>Fair Value Option</t>
  </si>
  <si>
    <t>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densed consolidated statements of comprehensive income. The decision to elect the fair value option is determined on an instrument by instrument basis, which must be applied to an entire instrument and is irrevocable once elected.</t>
  </si>
  <si>
    <t>Derivative Instruments Derivative instruments are used for trading purposes, including economic hedges of trading instruments, are carried at fair value, and include futures, forward contracts, and options. Gains or losses on these derivative instruments are recognized currently within Trading income, net in the condensed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Cash flows associated with such derivative activities are included in cash flows from operating activities on the condensed consolidated statements of cash flows.</t>
  </si>
  <si>
    <t>Client Commission Arrangements</t>
  </si>
  <si>
    <t>Client Commission Arrangements Institutional customers are permitted to allocate a portion of their gross commissions to pay for research products and other services provided by third parties and the Company’s subsidiaries. The amounts allocated for those purposes are commonly referred to as client commission arrangements. The cost of independent research and directed brokerage arrangements is accounted for on an accrual basis. Commission revenue is recorded when earned on a trade date basis. Payments relating to client commission arrangements are netted against the commission revenues. Research receivable, including prepaid research on behalf of customers and balance transfers due from other broker‑dealers, net of an allowance is included in Receivables from customers and Receivables from broker-dealers and clearing organizations, while accrued research payable is included in Accounts payable, accrued expenses, and other liabilities in the condensed consolidated statements of financial condition.</t>
  </si>
  <si>
    <t>Property and Equipment</t>
  </si>
  <si>
    <t>Property and Equipment Property and equipment are carried at cost, less accumulated depreciation, except for the assets acquired in connection with acquisitions using the purchase accounting method,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t>
  </si>
  <si>
    <t>Capitalized Software</t>
  </si>
  <si>
    <t>Capitalized Software The Company capitalizes costs of materials, consultants, and payroll and payroll related costs for employees incurred in developing internal-use software and software to be sold, leased, or marketed.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densed consolidated statements of financial condition and are amortized over a period of 1.5 to 3 years, which represents the estimated useful lives of the underlying software.</t>
  </si>
  <si>
    <t>Leases The Company determines if an arrangement is a lease at inception. Operating leases are included in Operating lease right-of use assets and Operating lease liabilities on the condensed consolidated statements of financial condition. Operating lease right-of-use (“ROU”) assets are assets that represent the lessee’s right to use, or control the use of, a specified asset for the lease term. Finance leases consist primarily of leases for technology and equipment and are included in Property, equipment, and capitalized software and Accounts payable, accrued expenses and other liabilities on the condensed consolidated statements of financial condition. ROU assets and lease liabilities are recognized based on the present value of the future minimum lease payments over the lease term at the commencement date. The Company uses its incremental borrowing rate based on the information available at the commencement date in determining the present value of future payments. The ROU assets are reduced by lease incentives and initial direct costs incurred. The Company's lease terms may include options to extend or terminate the lease when it is reasonably certain that the Company will exercise that option. Lease expense for operating leases and amortization of the finance lease ROU asset is recognized on a straight-line basis over the lease term. Certain of the Company's lease agreements contain fixed lease payments that contain lease and non-lease components; for such leases, the Company accounts for the lease and non-lease components as a single lease component.</t>
  </si>
  <si>
    <t>Goodwill Goodwill represents the excess of the purchase price over the underlying net tangible and intangible assets of the Company’s acquisitions. Goodwill is not amortized but is assessed for impairment on an annual basis and between annual assessments whenever events or changes in circumstances indicate that the carrying amount may not be recoverable. Goodwill is assessed at the reporting unit level, which is defined as an operating segment or one level below the operating segment. The Company assesses goodwill for impairment on an annual basis on July 1 and on an interim basis when certain events occur or certain circumstances exist. In the impairment assessment as of July 1, 2019, the Company assessed qualitative factors as described in ASC 350-20 for each of its reporting units for any indicators that the fair values of the reporting units were less than their carrying values. No impairment was identified.</t>
  </si>
  <si>
    <t>Intangible Assets</t>
  </si>
  <si>
    <t>Intangible Assets The Company amortizes finite-lived intangible assets over their estimated useful lives. Finite-lived intangible assets are tested for impairment when impairment indicators are present, and if impaired, they are written down to fair value.</t>
  </si>
  <si>
    <t>Exchange Memberships and Stock</t>
  </si>
  <si>
    <t>Exchange Memberships and Stock Exchange memberships are recorded at cost or, if any other than temporary impairment in value has occurred, at a value that reflects management’s estimate of fair value. Exchange memberships acquired in connection with the Acquisition of KCG and the ITG Acquisition were recorded at their fair values on the dates of acquisition. Exchange stock includes shares that entitle the Company to certain trading privileges. The Company’s exchange memberships and stock are included in Intangibles in the condensed consolidated statements of financial condition.</t>
  </si>
  <si>
    <t>Trading Income, net</t>
  </si>
  <si>
    <t xml:space="preserve">Trading Income, net Trading income, net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densed consolidated statements of comprehensive income. </t>
  </si>
  <si>
    <t>Commissions, net and Technology Services</t>
  </si>
  <si>
    <t>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The Company recognizes the related revenue when the third party research services are rendered and payments are made. As the Company acts as an agent in these transactions, it records such expenses on a net basis within Commissions, net and technology services in the condensed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lient revenues, which represent variable consideration. The services offered under these contracts have the same pattern of transfer; accordingly, they are being measured and recognized as a single performance obligation. The performance obligation is satisfied over time, and accordingly,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The Company provides order management software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The Company also provides analytics products and services to customers and recognizes subscription fees, which are fixed for the contract term, based on when the products and services are delivered. Analytics products and services may be bundled with trade execution services, in which case commissions are allocated to the analytics performance obligations using an allocation methodology.</t>
  </si>
  <si>
    <t>Interest and Dividends Income/Interest and Dividends Expense</t>
  </si>
  <si>
    <t xml:space="preserve">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t>
  </si>
  <si>
    <t>Brokerage, Exchange and Clearance Fees, Net</t>
  </si>
  <si>
    <t>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densed consolidated statements of comprehensive income.</t>
  </si>
  <si>
    <t>Payments for Order Flow</t>
  </si>
  <si>
    <t>Payments for Order Flow Payments for order flow represent payments to broker-dealer clients, in the normal course of business, for directing their order flow in U.S. equities to the Company. Payments for order flow are recorded on a trade-date basis in the condensed consolidated statements of comprehensive income.</t>
  </si>
  <si>
    <t>Income Taxes The Company is subject to U.S. federal, state and local income taxes on its taxable income. The Company's subsidiaries are subject to income taxes in the respective jurisdictions (including foreign jurisdictions) in which they operate.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densed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t>
  </si>
  <si>
    <t>Comprehensive Income and Foreign Currency Translation</t>
  </si>
  <si>
    <t>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subsidiaries domiciled in Ireland, which utilize the Euro and Pound Sterling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densed consolidated statements of financial condition and Cumulative translation adjustment, net of tax, on the condensed consolidated statements of comprehensive income. The ineffective portion, if any, is recorded in Other, net on the condensed consolidated statements of operations.</t>
  </si>
  <si>
    <t>Share-Based Compensation</t>
  </si>
  <si>
    <t>Share-Based Compensation The fair value of awards issued for compensation prior to the Company's initial public offering in April 2015 (the “IPO”) and certain reorganization transactions consummated in connection with the IPO (the “Reorganization Transactions”)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s and the IPO pursuant to the Virtu Financial, Inc. 2015 Management Incentive Plan (as amended, the “Amended and Restated 2015 Management Incentive Plan”) and pursuant to the Amended and Restated Investment Technology Group, Inc. 2007 Omnibus Equity Compensation Plan, dated as of June 8, 2017 (the “Amended and Restated ITG 2007 Equity Plan”), were in the form of stock options, Class A common stock, par value $0.00001 per share (the “Class A Common Stock”) and RSUs, as applicable.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line basis over the vesting period. The Company records as treasury stock shares repurchased from its employees for the purpose of settling tax liabilities incurred upon the issuance of Class A Common Stock, the vesting of RSUs or the exercise of stock options.</t>
  </si>
  <si>
    <t>Variable Interest Entities</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Acquisition of KCG, KCG was required to relinquish its ownership in the JV. As of September 30, 2019 , each of the parties owns approximately 10% of the voting shares and 10% of the equity of this JV. In addition, as a result of the Acquisition of KCG, the Company owns 50% of the voting shares and 50% of the equity of another JV. These two JVs build and maintain microwave communication networks in the U.S., Europe, and Asia. The Company and its JV partners each pay monthly fees for the use of the microwave communication networks in connection with their respective trading activities, and the JVs may sell excess bandwidth that is not utilized by the JV members to third parties. The Company also has an interest in a JV that offers derivatives trading technology and execution services to broker-dealers, professional traders and select hedge funds. As of September 30, 2019 , the Company held approximately a 10% indirect minority stake in this JV. The Company's three JVs meet the criteria to be considered VIEs. In each of the JVs, the Company does not have the power to direct the activities of the VIE that most significantly impact the VIE’s economic performance; therefore it does not have a controlling financial interest in and does not consolidate the JVs. The Company records its interest in each JV under the equity method of accounting and records its investment in the JVs within Other assets and its amounts payable for communication services provided by the JV within Accounts Payable, accrued expenses and other liabilities on the condensed consolidated statements of financial condition.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t>
  </si>
  <si>
    <t>Accounting Pronouncements, Recently Adopted and Accounting Pronouncements, Not Yet Adopted</t>
  </si>
  <si>
    <t>Accounting Pronouncements, Recently Adopted Revenue Recognition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For a discussion of the impact of the standard on the Company’s revenues as well as the additional disclosures required by the new standard, see Note 13 “Revenues from Contracts with Customers” . Leases — In February 2016, the FASB issued ASU 2016-02, Leases (Topic 842) . Under the new ASU, a lessee is required to recognize assets and liabilities for leases with lease terms of more than 12 months. The liability is equal to the present value of the future lease payments. The ROU asset is based on the liability, subject to adjustment, such as for initial direct costs. For statement of comprehensive income purposes, leases are classified as either operating or finance. Operating leases result in straight-line expense (similar to previous operating lease guidance) while finance leases result in a front-loaded expense pattern (similar to previous capital lease guidance). Classification is based on criteria that are largely similar to those applied in previous lease accounting, but without explicit bright lines. The Company adopted this ASU on January 1, 2019 using the modified retrospective method of implementation. The Company elected to recognize the cumulative effect adjustment to the opening balance of retained earnings in the period of adoption rather than in the earliest period presented. The Company elected not to recognize lease assets and lease liabilities for leases with a determined lease term of twelve months or less that are not expected to be renewed. The Company elected several practical expedients upon transition, including the expedient not to re-assess the lease population as long as contracts were properly scoped as a lease under previous guidance, not to re-assess existing lease classification for existing leases, not to adjust existing costs that were capitalized, and not to separate lease and non-lease components of fixed lease payments. The standard had a material impact on the Company's condensed consolidated statements of financial condition due to the recognition of ROU assets and lease liabilities for operating leases, while the Company's accounting for finance leases remained substantially unchanged. The standard had an immaterial impact on the condensed consolidated statements of comprehensive income. The additional disclosures required by the new standard have been included in Note 16 “Leases” . Stock Compensation - In June 2018, the FASB issued ASU 2018-07, Compensation, Stock Compensation (Topic 718): Improvements to Nonemployee Share-Based Payment Accounting , with the objective of conforming the accounting for share-based awards to non-employees to the accounting for awards granted to employees. Previously, non-employee awards were measured at the vesting date, rather than the grant date, which effectively required the awards to be marked to market until the award vested. Under the new ASU, companies are required to measure non-employee awards at the fair value of the instruments issued at the grant date. Entities can also consider the probability of the recipient satisfying any performance conditions. The Company adopted this standard on January 1, 2019. The Company does not currently make share-based awards to non-employees, and the adoption of this ASU did not have a material impact on its condensed consolidated financial statements. Goodwill - In January 2017, the FASB issued ASU 2017-0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The Company early adopted this standard as of January 1, 2019, and the adoption of this ASU did not have a material impact on its condensed consolidated financial statements. Accounting Pronouncements, Not Yet Adopted as of September 30, 2019 Fair Value Measurement - In August 2018, the FASB issued ASU 2018-13, Fair Value Measurement (Topic 820): Disclosure Framework-Changes to the Disclosure Requirements for Fair Value Measurement , which modified the disclosure requirements on fair value measurements in ASC Topic 820, Fair Value Measurement. Disclosure requirements were eliminated for the amount of and reasons for transfers between Level 1 and Level 2 of the fair value hierarchy, the policy for timing of transfers between levels, and the valuation processes for Level 3 fair value measurements. Disclosure requirements were modified for liquidation of investments in certain entities that calculate net asset value, and for measurement uncertainty disclosures. Disclosure requirements were added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SU is effective for periods beginning after December 15, 2019, including interim periods within that fiscal year. The Company does not expect the adoption of this ASU to have a material impact on its condensed consolidated financial statements. Consolidation - In October 2018, the FASB issued ASU 2018-17, Consolidation (Topic 810): Targeted Improvements to Related Party Guidance for Variable Interest Entities , which modified how VIEs are assessed for consolidation purposes under ASC Topic 810, Consolidation. Under the update, indirect interests held through related parties in common control arrangements should be considered on a proportional basis for determining whether fees paid to decision makers and service providers are variable interests. The ASU is effective for periods beginning after December 15, 2019, including interim periods within that fiscal year. The Company does not expect the adoption of this ASU to have a material impact on its condensed consolidated financial statements. Measurement of Credit Losses on Financial Instruments - In June 2016, the FASB issued ASU 2016-13, Financial Instruments - Credit Losses (Topic 326) -Measurement of Credit Losses on Financial Instruments . This ASU amends several aspects of the measurement of credit losses on financial instruments, including replacing the existing incurred credit loss model and other models with the Current Expected Credit Losses model (“CECL”).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and adoption of the ASU will generally result in earlier recognition of credit losses. Expected credit losses will be measured based on historical experience, current conditions and forecasts that affect the collectability of the reported amount, and credit losses will be generally recognized earlier than under current U.S. GAAP. In June 2019, the FASB issued ASU 2019-05, Financial Instruments-Credit Losses (Topic 326): Targeted Transition Relief , which provides entities with an option to irrevocably elect the fair value option on an instrument-by-instrument basis for certain instruments upon adoption of the new Credit Losses standard. The ASUs are effective for periods beginning after December 15, 2019, including interim periods within that fiscal year. The Company is currently in the process of identifying and developing the changes to the Company’s existing models and processes that will be required under CECL. As of September 30, 2019, the ASU is expected to impact only those financial instruments that are carried by the Company at amortized cost such as collateralized financing arrangements (repurchase agreements and securities borrowing/ lending transactions) and receivables from customers, broker-dealers and clearing organizations, and therefore the Company expects the ASU to have a limited impact on its financial condition, results of operations and cash flows. However, the ultimate impact of adoption of this ASU on the firm’s financial condition, results of operations and cash flows will depend on, among other things, the economic environment and the type of financial assets held by the firm on the date of adoption.</t>
  </si>
  <si>
    <t>Revenue Recognition</t>
  </si>
  <si>
    <t>Revenue Recognition The Company adopted ASC Topic 606, Revenue from Contracts with Customers as of January 1, 2018 in the condensed consolidated financial statements by applying the modified retrospective method. The Company’s revenue recognition methods for its contracts with customers prior to the adoption of Topic 606 are consistent with its methods after the adoption of Topic 606. Accordingly, the adoption of the new standard did not result in a transition adjustment to opening retained earnings, and as a result, revenues for contracts with customers would not have been adjusted in prior periods and are not presented herein on an adjusted basis. As a result of the ITG Acquisition, subsequent to the ITG Closing Date, the Company has additional revenue streams as described below. The new revenue guidance does not apply to revenue associated with financial instruments, including loans and securities that are accounted for under other U.S. GAAP, and as a result, did not have an impact on the market making elements of the Company’s condensed consolidated statement of comprehensive income most closely associated with financial instruments, including trading income, net and interest and dividend income. The new standard primarily impacts the presentation of the Company's Execution Services revenue streams discussed below, all of which are presented within Commissions, net and technology services on the Company’s condensed consolidated statements of comprehensive income. Commissions, net . The Company earns commission revenue by acting as an agent on behalf of customers. The Company’s performance obligations consist of trade execution and clearing services and are satisfied on the trade date; accordingly, commission revenues are recorded on the trade date. Commission revenues are paid on settlement date; therefore, a receivable is recognized as of the trade dat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net and technology services in the condensed consolidated statements of comprehensive income. Technology services. The Company’s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as well as, in certain cases, contingent fees based on customer revenues, which represent variable consideration. The services offered under these contracts are delivered as an integrated package and are interdependent and have the same pattern of transfer to the customer; accordingly, the Company measures and recognizes them as a single performance obligation. The performance obligation is satisfied over time, and, therefore, revenue is recognized as time passes. Variable consideration has not been included in the transaction price as the amount of consideration is contingent on factors outside the Company’s control and thus it is not probable that a significant reversal of cumulative revenue recognized will not occur. Recurring fees, which exclude variable consideration, are billed and collected on a quarterly basis and are included within Receivables from broker-dealers and clearing organizations. Workflow technology. Through its front-end workflow solutions and network capabilities, the Company provides order and trade execution management and order routing services. The Company provides trade order routing from its execution management system (“EMS”) to its execution services offerings, with each trade order routed through the EMS representing a separate performance obligation that is satisfied at a point in time. Commissions earned are fixed and revenue is recognized on the trade date. A portion of the commissions earned on the trade is then allocated to workflow technology based on the stand-alone selling price paid by third-party brokers for order routing. The remaining commission is allocated to commissions, net using a residual allocation approach. The Company participates in commission share arrangements, where trade orders are routed to third-party brokers from its EMS and its order management system (“OMS”). Commission share revenues from third-party brokers are generally fixed and revenue is recognized at a point in time on the trade date. The Company provides OMS and related software products and connectivity services to customers and recognizes license fee revenues and monthly connectivity fees. License fee revenues, generated for the use of the Company’s OMS and other software products, is fixed and recognized at the point in time at which the customer is able to use and benefit from the license. Connectivity revenue is variable in nature, based on the number of live connections, and is recognized over time on a monthly basis using a time-based measure of progress. Analytics. The Company provides customers with analytics products and services, including trading and portfolio analytics tools. The Company provides analytics products and services to customers and recognizes subscription fees, which are fixed for the contract term, based on when the products and services are delivered. Analytics services can be delivered either over time (when customers are provided with distinct ongoing access to analytics data) or at a point in time (when reports are only delivered to the customer on a periodic basis). Over time performance obligations are recognized using a time-based measure of progress on a monthly basis, since the analytics products and services are continually provided to the client. Point in time performance obligations are recognized when the analytics reports are delivered to the client. Analytics products and services can also be paid for through variable bundled arrangements with trade execution services. Customers agree to pay for analytics products and services with commissions generated from trade execution services, and commissions are allocated to the analytics performance obligation(s) using: (i) the commission value for each customer for the products and services it receives, which is priced using the value for similar stand-alone subscription arrangements; and (ii) a calculated ratio of the commission value for the products and services relative to the total amount of commissions generated from the customer. For these bundled commission arrangements, the allocated commissions to each analytics performance obligation are then recognized as revenue when the analytics product is delivered, either over time or at a point in time. These allocated commissions may be deferred if the allocated amount exceeds the amount recognizable based on delivery.</t>
  </si>
  <si>
    <t>Summary of Significant Accounting Policies (Tables)</t>
  </si>
  <si>
    <t>Summary of nonconsolidated VIE</t>
  </si>
  <si>
    <t>The following table presents the Company’s nonconsolidated VIEs at September 30, 2019 : Carrying Amount Maximum Exposure to Loss VIEs' assets (in thousands) Asset Liability Equity investment $ 17,520 $ — $ 17,520 $ 52,995 The following table presents the Company’s nonconsolidated VIEs at December 31, 2018 : Carrying Amount Maximum Exposure to Loss VIEs' assets (in thousands) Asset Liability Equity investment $ 18,254 $ — $ 18,254 $ 49,450</t>
  </si>
  <si>
    <t>ITG Acquisition (Tables)</t>
  </si>
  <si>
    <t>Summary of the estimated fair values of the assets acquired and liabilities assumed</t>
  </si>
  <si>
    <t>The following table summarizes the estimated fair values of the assets acquired and liabilities assumed at the ITG Closing Date: (in thousands) June 30, 2019 Measurement Period September 30, 2019 Cash and equivalents $ 197,072 $ — $ 197,072 Cash and securities segregated under federal regulations 14,232 — 14,232 Securities borrowed 13,182 — 13,182 Receivables from broker dealers and clearing organizations 328,112 — 328,112 Financial instruments owned, at fair value 523 — 523 Receivables from customers 122,697 — 122,697 Property, equipment and capitalized software (net) 46,408 — 46,408 Intangibles 479,600 — 479,600 Deferred tax assets 17,221 — 17,221 Operating lease right-of-use assets 87,236 — 87,236 Other assets 36,053 — 36,053 Total Assets 1,342,336 — 1,342,336 Short-term borrowings 18,651 — 18,651 Securities loaned 17,663 — 17,663 Payables to broker dealers and clearing organizations 152,043 — 152,043 Payables to customers 116,419 — 116,419 Financial instruments sold, not yet purchased, at fair value 11 — 11 Accounts payable and accrued expenses and other liabilities 180,227 (1,479 ) 178,748 Operating lease liabilities 104,983 — 104,983 Deferred tax liabilities 65,888 — 65,888 Total Liabilities 655,885 (1,479 ) 654,406 Total identified assets acquired, net of assumed liabilities 686,451 1,479 687,930 Goodwill 360,434 (1,479 ) 358,955 Total Purchase Price $ 1,046,885 $ — $ 1,046,885</t>
  </si>
  <si>
    <t>Schedule of preliminary allocation of intangible assets, amortization period and goodwill</t>
  </si>
  <si>
    <t xml:space="preserve">Amounts preliminarily allocated to intangible assets, the amortization period and goodwill were as follows: (in thousands) Amount Amortization Technology $ 93,000 5 Customer relationships 383,000 10 Trade names 3,600 3 Intangible assets 479,600 Goodwill 358,955 Total $ 838,555 </t>
  </si>
  <si>
    <t>Schedule of pro forma results</t>
  </si>
  <si>
    <t>Included in the Company’s results for the three and nine months ended September 30, 2019 are results from the business acquired as a result of the ITG Acquisition, from the ITG Closing Date through September 30, 2019 as follows: (in thousands) Three Months Ended Nine Months Ended Revenues $ 100,114 $ 242,175 Income (loss) before income taxes (8,657 ) (58,730 )</t>
  </si>
  <si>
    <t>Schedule of pro forma financial Information</t>
  </si>
  <si>
    <t>The pro forma financial information combines the historical results for the Company and ITG for the three and nine months ended September 30, 2019 and 2018 : For the Three Months Ended September 30, For the Nine Months Ended September 30, (in thousands) 2019 2018 2019 2018 Revenue $ 385,365 $ 295,124 $ 1,202,071 $ 1,698,264 Net income (loss) 1,482 3,097 (69,408 ) 383,941 Net income (loss) available for common stockholders (681 ) 2,801 (38,191 ) 169,569</t>
  </si>
  <si>
    <t>Sale of BondPoint (Tables)</t>
  </si>
  <si>
    <t>Summary of assets and liabilities of businesses held for sale</t>
  </si>
  <si>
    <t>A summary of the carrying value of BondPoint and gain on sale of BondPoint is as follows: (in thousands) Total sale proceeds received $ 400,192 Business assets and liabilities held for sale as of December 31, 2017: Receivables from broker dealers and clearing organizations 3,383 Intangibles and other assets 51,687 Liabilities (728 ) Total carrying value of BondPoint as of December 31, 2017: 54,342 Goodwill adjustment allocated to BondPoint 8,300 Gain on sale of BondPoint 337,550 Transaction costs 8,568 Gain on sale of BondPoint, net of transaction costs $ 328,982</t>
  </si>
  <si>
    <t>Earnings per Share (Tables)</t>
  </si>
  <si>
    <t>Schedule of reconciliation of net income before noncontrolling interest to net income available for common stockholders</t>
  </si>
  <si>
    <t>The below table contains a reconciliation of net income (loss) before noncontrolling interest to net income (loss) available for common stockholders: Three Months Ended September 30, Nine Months Ended September 30, (in thousands) 2019 2018 2019 2018 Income (loss) before income taxes and noncontrolling interest $ (5,828 ) $ 29,425 $ (88,610 ) $ 547,585 Provision for (benefit from) income taxes (644 ) 13,815 (14,322 ) 75,330 Net income (loss) (5,184 ) 15,610 (74,288 ) 472,255 Noncontrolling interest 872 (6,998 ) 33,412 (263,682 ) Net income (loss) available for common stockholders $ (4,312 ) $ 8,612 $ (40,876 ) $ 208,573</t>
  </si>
  <si>
    <t>Schedule of basic earnings per share</t>
  </si>
  <si>
    <t>The calculation of basic and diluted earnings per share is presented below: Three Months Ended September 30, Nine Months Ended September 30, (in thousands, except for share or per share data) 2019 2018 2019 2018 Basic earnings (loss) per share: Net income (loss) available for common stockholders $ (4,312 ) $ 8,612 $ (40,876 ) $ 208,573 Less: Dividends and undistributed earnings allocated to participating securities (461 ) (418 ) (1,368 ) (4,029 ) Net income (loss) available for common stockholders, net of dividends and undistributed earnings allocated to participating securities (4,773 ) 8,194 (42,244 ) 204,544 Weighted average shares of common stock outstanding: Class A 117,548,769 106,692,034 112,602,934 99,038,084 Basic earnings (loss) per share $ (0.04 ) $ 0.08 $ (0.38 ) $ 2.07</t>
  </si>
  <si>
    <t>Schedule of diluted earnings per share</t>
  </si>
  <si>
    <t xml:space="preserve"> Three Months Ended September 30, Nine Months Ended September 30, (in thousands, except for share or per share data) 2019 2018 2019 2018 Diluted earnings (loss) per share: Net income (loss) available for common stockholders, net of dividends and undistributed earnings allocated to participating securities $ (4,773 ) $ 8,194 $ (42,244 ) $ 204,544 Weighted average shares of common stock outstanding: Class A Issued and outstanding 117,548,769 106,692,034 112,602,934 99,038,084 Issuable pursuant to Amended and Restated 2015 Management Incentive Plan (1) — 436,172 — 1,430,776 117,548,769 107,128,206 112,602,934 100,468,860 Diluted earnings (loss) per share $ (0.04 ) $ 0.08 $ (0.38 ) $ 2.04 (1) The dilutive impact excludes from the computation of earnings (loss) per share for the three and nine months ended September 30, 2019, respectively, 205,683 and 574,047 unexercised stock options and 221,837 and 264,866 restricted stock units issuable pursuant to Amended and Restated Investment Technology Group, Inc. 2007 Omnibus Equity Compensation Plan because the inclusion of the options and restricted stock units would have been anti-dilutive.</t>
  </si>
  <si>
    <t>Goodwill and Intangible Assets (Tables)</t>
  </si>
  <si>
    <t>Schedule of goodwill by segment</t>
  </si>
  <si>
    <t>The following table presents the details of goodwill by segment: (in thousands) Market Making Execution Services Corporate Total Balance as of December 31, 2018 $ 755,292 $ 81,291 $ — $ 836,583 Goodwill recognized in ITG Acquisition — 358,955 — 358,955 Currency translation adjustment — (61 ) — (61 ) Balance as of September 30, 2019 $ 755,292 $ 440,185 $ — $ 1,195,477</t>
  </si>
  <si>
    <t>Schedule of acquired intangible assets</t>
  </si>
  <si>
    <t xml:space="preserve">Acquired intangible assets consisted of the following as of September 30, 2019 and December 31, 2018 : As of September 30, 2019 (in thousands) Gross Carrying Amount Accumulated Amortization Net Carrying Amount Useful Lives (Years) Purchased technology $ 110,000 $ 110,000 $ — 1.4 to 2.5 ETF issuer relationships 950 743 207 9 ETF buyer relationships 950 743 207 9 Technology 153,000 53,746 99,254 1 to 6 Customer relationships 432,000 31,312 400,688 10 to 12 Trade name 3,600 700 2,900 3 Favorable occupancy leases 5,895 1,836 4,059 3 to 15 Exchange memberships 5,838 — 5,838 Indefinite $ 712,233 $ 199,080 $ 513,153 As of December 31, 2018 (in thousands) Gross Carrying Amount Accumulated Amortization Net Carrying Amount Useful Lives Purchased technology $ 110,000 $ 110,000 $ — 1.4 to 2.5 ETF issuer relationships 950 665 285 9 ETF buyer relationships 950 665 285 9 Technology 60,000 30,185 29,815 1 to 6 Customer relationships 49,000 5,905 43,095 12 Favorable occupancy leases 5,895 1,224 4,671 3 to 15 Exchange memberships 5,838 — 5,838 Indefinite $ 232,633 $ 148,644 $ 83,989 </t>
  </si>
  <si>
    <t>Receivables from/Payables to Broker-Dealers and Clearing Organizations (Tables)</t>
  </si>
  <si>
    <t>Summary of receivables from and payables to brokers-dealers and clearing organizations</t>
  </si>
  <si>
    <t>The following is a summary of receivables from and payables to brokers-dealers and clearing organizations at September 30, 2019 and December 31, 2018 : (in thousands) September 30, 2019 December 31, 2018 Assets Due from prime brokers $ 251,375 $ 302,152 Deposits with clearing organizations 251,290 84,509 Net equity with futures commission merchants 234,583 294,884 Unsettled trades with clearing organization 513,325 193,544 Securities failed to deliver 304,937 218,663 Commissions and fees 8,221 7,697 Total receivables from broker-dealers and clearing organizations $ 1,563,731 $ 1,101,449 Liabilities Due to prime brokers $ 255,443 $ 354,300 Net equity with futures commission merchants 56,706 47,998 Unsettled trades with clearing organization 537,230 90,021 Securities failed to receive 173,662 73,547 Commissions and fees 1,508 1,575 Total payables to broker-dealers and clearing organizations $ 1,024,549 $ 567,441</t>
  </si>
  <si>
    <t>Collateralized Transactions (Tables)</t>
  </si>
  <si>
    <t>Summary of the fair value of collateralized transactions</t>
  </si>
  <si>
    <t>The fair value of the collateralized transactions at September 30, 2019 and December 31, 2018 are summarized as follows: (in thousands) September 30, 2019 December 31, 2018 Securities received as collateral: Securities borrowed $ 1,526,350 $ 1,361,635 Securities purchased under agreements to resell 18,796 15,475 $ 1,545,146 $ 1,377,110</t>
  </si>
  <si>
    <t>Schedule of financial instruments owned and pledged, where counterparty has right to repledge</t>
  </si>
  <si>
    <t>Financial instruments owned and pledged, where the counterparty has the right to repledge, at September 30, 2019 and December 31, 2018 consisted of the following: (in thousands) September 30, 2019 December 31, 2018 Equities $ 878,727 $ 748,846 Exchange traded notes 42,223 42,269 $ 920,950 $ 791,115</t>
  </si>
  <si>
    <t>Borrowings (Tables)</t>
  </si>
  <si>
    <t>Debt Instrument [Line Items]</t>
  </si>
  <si>
    <t>Outstanding borrowings and financing capacity or unused available capacity under the Company’s borrowing arrangements</t>
  </si>
  <si>
    <t>The following summarizes the Company’s broker-dealer credit facilities' carrying values, net of unamortized debt issuance costs, where applicable. These balances are included within Short-term borrowings on the condensed consolidated statement of financial condition. At September 30, 2019 (in thousands) Interest Rate Financing Available Borrowing Outstanding Deferred Debt Issuance Cost Outstanding Borrowings, net Broker-dealer credit facilities: Uncommitted facility 2.83% $ 200,000 $ 30,000 $ (1,256 ) $ 28,744 Committed facility 3.27% 600,000 7,000 (2,550 ) 4,450 $ 800,000 $ 37,000 $ (3,806 ) $ 33,194 At December 31, 2018 (in thousands) Interest Rate Financing Available Borrowing Outstanding Deferred Debt Issuance Cost Outstanding Borrowings, net Broker-dealer credit facilities: Uncommitted facility 3.40% $ 200,000 $ 10,000 $ (832 ) $ 9,168 Committed facility 3.75% 500,000 7,000 (1,040 ) 5,960 $ 700,000 $ 17,000 $ (1,872 ) $ 15,128</t>
  </si>
  <si>
    <t>Schedule of interest expense on debt</t>
  </si>
  <si>
    <t>The following summarizes interest expense for the broker-dealer facilities. Interest expense is included within Interest and dividends expense in the accompanying condensed consolidated statements of comprehensive income. Three Months Ended September 30, Nine Months Ended September 30, (in thousands) 2019 2018 2019 2018 Broker-dealer credit facilities: Uncommitted facility $ 327 $ 428 $ 688 $ 1,458 Committed facility 138 60 393 212 $ 465 $ 488 $ 1,081 $ 1,670</t>
  </si>
  <si>
    <t>Schedule of aggregate future required principal payments based on terms of loan</t>
  </si>
  <si>
    <t>As of September 30, 2019 , aggregate future required minimum principal payments based on the terms of the long-term borrowings were as follows: (in thousands) September 30, 2019 2019 $ — 2020 47,383 2021 15,000 2022 515,000 2023 and thereafter 1,405,000 Total principal of long-term borrowings $ 1,982,383</t>
  </si>
  <si>
    <t>Short-Term Credit Facilities</t>
  </si>
  <si>
    <t>Schedule of reconciliation of the senior secured credit facility</t>
  </si>
  <si>
    <t xml:space="preserve"> At September 30, 2019 Weighted Average Financing Borrowing Short-Term Credit Facilities: Short-term credit facilities (1) 4.66% $ 526,000 $ 133,411 $ 526,000 $ 133,411 At December 31, 2018 Weighted Average Interest Rate Financing Available Borrowing Outstanding Short-Term Credit Facilities: Short-term credit facilities (1) 5.03% $ 566,000 $ 184,608 $ 566,000 $ 184,608 (1) Outstanding borrowings are included with Receivables from/ Payables to broker-dealers and clearing organizations within the condensed consolidated statements of financial condition.</t>
  </si>
  <si>
    <t>Senior Secured Credit Facility</t>
  </si>
  <si>
    <t>The following summarizes the Company’s long-term borrowings, net of unamortized discount and debt issuance costs, where applicable: At September 30, 2019 (in thousands) Maturity Interest Outstanding Principal Discount Deferred Debt Issuance Cost Outstanding Borrowings, net Long-term borrowings: First Lien Term Loan Facility March 2026 6.04% $ 1,450,000 $ (6,643 ) $ (27,427 ) $ 1,415,930 Senior Secured Second Lien Notes June 2022 6.75% 500,000 — (13,949 ) 486,051 SBI bonds January 2020 5.00% 32,383 — (6 ) 32,377 $ 1,982,383 $ (6,643 ) $ (41,382 ) $ 1,934,358 At December 31, 2018 (in thousands) Maturity Date Interest Rate Outstanding Principal Discount Deferred Debt Issuance Cost Outstanding Borrowings, net Long-term borrowings: Fourth Amended and Restated Credit Facility December 2021 5.55% $ 400,000 $ (332 ) $ (6,704 ) $ 392,964 Senior Secured Second Lien Notes June 2022 6.75% 500,000 — (17,811 ) 482,189 SBI bonds January 2020 5.00% 31,908 — (24 ) 31,884 $ 931,908 $ (332 ) $ (24,539 ) $ 907,037</t>
  </si>
  <si>
    <t>Financial Assets and Liabilities (Tables)</t>
  </si>
  <si>
    <t>Summary of fair value measurements measured on a recurring basis</t>
  </si>
  <si>
    <t>Fair value measurements for those items measured on a recurring basis are summarized below as of September 30, 2019 : September 30, 2019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24,354 $ 884,159 $ — $ — $ 1,508,513 U.S. and Non-U.S. government obligations 67,503 15,640 — — 83,143 Corporate Bonds — 131,921 — — 131,921 Exchange traded notes 947 14,864 — — 15,811 Currency forwards — 747,197 — (735,762 ) 11,435 Options 3,063 — — — 3,063 695,867 1,793,781 — (735,762 ) 1,753,886 Financial instruments owned, pledged as collateral: Equity securities 473,489 405,238 — — 878,727 Exchange traded notes 6,197 36,026 — — 42,223 479,686 441,264 — — 920,950 Other Assets Equity investment — — 46,280 — 46,280 Exchange stock 3,032 — — — 3,032 3,032 — 46,280 — 49,312 Liabilities Financial instruments sold, not yet purchased, at fair value: Equity securities 960,521 1,128,344 — — 2,088,865 U.S. and Non-U.S. government obligations 32,836 1,673 — — 34,509 Corporate Bonds — 89,715 — — 89,715 Exchange traded notes 80 32,688 — — 32,768 Currency forwards — 750,209 — (750,209 ) — Options 3,075 — — — 3,075 $ 996,512 $ 2,002,629 $ — $ (750,209 ) $ 2,248,932 Fair value measurements for those items measured on a recurring basis are summarized below as of December 31, 2018 : December 31, 2018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587,680 $ 1,022,221 $ — $ — $ 1,609,901 U.S. and Non-U.S. government obligations 91,466 14,547 — — 106,013 Corporate Bonds — 87,500 — — 87,500 Exchange traded notes 3,396 27,966 — — 31,362 Currency forwards — 2,792,373 — (2,790,242 ) 2,131 Options 11,899 — — — 11,899 694,441 3,944,607 — (2,790,242 ) 1,848,806 Financial instruments owned, pledged as collateral: Equity securities 389,810 359,036 — — 748,846 U.S. and Non-U.S. government obligations — — — — — Exchange traded notes 6,968 35,301 — — 42,269 396,778 394,337 — — 791,115 Other Assets Equity investment — — 45,856 — 45,856 Exchange stock 2,417 — — — 2,417 2,417 — 45,856 — 48,273 Liabilities Financial instruments sold, not yet purchased, at fair value: Equity securities 931,992 1,336,338 — — 2,268,330 U.S. and Non-U.S. government obligations 112,058 3,054 — — 115,112 Corporate Bonds — 40,123 — — 40,123 Exchange traded notes 371 39,613 — — 39,984 Currency forwards — 2,720,749 — (2,719,954 ) 795 Options 11,051 — — — 11,051 $ 1,055,472 $ 4,139,877 $ — $ (2,719,954 ) $ 2,475,395 The table below summarizes financial assets and liabilities not carried at fair value on a recurring basis as of September 30, 2019 : September 30, 2019 Quoted Prices in Active Markets for Identical Assets Significant Other Observable Inputs Significant Unobservable Inputs (in thousands) Carrying Value Fair Value (Level 1) (Level 2) (Level 3) Assets Cash and cash equivalents $ 372,710 $ 372,710 $ 372,710 $ — $ — Cash restricted or segregated under regulations and other 22,109 22,109 22,109 — — Securities borrowed 1,578,941 1,578,941 — 1,578,941 — Securities purchased under agreements to resell 18,805 18,805 — 18,805 — Receivables from broker-dealers and clearing organizations 1,563,731 1,563,731 107,520 1,456,211 — Total Assets 3,556,296 3,556,296 502,339 3,053,957 — Liabilities Short-term borrowings 94,888 94,888 — 94,888 — Long-term borrowings 1,934,358 2,003,203 — 2,003,203 — Securities loaned 1,093,321 1,093,321 — 1,093,321 — Securities sold under agreements to repurchase 281,783 281,783 — 281,783 — Payables to broker-dealers and clearing organizations 1,024,549 1,024,549 118,388 906,161 — Total Liabilities $ 4,428,899 $ 4,497,744 $ 118,388 $ 4,379,356 $ — The table below summarizes financial assets and liabilities not carried at fair value on a recurring basis as of December 31, 2018 : December 31, 2018 Quoted Prices in Active Markets for Identical Assets Significant Other Observable Inputs Significant Unobservable Inputs (in thousands) Carrying Value Fair Value (Level 1) (Level 2) (Level 3) Assets Cash and cash equivalents $ 736,047 $ 736,047 $ 736,047 $ — $ — Securities borrowed 1,399,684 1,399,684 — 1,399,684 — Securities purchased under agreements to resell 15,475 15,475 — 15,475 — Receivables from broker-dealers and clearing organizations 1,101,449 1,101,449 71,288 1,030,161 — Total Assets 3,252,655 3,252,655 807,335 2,445,320 — Liabilities Short-term borrowings 15,128 15,128 — 15,128 — Long-term borrowings 907,037 916,465 — 916,465 — Securities loaned 1,130,039 1,130,039 — 1,130,039 — Securities sold under agreements to repurchase 281,861 281,861 — 281,861 — Payables to broker dealer and clearing organizations 567,441 567,441 1,031 566,410 — Total Liabilities $ 2,901,506 $ 2,910,934 $ 1,031 $ 2,909,903 $ —</t>
  </si>
  <si>
    <t>Summary of changes in Level 3 financial instruments measured at fair value on a recurring basis</t>
  </si>
  <si>
    <t>The following presents the changes in Level 3 financial instruments measured at fair value on a recurring basis: Nine Months Ended September 30, 2019 (in thousands) Balance at December 31, 2018 Purchases Total Realized and Unrealized Gains / (Losses) Net Transfers into (out of) Level 3 Settlement Balance at September 30, 2019 Change in Net Unrealized Gains / (Losses) on Investments still held at September 30, 2019 Assets Other assets: Equity investment $ 45,856 $ — $ 424 $ — $ — $ 46,280 $ 424 Total 45,856 — 424 — — 46,280 424 Nine Months Ended September 30, 2018 (in thousands) Balance at December 31, 2017 Purchases Total Realized and Unrealized Gains / (Losses) Net Transfers into (out of) Level 3 Settlement Balance at September 30, 2018 Change in Net Unrealized Gains / (Losses) on Investments still held at September 30, 2018 Assets Other assets: Equity investment $ 40,588 $ — $ (345 ) $ — $ — $ 40,243 $ (345 ) Total 40,588 — (345 ) — — 40,243 (345 )</t>
  </si>
  <si>
    <t>Summary of netting of certain financial assets and financial liabilities</t>
  </si>
  <si>
    <t>The following tables set forth the gross and net presentation of certain financial assets and financial liabilities as of September 30, 2019 and December 31, 2018 : September 30, 2019 Gross Amounts of Recognized Assets Gross Amounts Offset in the Condensed Consolidated Statement of Financial Condition Net Amounts of Assets Presented in the Condensed Consolidated Statement of Financial Condition Gross Amounts Not Offset in the Condensed Consolidated Statement of Financial Condition (in thousands) Financial Instruments Cash Collateral Received Net Amount Offsetting of Financial Assets: Securities borrowed $ 1,578,941 $ — $ 1,578,941 $ (1,526,350 ) $ (11,018 ) $ 41,573 Securities purchased under agreements to resell 18,805 — 18,805 (18,796 ) — 9 Trading assets, at fair value: Currency forwards 747,197 (735,762 ) 11,435 — — 11,435 Options 3,063 — 3,063 (3,063 ) — — Total $ 2,348,006 $ (735,762 ) $ 1,612,244 $ (1,548,209 ) $ (11,018 ) $ 53,017 Gross Amounts of Recognized Liabilities Gross Amounts Offset in the Condensed Consolidated Statement of Financial Condition Net Amounts of Liabilities Presented in the Condensed Consolidated Statement of Financial Condition Gross Amounts Not Offset in the Condensed Consolidated Statement of Financial Condition (in thousands) Financial Instruments Cash Collateral Pledged Net Amount Offsetting of Financial Liabilities: Securities loaned $ 1,093,321 $ — $ 1,093,321 $ (1,072,823 ) $ (11,336 ) $ 9,162 Securities sold under agreements to repurchase 281,783 — 281,783 (281,783 ) — — Trading liabilities, at fair value: Currency forwards 750,209 (750,209 ) — — — — Options 3,075 — 3,075 (3,063 ) — 12 Total $ 2,128,388 $ (750,209 ) $ 1,378,179 $ (1,357,669 ) $ (11,336 ) $ 9,174 December 31, 2018 Gross Amounts of Recognized Assets Gross Amounts Offset in the Consolidated Statement of Financial Condition Net Amounts of Assets Presented in the Consolidated Statement of Financial Condition Gross Amounts Not Offset in the Consolidated Statement of Financial Condition (in thousands) Financial Instruments Cash Collateral Received Net Amount Offsetting of Financial Assets: Securities borrowed $ 1,399,684 $ — $ 1,399,684 $ (1,361,635 ) $ (8,822 ) $ 29,227 Securities purchased under agreements to resell 15,475 — 15,475 (15,475 ) — — Trading assets, at fair value: Currency forwards 2,792,373 (2,790,242 ) 2,131 — — 2,131 Options 11,899 — 11,899 (11,899 ) — — Total $ 4,219,431 $ (2,790,242 ) $ 1,429,189 $ (1,389,009 ) $ (8,822 ) $ 31,358 Gross Amounts of Recognized Liabilities Gross Amounts Offset in the Consolidated Statement of Financial Condition Net Amounts of Liabilities Presented in the Consolidated Statement of Financial Condition Gross Amounts Not Offset in the Consolidated Statement of Financial Condition (in thousands) Financial Instruments Cash Collateral Pledged Net Amount Offsetting of Financial Liabilities: Securities loaned $ 1,130,039 $ — $ 1,130,039 $ (1,108,461 ) $ (8,822 ) $ 12,756 Securities sold under agreements to repurchase 281,861 — 281,861 (281,861 ) — — Trading liabilities, at fair value: Currency forwards 2,720,749 (2,719,954 ) 795 — (792 ) 3 Options 11,051 — 11,051 (11,051 ) — — Total $ 4,143,700 $ (2,719,954 ) $ 1,423,746 $ (1,401,373 ) $ (9,614 ) $ 12,759</t>
  </si>
  <si>
    <t>Summary of gross obligations for repurchase agreement and securities borrowed transactions by remaining contractual maturity and class of collateral pledged</t>
  </si>
  <si>
    <t>The following table presents gross obligations for securities sold under agreements to repurchase and for securities lending transactions by remaining contractual maturity and the class of collateral pledged: September 30, 2019 Remaining Contractual Maturity (in thousands) Overnight and Continuous Less than 30 days 30 - 60 days 61 - 90 Days Total Securities sold under agreements to repurchase: Equity securities $ — $ 75,000 $ 50,000 $ 150,000 $ 275,000 U.S. and Non-U.S. government obligations 6,783 — — — 6,783 Total 6,783 75,000 50,000 150,000 281,783 Securities loaned: Equity securities 1,093,321 — — — 1,093,321 Total $ 1,093,321 $ — $ — $ — $ 1,093,321 December 31, 2018 Remaining Contractual Maturity (in thousands) Overnight and Continuous Less than 30 days 30 - 60 days 61 - 90 Days Total Securities sold under agreements to repurchase: Equity securities $ — $ 45,000 $ 65,000 $ 160,000 $ 270,000 U.S. and Non-U.S. government obligations 11,861 — — — 11,861 Total 11,861 45,000 65,000 160,000 281,861 Securities loaned: Equity securities 1,130,039 — — — 1,130,039 Total $ 1,130,039 $ — $ — $ — $ 1,130,039</t>
  </si>
  <si>
    <t>Derivative Instruments (Tables)</t>
  </si>
  <si>
    <t>Schedule of fair value of derivative instruments on a gross basis</t>
  </si>
  <si>
    <t>The fair value of the Company’s derivative instruments on a gross basis consisted of the following at September 30, 2019 and December 31, 2018 : (in thousands) September 30, 2019 December 31, 2018 Derivatives Assets Financial Statements Location Fair Value Notional Fair Value Notional Derivative instruments not designated as hedging instruments: Equities futures Receivables from broker-dealers and clearing organizations $ 69 $ 2,022,448 $ (15,382 ) $ 2,891,606 Commodity futures Receivables from broker-dealers and clearing organizations (107,082 ) 7,603,440 69,235 11,595,215 Currency futures Receivables from broker-dealers and clearing organizations (22 ) 1,093,194 (9,432 ) 3,756,914 Fixed income futures Receivables from broker-dealers and clearing organizations 39 123,655 (28 ) 18,694 Options Financial instruments owned 3,063 277,247 11,899 659,101 Currency forwards Financial instruments owned 747,197 58,058,222 2,792,373 171,288,432 Derivatives Liabilities Financial Statements Location Fair Value Notional Fair Value Notional Derivative instruments not designated as hedging instruments: Equities futures Payables to broker-dealers and clearing organizations $ 293 $ 175,051 $ 468 $ 106,487 Commodity futures Payables to broker-dealers and clearing organizations 119,540 3,662,819 (375 ) 54,782 Currency futures Payables to broker-dealers and clearing organizations 375 2,449,801 (30,643 ) 6,239,725 Fixed income futures Payables to broker-dealers and clearing organizations — 611 93 8,591 Options Financial instruments sold, not yet purchased 3,075 295,325 11,051 608,756 Currency forwards Financial instruments sold, not yet purchased 750,209 58,059,728 2,720,749 171,252,224 Derivative instruments designated as hedging instruments: Currency forwards Financial instruments sold, not yet purchased — — (792 ) 13,501</t>
  </si>
  <si>
    <t>Schedule of net gain (loss) from derivative instruments not designated as hedging instruments</t>
  </si>
  <si>
    <t>The following table summarizes the net gain (loss) from derivative instruments not designated as hedging instruments under ASC 815, which are recorded in trading income, net, and from those designated as hedging instruments under ASC 815, which are recorded in accumulated other comprehensive income in the accompanying condensed consolidated statements of comprehensive income for the three and nine months ended September 30, 2019 and 2018 . Three Months Ended September 30, Nine Months Ended September 30, (in thousands) Financial Statements Location 2019 2018 2019 2018 Derivative instruments not designated as hedging instruments: Futures Trading income, net $ (109,912 ) $ 103,950 $ 45,698 $ (325,556 ) Currency forwards Trading income, net 38,738 (47,882 ) (6,304 ) 148,706 Options Trading income, net (8,735 ) 1,161 (3,737 ) (7,575 ) $ (79,909 ) $ 57,229 $ 35,657 $ (184,425 ) Derivative instruments designated as hedging instruments: Foreign exchange - forward contract Accumulated other comprehensive income $ — $ 699 $ — $ 855</t>
  </si>
  <si>
    <t>Revenues from Contracts with Customers (Tables)</t>
  </si>
  <si>
    <t>Disaggregation of revenue</t>
  </si>
  <si>
    <t>The following tables present the Company’s revenue from contracts with customers disaggregated by the services described above, by timing of revenue recognition, reconciled to the Company’s segments, for the three months ended September 30, 2019 and 2018 : Three Months Ended September 30, 2019 (in thousands) Market Making Execution Services Corporate Total Revenues from contracts with customers: Commissions, net $ 7,252 $ 98,365 $ — $ 105,617 Workflow technology — 24,041 — 24,041 Analytics — 9,969 — 9,969 Total revenue from contracts with customers 7,252 132,375 — 139,627 Other sources of revenue 243,545 1,994 198 245,737 Total revenues 250,797 134,369 198 385,364 Timing of revenue recognition: Services transferred at a point in time 250,797 114,864 198 365,859 Services transferred over time — 19,505 — 19,505 Total Revenues $ 250,797 $ 134,369 $ 198 $ 385,364 Three months ended September 30, 2018 (in thousands) Market Making Execution Services Corporate Total Revenues from contracts with customers: Commissions, net $ 6,587 $ 33,332 $ — $ 39,919 Technology services — 333 — 333 Total revenue from contracts with customers 6,587 33,665 — 40,252 Other sources of revenue 257,783 541 (3,453 ) 254,871 Total revenues 264,370 34,206 (3,453 ) 295,123 Timing of revenue recognition: Services transferred at a point in time 264,370 33,873 (3,453 ) 294,790 Services transferred over time — 333 — 333 Total revenues $ 264,370 $ 34,206 $ (3,453 ) $ 295,123 The following tables present the Company’s revenue from contracts with customers disaggregated by the services described above, by timing of revenue recognition, reconciled to the Company’s segments, for the nine months ended September 30, 2019 and 2018 : Nine Months Ended September 30, 2019 (in thousands) Market Making Execution Services Corporate Total Revenues from contracts with customers: Commissions, net $ 17,213 $ 259,846 $ — $ 277,059 Workflow technology — 58,369 — 58,369 Analytics — 24,466 — 24,466 Total revenue from contracts with customers 17,213 342,681 — 359,894 Other sources of revenue 747,809 17,230 1,879 766,918 Total revenues 765,022 359,911 1,879 1,126,812 Timing of revenue recognition: Services transferred at a point in time 765,022 313,358 1,879 1,080,259 Services transferred over time — 46,553 — 46,553 Total revenues $ 765,022 $ 359,911 $ 1,879 $ 1,126,812 Nine Months Ended September 30, 2018 (in thousands) Market Making Execution Services Corporate Total Revenues from contracts with customers: Commissions, net $ 21,886 $ 113,786 $ — $ 135,672 Technology services — 4,989 — 4,989 Total revenue from contracts with customers 21,886 118,775 — 140,661 Other sources of revenue 962,715 339,984 (5,057 ) 1,297,642 Total revenues 984,601 458,759 (5,057 ) 1,438,303 Timing of revenue recognition: Services transferred at a point in time 984,601 453,770 (5,057 ) 1,433,314 Services transferred over time — 4,989 — 4,989 Total revenues $ 984,601 $ 458,759 $ (5,057 ) $ 1,438,303</t>
  </si>
  <si>
    <t>Leases (Tables)</t>
  </si>
  <si>
    <t>Lease assets and liabilities</t>
  </si>
  <si>
    <t>Lease assets and liabilities are summarized as follows: (in thousands) Financial Statement Location September 30, 2019 Operating leases Operating lease right-of-use assets Operating lease right-of-use assets $ 305,116 Operating lease liabilities Operating lease liabilities 375,390 Finance leases Property and equipment, at cost Property, equipment, and capitalized software, net 39,591 Accumulated depreciation Property, equipment, and capitalized software, net (23,416 ) Finance lease liabilities Accounts payable, accrued expenses, and other liabilities 16,577</t>
  </si>
  <si>
    <t>Lease term, discount rate and components of lease expense</t>
  </si>
  <si>
    <t>Weighted average remaining lease term and discount rate are as follows: September 30, 2019 Weighted average remaining lease term Operating leases 7.68 years Finance leases 1.61 years Weighted average discount rate Operating leases 5.70 % Finance leases 3.51 % The components of lease expense for the three and nine months ended September 30, 2019 were as follows: (in thousands) Three Months Ended September 30, 2019 Nine Months Ended September 30, 2019 Operating lease cost: Fixed $ 18,637 $ 52,722 Variable 2,352 6,365 Impairment of ROU Asset 1,185 27,042 Total Operating lease cost 22,174 86,129 Finance lease cost: Amortization of right-of-use assets 3,277 9,329 Interest on lease liabilities 165 525 Total Finance lease cost 3,442 9,854 Sublease income 3,024 8,939</t>
  </si>
  <si>
    <t>Future minimum lease payments under operating leases</t>
  </si>
  <si>
    <t>Future minimum lease payments under operating and finance leases with non-cancelable lease terms, as of September 30, 2019 , are as follows: (in thousands) Operating Leases Finance Leases 2019 $ 19,006 $ 3,542 2020 75,121 10,925 2021 72,079 3,305 2022 65,907 565 2023 62,783 — 2024 and thereafter 172,856 — Total lease payments 467,752 18,337 Less imputed interest (92,362 ) (1,760 ) Total lease liability $ 375,390 $ 16,577</t>
  </si>
  <si>
    <t>Future minimum lease payments under finance leases</t>
  </si>
  <si>
    <t>Future lease payments under non-cancelable leases and sublease receipts as of December 31, 2018 are as follows: (thousands) Capital Operating Subleases 2019 $ 21,983 $ 32,755 $ (8,979 ) 2020 11,283 30,473 (9,324 ) 2021 1,651 25,564 (8,844 ) 2022 — 22,710 (8,552 ) 2023 — 21,456 (8,695 ) Thereafter — 113,779 (36,312 ) Total minimum lease payments $ 34,917 $ 246,737 $ (80,706 )</t>
  </si>
  <si>
    <t>Future minimum lease payments under capital leases</t>
  </si>
  <si>
    <t>Future minimum lease receivables under subleases</t>
  </si>
  <si>
    <t>Cash (Tables)</t>
  </si>
  <si>
    <t>Reconciliation of cash and cash equivalents</t>
  </si>
  <si>
    <t>The following table provides a reconciliation of cash and cash equivalents together with restricted cash as reported within the condensed consolidated statements of financial condition to the sum of the same such amounts shown in the condensed consolidated statements of cash flows. (in thousands) September 30, 2019 December 31, 2018 Cash and cash equivalents $ 372,710 $ 729,547 Cash restricted or segregated under regulations and other 22,109 6,500 Total cash, cash equivalents and restricted cash shown in the statement of cash flows $ 394,819 $ 736,047</t>
  </si>
  <si>
    <t>Restrictions on cash and cash equivalents</t>
  </si>
  <si>
    <t>Share-based Compensation (Tables)</t>
  </si>
  <si>
    <t>Schedule of stock options activity</t>
  </si>
  <si>
    <t>The following table summarizes activity related to stock options for the nine months ended September 30, 2019 and 2018 : Options Outstanding Options Exercisable Number of Options Weighted Average Exercise Price Per Share Weighted Average Remaining Contractual Life Number of Options Weighted Average Exercise Price Per Share At December 31, 2017 7,783,000 $ 19.00 7.29 3,891,500 $ 19.00 Granted — — — — — Exercised (4,086,558 ) 19.00 — (4,086,558 ) 19.00 Forfeited or expired (83,750 ) — — — — At September 30, 2018 3,612,692 19.00 6.55 1,741,942 19.00 At December 31, 2018 3,486,150 19.00 6.30 1,660,400 19.00 Granted 156,129 13.60 4.87 156,129 13.60 Exercised (353,500 ) 19.00 — (353,500 ) 19.00 Forfeited or expired (40,000 ) — — — — At September 30, 2019 3,248,779 18.74 5.49 3,248,779 18.74</t>
  </si>
  <si>
    <t>Schedule of activity related to restricted stock units</t>
  </si>
  <si>
    <t>The following table summarizes activity related to the RSUs (including the Assumed Awards): Number of Shares Weighted Average Fair Value At December 31, 2017 853,047 $ 17.94 Granted 1,265,899 20.89 Forfeited (127,493 ) 18.30 Vested (83,942 ) 18.25 At September 30, 2018 1,907,511 19.86 At December 31, 2018 1,378,922 20.03 Granted 3,605,114 25.07 Forfeited (326,458 ) 21.58 Vested (1,047,866 ) 24.08 At September 30, 2019 3,609,712 23.75</t>
  </si>
  <si>
    <t>Regulatory Requirement (Tables)</t>
  </si>
  <si>
    <t>Schedule of regulatory capital and regulatory capital requirements</t>
  </si>
  <si>
    <t>The regulatory capital and regulatory capital requirements of the U.S broker-dealer subsidiaries as of September 30, 2019 were as follows: (in thousands) Regulatory Capital Regulatory Capital Requirement Excess Regulatory Capital Virtu Americas LLC $ 335,436 $ 2,748 $ 332,688 Virtu Financial BD LLC 151,750 1,000 150,750 Virtu Financial Capital Markets LLC 3,572 1,000 2,572 Virtu ITG LLC 54,625 1,000 53,625 Virtu Alternet Securities LLC 1,983 100 1,883 The regulatory capital and regulatory capital requirements of the U.S. broker-dealer subsidiaries as of December 31, 2018 were as follows: (in thousands) Regulatory Capital Regulatory Capital Requirement Excess Regulatory Capital Virtu Americas LLC $ 381,211 $ 2,035 $ 379,176 Virtu Financial BD LLC 133,850 1,000 132,850 Virtu Financial Capital Markets LLC 9,457 1,000 8,457 September 30, 2019 were as follows: (in thousands) Regulatory Capital Regulatory Capital Requirement Excess Regulatory Capital Canada Virtu ITG Canada Corp $ 17,120 $ 189 $ 16,931 TriAct Canada Marketplace LP 1,358 189 1,169 Virtu Financial Canada ULC 2,502 189 2,313 Ireland Virtu ITG Europe Limited 51,173 31,078 20,095 Virtu Financial Ireland Limited 76,200 36,646 39,554 United Kingdom Virtu ITG UK Limited 1,274 922 352 Asia Pacific Virtu ITG Australia Limited 24,286 7,876 16,410 Virtu ITG Hong Kong Limited 2,565 612 1,953 Virtu ITG Singapore Pte Limited 1,047 72 975</t>
  </si>
  <si>
    <t>Geographic Information and Business Segments (Tables)</t>
  </si>
  <si>
    <t>Schedule of total revenues by geographic area</t>
  </si>
  <si>
    <t>The following table presents total revenues by geographic area for the three and nine months ended September 30, 2019 and 2018 : Three Months Ended September 30, Nine Months Ended September 30, (in thousands) 2019 2018 2019 2018 Revenues: United States (1) $ 280,879 $ 245,631 $ 846,289 $ 1,266,047 Ireland 54,399 21,938 138,964 60,563 United Kingdom (1,334 ) 479 (1,867 ) 15,324 Singapore 26,260 26,921 82,805 95,757 Canada 14,739 — 35,039 — Australia 9,504 — 23,397 — Others 917 154 2,185 612 Total revenues $ 385,364 $ 295,123 $ 1,126,812 $ 1,438,303 (1) Includes $337.6 million gain on sale of BondPoint for the nine months ended September 30, 2018 .</t>
  </si>
  <si>
    <t>Schedule of revenues, income (loss) before income taxes (“Pre-tax earnings”) and total assets by segment</t>
  </si>
  <si>
    <t>The Company’s total revenues and income before income taxes and noncontrolling interest (“Pre-tax earnings”) by segment for the three months ended September 30, 2019 and 2018 are summarized in the following table: (in thousands) Market Making Execution Services Corporate (1) Consolidated Total 2019: Total revenue $ 250,797 $ 134,369 $ 198 $ 385,364 Income before income taxes and noncontrolling interest 30,375 (29,202 ) (7,001 ) (5,828 ) 2018: Total revenue 264,370 34,206 (3,453 ) 295,123 Income (loss) before income taxes and noncontrolling interest 39,744 129 (10,448 ) 29,425 The Company’s Pre-tax earnings by segment for the nine months ended September 30, 2019 and 2018 are summarized in the following table: (in thousands) Market Making Execution Services Corporate (1) Consolidated Total 2019 Total revenue $ 765,022 $ 359,911 $ 1,879 $ 1,126,812 Income before income taxes and noncontrolling interest 99,876 (95,303 ) (93,183 ) (88,610 ) 2018 Total revenue 984,601 458,759 (5,057 ) 1,438,303 Income (loss) before income taxes and noncontrolling interest 262,910 331,703 (47,028 ) 547,585</t>
  </si>
  <si>
    <t>Organization and Basis of Presentation (Details) $ / shares in Units, instruments in Thousands, $ in Billions</t>
  </si>
  <si>
    <t>Mar. 01, 2019USD ($)$ / shares</t>
  </si>
  <si>
    <t>Sep. 30, 2019instrumentscountrysegmentvenue</t>
  </si>
  <si>
    <t>Organization, Consolidation And Presentation Of Financial Statements [Line Items]</t>
  </si>
  <si>
    <t>Number of financial instruments | instruments</t>
  </si>
  <si>
    <t>Number of venues | venue</t>
  </si>
  <si>
    <t>Number of countries in which entity operates | country</t>
  </si>
  <si>
    <t>Company’s product offering in number of counties (over) | country</t>
  </si>
  <si>
    <t>Number of operating segments | segment</t>
  </si>
  <si>
    <t>Number of non-operating segments | segment</t>
  </si>
  <si>
    <t>ITG</t>
  </si>
  <si>
    <t>Acquisition value (in dollars per share) | $ / shares</t>
  </si>
  <si>
    <t>Total cash consideration | $</t>
  </si>
  <si>
    <t>Virtu Financial</t>
  </si>
  <si>
    <t>Ownership interest (as a percent)</t>
  </si>
  <si>
    <t>62.10%</t>
  </si>
  <si>
    <t>Summary of Significant Accounting Policies - Securities Borrowed and Securities Loaned (Details)</t>
  </si>
  <si>
    <t>Minimum initial collateral advanced or received expressed as a percentage of fair value of the underlying securities borrowed or loaned</t>
  </si>
  <si>
    <t>102.00%</t>
  </si>
  <si>
    <t>Summary of Significant Accounting Policies - Property and Equipment (Details) - Furniture and equipment</t>
  </si>
  <si>
    <t>Minimum</t>
  </si>
  <si>
    <t>Property, Plant and Equipment [Line Items]</t>
  </si>
  <si>
    <t>Estimated useful lives</t>
  </si>
  <si>
    <t>3 years</t>
  </si>
  <si>
    <t>Maximum</t>
  </si>
  <si>
    <t>7 years</t>
  </si>
  <si>
    <t>Summary of Significant Accounting Policies - Capitalized Software (Details) - Capitalized software</t>
  </si>
  <si>
    <t>1 year 6 months</t>
  </si>
  <si>
    <t>Summary of Significant Accounting Policies - Goodwill (Details) - USD ($)</t>
  </si>
  <si>
    <t>Jul. 01, 2019</t>
  </si>
  <si>
    <t>Goodwill impairment</t>
  </si>
  <si>
    <t>Summary of Significant Accounting Policies - Share-Based Compensation (Details) - $ / shares</t>
  </si>
  <si>
    <t>Class of Stock [Line Items]</t>
  </si>
  <si>
    <t>Number of days prior to the grant that common stock and restricted stock units fair value is determined based on</t>
  </si>
  <si>
    <t>3 days</t>
  </si>
  <si>
    <t>Summary of Significant Accounting Policies - Variable Interest Entities (Details) $ in Thousands</t>
  </si>
  <si>
    <t>1 Months Ended</t>
  </si>
  <si>
    <t>Oct. 31, 2016party</t>
  </si>
  <si>
    <t>Sep. 30, 2019USD ($)joint_venture</t>
  </si>
  <si>
    <t>Dec. 31, 2018USD ($)</t>
  </si>
  <si>
    <t>Variable Interest Entity [Line Items]</t>
  </si>
  <si>
    <t>Number of joint ventures considered as VIEs | joint_venture</t>
  </si>
  <si>
    <t>Equity investment, Carrying Amount, Asset</t>
  </si>
  <si>
    <t>Equity investment, Carrying Amount, Liability</t>
  </si>
  <si>
    <t>Equity investment, Maximum Exposure to Loss</t>
  </si>
  <si>
    <t>Equity investment, VIEs' assets</t>
  </si>
  <si>
    <t>JV building microwave communication networks in US and Asia</t>
  </si>
  <si>
    <t>Number of other investors in JV | party</t>
  </si>
  <si>
    <t>Ownership of voting shares of JV held be each investor (as a percent)</t>
  </si>
  <si>
    <t>10.00%</t>
  </si>
  <si>
    <t>Ownership of equity of JV held be each investor (as a percent)</t>
  </si>
  <si>
    <t>JV building microwave communication networks in US and Europe</t>
  </si>
  <si>
    <t>Ownership of voting shares (as a percent)</t>
  </si>
  <si>
    <t>50.00%</t>
  </si>
  <si>
    <t>JV offering derivatives trading technology and execution services</t>
  </si>
  <si>
    <t>ITG Acquisition - Background (Details)</t>
  </si>
  <si>
    <t>Mar. 01, 2019USD ($)</t>
  </si>
  <si>
    <t>Committed facility</t>
  </si>
  <si>
    <t>Business Acquisition [Line Items]</t>
  </si>
  <si>
    <t>Maximum borrowing capacity</t>
  </si>
  <si>
    <t>Letter of credit</t>
  </si>
  <si>
    <t>Swingline subfacility</t>
  </si>
  <si>
    <t>First lien term loan</t>
  </si>
  <si>
    <t>Face amount</t>
  </si>
  <si>
    <t>Proceeds from borrowings</t>
  </si>
  <si>
    <t>First lien term loan | ITG</t>
  </si>
  <si>
    <t>ITG Acquisition - Accounting Treatment of the ITG Acquisition (Details) $ in Millions</t>
  </si>
  <si>
    <t>Sep. 30, 2019USD ($)</t>
  </si>
  <si>
    <t>Employee compensation expense</t>
  </si>
  <si>
    <t>ITG Acquisition - Purchase Price and Goodwill (Details) - USD ($) $ / shares in Units, $ in Thousands</t>
  </si>
  <si>
    <t>Mar. 01, 2019</t>
  </si>
  <si>
    <t>Jun. 30, 2019</t>
  </si>
  <si>
    <t>Total cash consideration</t>
  </si>
  <si>
    <t>Acquisition value (in dollars per share)</t>
  </si>
  <si>
    <t>ITG | Execution Services</t>
  </si>
  <si>
    <t>ITG Acquisition - Estimated Fair Values (Details) - USD ($) $ in Thousands</t>
  </si>
  <si>
    <t>Cash and equivalents</t>
  </si>
  <si>
    <t>Cash and securities segregated under federal regulations</t>
  </si>
  <si>
    <t>Receivables from broker dealers and clearing organizations</t>
  </si>
  <si>
    <t>Financial instruments owned, at fair value</t>
  </si>
  <si>
    <t>Property, equipment and capitalized software (net)</t>
  </si>
  <si>
    <t>Intangibles</t>
  </si>
  <si>
    <t>Total Assets</t>
  </si>
  <si>
    <t>Payables to broker dealers and clearing organizations</t>
  </si>
  <si>
    <t>Financial instruments sold, not yet purchased, at fair value</t>
  </si>
  <si>
    <t>Accounts payable and accrued expenses and other liabilities</t>
  </si>
  <si>
    <t>Total Liabilities</t>
  </si>
  <si>
    <t>Total identified assets acquired, net of assumed liabilities</t>
  </si>
  <si>
    <t>Total Purchase Price</t>
  </si>
  <si>
    <t>Measurement Period, Assets</t>
  </si>
  <si>
    <t>Measurement Period, Liabilities</t>
  </si>
  <si>
    <t>Measurement Period, Total identified assets acquired, net of assumed liabilities</t>
  </si>
  <si>
    <t>Measurement Period, Goodwill</t>
  </si>
  <si>
    <t>ITG Acquisition - Intangible Assets (Details) - USD ($) $ in Thousands</t>
  </si>
  <si>
    <t>Amounts preliminarily allocated to intangible assets, the amortization period and goodwill</t>
  </si>
  <si>
    <t>Intangible assets</t>
  </si>
  <si>
    <t>Customer relationships</t>
  </si>
  <si>
    <t>Trade names</t>
  </si>
  <si>
    <t>ITG | Technology</t>
  </si>
  <si>
    <t>Amortization Years</t>
  </si>
  <si>
    <t>5 years</t>
  </si>
  <si>
    <t>ITG | Customer relationships</t>
  </si>
  <si>
    <t>10 years</t>
  </si>
  <si>
    <t>ITG | Trade names</t>
  </si>
  <si>
    <t>ITG Acquisition - Assumption of Equity Compensation Plan (Details) - shares</t>
  </si>
  <si>
    <t>Assumed Plan | Class A</t>
  </si>
  <si>
    <t>Shares available for issuance</t>
  </si>
  <si>
    <t>ITG Acquisition - Tax Treatment of the ITG Acquisition (Details) - USD ($) $ in Thousands</t>
  </si>
  <si>
    <t>ITG Acquisition - Pro Forma Results (Details) - ITG - USD ($) $ in Thousands</t>
  </si>
  <si>
    <t>Revenues</t>
  </si>
  <si>
    <t>Income (loss) before income taxes</t>
  </si>
  <si>
    <t>ITG Acquisition - Pro Forma Results, Narrative (Details) $ / shares in Units, $ in Millions</t>
  </si>
  <si>
    <t>Advisory and other professional fees | $</t>
  </si>
  <si>
    <t>Common stock, par value (in dollars per share) | $ / shares</t>
  </si>
  <si>
    <t>Right to receive cash (in dollars per share) | $ / shares</t>
  </si>
  <si>
    <t>ITG Acquisition - Pro Forma Financial Information (Details) - USD ($) $ in Thousands</t>
  </si>
  <si>
    <t>Mar. 31, 2019</t>
  </si>
  <si>
    <t>Jun. 30, 2018</t>
  </si>
  <si>
    <t>Mar. 31, 2018</t>
  </si>
  <si>
    <t>Revenue</t>
  </si>
  <si>
    <t>Pro Forma</t>
  </si>
  <si>
    <t>Sale of BondPoint - Narrative (Details) - USD ($) $ in Thousands</t>
  </si>
  <si>
    <t>Jan. 02, 2018</t>
  </si>
  <si>
    <t>Income Statement, Balance Sheet and Additional Disclosures by Disposal Groups, Including Discontinued Operations [Line Items]</t>
  </si>
  <si>
    <t>BondPoint | Disposal Group, Disposed of by Sale, Not Discontinued Operations</t>
  </si>
  <si>
    <t>Transaction costs</t>
  </si>
  <si>
    <t>Professional fees</t>
  </si>
  <si>
    <t>Compensation expense</t>
  </si>
  <si>
    <t>Gain on sale of BondPoint, net of transaction costs</t>
  </si>
  <si>
    <t>Sale of BondPoint - Summary of Carrying Value and Gain on Sale (Details) - USD ($) $ in Thousands</t>
  </si>
  <si>
    <t>Dec. 31, 2017</t>
  </si>
  <si>
    <t>Total sale proceeds received</t>
  </si>
  <si>
    <t>Business assets and liabilities held for sale:</t>
  </si>
  <si>
    <t>BondPoint | Held for Sale</t>
  </si>
  <si>
    <t>Intangibles and other assets</t>
  </si>
  <si>
    <t>Total carrying value of BondPoint</t>
  </si>
  <si>
    <t>Goodwill adjustment allocated to BondPoint</t>
  </si>
  <si>
    <t>Gain on sale of BondPoint</t>
  </si>
  <si>
    <t>Earnings per Share - Reconciliation (Details) - USD ($) $ in Thousands</t>
  </si>
  <si>
    <t>Reconciliation of net income before minority interest to net income available for common stockholders</t>
  </si>
  <si>
    <t>Earnings per Share - Basic (Details) - USD ($) $ / shares in Units, $ in Thousands</t>
  </si>
  <si>
    <t>Basic earnings (loss) per share:</t>
  </si>
  <si>
    <t>Less: Dividends and undistributed earnings allocated to participating securities</t>
  </si>
  <si>
    <t>Net income (loss) available for common stockholders, net of dividends and undistributed earnings allocated to participating securities</t>
  </si>
  <si>
    <t>Weighted average shares of common stock outstanding:</t>
  </si>
  <si>
    <t>Outstanding (in shares)</t>
  </si>
  <si>
    <t>Basic earnings (loss) per share (in dollars per share)</t>
  </si>
  <si>
    <t>Earnings per Share - Diluted (Details) - USD ($) $ / shares in Units, $ in Thousands</t>
  </si>
  <si>
    <t>Diluted earnings (loss) per share:</t>
  </si>
  <si>
    <t>Issued and outstanding (in shares)</t>
  </si>
  <si>
    <t>Weighted average shares of common stock outstanding (in shares)</t>
  </si>
  <si>
    <t>Diluted earnings (loss) per share (in dollars per share)</t>
  </si>
  <si>
    <t>Stock options</t>
  </si>
  <si>
    <t>Dilutive impact excluded from computation of earnings per share (in shares)</t>
  </si>
  <si>
    <t>RSUs</t>
  </si>
  <si>
    <t>Issuable pursuant to 2015 Management Incentive Plan (in shares)</t>
  </si>
  <si>
    <t>Tax Receivable Agreements (Details) - USD ($) $ / shares in Units, $ in Thousands</t>
  </si>
  <si>
    <t>Apr. 15, 2015</t>
  </si>
  <si>
    <t>May 31, 2019</t>
  </si>
  <si>
    <t>May 31, 2018</t>
  </si>
  <si>
    <t>Feb. 28, 2017</t>
  </si>
  <si>
    <t>Payment on applicable cash tax savings (as a percent)</t>
  </si>
  <si>
    <t>85.00%</t>
  </si>
  <si>
    <t>First payment made</t>
  </si>
  <si>
    <t>Minimum tax receivable agreement obligation over the agreed period</t>
  </si>
  <si>
    <t>Maximum tax receivable agreement obligation over the agreed period</t>
  </si>
  <si>
    <t>Period over which the obligations are to be settled</t>
  </si>
  <si>
    <t>15 years</t>
  </si>
  <si>
    <t>Deferred tax asset from tax receivable agreement</t>
  </si>
  <si>
    <t>Reduction to additional paid-in capital as a result of differences between estimate and tax returns</t>
  </si>
  <si>
    <t>Goodwill and Intangible Assets - Narrative (Details)</t>
  </si>
  <si>
    <t>Jul. 01, 2019USD ($)</t>
  </si>
  <si>
    <t>Sep. 30, 2018USD ($)</t>
  </si>
  <si>
    <t>Sep. 30, 2019USD ($)segment</t>
  </si>
  <si>
    <t>Jun. 30, 2019USD ($)</t>
  </si>
  <si>
    <t>Goodwill [Line Items]</t>
  </si>
  <si>
    <t>Amortization expense relating to finite-lived intangible assets</t>
  </si>
  <si>
    <t>Intangible assets acquired</t>
  </si>
  <si>
    <t>Goodwill and Intangible Assets - Goodwill (Details) $ in Thousands</t>
  </si>
  <si>
    <t>Changes in goodwill</t>
  </si>
  <si>
    <t>Balance at the beginning of the period</t>
  </si>
  <si>
    <t>Currency translation adjustment</t>
  </si>
  <si>
    <t>Balance at the end of the period</t>
  </si>
  <si>
    <t>Execution Services</t>
  </si>
  <si>
    <t>Goodwill recognized in ITG Acquisition</t>
  </si>
  <si>
    <t>Operating Segments | Market Making</t>
  </si>
  <si>
    <t>Operating Segments | Execution Services</t>
  </si>
  <si>
    <t>Corporate</t>
  </si>
  <si>
    <t>Goodwill and Intangible Assets - Intangible Assets (Details) - USD ($) $ in Thousands</t>
  </si>
  <si>
    <t>12 Months Ended</t>
  </si>
  <si>
    <t>Acquired Intangible Assets [Line Items]</t>
  </si>
  <si>
    <t>Accumulated Amortization</t>
  </si>
  <si>
    <t>Net Carrying Amount</t>
  </si>
  <si>
    <t>Gross Carrying Amount</t>
  </si>
  <si>
    <t>Exchange memberships</t>
  </si>
  <si>
    <t>Purchased technology</t>
  </si>
  <si>
    <t>Purchased technology | Minimum</t>
  </si>
  <si>
    <t>Useful Lives (Years)</t>
  </si>
  <si>
    <t>1 year 4 months 24 days</t>
  </si>
  <si>
    <t>Purchased technology | Maximum</t>
  </si>
  <si>
    <t>2 years 6 months</t>
  </si>
  <si>
    <t>ETF issuer relationships</t>
  </si>
  <si>
    <t>9 years</t>
  </si>
  <si>
    <t>ETF buyer relationships</t>
  </si>
  <si>
    <t>Technology</t>
  </si>
  <si>
    <t>Technology | Minimum</t>
  </si>
  <si>
    <t>1 year</t>
  </si>
  <si>
    <t>Technology | Maximum</t>
  </si>
  <si>
    <t>6 years</t>
  </si>
  <si>
    <t>12 years</t>
  </si>
  <si>
    <t>Customer relationships | Minimum</t>
  </si>
  <si>
    <t>Customer relationships | Maximum</t>
  </si>
  <si>
    <t>Trade name</t>
  </si>
  <si>
    <t>Favorable occupancy leases</t>
  </si>
  <si>
    <t>Favorable occupancy leases | Minimum</t>
  </si>
  <si>
    <t>Favorable occupancy leases | Maximum</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Commissions and fees</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Securities received as collateral:</t>
  </si>
  <si>
    <t>Securities received as collateral</t>
  </si>
  <si>
    <t>Equities</t>
  </si>
  <si>
    <t>Exchange traded notes</t>
  </si>
  <si>
    <t>Borrowings - Broker-Dealer Credit Facilities, Narrative (Details)</t>
  </si>
  <si>
    <t>Nov. 03, 2017USD ($)borrowing_base</t>
  </si>
  <si>
    <t>Sep. 30, 2019USD ($)debt_instrument</t>
  </si>
  <si>
    <t>Nov. 02, 2017USD ($)</t>
  </si>
  <si>
    <t>Line of Credit Facility [Line Items]</t>
  </si>
  <si>
    <t>Number of borrowing bases | borrowing_base</t>
  </si>
  <si>
    <t>Broker-dealer credit facilities</t>
  </si>
  <si>
    <t>Number of secured credit facilities | debt_instrument</t>
  </si>
  <si>
    <t>Aggregate borrowing</t>
  </si>
  <si>
    <t>Commitment fee (as a percent)</t>
  </si>
  <si>
    <t>0.50%</t>
  </si>
  <si>
    <t>Broker-dealer credit facilities | Borrowing Base A Loan</t>
  </si>
  <si>
    <t>Broker-dealer credit facilities | Borrowing Base A Loan | LIBOR</t>
  </si>
  <si>
    <t>Interest rate margin (as a percent)</t>
  </si>
  <si>
    <t>1.25%</t>
  </si>
  <si>
    <t>Broker-dealer credit facilities | Borrowing Base B Loan</t>
  </si>
  <si>
    <t>Broker-dealer credit facilities | Borrowing Base B Loan | LIBOR</t>
  </si>
  <si>
    <t>2.50%</t>
  </si>
  <si>
    <t>Broker-dealer credit facility on an uncommitted basis</t>
  </si>
  <si>
    <t>Borrowings - Broker-Dealer Credit Facilities Carrying Values, Net (Details) - USD ($)</t>
  </si>
  <si>
    <t>Nov. 03, 2017</t>
  </si>
  <si>
    <t>Borrowing Outstanding</t>
  </si>
  <si>
    <t>Outstanding Borrowings, net</t>
  </si>
  <si>
    <t>Uncommitted facility</t>
  </si>
  <si>
    <t>Interest Rate</t>
  </si>
  <si>
    <t>2.83%</t>
  </si>
  <si>
    <t>3.40%</t>
  </si>
  <si>
    <t>Financing Available</t>
  </si>
  <si>
    <t>Deferred Debt Issuance Cost</t>
  </si>
  <si>
    <t>3.27%</t>
  </si>
  <si>
    <t>3.75%</t>
  </si>
  <si>
    <t>Borrowings - Interest Expense on Broker-Dealer Facilities (Details) - USD ($) $ in Thousands</t>
  </si>
  <si>
    <t>Interest expense</t>
  </si>
  <si>
    <t>Borrowings - Short-Term Bank Loans (Details) $ in Millions</t>
  </si>
  <si>
    <t>Short-term bank loans</t>
  </si>
  <si>
    <t>Weighted average interest rate</t>
  </si>
  <si>
    <t>0.20%</t>
  </si>
  <si>
    <t>Borrowings - Short-Term Credit Facilities (Details) - USD ($) $ in Thousands</t>
  </si>
  <si>
    <t>Short-term Debt [Line Items]</t>
  </si>
  <si>
    <t>Weighted Average Interest Rate</t>
  </si>
  <si>
    <t>4.66%</t>
  </si>
  <si>
    <t>5.03%</t>
  </si>
  <si>
    <t>Borrowings - Long-Term Borrowings (Details) - USD ($) $ in Thousands</t>
  </si>
  <si>
    <t>Jun. 16, 2017</t>
  </si>
  <si>
    <t>Outstanding Principal</t>
  </si>
  <si>
    <t>SBI Bonds</t>
  </si>
  <si>
    <t>Interest rate</t>
  </si>
  <si>
    <t>5.00%</t>
  </si>
  <si>
    <t>Discount</t>
  </si>
  <si>
    <t>Total Long-term borrowings</t>
  </si>
  <si>
    <t>Senior Secured Second Lien Notes</t>
  </si>
  <si>
    <t>6.75%</t>
  </si>
  <si>
    <t>6.04%</t>
  </si>
  <si>
    <t>5.55%</t>
  </si>
  <si>
    <t>Senior Secured Credit Facility | Senior Secured Second Lien Notes</t>
  </si>
  <si>
    <t>Borrowings - Credit Agreement (Details) - USD ($)</t>
  </si>
  <si>
    <t>Oct. 09, 2019</t>
  </si>
  <si>
    <t>Jun. 30, 2017</t>
  </si>
  <si>
    <t>Repayment of debt</t>
  </si>
  <si>
    <t>Outstanding principal amount</t>
  </si>
  <si>
    <t>Term maturity date, period</t>
  </si>
  <si>
    <t>91 days</t>
  </si>
  <si>
    <t>Revolving maturity date, period</t>
  </si>
  <si>
    <t>182 days</t>
  </si>
  <si>
    <t>Overnight Bank Funding Rate</t>
  </si>
  <si>
    <t>Basis spread on variable rate (as a percent)</t>
  </si>
  <si>
    <t>Scenario 1</t>
  </si>
  <si>
    <t>1.00%</t>
  </si>
  <si>
    <t>Basis spread on variable rate, stepdown (as a percent)</t>
  </si>
  <si>
    <t>2.25%</t>
  </si>
  <si>
    <t>Scenario 1 | Overnight Bank Funding Rate</t>
  </si>
  <si>
    <t>Scenario 1 | LIBOR</t>
  </si>
  <si>
    <t>Scenario 2</t>
  </si>
  <si>
    <t>0.00%</t>
  </si>
  <si>
    <t>Scenario 2 | LIBOR</t>
  </si>
  <si>
    <t>3.50%</t>
  </si>
  <si>
    <t>3.25%</t>
  </si>
  <si>
    <t>Senior Secured Credit Facility Fourth Amendment</t>
  </si>
  <si>
    <t>Revolving Credit Facility</t>
  </si>
  <si>
    <t>Revolving Credit Facility | Maximum</t>
  </si>
  <si>
    <t>Commitment fee stepdown (as a percent)</t>
  </si>
  <si>
    <t>0.375%</t>
  </si>
  <si>
    <t>Revolving Credit Facility | Minimum</t>
  </si>
  <si>
    <t>0.25%</t>
  </si>
  <si>
    <t>Letter of Credit</t>
  </si>
  <si>
    <t>Swingline Subfacility</t>
  </si>
  <si>
    <t>Senior Secured First Lien Term Loan</t>
  </si>
  <si>
    <t>Repayment requirement, minimum amount</t>
  </si>
  <si>
    <t>Debt amortization, percentage of original aggregate principal amount</t>
  </si>
  <si>
    <t>Aggregate principal amount</t>
  </si>
  <si>
    <t>Senior Secured Second Lien Notes | Subsequent Event</t>
  </si>
  <si>
    <t>Term Loan | First Lien Term Loan Facility</t>
  </si>
  <si>
    <t>VFH | First Lien Term Loan Facility | Subsequent Event</t>
  </si>
  <si>
    <t>VFH</t>
  </si>
  <si>
    <t>VFH | Revolving Credit Facility</t>
  </si>
  <si>
    <t>VFH | Letter of Credit</t>
  </si>
  <si>
    <t>VFH | Swingline Subfacility</t>
  </si>
  <si>
    <t>VFH | Term Loan | First Lien Term Loan Facility | Subsequent Event</t>
  </si>
  <si>
    <t>Acquisition Borrower</t>
  </si>
  <si>
    <t>Borrowings - Senior Secured Second Lien Notes (Details) - USD ($)</t>
  </si>
  <si>
    <t>Term Loan | First Lien Term Loan Facility | VFH | Subsequent Event</t>
  </si>
  <si>
    <t>Borrowings - SBI Bonds (Details) $ in Thousands</t>
  </si>
  <si>
    <t>Sep. 30, 2019JPY (¥)</t>
  </si>
  <si>
    <t>Dec. 31, 2018JPY (¥)</t>
  </si>
  <si>
    <t>Jul. 25, 2016USD ($)</t>
  </si>
  <si>
    <t>Jul. 25, 2016JPY (¥)</t>
  </si>
  <si>
    <t>VFH | SBI Bonds</t>
  </si>
  <si>
    <t>Gain (loss) due to change in currency rates</t>
  </si>
  <si>
    <t>Borrowings - Future Minimum Principal Payments (Details) $ in Thousands</t>
  </si>
  <si>
    <t>2020</t>
  </si>
  <si>
    <t>2021</t>
  </si>
  <si>
    <t>2022</t>
  </si>
  <si>
    <t>2023 and thereafter</t>
  </si>
  <si>
    <t>Total principal of long-term borrowings</t>
  </si>
  <si>
    <t>Financial Assets and Liabilities - Measured on a Recurring Basis (Details) - USD ($) $ in Thousands</t>
  </si>
  <si>
    <t>Financial instruments owned, at fair value, counterparty and cash collateral netting</t>
  </si>
  <si>
    <t>Financial instruments sold, not yet purchased, at fair value, counterparty and cash collateral netting</t>
  </si>
  <si>
    <t>Currency forwards</t>
  </si>
  <si>
    <t>Options</t>
  </si>
  <si>
    <t>Equity securities</t>
  </si>
  <si>
    <t>U.S. and Non-U.S. government obligations</t>
  </si>
  <si>
    <t>Corporate Bonds</t>
  </si>
  <si>
    <t>Equity investment</t>
  </si>
  <si>
    <t>Exchange stock</t>
  </si>
  <si>
    <t>Quoted Prices in Active Markets for Identical Assets (Level 1)</t>
  </si>
  <si>
    <t>Quoted Prices in Active Markets for Identical Assets (Level 1) | Currency forwards</t>
  </si>
  <si>
    <t>Quoted Prices in Active Markets for Identical Assets (Level 1) | Options</t>
  </si>
  <si>
    <t>Quoted Prices in Active Markets for Identical Assets (Level 1) | Equity securities</t>
  </si>
  <si>
    <t>Quoted Prices in Active Markets for Identical Assets (Level 1) | U.S. and Non-U.S. government obligations</t>
  </si>
  <si>
    <t>Quoted Prices in Active Markets for Identical Assets (Level 1) | Corporate Bonds</t>
  </si>
  <si>
    <t>Quoted Prices in Active Markets for Identical Assets (Level 1) | Exchange traded notes</t>
  </si>
  <si>
    <t>Quoted Prices in Active Markets for Identical Assets (Level 1) | Equity investment</t>
  </si>
  <si>
    <t>Quoted Prices in Active Markets for Identical Assets (Level 1) | Exchange stock</t>
  </si>
  <si>
    <t>Significant Other Observable Inputs (Level 2)</t>
  </si>
  <si>
    <t>Significant Other Observable Inputs (Level 2) | Currency forwards</t>
  </si>
  <si>
    <t>Significant Other Observable Inputs (Level 2) | Options</t>
  </si>
  <si>
    <t>Significant Other Observable Inputs (Level 2) | Equity securities</t>
  </si>
  <si>
    <t>Significant Other Observable Inputs (Level 2) | U.S. and Non-U.S. government obligations</t>
  </si>
  <si>
    <t>Significant Other Observable Inputs (Level 2) | Corporate Bonds</t>
  </si>
  <si>
    <t>Significant Other Observable Inputs (Level 2) | Exchange traded notes</t>
  </si>
  <si>
    <t>Significant Other Observable Inputs (Level 2) | Equity investment</t>
  </si>
  <si>
    <t>Significant Other Observable Inputs (Level 2) | Exchange stock</t>
  </si>
  <si>
    <t>Significant Unobservable Inputs (Level 3)</t>
  </si>
  <si>
    <t>Significant Unobservable Inputs (Level 3) | Currency forwards</t>
  </si>
  <si>
    <t>Significant Unobservable Inputs (Level 3) | Options</t>
  </si>
  <si>
    <t>Significant Unobservable Inputs (Level 3) | Equity securities</t>
  </si>
  <si>
    <t>Significant Unobservable Inputs (Level 3) | U.S. and Non-U.S. government obligations</t>
  </si>
  <si>
    <t>Significant Unobservable Inputs (Level 3) | Corporate Bonds</t>
  </si>
  <si>
    <t>Significant Unobservable Inputs (Level 3) | Exchange traded notes</t>
  </si>
  <si>
    <t>Significant Unobservable Inputs (Level 3) | Equity investment</t>
  </si>
  <si>
    <t>Significant Unobservable Inputs (Level 3) | Exchange stock</t>
  </si>
  <si>
    <t>Financial Assets and Liabilities - SBI Investment (Details) - USD ($)</t>
  </si>
  <si>
    <t>Transfers of financial instruments between levels</t>
  </si>
  <si>
    <t>SBI</t>
  </si>
  <si>
    <t>Fair Value, Balance Sheet Grouping, Financial Statement Captions [Line Items]</t>
  </si>
  <si>
    <t>Discount rate applied to cash flow forecasts to determine initial fair value of equity method investment.</t>
  </si>
  <si>
    <t>15.00%</t>
  </si>
  <si>
    <t>Market approach average price/earnings multiples of comparable companies to corroborate the income approach</t>
  </si>
  <si>
    <t>Time period of projected income to determine fair value of equity method investment</t>
  </si>
  <si>
    <t>Financial Assets and Liabilities - Not Measured at Fair Value on Recurring Basis (Details) - USD ($) $ in Thousands</t>
  </si>
  <si>
    <t>Carrying Value</t>
  </si>
  <si>
    <t>Fair Value</t>
  </si>
  <si>
    <t>Fair Value | Quoted Prices in Active Markets for Identical Assets (Level 1)</t>
  </si>
  <si>
    <t>Fair Value | Significant Other Observable Inputs (Level 2)</t>
  </si>
  <si>
    <t>Fair Value | Significant Unobservable Inputs (Level 3)</t>
  </si>
  <si>
    <t>Financial Assets and Liabilities - Level 3 financial instruments (Details) - USD ($) $ in Thousands</t>
  </si>
  <si>
    <t>Fair Value, Assets Measured on Recurring Basis, Unobservable Input Reconciliation, Calculation [Roll Forward]</t>
  </si>
  <si>
    <t>Beginning Balance</t>
  </si>
  <si>
    <t>Purchases</t>
  </si>
  <si>
    <t>Total Realized and Unrealized Gains / (Losses)</t>
  </si>
  <si>
    <t>Net Transfers into (out of) Level 3</t>
  </si>
  <si>
    <t>Settlement</t>
  </si>
  <si>
    <t>Ending Balance</t>
  </si>
  <si>
    <t>Change in Net Unrealized Gains / (Losses) on Investments still held at end of period</t>
  </si>
  <si>
    <t>Financial Assets and Liabilities - Netting of Certain Financial Assets (Details) - USD ($) $ in Thousands</t>
  </si>
  <si>
    <t>Gross Amounts of Recognized Assets</t>
  </si>
  <si>
    <t>Net Amounts of Assets Presented in the Condensed Consolidated Statement of Financial Condition</t>
  </si>
  <si>
    <t>Gross Amounts Not Offset in the Condensed Consolidated Statement of Financial Condition</t>
  </si>
  <si>
    <t>Financial Instruments</t>
  </si>
  <si>
    <t>Cash Collateral Received</t>
  </si>
  <si>
    <t>Net Amount</t>
  </si>
  <si>
    <t>Gross Amounts Offset in the Condensed Consolidated Statement of Financial Condition</t>
  </si>
  <si>
    <t>Financial Assets and Liabilities - Netting of Certain Financial Liabilities (Details) - USD ($) $ in Thousands</t>
  </si>
  <si>
    <t>Gross Amounts of Recognized Liabilities</t>
  </si>
  <si>
    <t>Net Amounts of Liabilities Presented in the Condensed Consolidated Statement of Financial Condition</t>
  </si>
  <si>
    <t>Cash Collateral Pledged</t>
  </si>
  <si>
    <t>Financial Assets and Liabilities - Gross Obligations For Securities Lending Transactions (Details) - USD ($) $ in Thousands</t>
  </si>
  <si>
    <t>Fair Value, Assets and Liabilities Measured on Recurring and Nonrecurring Basis [Line Items]</t>
  </si>
  <si>
    <t>Remaining contractual maturity for securities sold under agreements to repurchase</t>
  </si>
  <si>
    <t>Remaining contractual maturity for securities loaned</t>
  </si>
  <si>
    <t>Overnight and Continuous</t>
  </si>
  <si>
    <t>Less than 30 days</t>
  </si>
  <si>
    <t>30 - 60 days</t>
  </si>
  <si>
    <t>61 - 90 Days</t>
  </si>
  <si>
    <t>Equity securities | Overnight and Continuous</t>
  </si>
  <si>
    <t>Equity securities | Less than 30 days</t>
  </si>
  <si>
    <t>Equity securities | 30 - 60 days</t>
  </si>
  <si>
    <t>Equity securities | 61 - 90 Days</t>
  </si>
  <si>
    <t>U.S. and Non-U.S. government obligations | Overnight and Continuous</t>
  </si>
  <si>
    <t>U.S. and Non-U.S. government obligations | Less than 30 days</t>
  </si>
  <si>
    <t>U.S. and Non-U.S. government obligations | 30 - 60 days</t>
  </si>
  <si>
    <t>U.S. and Non-U.S. government obligations | 61 - 90 Days</t>
  </si>
  <si>
    <t>Derivative Instruments - Fair Value of Derivative Instruments (Details) - USD ($) $ in Thousands</t>
  </si>
  <si>
    <t>Equities futures | Derivative instruments not designated as hedging instruments | Receivables from broker-dealers and clearing organizations</t>
  </si>
  <si>
    <t>Derivatives, Fair Value [Line Items]</t>
  </si>
  <si>
    <t>Derivatives Assets, Fair Value</t>
  </si>
  <si>
    <t>Derivatives Assets, Notional</t>
  </si>
  <si>
    <t>Equities futures | Derivative instruments not designated as hedging instruments | Payables to broker-dealers and clearing organizations</t>
  </si>
  <si>
    <t>Derivatives Liabilities, Fair Value</t>
  </si>
  <si>
    <t>Derivatives Liabilities, Notional</t>
  </si>
  <si>
    <t>Commodity futures | Derivative instruments not designated as hedging instruments | Receivables from broker-dealers and clearing organizations</t>
  </si>
  <si>
    <t>Commodity futures | Derivative instruments not designated as hedging instruments | Payables to broker-dealers and clearing organizations</t>
  </si>
  <si>
    <t>Currency futures | Derivative instruments not designated as hedging instruments | Receivables from broker-dealers and clearing organizations</t>
  </si>
  <si>
    <t>Currency futures | Derivative instruments not designated as hedging instruments | Payables to broker-dealers and clearing organizations</t>
  </si>
  <si>
    <t>Fixed income futures | Derivative instruments not designated as hedging instruments | Receivables from broker-dealers and clearing organizations</t>
  </si>
  <si>
    <t>Fixed income futures | Derivative instruments not designated as hedging instruments | Payables to broker-dealers and clearing organizations</t>
  </si>
  <si>
    <t>Options | Derivative instruments not designated as hedging instruments | Financial instruments owned</t>
  </si>
  <si>
    <t>Options | Derivative instruments not designated as hedging instruments | Financial instruments sold, not yet purchased</t>
  </si>
  <si>
    <t>Currency forwards | Derivative instruments not designated as hedging instruments | Financial instruments owned</t>
  </si>
  <si>
    <t>Currency forwards | Derivative instruments not designated as hedging instruments | Financial instruments sold, not yet purchased</t>
  </si>
  <si>
    <t>Currency forwards | Derivative instruments designated as hedging instruments | Financial instruments sold, not yet purchased</t>
  </si>
  <si>
    <t>Derivative Instruments - Gain (Loss) From Derivative Instruments (Details) - USD ($) $ in Thousands</t>
  </si>
  <si>
    <t>Not designated as hedging instruments</t>
  </si>
  <si>
    <t>Derivative Instruments, Gain (Loss) [Line Items]</t>
  </si>
  <si>
    <t>Gain impact that derivative instruments not designated as hedging instruments had on results of operations</t>
  </si>
  <si>
    <t>Futures | Not designated as hedging instruments</t>
  </si>
  <si>
    <t>Currency forwards | Not designated as hedging instruments</t>
  </si>
  <si>
    <t>Options | Not designated as hedging instruments</t>
  </si>
  <si>
    <t>Foreign exchange - forward contract | Derivative instruments designed as hedging instruments:</t>
  </si>
  <si>
    <t>Net gain from derivative instruments, which are recorded in accumulated other comprehensive income</t>
  </si>
  <si>
    <t>Revenues from Contracts with Customers (Details) - USD ($)</t>
  </si>
  <si>
    <t>Disaggregation of Revenue [Line Items]</t>
  </si>
  <si>
    <t>Revenues from contracts with customers</t>
  </si>
  <si>
    <t>Total revenues</t>
  </si>
  <si>
    <t>Revenue related to performance obligations that had been satisfied in previous periods</t>
  </si>
  <si>
    <t>Receivables related to revenue from contracts with customers</t>
  </si>
  <si>
    <t>Impairment losses on receivables</t>
  </si>
  <si>
    <t>Deferred revenue related to contracts with customers</t>
  </si>
  <si>
    <t>Revenue recognized</t>
  </si>
  <si>
    <t>Services transferred at a point in time</t>
  </si>
  <si>
    <t>Services transferred over time</t>
  </si>
  <si>
    <t>Commissions, net</t>
  </si>
  <si>
    <t>Technology services</t>
  </si>
  <si>
    <t>Workflow technology</t>
  </si>
  <si>
    <t>Analytics</t>
  </si>
  <si>
    <t>Other sources of revenue</t>
  </si>
  <si>
    <t>Operating Segments | Market Making | Services transferred at a point in time</t>
  </si>
  <si>
    <t>Operating Segments | Market Making | Services transferred over time</t>
  </si>
  <si>
    <t>Operating Segments | Market Making | Commissions, net</t>
  </si>
  <si>
    <t>Operating Segments | Market Making | Technology services</t>
  </si>
  <si>
    <t>Operating Segments | Market Making | Workflow technology</t>
  </si>
  <si>
    <t>Operating Segments | Market Making | Analytics</t>
  </si>
  <si>
    <t>Operating Segments | Market Making | Other sources of revenue</t>
  </si>
  <si>
    <t>Operating Segments | Execution Services | Services transferred at a point in time</t>
  </si>
  <si>
    <t>Operating Segments | Execution Services | Services transferred over time</t>
  </si>
  <si>
    <t>Operating Segments | Execution Services | Commissions, net</t>
  </si>
  <si>
    <t>Operating Segments | Execution Services | Technology services</t>
  </si>
  <si>
    <t>Operating Segments | Execution Services | Workflow technology</t>
  </si>
  <si>
    <t>Operating Segments | Execution Services | Analytics</t>
  </si>
  <si>
    <t>Operating Segments | Execution Services | Other sources of revenue</t>
  </si>
  <si>
    <t>Corporate | Services transferred at a point in time</t>
  </si>
  <si>
    <t>Corporate | Services transferred over time</t>
  </si>
  <si>
    <t>Corporate | Commissions, net</t>
  </si>
  <si>
    <t>Corporate | Technology services</t>
  </si>
  <si>
    <t>Corporate | Workflow technology</t>
  </si>
  <si>
    <t>Corporate | Analytics</t>
  </si>
  <si>
    <t>Corporate | Other sources of revenue</t>
  </si>
  <si>
    <t>Income Taxes (Details) - USD ($)</t>
  </si>
  <si>
    <t>Effective tax rate</t>
  </si>
  <si>
    <t>9.90%</t>
  </si>
  <si>
    <t>46.90%</t>
  </si>
  <si>
    <t>16.00%</t>
  </si>
  <si>
    <t>13.80%</t>
  </si>
  <si>
    <t>Current income taxes receivable</t>
  </si>
  <si>
    <t>Current taxes payable</t>
  </si>
  <si>
    <t>Operating loss carryforwards</t>
  </si>
  <si>
    <t>Deferred tax asset, non-U.S. operating loss carryforward</t>
  </si>
  <si>
    <t>Valuation allowance on deferred taxes</t>
  </si>
  <si>
    <t>Unrecognized tax benefits that would impact effective tax rate</t>
  </si>
  <si>
    <t>Commitments, Contingencies and Guarantees (Details) € in Millions, $ in Millions</t>
  </si>
  <si>
    <t>Oct. 24, 2019USD ($)</t>
  </si>
  <si>
    <t>Jun. 26, 2019USD ($)</t>
  </si>
  <si>
    <t>Apr. 29, 2019lawsuit</t>
  </si>
  <si>
    <t>Dec. 31, 2018EUR (€)</t>
  </si>
  <si>
    <t>Dec. 31, 2017USD ($)</t>
  </si>
  <si>
    <t>Dec. 31, 2017EUR (€)</t>
  </si>
  <si>
    <t>Dec. 31, 2015USD ($)</t>
  </si>
  <si>
    <t>Dec. 31, 2015EUR (€)</t>
  </si>
  <si>
    <t>Amount of fine</t>
  </si>
  <si>
    <t>ProShares Trust II Securities Litigation, No. 19-cv-886-DLC</t>
  </si>
  <si>
    <t>Loss Contingencies [Line Items]</t>
  </si>
  <si>
    <t>Number of lawsuits consolidated | lawsuit</t>
  </si>
  <si>
    <t>Breach of Non-Disparagement Clause by Former Employee</t>
  </si>
  <si>
    <t>Damages sought</t>
  </si>
  <si>
    <t>Breach of Non-Disparagement Clause by Former Employee | Subsequent Event</t>
  </si>
  <si>
    <t>Litigation settlement amount compensatory damages</t>
  </si>
  <si>
    <t>Litigation settlement amount additional fees and expenses</t>
  </si>
  <si>
    <t>Leases - Narrative (Details) $ in Thousands</t>
  </si>
  <si>
    <t>Lessee, Lease, Description [Line Items]</t>
  </si>
  <si>
    <t>Impairment of ROU Asset</t>
  </si>
  <si>
    <t>Write-offs of leasehold improvements and fixed assets</t>
  </si>
  <si>
    <t>Dilapidation charges</t>
  </si>
  <si>
    <t>Operating lease, term of contract</t>
  </si>
  <si>
    <t>Sublease, term of contract</t>
  </si>
  <si>
    <t>13 years</t>
  </si>
  <si>
    <t>Leases - Lease Assets and Liabilities (Details) $ in Thousands</t>
  </si>
  <si>
    <t>Operating leases</t>
  </si>
  <si>
    <t>Finance leases</t>
  </si>
  <si>
    <t>Property and equipment, at cost</t>
  </si>
  <si>
    <t>Finance lease liabilities</t>
  </si>
  <si>
    <t>Leases - Lease Term and Discount Rate (Details)</t>
  </si>
  <si>
    <t>Weighted average remaining lease term</t>
  </si>
  <si>
    <t>7 years 8 months 4 days</t>
  </si>
  <si>
    <t>Weighted average discount rate</t>
  </si>
  <si>
    <t>5.70%</t>
  </si>
  <si>
    <t>1 year 7 months 9 days</t>
  </si>
  <si>
    <t>3.51%</t>
  </si>
  <si>
    <t>Leases - Components of Lease Expense (Details) - USD ($) $ in Thousands</t>
  </si>
  <si>
    <t>Operating lease cost:</t>
  </si>
  <si>
    <t>Fixed</t>
  </si>
  <si>
    <t>Variable</t>
  </si>
  <si>
    <t>Total Operating lease cost</t>
  </si>
  <si>
    <t>Finance lease cost:</t>
  </si>
  <si>
    <t>Amortization of right-of-use assets</t>
  </si>
  <si>
    <t>Interest on lease liabilities</t>
  </si>
  <si>
    <t>Total Finance lease cost</t>
  </si>
  <si>
    <t>Sublease income</t>
  </si>
  <si>
    <t>Leases - Future Minimum Lease Payments (Details) - USD ($) $ in Thousands</t>
  </si>
  <si>
    <t>Operating Leases</t>
  </si>
  <si>
    <t>2023</t>
  </si>
  <si>
    <t>2024 and thereafter</t>
  </si>
  <si>
    <t>Total lease payments</t>
  </si>
  <si>
    <t>Less imputed interest</t>
  </si>
  <si>
    <t>Total lease liability</t>
  </si>
  <si>
    <t>Finance Lease, Liability, Payment, Due [Abstract]</t>
  </si>
  <si>
    <t>Thereafter</t>
  </si>
  <si>
    <t>Total minimum lease payments</t>
  </si>
  <si>
    <t>Cash (Details) - USD ($) $ in Thousands</t>
  </si>
  <si>
    <t>Total cash, cash equivalents and restricted cash shown in the statement of cash flows</t>
  </si>
  <si>
    <t>Capital Structure - Additional Information (Details)</t>
  </si>
  <si>
    <t>Sep. 30, 2019voteclassshares</t>
  </si>
  <si>
    <t>Sep. 30, 2018shares</t>
  </si>
  <si>
    <t>Dec. 31, 2018shares</t>
  </si>
  <si>
    <t>Number of classes of common stock | class</t>
  </si>
  <si>
    <t>Non-voting common interest units outstanding (in shares) | shares</t>
  </si>
  <si>
    <t>Number of non-voting common interest units forfeited or repurchased (in shares) | shares</t>
  </si>
  <si>
    <t>Class A common stock and Class C common stock</t>
  </si>
  <si>
    <t>Number of votes | vote</t>
  </si>
  <si>
    <t>Class B common stock and Class D common stock</t>
  </si>
  <si>
    <t>Capital Structure - Amended and Restated 2015 Management Incentive Plan (Details)</t>
  </si>
  <si>
    <t>Jun. 30, 2017shares</t>
  </si>
  <si>
    <t>2015 Management Incentive Plan | Class A</t>
  </si>
  <si>
    <t>Number of shares of stock authorized (in shares)</t>
  </si>
  <si>
    <t>Capital Structure - Amended and Restated Investment Technology Group, Inc. 2007 Omnibus Equity Compensation Plan (Details) - Assumed Awards - Class A</t>
  </si>
  <si>
    <t>Mar. 01, 2019shares</t>
  </si>
  <si>
    <t>Number of shares of stock authorized</t>
  </si>
  <si>
    <t>Number of shares remaining to be issued</t>
  </si>
  <si>
    <t>Capital Structure - Acquisition of KCG (Details) - Class A - USD ($) $ in Millions</t>
  </si>
  <si>
    <t>Jul. 20, 2017</t>
  </si>
  <si>
    <t>Number of shares of stock issued (in shares)</t>
  </si>
  <si>
    <t>KCG | Aranda</t>
  </si>
  <si>
    <t>Aggregate purchase price</t>
  </si>
  <si>
    <t>KCG | North Island Stockholder</t>
  </si>
  <si>
    <t>Capital Structure - Share Repurchase Program (Details) - USD ($) shares in Millions</t>
  </si>
  <si>
    <t>Jul. 27, 2018</t>
  </si>
  <si>
    <t>Feb. 28, 2018</t>
  </si>
  <si>
    <t>Authorized repurchase amount</t>
  </si>
  <si>
    <t>Increase in authorized repurchase amount</t>
  </si>
  <si>
    <t>Value of shares repurchased</t>
  </si>
  <si>
    <t>Number of shares repurchased</t>
  </si>
  <si>
    <t>Remaining capacity for future purchases</t>
  </si>
  <si>
    <t>Capital Structure - Secondary Offerings (Details) - Class A - $ / shares</t>
  </si>
  <si>
    <t>Number of shares issued (in shares)</t>
  </si>
  <si>
    <t>Purchase price per share (in dollars per share)</t>
  </si>
  <si>
    <t>Offering price per share (in dollars per share)</t>
  </si>
  <si>
    <t>Selling Stockholders</t>
  </si>
  <si>
    <t>Number of shares issued upon exercise of stock options (in shares)</t>
  </si>
  <si>
    <t>Capital Structure - Employee Exchanges (Details)</t>
  </si>
  <si>
    <t>Sep. 30, 2019shares</t>
  </si>
  <si>
    <t>Common stock exchange ratio</t>
  </si>
  <si>
    <t>VFH | Class A</t>
  </si>
  <si>
    <t>Share-based Compensation - Narrative (Details) - USD ($) $ in Millions</t>
  </si>
  <si>
    <t>Apr. 21, 2015</t>
  </si>
  <si>
    <t>Share-based Compensation Arrangement by Share-based Payment Award [Line Items]</t>
  </si>
  <si>
    <t>Expense recognized</t>
  </si>
  <si>
    <t>Granted (in shares)</t>
  </si>
  <si>
    <t>Unrecognized share-based compensation expense</t>
  </si>
  <si>
    <t>Weighted average period for compensation expense expected to be recognized</t>
  </si>
  <si>
    <t>1 year 7 months 21 days</t>
  </si>
  <si>
    <t>1 year 8 months 12 days</t>
  </si>
  <si>
    <t>RSUs | Class A</t>
  </si>
  <si>
    <t>2015 Management Incentive Plan</t>
  </si>
  <si>
    <t>2015 Management Incentive Plan | Stock options</t>
  </si>
  <si>
    <t>Vesting period</t>
  </si>
  <si>
    <t>4 years</t>
  </si>
  <si>
    <t>Expiration period</t>
  </si>
  <si>
    <t>3 months 18 days</t>
  </si>
  <si>
    <t>2015 Management Incentive Plan | RSUs | Maximum</t>
  </si>
  <si>
    <t>Share-based Compensation - Summary of Activity in Options (Details) - 2015 Management Incentive Plan - $ / shares</t>
  </si>
  <si>
    <t>Number of Options</t>
  </si>
  <si>
    <t>Outstanding at beginning of period (in shares)</t>
  </si>
  <si>
    <t>Exercised (in shares)</t>
  </si>
  <si>
    <t>Forfeited or expired (in shares)</t>
  </si>
  <si>
    <t>Outstanding at end of period (in shares)</t>
  </si>
  <si>
    <t>Weighted Average Exercise Price Per Share</t>
  </si>
  <si>
    <t>Outstanding at beginning of period (in dollars per share)</t>
  </si>
  <si>
    <t>Granted (in dollars per share)</t>
  </si>
  <si>
    <t>Exercised (in dollars per share)</t>
  </si>
  <si>
    <t>Outstanding at end of period (in dollars per share)</t>
  </si>
  <si>
    <t>Weighted Average Remaining Contractual Life</t>
  </si>
  <si>
    <t>5 years 5 months 26 days</t>
  </si>
  <si>
    <t>6 years 6 months 18 days</t>
  </si>
  <si>
    <t>6 years 3 months 18 days</t>
  </si>
  <si>
    <t>7 years 3 months 14 days</t>
  </si>
  <si>
    <t>Weighted Average Remaining Contractual Life, Granted</t>
  </si>
  <si>
    <t>4 years 10 months 13 days</t>
  </si>
  <si>
    <t>Options Exercisable, Number of Options (in shares)</t>
  </si>
  <si>
    <t>Options Exercisable, Weighted Average Exercise Price (in dollars per share)</t>
  </si>
  <si>
    <t>Share-based Compensation - Summary of Activity in RSUs (Details) - 2015 Management Incentive Plan - RSUs - $ / shares</t>
  </si>
  <si>
    <t>Number of Shares</t>
  </si>
  <si>
    <t>Forfeited (in shares)</t>
  </si>
  <si>
    <t>Vested (in shares)</t>
  </si>
  <si>
    <t>Weighted Average Fair Value</t>
  </si>
  <si>
    <t>Forfeited (in dollars per share)</t>
  </si>
  <si>
    <t>Vested (in dollars per share)</t>
  </si>
  <si>
    <t>Regulatory Requirement - Narrative (Details)</t>
  </si>
  <si>
    <t>Sep. 30, 2019USD ($)broker_dealer</t>
  </si>
  <si>
    <t>Compliance with Regulatory Capital Requirements under Banking Regulations [Line Items]</t>
  </si>
  <si>
    <t>Number of broker-dealer subsidiaries | broker_dealer</t>
  </si>
  <si>
    <t>Virtu Financial Capital Markets LLC</t>
  </si>
  <si>
    <t>Minimum capital required to be maintained in connection with the operation of the Company's DMM business</t>
  </si>
  <si>
    <t>Required amount under exchange rules</t>
  </si>
  <si>
    <t>Required amount under exchange rules for every 0.1% NYSE transaction dollar volume</t>
  </si>
  <si>
    <t>Percentage of NYSE transaction dollar volume</t>
  </si>
  <si>
    <t>0.10%</t>
  </si>
  <si>
    <t>VAL</t>
  </si>
  <si>
    <t>Cash in special reserve bank accounts for the benefit of customers</t>
  </si>
  <si>
    <t>Cash in reserve bank accounts for the benefit of proprietary accounts of brokers</t>
  </si>
  <si>
    <t>VITG</t>
  </si>
  <si>
    <t>Regulatory Requirement - Regulatory Capital and Capital Requirements (Details) - USD ($) $ in Thousands</t>
  </si>
  <si>
    <t>Virtu Americas LLC</t>
  </si>
  <si>
    <t>Regulatory Capital</t>
  </si>
  <si>
    <t>Regulatory Capital Requirement</t>
  </si>
  <si>
    <t>Excess Regulatory Capital</t>
  </si>
  <si>
    <t>Virtu Financial BD LLC</t>
  </si>
  <si>
    <t>Virtu ITG LLC</t>
  </si>
  <si>
    <t>Virtu Alternet Securities LLC</t>
  </si>
  <si>
    <t>Virtu ITG Canada Corp</t>
  </si>
  <si>
    <t>Deposit funds for trade</t>
  </si>
  <si>
    <t>Virtu ITG Canada Corp | Canada</t>
  </si>
  <si>
    <t>TriAct Canada Marketplace LP | Canada</t>
  </si>
  <si>
    <t>Virtu Financial Canada ULC | Canada</t>
  </si>
  <si>
    <t>Virtu ITG Europe Limited</t>
  </si>
  <si>
    <t>Virtu ITG Europe Limited | Ireland</t>
  </si>
  <si>
    <t>Virtu Financial Ireland Limited | Ireland</t>
  </si>
  <si>
    <t>Virtu ITG UK Limited | United Kingdom</t>
  </si>
  <si>
    <t>Virtu ITG Australia Limited | Asia Pacific</t>
  </si>
  <si>
    <t>Virtu ITG Hong Kong Limited</t>
  </si>
  <si>
    <t>Capital settlement</t>
  </si>
  <si>
    <t>Virtu ITG Hong Kong Limited | Asia Pacific</t>
  </si>
  <si>
    <t>Virtu ITG Singapore Pte Limited | Asia Pacific</t>
  </si>
  <si>
    <t>Geographic Information and Business Segments - Revenues by Geographic Area (Details) - USD ($) $ in Thousands</t>
  </si>
  <si>
    <t>Revenues from External Customers [Line Items]</t>
  </si>
  <si>
    <t>United States</t>
  </si>
  <si>
    <t>Ireland</t>
  </si>
  <si>
    <t>United Kingdom</t>
  </si>
  <si>
    <t>Singapore</t>
  </si>
  <si>
    <t>Canada</t>
  </si>
  <si>
    <t>Australia</t>
  </si>
  <si>
    <t>Others</t>
  </si>
  <si>
    <t>Geographic Information and Business Segments - Narrative (Details)</t>
  </si>
  <si>
    <t>Sep. 30, 2019segment</t>
  </si>
  <si>
    <t>Number of operating segments</t>
  </si>
  <si>
    <t>Number of non-operating segments</t>
  </si>
  <si>
    <t>Geographic Information and Business Segments - Segments (Details) - USD ($) $ in Thousands</t>
  </si>
  <si>
    <t>Segment Reporting Information [Line Items]</t>
  </si>
  <si>
    <t>Related Party Transactions (Details) $ in Millions</t>
  </si>
  <si>
    <t>Related Party Transaction [Line Items]</t>
  </si>
  <si>
    <t>Payable to affiliates</t>
  </si>
  <si>
    <t>Two microwave communication network JVs</t>
  </si>
  <si>
    <t>Payments to related party</t>
  </si>
  <si>
    <t>Number of microwave communication network JVs the Company makes payments to | joint_venture</t>
  </si>
  <si>
    <t>Level 3</t>
  </si>
  <si>
    <t>Payments for purchases</t>
  </si>
  <si>
    <t>Subsequent Events (Details) - USD ($)</t>
  </si>
  <si>
    <t>Nov. 05, 2019</t>
  </si>
  <si>
    <t>Subsequent Event [Line Items]</t>
  </si>
  <si>
    <t>Subsequent Event</t>
  </si>
  <si>
    <t>Dividends declared (in dollars per share)</t>
  </si>
  <si>
    <t>Derivative contract term</t>
  </si>
  <si>
    <t>Derivative, notional amount</t>
  </si>
  <si>
    <t>Fixed interest rate percentage</t>
  </si>
  <si>
    <t>4.80%</t>
  </si>
  <si>
    <t>Subsequent Event | Senior Secured Second Lien Notes</t>
  </si>
  <si>
    <t>Aggregate principal amount of debt redeemed</t>
  </si>
  <si>
    <t>Subsequent Event | Term Loan | First Lien Term Loan Facility | VFH</t>
  </si>
</sst>
</file>

<file path=xl/styles.xml><?xml version="1.0" encoding="utf-8"?>
<styleSheet xmlns="http://schemas.openxmlformats.org/spreadsheetml/2006/main">
  <numFmts count="9">
    <numFmt formatCode="_(&quot;$ &quot;#,##0_);_(&quot;$ &quot;(#,##0)" numFmtId="164"/>
    <numFmt formatCode="_(&quot;$ &quot;#,##0.00000_);_(&quot;$ &quot;(#,##0.00000)" numFmtId="165"/>
    <numFmt formatCode="_(&quot;$ &quot;#,##0.00_);_(&quot;$ &quot;(#,##0.00)" numFmtId="166"/>
    <numFmt formatCode="_(&quot;$ &quot;#,##0.0_);_(&quot;$ &quot;(#,##0.0)" numFmtId="167"/>
    <numFmt formatCode="#,##0.00000_);(#,##0.00000)" numFmtId="168"/>
    <numFmt formatCode="_(&quot;¥ &quot;#,##0_);_(&quot;¥ &quot;(#,##0)" numFmtId="169"/>
    <numFmt formatCode="#,##0.0_);(#,##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17735981</v>
      </c>
    </row>
    <row r="35" spans="1:3">
      <c r="A35" s="4" t="s">
        <v>58</v>
      </c>
    </row>
    <row r="36" spans="1:3">
      <c r="A36" s="3" t="s">
        <v>4</v>
      </c>
    </row>
    <row r="37" spans="1:3">
      <c r="A37" s="4" t="s">
        <v>57</v>
      </c>
      <c r="C37" s="5" t="n">
        <v>12904525</v>
      </c>
    </row>
    <row r="38" spans="1:3">
      <c r="A38" s="4" t="s">
        <v>59</v>
      </c>
    </row>
    <row r="39" spans="1:3">
      <c r="A39" s="3" t="s">
        <v>4</v>
      </c>
    </row>
    <row r="40" spans="1:3">
      <c r="A40" s="4" t="s">
        <v>57</v>
      </c>
      <c r="C40" s="5" t="n">
        <v>60091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1013</v>
      </c>
      <c r="B1" s="2" t="s">
        <v>116</v>
      </c>
      <c r="C1" s="2" t="s">
        <v>1</v>
      </c>
    </row>
    <row r="2" spans="1:3">
      <c r="B2" s="2" t="s">
        <v>2</v>
      </c>
      <c r="C2" s="2" t="s">
        <v>2</v>
      </c>
    </row>
    <row r="3" spans="1:3">
      <c r="A3" s="3" t="s">
        <v>1014</v>
      </c>
    </row>
    <row r="4" spans="1:3">
      <c r="A4" s="4" t="s">
        <v>1015</v>
      </c>
      <c r="B4" s="6" t="n">
        <v>18637</v>
      </c>
      <c r="C4" s="6" t="n">
        <v>52722</v>
      </c>
    </row>
    <row r="5" spans="1:3">
      <c r="A5" s="4" t="s">
        <v>1016</v>
      </c>
      <c r="B5" s="5" t="n">
        <v>2352</v>
      </c>
      <c r="C5" s="5" t="n">
        <v>6365</v>
      </c>
    </row>
    <row r="6" spans="1:3">
      <c r="A6" s="4" t="s">
        <v>995</v>
      </c>
      <c r="B6" s="5" t="n">
        <v>1185</v>
      </c>
      <c r="C6" s="5" t="n">
        <v>27042</v>
      </c>
    </row>
    <row r="7" spans="1:3">
      <c r="A7" s="4" t="s">
        <v>1017</v>
      </c>
      <c r="B7" s="5" t="n">
        <v>22174</v>
      </c>
      <c r="C7" s="5" t="n">
        <v>86129</v>
      </c>
    </row>
    <row r="8" spans="1:3">
      <c r="A8" s="3" t="s">
        <v>1018</v>
      </c>
    </row>
    <row r="9" spans="1:3">
      <c r="A9" s="4" t="s">
        <v>1019</v>
      </c>
      <c r="B9" s="5" t="n">
        <v>3277</v>
      </c>
      <c r="C9" s="5" t="n">
        <v>9329</v>
      </c>
    </row>
    <row r="10" spans="1:3">
      <c r="A10" s="4" t="s">
        <v>1020</v>
      </c>
      <c r="B10" s="5" t="n">
        <v>165</v>
      </c>
      <c r="C10" s="5" t="n">
        <v>525</v>
      </c>
    </row>
    <row r="11" spans="1:3">
      <c r="A11" s="4" t="s">
        <v>1021</v>
      </c>
      <c r="B11" s="5" t="n">
        <v>3442</v>
      </c>
      <c r="C11" s="5" t="n">
        <v>9854</v>
      </c>
    </row>
    <row r="12" spans="1:3">
      <c r="A12" s="4" t="s">
        <v>1022</v>
      </c>
      <c r="B12" s="6" t="n">
        <v>3024</v>
      </c>
      <c r="C12" s="6" t="n">
        <v>893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23</v>
      </c>
      <c r="B1" s="2" t="s">
        <v>2</v>
      </c>
      <c r="C1" s="2" t="s">
        <v>61</v>
      </c>
    </row>
    <row r="2" spans="1:3">
      <c r="A2" s="3" t="s">
        <v>1024</v>
      </c>
    </row>
    <row r="3" spans="1:3">
      <c r="A3" s="4" t="s">
        <v>22</v>
      </c>
      <c r="B3" s="6" t="n">
        <v>19006</v>
      </c>
    </row>
    <row r="4" spans="1:3">
      <c r="A4" s="4" t="s">
        <v>805</v>
      </c>
      <c r="B4" s="5" t="n">
        <v>75121</v>
      </c>
    </row>
    <row r="5" spans="1:3">
      <c r="A5" s="4" t="s">
        <v>806</v>
      </c>
      <c r="B5" s="5" t="n">
        <v>72079</v>
      </c>
    </row>
    <row r="6" spans="1:3">
      <c r="A6" s="4" t="s">
        <v>807</v>
      </c>
      <c r="B6" s="5" t="n">
        <v>65907</v>
      </c>
    </row>
    <row r="7" spans="1:3">
      <c r="A7" s="4" t="s">
        <v>1025</v>
      </c>
      <c r="B7" s="5" t="n">
        <v>62783</v>
      </c>
    </row>
    <row r="8" spans="1:3">
      <c r="A8" s="4" t="s">
        <v>1026</v>
      </c>
      <c r="B8" s="5" t="n">
        <v>172856</v>
      </c>
    </row>
    <row r="9" spans="1:3">
      <c r="A9" s="4" t="s">
        <v>1027</v>
      </c>
      <c r="B9" s="5" t="n">
        <v>467752</v>
      </c>
    </row>
    <row r="10" spans="1:3">
      <c r="A10" s="4" t="s">
        <v>1028</v>
      </c>
      <c r="B10" s="5" t="n">
        <v>-92362</v>
      </c>
    </row>
    <row r="11" spans="1:3">
      <c r="A11" s="4" t="s">
        <v>1029</v>
      </c>
      <c r="B11" s="5" t="n">
        <v>375390</v>
      </c>
    </row>
    <row r="12" spans="1:3">
      <c r="A12" s="3" t="s">
        <v>1030</v>
      </c>
    </row>
    <row r="13" spans="1:3">
      <c r="A13" s="4" t="s">
        <v>22</v>
      </c>
      <c r="B13" s="5" t="n">
        <v>3542</v>
      </c>
    </row>
    <row r="14" spans="1:3">
      <c r="A14" s="4" t="s">
        <v>805</v>
      </c>
      <c r="B14" s="5" t="n">
        <v>10925</v>
      </c>
    </row>
    <row r="15" spans="1:3">
      <c r="A15" s="4" t="s">
        <v>806</v>
      </c>
      <c r="B15" s="5" t="n">
        <v>3305</v>
      </c>
    </row>
    <row r="16" spans="1:3">
      <c r="A16" s="4" t="s">
        <v>807</v>
      </c>
      <c r="B16" s="5" t="n">
        <v>565</v>
      </c>
    </row>
    <row r="17" spans="1:3">
      <c r="A17" s="4" t="s">
        <v>1025</v>
      </c>
      <c r="B17" s="5" t="n">
        <v>0</v>
      </c>
    </row>
    <row r="18" spans="1:3">
      <c r="A18" s="4" t="s">
        <v>1026</v>
      </c>
      <c r="B18" s="5" t="n">
        <v>0</v>
      </c>
    </row>
    <row r="19" spans="1:3">
      <c r="A19" s="4" t="s">
        <v>1027</v>
      </c>
      <c r="B19" s="5" t="n">
        <v>18337</v>
      </c>
    </row>
    <row r="20" spans="1:3">
      <c r="A20" s="4" t="s">
        <v>1028</v>
      </c>
      <c r="B20" s="5" t="n">
        <v>-1760</v>
      </c>
    </row>
    <row r="21" spans="1:3">
      <c r="A21" s="4" t="s">
        <v>1029</v>
      </c>
      <c r="B21" s="6" t="n">
        <v>16577</v>
      </c>
    </row>
    <row r="22" spans="1:3">
      <c r="A22" s="4" t="s">
        <v>22</v>
      </c>
      <c r="C22" s="6" t="n">
        <v>21983</v>
      </c>
    </row>
    <row r="23" spans="1:3">
      <c r="A23" s="4" t="s">
        <v>805</v>
      </c>
      <c r="C23" s="5" t="n">
        <v>11283</v>
      </c>
    </row>
    <row r="24" spans="1:3">
      <c r="A24" s="4" t="s">
        <v>806</v>
      </c>
      <c r="C24" s="5" t="n">
        <v>1651</v>
      </c>
    </row>
    <row r="25" spans="1:3">
      <c r="A25" s="4" t="s">
        <v>807</v>
      </c>
      <c r="C25" s="5" t="n">
        <v>0</v>
      </c>
    </row>
    <row r="26" spans="1:3">
      <c r="A26" s="4" t="s">
        <v>1025</v>
      </c>
      <c r="C26" s="5" t="n">
        <v>0</v>
      </c>
    </row>
    <row r="27" spans="1:3">
      <c r="A27" s="4" t="s">
        <v>1031</v>
      </c>
      <c r="C27" s="5" t="n">
        <v>0</v>
      </c>
    </row>
    <row r="28" spans="1:3">
      <c r="A28" s="4" t="s">
        <v>1032</v>
      </c>
      <c r="C28" s="5" t="n">
        <v>34917</v>
      </c>
    </row>
    <row r="29" spans="1:3">
      <c r="A29" s="4" t="s">
        <v>22</v>
      </c>
      <c r="C29" s="5" t="n">
        <v>32755</v>
      </c>
    </row>
    <row r="30" spans="1:3">
      <c r="A30" s="4" t="s">
        <v>805</v>
      </c>
      <c r="C30" s="5" t="n">
        <v>30473</v>
      </c>
    </row>
    <row r="31" spans="1:3">
      <c r="A31" s="4" t="s">
        <v>806</v>
      </c>
      <c r="C31" s="5" t="n">
        <v>25564</v>
      </c>
    </row>
    <row r="32" spans="1:3">
      <c r="A32" s="4" t="s">
        <v>807</v>
      </c>
      <c r="C32" s="5" t="n">
        <v>22710</v>
      </c>
    </row>
    <row r="33" spans="1:3">
      <c r="A33" s="4" t="s">
        <v>1025</v>
      </c>
      <c r="C33" s="5" t="n">
        <v>21456</v>
      </c>
    </row>
    <row r="34" spans="1:3">
      <c r="A34" s="4" t="s">
        <v>1031</v>
      </c>
      <c r="C34" s="5" t="n">
        <v>113779</v>
      </c>
    </row>
    <row r="35" spans="1:3">
      <c r="A35" s="4" t="s">
        <v>1032</v>
      </c>
      <c r="C35" s="5" t="n">
        <v>246737</v>
      </c>
    </row>
    <row r="36" spans="1:3">
      <c r="A36" s="4" t="s">
        <v>22</v>
      </c>
      <c r="C36" s="5" t="n">
        <v>-8979</v>
      </c>
    </row>
    <row r="37" spans="1:3">
      <c r="A37" s="4" t="s">
        <v>805</v>
      </c>
      <c r="C37" s="5" t="n">
        <v>-9324</v>
      </c>
    </row>
    <row r="38" spans="1:3">
      <c r="A38" s="4" t="s">
        <v>806</v>
      </c>
      <c r="C38" s="5" t="n">
        <v>-8844</v>
      </c>
    </row>
    <row r="39" spans="1:3">
      <c r="A39" s="4" t="s">
        <v>807</v>
      </c>
      <c r="C39" s="5" t="n">
        <v>-8552</v>
      </c>
    </row>
    <row r="40" spans="1:3">
      <c r="A40" s="4" t="s">
        <v>1025</v>
      </c>
      <c r="C40" s="5" t="n">
        <v>-8695</v>
      </c>
    </row>
    <row r="41" spans="1:3">
      <c r="A41" s="4" t="s">
        <v>1031</v>
      </c>
      <c r="C41" s="5" t="n">
        <v>-36312</v>
      </c>
    </row>
    <row r="42" spans="1:3">
      <c r="A42" s="4" t="s">
        <v>1032</v>
      </c>
      <c r="C42" s="6" t="n">
        <v>-807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2</v>
      </c>
      <c r="C1" s="2" t="s">
        <v>61</v>
      </c>
      <c r="D1" s="2" t="s">
        <v>117</v>
      </c>
      <c r="E1" s="2" t="s">
        <v>593</v>
      </c>
    </row>
    <row r="2" spans="1:5">
      <c r="A2" s="3" t="s">
        <v>297</v>
      </c>
    </row>
    <row r="3" spans="1:5">
      <c r="A3" s="4" t="s">
        <v>63</v>
      </c>
      <c r="B3" s="6" t="n">
        <v>372710</v>
      </c>
      <c r="C3" s="6" t="n">
        <v>729547</v>
      </c>
    </row>
    <row r="4" spans="1:5">
      <c r="A4" s="4" t="s">
        <v>64</v>
      </c>
      <c r="B4" s="5" t="n">
        <v>22109</v>
      </c>
      <c r="C4" s="5" t="n">
        <v>6500</v>
      </c>
    </row>
    <row r="5" spans="1:5">
      <c r="A5" s="4" t="s">
        <v>1034</v>
      </c>
      <c r="B5" s="6" t="n">
        <v>394819</v>
      </c>
      <c r="C5" s="6" t="n">
        <v>736047</v>
      </c>
      <c r="D5" s="6" t="n">
        <v>415933</v>
      </c>
      <c r="E5" s="6" t="n">
        <v>5328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1035</v>
      </c>
      <c r="B1" s="2" t="s">
        <v>1</v>
      </c>
    </row>
    <row r="2" spans="1:4">
      <c r="B2" s="2" t="s">
        <v>1036</v>
      </c>
      <c r="C2" s="2" t="s">
        <v>1037</v>
      </c>
      <c r="D2" s="2" t="s">
        <v>1038</v>
      </c>
    </row>
    <row r="3" spans="1:4">
      <c r="A3" s="3" t="s">
        <v>495</v>
      </c>
    </row>
    <row r="4" spans="1:4">
      <c r="A4" s="4" t="s">
        <v>1039</v>
      </c>
      <c r="B4" s="5" t="n">
        <v>4000000</v>
      </c>
    </row>
    <row r="5" spans="1:4">
      <c r="A5" s="4" t="s">
        <v>1040</v>
      </c>
      <c r="B5" s="5" t="n">
        <v>7937299</v>
      </c>
      <c r="D5" s="5" t="n">
        <v>8760755</v>
      </c>
    </row>
    <row r="6" spans="1:4">
      <c r="A6" s="4" t="s">
        <v>1041</v>
      </c>
      <c r="B6" s="5" t="n">
        <v>823456</v>
      </c>
      <c r="C6" s="5" t="n">
        <v>3289067</v>
      </c>
    </row>
    <row r="7" spans="1:4">
      <c r="A7" s="4" t="s">
        <v>1042</v>
      </c>
    </row>
    <row r="8" spans="1:4">
      <c r="A8" s="3" t="s">
        <v>495</v>
      </c>
    </row>
    <row r="9" spans="1:4">
      <c r="A9" s="4" t="s">
        <v>1043</v>
      </c>
      <c r="B9" s="5" t="n">
        <v>1</v>
      </c>
    </row>
    <row r="10" spans="1:4">
      <c r="A10" s="4" t="s">
        <v>1044</v>
      </c>
    </row>
    <row r="11" spans="1:4">
      <c r="A11" s="3" t="s">
        <v>495</v>
      </c>
    </row>
    <row r="12" spans="1:4">
      <c r="A12" s="4" t="s">
        <v>1043</v>
      </c>
      <c r="B12" s="5" t="n">
        <v>1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45</v>
      </c>
      <c r="B1" s="2" t="s">
        <v>1046</v>
      </c>
    </row>
    <row r="2" spans="1:2">
      <c r="A2" s="4" t="s">
        <v>1047</v>
      </c>
    </row>
    <row r="3" spans="1:2">
      <c r="A3" s="3" t="s">
        <v>495</v>
      </c>
    </row>
    <row r="4" spans="1:2">
      <c r="A4" s="4" t="s">
        <v>1048</v>
      </c>
      <c r="B4" s="5" t="n">
        <v>16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49</v>
      </c>
      <c r="B1" s="2" t="s">
        <v>1050</v>
      </c>
    </row>
    <row r="2" spans="1:2">
      <c r="A2" s="3" t="s">
        <v>495</v>
      </c>
    </row>
    <row r="3" spans="1:2">
      <c r="A3" s="4" t="s">
        <v>1051</v>
      </c>
      <c r="B3" s="5" t="n">
        <v>2497028</v>
      </c>
    </row>
    <row r="4" spans="1:2">
      <c r="A4" s="4" t="s">
        <v>1052</v>
      </c>
      <c r="B4" s="5" t="n">
        <v>12304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53</v>
      </c>
      <c r="B1" s="2" t="s">
        <v>1054</v>
      </c>
      <c r="C1" s="2" t="s">
        <v>622</v>
      </c>
    </row>
    <row r="2" spans="1:3">
      <c r="A2" s="3" t="s">
        <v>495</v>
      </c>
    </row>
    <row r="3" spans="1:3">
      <c r="A3" s="4" t="s">
        <v>1055</v>
      </c>
      <c r="C3" s="5" t="n">
        <v>10518750</v>
      </c>
    </row>
    <row r="4" spans="1:3">
      <c r="A4" s="4" t="s">
        <v>1056</v>
      </c>
    </row>
    <row r="5" spans="1:3">
      <c r="A5" s="3" t="s">
        <v>495</v>
      </c>
    </row>
    <row r="6" spans="1:3">
      <c r="A6" s="4" t="s">
        <v>1055</v>
      </c>
      <c r="B6" s="5" t="n">
        <v>8012821</v>
      </c>
    </row>
    <row r="7" spans="1:3">
      <c r="A7" s="4" t="s">
        <v>1057</v>
      </c>
      <c r="B7" s="6" t="n">
        <v>125</v>
      </c>
    </row>
    <row r="8" spans="1:3">
      <c r="A8" s="4" t="s">
        <v>1058</v>
      </c>
    </row>
    <row r="9" spans="1:3">
      <c r="A9" s="3" t="s">
        <v>495</v>
      </c>
    </row>
    <row r="10" spans="1:3">
      <c r="A10" s="4" t="s">
        <v>1055</v>
      </c>
      <c r="B10" s="5" t="n">
        <v>40064103</v>
      </c>
    </row>
    <row r="11" spans="1:3">
      <c r="A11" s="4" t="s">
        <v>1057</v>
      </c>
      <c r="B11" s="9" t="n">
        <v>618.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s>
  <sheetData>
    <row r="1" spans="1:10">
      <c r="A1" s="1" t="s">
        <v>1059</v>
      </c>
      <c r="B1" s="2" t="s">
        <v>1060</v>
      </c>
      <c r="C1" s="2" t="s">
        <v>2</v>
      </c>
      <c r="D1" s="2" t="s">
        <v>534</v>
      </c>
      <c r="E1" s="2" t="s">
        <v>579</v>
      </c>
      <c r="F1" s="2" t="s">
        <v>117</v>
      </c>
      <c r="G1" s="2" t="s">
        <v>580</v>
      </c>
      <c r="H1" s="2" t="s">
        <v>581</v>
      </c>
      <c r="I1" s="2" t="s">
        <v>2</v>
      </c>
      <c r="J1" s="2" t="s">
        <v>1061</v>
      </c>
    </row>
    <row r="2" spans="1:10">
      <c r="A2" s="3" t="s">
        <v>495</v>
      </c>
    </row>
    <row r="3" spans="1:10">
      <c r="A3" s="4" t="s">
        <v>1062</v>
      </c>
      <c r="B3" s="6" t="n">
        <v>100000000</v>
      </c>
    </row>
    <row r="4" spans="1:10">
      <c r="A4" s="4" t="s">
        <v>1063</v>
      </c>
      <c r="B4" s="6" t="n">
        <v>50000000</v>
      </c>
    </row>
    <row r="5" spans="1:10">
      <c r="A5" s="4" t="s">
        <v>1064</v>
      </c>
      <c r="C5" s="6" t="n">
        <v>1167000</v>
      </c>
      <c r="D5" s="6" t="n">
        <v>2093000</v>
      </c>
      <c r="E5" s="6" t="n">
        <v>8805000</v>
      </c>
      <c r="F5" s="6" t="n">
        <v>14254000</v>
      </c>
      <c r="G5" s="6" t="n">
        <v>29520000</v>
      </c>
      <c r="H5" s="6" t="n">
        <v>14444000</v>
      </c>
    </row>
    <row r="6" spans="1:10">
      <c r="A6" s="4" t="s">
        <v>56</v>
      </c>
    </row>
    <row r="7" spans="1:10">
      <c r="A7" s="3" t="s">
        <v>495</v>
      </c>
    </row>
    <row r="8" spans="1:10">
      <c r="A8" s="4" t="s">
        <v>1062</v>
      </c>
      <c r="J8" s="6" t="n">
        <v>50000000</v>
      </c>
    </row>
    <row r="9" spans="1:10">
      <c r="A9" s="4" t="s">
        <v>1065</v>
      </c>
      <c r="I9" s="12" t="n">
        <v>2.6</v>
      </c>
    </row>
    <row r="10" spans="1:10">
      <c r="A10" s="4" t="s">
        <v>1064</v>
      </c>
      <c r="I10" s="6" t="n">
        <v>65900000</v>
      </c>
    </row>
    <row r="11" spans="1:10">
      <c r="A11" s="4" t="s">
        <v>1066</v>
      </c>
      <c r="C11" s="6" t="n">
        <v>34100000</v>
      </c>
      <c r="I11" s="6" t="n">
        <v>341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1067</v>
      </c>
      <c r="B1" s="2" t="s">
        <v>499</v>
      </c>
    </row>
    <row r="2" spans="1:3">
      <c r="B2" s="2" t="s">
        <v>622</v>
      </c>
      <c r="C2" s="2" t="s">
        <v>621</v>
      </c>
    </row>
    <row r="3" spans="1:3">
      <c r="A3" s="3" t="s">
        <v>495</v>
      </c>
    </row>
    <row r="4" spans="1:3">
      <c r="A4" s="4" t="s">
        <v>1068</v>
      </c>
      <c r="B4" s="5" t="n">
        <v>17250000</v>
      </c>
      <c r="C4" s="5" t="n">
        <v>9000000</v>
      </c>
    </row>
    <row r="5" spans="1:3">
      <c r="A5" s="4" t="s">
        <v>1069</v>
      </c>
      <c r="B5" s="8" t="n">
        <v>27.16</v>
      </c>
      <c r="C5" s="6" t="n">
        <v>22</v>
      </c>
    </row>
    <row r="6" spans="1:3">
      <c r="A6" s="4" t="s">
        <v>1070</v>
      </c>
      <c r="B6" s="6" t="n">
        <v>28</v>
      </c>
    </row>
    <row r="7" spans="1:3">
      <c r="A7" s="4" t="s">
        <v>1055</v>
      </c>
      <c r="B7" s="5" t="n">
        <v>10518750</v>
      </c>
    </row>
    <row r="8" spans="1:3">
      <c r="A8" s="4" t="s">
        <v>1071</v>
      </c>
    </row>
    <row r="9" spans="1:3">
      <c r="A9" s="3" t="s">
        <v>495</v>
      </c>
    </row>
    <row r="10" spans="1:3">
      <c r="A10" s="4" t="s">
        <v>1055</v>
      </c>
      <c r="B10" s="5" t="n">
        <v>6731250</v>
      </c>
    </row>
    <row r="11" spans="1:3">
      <c r="A11" s="4" t="s">
        <v>1072</v>
      </c>
      <c r="B11" s="5" t="n">
        <v>208125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0"/>
    <col customWidth="1" max="3" min="3" width="20"/>
  </cols>
  <sheetData>
    <row r="1" spans="1:3">
      <c r="A1" s="1" t="s">
        <v>1073</v>
      </c>
      <c r="B1" s="2" t="s">
        <v>1</v>
      </c>
    </row>
    <row r="2" spans="1:3">
      <c r="B2" s="2" t="s">
        <v>1074</v>
      </c>
      <c r="C2" s="2" t="s">
        <v>1037</v>
      </c>
    </row>
    <row r="3" spans="1:3">
      <c r="A3" s="4" t="s">
        <v>476</v>
      </c>
    </row>
    <row r="4" spans="1:3">
      <c r="A4" s="3" t="s">
        <v>495</v>
      </c>
    </row>
    <row r="5" spans="1:3">
      <c r="A5" s="4" t="s">
        <v>477</v>
      </c>
      <c r="B5" s="4" t="s">
        <v>478</v>
      </c>
    </row>
    <row r="6" spans="1:3">
      <c r="A6" s="4" t="s">
        <v>789</v>
      </c>
    </row>
    <row r="7" spans="1:3">
      <c r="A7" s="3" t="s">
        <v>495</v>
      </c>
    </row>
    <row r="8" spans="1:3">
      <c r="A8" s="4" t="s">
        <v>1075</v>
      </c>
      <c r="B8" s="5" t="n">
        <v>1</v>
      </c>
    </row>
    <row r="9" spans="1:3">
      <c r="A9" s="4" t="s">
        <v>1076</v>
      </c>
    </row>
    <row r="10" spans="1:3">
      <c r="A10" s="3" t="s">
        <v>495</v>
      </c>
    </row>
    <row r="11" spans="1:3">
      <c r="A11" s="4" t="s">
        <v>180</v>
      </c>
      <c r="B11" s="5" t="n">
        <v>823456</v>
      </c>
      <c r="C11" s="5" t="n">
        <v>350821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14"/>
    <col customWidth="1" max="7" min="7" width="24"/>
    <col customWidth="1" max="8" min="8" width="14"/>
  </cols>
  <sheetData>
    <row r="1" spans="1:8">
      <c r="A1" s="1" t="s">
        <v>1077</v>
      </c>
      <c r="B1" s="2" t="s">
        <v>1078</v>
      </c>
      <c r="C1" s="2" t="s">
        <v>2</v>
      </c>
      <c r="D1" s="2" t="s">
        <v>117</v>
      </c>
      <c r="E1" s="2" t="s">
        <v>2</v>
      </c>
      <c r="F1" s="2" t="s">
        <v>117</v>
      </c>
      <c r="G1" s="2" t="s">
        <v>61</v>
      </c>
      <c r="H1" s="2" t="s">
        <v>533</v>
      </c>
    </row>
    <row r="2" spans="1:8">
      <c r="A2" s="4" t="s">
        <v>56</v>
      </c>
    </row>
    <row r="3" spans="1:8">
      <c r="A3" s="3" t="s">
        <v>1079</v>
      </c>
    </row>
    <row r="4" spans="1:8">
      <c r="A4" s="4" t="s">
        <v>1080</v>
      </c>
      <c r="C4" s="9" t="n">
        <v>5.9</v>
      </c>
      <c r="D4" s="9" t="n">
        <v>2.5</v>
      </c>
      <c r="E4" s="9" t="n">
        <v>8.4</v>
      </c>
      <c r="F4" s="9" t="n">
        <v>7.1</v>
      </c>
    </row>
    <row r="5" spans="1:8">
      <c r="A5" s="4" t="s">
        <v>1081</v>
      </c>
      <c r="E5" s="5" t="n">
        <v>423393</v>
      </c>
      <c r="F5" s="5" t="n">
        <v>594536</v>
      </c>
    </row>
    <row r="6" spans="1:8">
      <c r="A6" s="4" t="s">
        <v>617</v>
      </c>
    </row>
    <row r="7" spans="1:8">
      <c r="A7" s="3" t="s">
        <v>1079</v>
      </c>
    </row>
    <row r="8" spans="1:8">
      <c r="A8" s="4" t="s">
        <v>1082</v>
      </c>
      <c r="C8" s="12" t="n">
        <v>57.3</v>
      </c>
      <c r="E8" s="9" t="n">
        <v>57.3</v>
      </c>
      <c r="G8" s="9" t="n">
        <v>21.3</v>
      </c>
    </row>
    <row r="9" spans="1:8">
      <c r="A9" s="4" t="s">
        <v>1083</v>
      </c>
      <c r="E9" s="4" t="s">
        <v>1084</v>
      </c>
      <c r="G9" s="4" t="s">
        <v>1085</v>
      </c>
    </row>
    <row r="10" spans="1:8">
      <c r="A10" s="4" t="s">
        <v>1086</v>
      </c>
    </row>
    <row r="11" spans="1:8">
      <c r="A11" s="3" t="s">
        <v>1079</v>
      </c>
    </row>
    <row r="12" spans="1:8">
      <c r="A12" s="4" t="s">
        <v>1080</v>
      </c>
      <c r="C12" s="6" t="n">
        <v>13</v>
      </c>
      <c r="D12" s="12" t="n">
        <v>4.6</v>
      </c>
      <c r="E12" s="9" t="n">
        <v>52.6</v>
      </c>
      <c r="F12" s="9" t="n">
        <v>13.1</v>
      </c>
    </row>
    <row r="13" spans="1:8">
      <c r="A13" s="4" t="s">
        <v>1087</v>
      </c>
    </row>
    <row r="14" spans="1:8">
      <c r="A14" s="3" t="s">
        <v>1079</v>
      </c>
    </row>
    <row r="15" spans="1:8">
      <c r="A15" s="4" t="s">
        <v>1081</v>
      </c>
      <c r="E15" s="5" t="n">
        <v>156129</v>
      </c>
    </row>
    <row r="16" spans="1:8">
      <c r="A16" s="4" t="s">
        <v>1088</v>
      </c>
    </row>
    <row r="17" spans="1:8">
      <c r="A17" s="3" t="s">
        <v>1079</v>
      </c>
    </row>
    <row r="18" spans="1:8">
      <c r="A18" s="4" t="s">
        <v>1089</v>
      </c>
      <c r="B18" s="4" t="s">
        <v>1090</v>
      </c>
    </row>
    <row r="19" spans="1:8">
      <c r="A19" s="4" t="s">
        <v>1091</v>
      </c>
      <c r="B19" s="4" t="s">
        <v>565</v>
      </c>
    </row>
    <row r="20" spans="1:8">
      <c r="A20" s="4" t="s">
        <v>1080</v>
      </c>
      <c r="D20" s="9" t="n">
        <v>1.4</v>
      </c>
      <c r="E20" s="9" t="n">
        <v>1.4</v>
      </c>
      <c r="F20" s="9" t="n">
        <v>4.2</v>
      </c>
    </row>
    <row r="21" spans="1:8">
      <c r="A21" s="4" t="s">
        <v>1082</v>
      </c>
      <c r="G21" s="9" t="n">
        <v>1.6</v>
      </c>
    </row>
    <row r="22" spans="1:8">
      <c r="A22" s="4" t="s">
        <v>1083</v>
      </c>
      <c r="G22" s="4" t="s">
        <v>1092</v>
      </c>
    </row>
    <row r="23" spans="1:8">
      <c r="A23" s="4" t="s">
        <v>1093</v>
      </c>
    </row>
    <row r="24" spans="1:8">
      <c r="A24" s="3" t="s">
        <v>1079</v>
      </c>
    </row>
    <row r="25" spans="1:8">
      <c r="A25" s="4" t="s">
        <v>1089</v>
      </c>
      <c r="E25" s="4" t="s">
        <v>1090</v>
      </c>
    </row>
    <row r="26" spans="1:8">
      <c r="A26" s="4" t="s">
        <v>568</v>
      </c>
    </row>
    <row r="27" spans="1:8">
      <c r="A27" s="3" t="s">
        <v>1079</v>
      </c>
    </row>
    <row r="28" spans="1:8">
      <c r="A28" s="4" t="s">
        <v>569</v>
      </c>
      <c r="C28" s="5" t="n">
        <v>1230406</v>
      </c>
      <c r="E28" s="5" t="n">
        <v>1230406</v>
      </c>
      <c r="H28" s="5" t="n">
        <v>249702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1094</v>
      </c>
      <c r="B1" s="2" t="s">
        <v>1</v>
      </c>
      <c r="D1" s="2" t="s">
        <v>652</v>
      </c>
    </row>
    <row r="2" spans="1:5">
      <c r="B2" s="2" t="s">
        <v>2</v>
      </c>
      <c r="C2" s="2" t="s">
        <v>117</v>
      </c>
      <c r="D2" s="2" t="s">
        <v>61</v>
      </c>
      <c r="E2" s="2" t="s">
        <v>593</v>
      </c>
    </row>
    <row r="3" spans="1:5">
      <c r="A3" s="3" t="s">
        <v>1095</v>
      </c>
    </row>
    <row r="4" spans="1:5">
      <c r="A4" s="4" t="s">
        <v>1096</v>
      </c>
      <c r="B4" s="5" t="n">
        <v>3486150</v>
      </c>
      <c r="C4" s="5" t="n">
        <v>7783000</v>
      </c>
      <c r="D4" s="5" t="n">
        <v>7783000</v>
      </c>
    </row>
    <row r="5" spans="1:5">
      <c r="A5" s="4" t="s">
        <v>1081</v>
      </c>
      <c r="B5" s="5" t="n">
        <v>156129</v>
      </c>
    </row>
    <row r="6" spans="1:5">
      <c r="A6" s="4" t="s">
        <v>1097</v>
      </c>
      <c r="B6" s="5" t="n">
        <v>-353500</v>
      </c>
      <c r="C6" s="5" t="n">
        <v>-4086558</v>
      </c>
    </row>
    <row r="7" spans="1:5">
      <c r="A7" s="4" t="s">
        <v>1098</v>
      </c>
      <c r="B7" s="5" t="n">
        <v>-40000</v>
      </c>
      <c r="C7" s="5" t="n">
        <v>-83750</v>
      </c>
    </row>
    <row r="8" spans="1:5">
      <c r="A8" s="4" t="s">
        <v>1099</v>
      </c>
      <c r="B8" s="5" t="n">
        <v>3248779</v>
      </c>
      <c r="C8" s="5" t="n">
        <v>3612692</v>
      </c>
      <c r="D8" s="5" t="n">
        <v>3486150</v>
      </c>
      <c r="E8" s="5" t="n">
        <v>7783000</v>
      </c>
    </row>
    <row r="9" spans="1:5">
      <c r="A9" s="3" t="s">
        <v>1100</v>
      </c>
    </row>
    <row r="10" spans="1:5">
      <c r="A10" s="4" t="s">
        <v>1101</v>
      </c>
      <c r="B10" s="6" t="n">
        <v>19</v>
      </c>
      <c r="C10" s="6" t="n">
        <v>19</v>
      </c>
      <c r="D10" s="6" t="n">
        <v>19</v>
      </c>
    </row>
    <row r="11" spans="1:5">
      <c r="A11" s="4" t="s">
        <v>1102</v>
      </c>
      <c r="B11" s="15" t="n">
        <v>13.6</v>
      </c>
    </row>
    <row r="12" spans="1:5">
      <c r="A12" s="4" t="s">
        <v>1103</v>
      </c>
      <c r="B12" s="5" t="n">
        <v>19</v>
      </c>
      <c r="C12" s="5" t="n">
        <v>19</v>
      </c>
    </row>
    <row r="13" spans="1:5">
      <c r="A13" s="4" t="s">
        <v>1104</v>
      </c>
      <c r="B13" s="8" t="n">
        <v>18.74</v>
      </c>
      <c r="C13" s="6" t="n">
        <v>19</v>
      </c>
      <c r="D13" s="6" t="n">
        <v>19</v>
      </c>
      <c r="E13" s="6" t="n">
        <v>19</v>
      </c>
    </row>
    <row r="14" spans="1:5">
      <c r="A14" s="3" t="s">
        <v>1105</v>
      </c>
    </row>
    <row r="15" spans="1:5">
      <c r="A15" s="4" t="s">
        <v>1105</v>
      </c>
      <c r="B15" s="4" t="s">
        <v>1106</v>
      </c>
      <c r="C15" s="4" t="s">
        <v>1107</v>
      </c>
      <c r="D15" s="4" t="s">
        <v>1108</v>
      </c>
      <c r="E15" s="4" t="s">
        <v>1109</v>
      </c>
    </row>
    <row r="16" spans="1:5">
      <c r="A16" s="4" t="s">
        <v>1110</v>
      </c>
      <c r="B16" s="4" t="s">
        <v>1111</v>
      </c>
    </row>
    <row r="17" spans="1:5">
      <c r="A17" s="4" t="s">
        <v>1112</v>
      </c>
      <c r="B17" s="5" t="n">
        <v>3248779</v>
      </c>
      <c r="C17" s="5" t="n">
        <v>1741942</v>
      </c>
      <c r="D17" s="5" t="n">
        <v>1660400</v>
      </c>
      <c r="E17" s="5" t="n">
        <v>3891500</v>
      </c>
    </row>
    <row r="18" spans="1:5">
      <c r="A18" s="4" t="s">
        <v>1113</v>
      </c>
      <c r="B18" s="8" t="n">
        <v>18.74</v>
      </c>
      <c r="C18" s="6" t="n">
        <v>19</v>
      </c>
      <c r="D18" s="6" t="n">
        <v>19</v>
      </c>
      <c r="E18" s="6" t="n">
        <v>1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4</v>
      </c>
      <c r="B1" s="2" t="s">
        <v>1</v>
      </c>
    </row>
    <row r="2" spans="1:3">
      <c r="B2" s="2" t="s">
        <v>2</v>
      </c>
      <c r="C2" s="2" t="s">
        <v>117</v>
      </c>
    </row>
    <row r="3" spans="1:3">
      <c r="A3" s="3" t="s">
        <v>1115</v>
      </c>
    </row>
    <row r="4" spans="1:3">
      <c r="A4" s="4" t="s">
        <v>1096</v>
      </c>
      <c r="B4" s="5" t="n">
        <v>1378922</v>
      </c>
      <c r="C4" s="5" t="n">
        <v>853047</v>
      </c>
    </row>
    <row r="5" spans="1:3">
      <c r="A5" s="4" t="s">
        <v>1081</v>
      </c>
      <c r="B5" s="5" t="n">
        <v>3605114</v>
      </c>
      <c r="C5" s="5" t="n">
        <v>1265899</v>
      </c>
    </row>
    <row r="6" spans="1:3">
      <c r="A6" s="4" t="s">
        <v>1116</v>
      </c>
      <c r="B6" s="5" t="n">
        <v>-326458</v>
      </c>
      <c r="C6" s="5" t="n">
        <v>-127493</v>
      </c>
    </row>
    <row r="7" spans="1:3">
      <c r="A7" s="4" t="s">
        <v>1117</v>
      </c>
      <c r="B7" s="5" t="n">
        <v>-1047866</v>
      </c>
      <c r="C7" s="5" t="n">
        <v>-83942</v>
      </c>
    </row>
    <row r="8" spans="1:3">
      <c r="A8" s="4" t="s">
        <v>1099</v>
      </c>
      <c r="B8" s="5" t="n">
        <v>3609712</v>
      </c>
      <c r="C8" s="5" t="n">
        <v>1907511</v>
      </c>
    </row>
    <row r="9" spans="1:3">
      <c r="A9" s="3" t="s">
        <v>1118</v>
      </c>
    </row>
    <row r="10" spans="1:3">
      <c r="A10" s="4" t="s">
        <v>1101</v>
      </c>
      <c r="B10" s="8" t="n">
        <v>20.03</v>
      </c>
      <c r="C10" s="8" t="n">
        <v>17.94</v>
      </c>
    </row>
    <row r="11" spans="1:3">
      <c r="A11" s="4" t="s">
        <v>1102</v>
      </c>
      <c r="B11" s="15" t="n">
        <v>25.07</v>
      </c>
      <c r="C11" s="15" t="n">
        <v>20.89</v>
      </c>
    </row>
    <row r="12" spans="1:3">
      <c r="A12" s="4" t="s">
        <v>1119</v>
      </c>
      <c r="B12" s="15" t="n">
        <v>21.58</v>
      </c>
      <c r="C12" s="15" t="n">
        <v>18.3</v>
      </c>
    </row>
    <row r="13" spans="1:3">
      <c r="A13" s="4" t="s">
        <v>1120</v>
      </c>
      <c r="B13" s="15" t="n">
        <v>24.08</v>
      </c>
      <c r="C13" s="15" t="n">
        <v>18.25</v>
      </c>
    </row>
    <row r="14" spans="1:3">
      <c r="A14" s="4" t="s">
        <v>1104</v>
      </c>
      <c r="B14" s="8" t="n">
        <v>23.75</v>
      </c>
      <c r="C14" s="8" t="n">
        <v>19.8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4"/>
  </cols>
  <sheetData>
    <row r="1" spans="1:2">
      <c r="A1" s="1" t="s">
        <v>1121</v>
      </c>
      <c r="B1" s="2" t="s">
        <v>1</v>
      </c>
    </row>
    <row r="2" spans="1:2">
      <c r="B2" s="2" t="s">
        <v>1122</v>
      </c>
    </row>
    <row r="3" spans="1:2">
      <c r="A3" s="3" t="s">
        <v>1123</v>
      </c>
    </row>
    <row r="4" spans="1:2">
      <c r="A4" s="4" t="s">
        <v>1124</v>
      </c>
      <c r="B4" s="5" t="n">
        <v>5</v>
      </c>
    </row>
    <row r="5" spans="1:2">
      <c r="A5" s="4" t="s">
        <v>1125</v>
      </c>
    </row>
    <row r="6" spans="1:2">
      <c r="A6" s="3" t="s">
        <v>1123</v>
      </c>
    </row>
    <row r="7" spans="1:2">
      <c r="A7" s="4" t="s">
        <v>1126</v>
      </c>
      <c r="B7" s="6" t="n">
        <v>1000000</v>
      </c>
    </row>
    <row r="8" spans="1:2">
      <c r="A8" s="4" t="s">
        <v>1127</v>
      </c>
      <c r="B8" s="5" t="n">
        <v>1000000</v>
      </c>
    </row>
    <row r="9" spans="1:2">
      <c r="A9" s="4" t="s">
        <v>1128</v>
      </c>
      <c r="B9" s="6" t="n">
        <v>75000</v>
      </c>
    </row>
    <row r="10" spans="1:2">
      <c r="A10" s="4" t="s">
        <v>1129</v>
      </c>
      <c r="B10" s="4" t="s">
        <v>1130</v>
      </c>
    </row>
    <row r="11" spans="1:2">
      <c r="A11" s="4" t="s">
        <v>1131</v>
      </c>
    </row>
    <row r="12" spans="1:2">
      <c r="A12" s="3" t="s">
        <v>1123</v>
      </c>
    </row>
    <row r="13" spans="1:2">
      <c r="A13" s="4" t="s">
        <v>1132</v>
      </c>
      <c r="B13" s="6" t="n">
        <v>2000000</v>
      </c>
    </row>
    <row r="14" spans="1:2">
      <c r="A14" s="4" t="s">
        <v>1133</v>
      </c>
      <c r="B14" s="5" t="n">
        <v>2500000</v>
      </c>
    </row>
    <row r="15" spans="1:2">
      <c r="A15" s="4" t="s">
        <v>1134</v>
      </c>
    </row>
    <row r="16" spans="1:2">
      <c r="A16" s="3" t="s">
        <v>1123</v>
      </c>
    </row>
    <row r="17" spans="1:2">
      <c r="A17" s="4" t="s">
        <v>1132</v>
      </c>
      <c r="B17" s="5" t="n">
        <v>7400000</v>
      </c>
    </row>
    <row r="18" spans="1:2">
      <c r="A18" s="4" t="s">
        <v>1133</v>
      </c>
      <c r="B18" s="6" t="n">
        <v>54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1</v>
      </c>
    </row>
    <row r="2" spans="1:3">
      <c r="A2" s="4" t="s">
        <v>1136</v>
      </c>
    </row>
    <row r="3" spans="1:3">
      <c r="A3" s="3" t="s">
        <v>4</v>
      </c>
    </row>
    <row r="4" spans="1:3">
      <c r="A4" s="4" t="s">
        <v>1137</v>
      </c>
      <c r="B4" s="6" t="n">
        <v>335436</v>
      </c>
      <c r="C4" s="6" t="n">
        <v>381211</v>
      </c>
    </row>
    <row r="5" spans="1:3">
      <c r="A5" s="4" t="s">
        <v>1138</v>
      </c>
      <c r="B5" s="5" t="n">
        <v>2748</v>
      </c>
      <c r="C5" s="5" t="n">
        <v>2035</v>
      </c>
    </row>
    <row r="6" spans="1:3">
      <c r="A6" s="4" t="s">
        <v>1139</v>
      </c>
      <c r="B6" s="5" t="n">
        <v>332688</v>
      </c>
      <c r="C6" s="5" t="n">
        <v>379176</v>
      </c>
    </row>
    <row r="7" spans="1:3">
      <c r="A7" s="4" t="s">
        <v>1140</v>
      </c>
    </row>
    <row r="8" spans="1:3">
      <c r="A8" s="3" t="s">
        <v>4</v>
      </c>
    </row>
    <row r="9" spans="1:3">
      <c r="A9" s="4" t="s">
        <v>1137</v>
      </c>
      <c r="B9" s="5" t="n">
        <v>151750</v>
      </c>
      <c r="C9" s="5" t="n">
        <v>133850</v>
      </c>
    </row>
    <row r="10" spans="1:3">
      <c r="A10" s="4" t="s">
        <v>1138</v>
      </c>
      <c r="B10" s="5" t="n">
        <v>1000</v>
      </c>
      <c r="C10" s="5" t="n">
        <v>1000</v>
      </c>
    </row>
    <row r="11" spans="1:3">
      <c r="A11" s="4" t="s">
        <v>1139</v>
      </c>
      <c r="B11" s="5" t="n">
        <v>150750</v>
      </c>
      <c r="C11" s="5" t="n">
        <v>132850</v>
      </c>
    </row>
    <row r="12" spans="1:3">
      <c r="A12" s="4" t="s">
        <v>1125</v>
      </c>
    </row>
    <row r="13" spans="1:3">
      <c r="A13" s="3" t="s">
        <v>4</v>
      </c>
    </row>
    <row r="14" spans="1:3">
      <c r="A14" s="4" t="s">
        <v>1137</v>
      </c>
      <c r="B14" s="5" t="n">
        <v>3572</v>
      </c>
      <c r="C14" s="5" t="n">
        <v>9457</v>
      </c>
    </row>
    <row r="15" spans="1:3">
      <c r="A15" s="4" t="s">
        <v>1138</v>
      </c>
      <c r="B15" s="5" t="n">
        <v>1000</v>
      </c>
      <c r="C15" s="5" t="n">
        <v>1000</v>
      </c>
    </row>
    <row r="16" spans="1:3">
      <c r="A16" s="4" t="s">
        <v>1139</v>
      </c>
      <c r="B16" s="5" t="n">
        <v>2572</v>
      </c>
      <c r="C16" s="6" t="n">
        <v>8457</v>
      </c>
    </row>
    <row r="17" spans="1:3">
      <c r="A17" s="4" t="s">
        <v>1141</v>
      </c>
    </row>
    <row r="18" spans="1:3">
      <c r="A18" s="3" t="s">
        <v>4</v>
      </c>
    </row>
    <row r="19" spans="1:3">
      <c r="A19" s="4" t="s">
        <v>1137</v>
      </c>
      <c r="B19" s="5" t="n">
        <v>54625</v>
      </c>
    </row>
    <row r="20" spans="1:3">
      <c r="A20" s="4" t="s">
        <v>1138</v>
      </c>
      <c r="B20" s="5" t="n">
        <v>1000</v>
      </c>
    </row>
    <row r="21" spans="1:3">
      <c r="A21" s="4" t="s">
        <v>1139</v>
      </c>
      <c r="B21" s="5" t="n">
        <v>53625</v>
      </c>
    </row>
    <row r="22" spans="1:3">
      <c r="A22" s="4" t="s">
        <v>1142</v>
      </c>
    </row>
    <row r="23" spans="1:3">
      <c r="A23" s="3" t="s">
        <v>4</v>
      </c>
    </row>
    <row r="24" spans="1:3">
      <c r="A24" s="4" t="s">
        <v>1137</v>
      </c>
      <c r="B24" s="5" t="n">
        <v>1983</v>
      </c>
    </row>
    <row r="25" spans="1:3">
      <c r="A25" s="4" t="s">
        <v>1138</v>
      </c>
      <c r="B25" s="5" t="n">
        <v>100</v>
      </c>
    </row>
    <row r="26" spans="1:3">
      <c r="A26" s="4" t="s">
        <v>1139</v>
      </c>
      <c r="B26" s="5" t="n">
        <v>1883</v>
      </c>
    </row>
    <row r="27" spans="1:3">
      <c r="A27" s="4" t="s">
        <v>1143</v>
      </c>
    </row>
    <row r="28" spans="1:3">
      <c r="A28" s="3" t="s">
        <v>4</v>
      </c>
    </row>
    <row r="29" spans="1:3">
      <c r="A29" s="4" t="s">
        <v>1144</v>
      </c>
      <c r="B29" s="5" t="n">
        <v>400</v>
      </c>
    </row>
    <row r="30" spans="1:3">
      <c r="A30" s="4" t="s">
        <v>1145</v>
      </c>
    </row>
    <row r="31" spans="1:3">
      <c r="A31" s="3" t="s">
        <v>4</v>
      </c>
    </row>
    <row r="32" spans="1:3">
      <c r="A32" s="4" t="s">
        <v>1137</v>
      </c>
      <c r="B32" s="5" t="n">
        <v>17120</v>
      </c>
    </row>
    <row r="33" spans="1:3">
      <c r="A33" s="4" t="s">
        <v>1138</v>
      </c>
      <c r="B33" s="5" t="n">
        <v>189</v>
      </c>
    </row>
    <row r="34" spans="1:3">
      <c r="A34" s="4" t="s">
        <v>1139</v>
      </c>
      <c r="B34" s="5" t="n">
        <v>16931</v>
      </c>
    </row>
    <row r="35" spans="1:3">
      <c r="A35" s="4" t="s">
        <v>1146</v>
      </c>
    </row>
    <row r="36" spans="1:3">
      <c r="A36" s="3" t="s">
        <v>4</v>
      </c>
    </row>
    <row r="37" spans="1:3">
      <c r="A37" s="4" t="s">
        <v>1137</v>
      </c>
      <c r="B37" s="5" t="n">
        <v>1358</v>
      </c>
    </row>
    <row r="38" spans="1:3">
      <c r="A38" s="4" t="s">
        <v>1138</v>
      </c>
      <c r="B38" s="5" t="n">
        <v>189</v>
      </c>
    </row>
    <row r="39" spans="1:3">
      <c r="A39" s="4" t="s">
        <v>1139</v>
      </c>
      <c r="B39" s="5" t="n">
        <v>1169</v>
      </c>
    </row>
    <row r="40" spans="1:3">
      <c r="A40" s="4" t="s">
        <v>1147</v>
      </c>
    </row>
    <row r="41" spans="1:3">
      <c r="A41" s="3" t="s">
        <v>4</v>
      </c>
    </row>
    <row r="42" spans="1:3">
      <c r="A42" s="4" t="s">
        <v>1137</v>
      </c>
      <c r="B42" s="5" t="n">
        <v>2502</v>
      </c>
    </row>
    <row r="43" spans="1:3">
      <c r="A43" s="4" t="s">
        <v>1138</v>
      </c>
      <c r="B43" s="5" t="n">
        <v>189</v>
      </c>
    </row>
    <row r="44" spans="1:3">
      <c r="A44" s="4" t="s">
        <v>1139</v>
      </c>
      <c r="B44" s="5" t="n">
        <v>2313</v>
      </c>
    </row>
    <row r="45" spans="1:3">
      <c r="A45" s="4" t="s">
        <v>1148</v>
      </c>
    </row>
    <row r="46" spans="1:3">
      <c r="A46" s="3" t="s">
        <v>4</v>
      </c>
    </row>
    <row r="47" spans="1:3">
      <c r="A47" s="4" t="s">
        <v>1144</v>
      </c>
      <c r="B47" s="5" t="n">
        <v>4100</v>
      </c>
    </row>
    <row r="48" spans="1:3">
      <c r="A48" s="4" t="s">
        <v>1149</v>
      </c>
    </row>
    <row r="49" spans="1:3">
      <c r="A49" s="3" t="s">
        <v>4</v>
      </c>
    </row>
    <row r="50" spans="1:3">
      <c r="A50" s="4" t="s">
        <v>1137</v>
      </c>
      <c r="B50" s="5" t="n">
        <v>51173</v>
      </c>
    </row>
    <row r="51" spans="1:3">
      <c r="A51" s="4" t="s">
        <v>1138</v>
      </c>
      <c r="B51" s="5" t="n">
        <v>31078</v>
      </c>
    </row>
    <row r="52" spans="1:3">
      <c r="A52" s="4" t="s">
        <v>1139</v>
      </c>
      <c r="B52" s="5" t="n">
        <v>20095</v>
      </c>
    </row>
    <row r="53" spans="1:3">
      <c r="A53" s="4" t="s">
        <v>1150</v>
      </c>
    </row>
    <row r="54" spans="1:3">
      <c r="A54" s="3" t="s">
        <v>4</v>
      </c>
    </row>
    <row r="55" spans="1:3">
      <c r="A55" s="4" t="s">
        <v>1137</v>
      </c>
      <c r="B55" s="5" t="n">
        <v>76200</v>
      </c>
    </row>
    <row r="56" spans="1:3">
      <c r="A56" s="4" t="s">
        <v>1138</v>
      </c>
      <c r="B56" s="5" t="n">
        <v>36646</v>
      </c>
    </row>
    <row r="57" spans="1:3">
      <c r="A57" s="4" t="s">
        <v>1139</v>
      </c>
      <c r="B57" s="5" t="n">
        <v>39554</v>
      </c>
    </row>
    <row r="58" spans="1:3">
      <c r="A58" s="4" t="s">
        <v>1151</v>
      </c>
    </row>
    <row r="59" spans="1:3">
      <c r="A59" s="3" t="s">
        <v>4</v>
      </c>
    </row>
    <row r="60" spans="1:3">
      <c r="A60" s="4" t="s">
        <v>1137</v>
      </c>
      <c r="B60" s="5" t="n">
        <v>1274</v>
      </c>
    </row>
    <row r="61" spans="1:3">
      <c r="A61" s="4" t="s">
        <v>1138</v>
      </c>
      <c r="B61" s="5" t="n">
        <v>922</v>
      </c>
    </row>
    <row r="62" spans="1:3">
      <c r="A62" s="4" t="s">
        <v>1139</v>
      </c>
      <c r="B62" s="5" t="n">
        <v>352</v>
      </c>
    </row>
    <row r="63" spans="1:3">
      <c r="A63" s="4" t="s">
        <v>1152</v>
      </c>
    </row>
    <row r="64" spans="1:3">
      <c r="A64" s="3" t="s">
        <v>4</v>
      </c>
    </row>
    <row r="65" spans="1:3">
      <c r="A65" s="4" t="s">
        <v>1137</v>
      </c>
      <c r="B65" s="5" t="n">
        <v>24286</v>
      </c>
    </row>
    <row r="66" spans="1:3">
      <c r="A66" s="4" t="s">
        <v>1138</v>
      </c>
      <c r="B66" s="5" t="n">
        <v>7876</v>
      </c>
    </row>
    <row r="67" spans="1:3">
      <c r="A67" s="4" t="s">
        <v>1139</v>
      </c>
      <c r="B67" s="5" t="n">
        <v>16410</v>
      </c>
    </row>
    <row r="68" spans="1:3">
      <c r="A68" s="4" t="s">
        <v>1153</v>
      </c>
    </row>
    <row r="69" spans="1:3">
      <c r="A69" s="3" t="s">
        <v>4</v>
      </c>
    </row>
    <row r="70" spans="1:3">
      <c r="A70" s="4" t="s">
        <v>1154</v>
      </c>
      <c r="B70" s="5" t="n">
        <v>30</v>
      </c>
    </row>
    <row r="71" spans="1:3">
      <c r="A71" s="4" t="s">
        <v>1155</v>
      </c>
    </row>
    <row r="72" spans="1:3">
      <c r="A72" s="3" t="s">
        <v>4</v>
      </c>
    </row>
    <row r="73" spans="1:3">
      <c r="A73" s="4" t="s">
        <v>1137</v>
      </c>
      <c r="B73" s="5" t="n">
        <v>2565</v>
      </c>
    </row>
    <row r="74" spans="1:3">
      <c r="A74" s="4" t="s">
        <v>1138</v>
      </c>
      <c r="B74" s="5" t="n">
        <v>612</v>
      </c>
    </row>
    <row r="75" spans="1:3">
      <c r="A75" s="4" t="s">
        <v>1139</v>
      </c>
      <c r="B75" s="5" t="n">
        <v>1953</v>
      </c>
    </row>
    <row r="76" spans="1:3">
      <c r="A76" s="4" t="s">
        <v>1156</v>
      </c>
    </row>
    <row r="77" spans="1:3">
      <c r="A77" s="3" t="s">
        <v>4</v>
      </c>
    </row>
    <row r="78" spans="1:3">
      <c r="A78" s="4" t="s">
        <v>1137</v>
      </c>
      <c r="B78" s="5" t="n">
        <v>1047</v>
      </c>
    </row>
    <row r="79" spans="1:3">
      <c r="A79" s="4" t="s">
        <v>1138</v>
      </c>
      <c r="B79" s="5" t="n">
        <v>72</v>
      </c>
    </row>
    <row r="80" spans="1:3">
      <c r="A80" s="4" t="s">
        <v>1139</v>
      </c>
      <c r="B80" s="6" t="n">
        <v>9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7</v>
      </c>
      <c r="B1" s="2" t="s">
        <v>585</v>
      </c>
      <c r="C1" s="2" t="s">
        <v>2</v>
      </c>
      <c r="D1" s="2" t="s">
        <v>117</v>
      </c>
      <c r="E1" s="2" t="s">
        <v>2</v>
      </c>
      <c r="F1" s="2" t="s">
        <v>117</v>
      </c>
    </row>
    <row r="2" spans="1:6">
      <c r="A2" s="3" t="s">
        <v>1158</v>
      </c>
    </row>
    <row r="3" spans="1:6">
      <c r="A3" s="4" t="s">
        <v>123</v>
      </c>
      <c r="C3" s="6" t="n">
        <v>385364</v>
      </c>
      <c r="D3" s="6" t="n">
        <v>295123</v>
      </c>
      <c r="E3" s="6" t="n">
        <v>1126812</v>
      </c>
      <c r="F3" s="6" t="n">
        <v>1438303</v>
      </c>
    </row>
    <row r="4" spans="1:6">
      <c r="A4" s="4" t="s">
        <v>587</v>
      </c>
    </row>
    <row r="5" spans="1:6">
      <c r="A5" s="3" t="s">
        <v>1158</v>
      </c>
    </row>
    <row r="6" spans="1:6">
      <c r="A6" s="4" t="s">
        <v>600</v>
      </c>
      <c r="B6" s="6" t="n">
        <v>337550</v>
      </c>
      <c r="F6" s="5" t="n">
        <v>337600</v>
      </c>
    </row>
    <row r="7" spans="1:6">
      <c r="A7" s="4" t="s">
        <v>1159</v>
      </c>
    </row>
    <row r="8" spans="1:6">
      <c r="A8" s="3" t="s">
        <v>1158</v>
      </c>
    </row>
    <row r="9" spans="1:6">
      <c r="A9" s="4" t="s">
        <v>123</v>
      </c>
      <c r="C9" s="5" t="n">
        <v>280879</v>
      </c>
      <c r="D9" s="5" t="n">
        <v>245631</v>
      </c>
      <c r="E9" s="5" t="n">
        <v>846289</v>
      </c>
      <c r="F9" s="5" t="n">
        <v>1266047</v>
      </c>
    </row>
    <row r="10" spans="1:6">
      <c r="A10" s="4" t="s">
        <v>1160</v>
      </c>
    </row>
    <row r="11" spans="1:6">
      <c r="A11" s="3" t="s">
        <v>1158</v>
      </c>
    </row>
    <row r="12" spans="1:6">
      <c r="A12" s="4" t="s">
        <v>123</v>
      </c>
      <c r="C12" s="5" t="n">
        <v>54399</v>
      </c>
      <c r="D12" s="5" t="n">
        <v>21938</v>
      </c>
      <c r="E12" s="5" t="n">
        <v>138964</v>
      </c>
      <c r="F12" s="5" t="n">
        <v>60563</v>
      </c>
    </row>
    <row r="13" spans="1:6">
      <c r="A13" s="4" t="s">
        <v>1161</v>
      </c>
    </row>
    <row r="14" spans="1:6">
      <c r="A14" s="3" t="s">
        <v>1158</v>
      </c>
    </row>
    <row r="15" spans="1:6">
      <c r="A15" s="4" t="s">
        <v>123</v>
      </c>
      <c r="C15" s="5" t="n">
        <v>-1334</v>
      </c>
      <c r="D15" s="5" t="n">
        <v>479</v>
      </c>
      <c r="E15" s="5" t="n">
        <v>-1867</v>
      </c>
      <c r="F15" s="5" t="n">
        <v>15324</v>
      </c>
    </row>
    <row r="16" spans="1:6">
      <c r="A16" s="4" t="s">
        <v>1162</v>
      </c>
    </row>
    <row r="17" spans="1:6">
      <c r="A17" s="3" t="s">
        <v>1158</v>
      </c>
    </row>
    <row r="18" spans="1:6">
      <c r="A18" s="4" t="s">
        <v>123</v>
      </c>
      <c r="C18" s="5" t="n">
        <v>26260</v>
      </c>
      <c r="D18" s="5" t="n">
        <v>26921</v>
      </c>
      <c r="E18" s="5" t="n">
        <v>82805</v>
      </c>
      <c r="F18" s="5" t="n">
        <v>95757</v>
      </c>
    </row>
    <row r="19" spans="1:6">
      <c r="A19" s="4" t="s">
        <v>1163</v>
      </c>
    </row>
    <row r="20" spans="1:6">
      <c r="A20" s="3" t="s">
        <v>1158</v>
      </c>
    </row>
    <row r="21" spans="1:6">
      <c r="A21" s="4" t="s">
        <v>123</v>
      </c>
      <c r="C21" s="5" t="n">
        <v>14739</v>
      </c>
      <c r="D21" s="5" t="n">
        <v>0</v>
      </c>
      <c r="E21" s="5" t="n">
        <v>35039</v>
      </c>
      <c r="F21" s="5" t="n">
        <v>0</v>
      </c>
    </row>
    <row r="22" spans="1:6">
      <c r="A22" s="4" t="s">
        <v>1164</v>
      </c>
    </row>
    <row r="23" spans="1:6">
      <c r="A23" s="3" t="s">
        <v>1158</v>
      </c>
    </row>
    <row r="24" spans="1:6">
      <c r="A24" s="4" t="s">
        <v>123</v>
      </c>
      <c r="C24" s="5" t="n">
        <v>9504</v>
      </c>
      <c r="D24" s="5" t="n">
        <v>0</v>
      </c>
      <c r="E24" s="5" t="n">
        <v>23397</v>
      </c>
      <c r="F24" s="5" t="n">
        <v>0</v>
      </c>
    </row>
    <row r="25" spans="1:6">
      <c r="A25" s="4" t="s">
        <v>1165</v>
      </c>
    </row>
    <row r="26" spans="1:6">
      <c r="A26" s="3" t="s">
        <v>1158</v>
      </c>
    </row>
    <row r="27" spans="1:6">
      <c r="A27" s="4" t="s">
        <v>123</v>
      </c>
      <c r="C27" s="6" t="n">
        <v>917</v>
      </c>
      <c r="D27" s="6" t="n">
        <v>154</v>
      </c>
      <c r="E27" s="6" t="n">
        <v>2185</v>
      </c>
      <c r="F27" s="6" t="n">
        <v>6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166</v>
      </c>
      <c r="B1" s="2" t="s">
        <v>1</v>
      </c>
    </row>
    <row r="2" spans="1:2">
      <c r="B2" s="2" t="s">
        <v>1167</v>
      </c>
    </row>
    <row r="3" spans="1:2">
      <c r="A3" s="3" t="s">
        <v>309</v>
      </c>
    </row>
    <row r="4" spans="1:2">
      <c r="A4" s="4" t="s">
        <v>1168</v>
      </c>
      <c r="B4" s="5" t="n">
        <v>2</v>
      </c>
    </row>
    <row r="5" spans="1:2">
      <c r="A5" s="4" t="s">
        <v>1169</v>
      </c>
      <c r="B5" s="5"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0</v>
      </c>
      <c r="B1" s="2" t="s">
        <v>116</v>
      </c>
      <c r="D1" s="2" t="s">
        <v>1</v>
      </c>
    </row>
    <row r="2" spans="1:5">
      <c r="B2" s="2" t="s">
        <v>2</v>
      </c>
      <c r="C2" s="2" t="s">
        <v>117</v>
      </c>
      <c r="D2" s="2" t="s">
        <v>2</v>
      </c>
      <c r="E2" s="2" t="s">
        <v>117</v>
      </c>
    </row>
    <row r="3" spans="1:5">
      <c r="A3" s="3" t="s">
        <v>1171</v>
      </c>
    </row>
    <row r="4" spans="1:5">
      <c r="A4" s="4" t="s">
        <v>123</v>
      </c>
      <c r="B4" s="6" t="n">
        <v>385364</v>
      </c>
      <c r="C4" s="6" t="n">
        <v>295123</v>
      </c>
      <c r="D4" s="6" t="n">
        <v>1126812</v>
      </c>
      <c r="E4" s="6" t="n">
        <v>1438303</v>
      </c>
    </row>
    <row r="5" spans="1:5">
      <c r="A5" s="4" t="s">
        <v>139</v>
      </c>
      <c r="B5" s="5" t="n">
        <v>-5828</v>
      </c>
      <c r="C5" s="5" t="n">
        <v>29425</v>
      </c>
      <c r="D5" s="5" t="n">
        <v>-88610</v>
      </c>
      <c r="E5" s="5" t="n">
        <v>547585</v>
      </c>
    </row>
    <row r="6" spans="1:5">
      <c r="A6" s="4" t="s">
        <v>648</v>
      </c>
    </row>
    <row r="7" spans="1:5">
      <c r="A7" s="3" t="s">
        <v>1171</v>
      </c>
    </row>
    <row r="8" spans="1:5">
      <c r="A8" s="4" t="s">
        <v>123</v>
      </c>
      <c r="B8" s="5" t="n">
        <v>250797</v>
      </c>
      <c r="C8" s="5" t="n">
        <v>264370</v>
      </c>
      <c r="D8" s="5" t="n">
        <v>765022</v>
      </c>
      <c r="E8" s="5" t="n">
        <v>984601</v>
      </c>
    </row>
    <row r="9" spans="1:5">
      <c r="A9" s="4" t="s">
        <v>139</v>
      </c>
      <c r="B9" s="5" t="n">
        <v>30375</v>
      </c>
      <c r="C9" s="5" t="n">
        <v>39744</v>
      </c>
      <c r="D9" s="5" t="n">
        <v>99876</v>
      </c>
      <c r="E9" s="5" t="n">
        <v>262910</v>
      </c>
    </row>
    <row r="10" spans="1:5">
      <c r="A10" s="4" t="s">
        <v>649</v>
      </c>
    </row>
    <row r="11" spans="1:5">
      <c r="A11" s="3" t="s">
        <v>1171</v>
      </c>
    </row>
    <row r="12" spans="1:5">
      <c r="A12" s="4" t="s">
        <v>123</v>
      </c>
      <c r="B12" s="5" t="n">
        <v>134369</v>
      </c>
      <c r="C12" s="5" t="n">
        <v>34206</v>
      </c>
      <c r="D12" s="5" t="n">
        <v>359911</v>
      </c>
      <c r="E12" s="5" t="n">
        <v>458759</v>
      </c>
    </row>
    <row r="13" spans="1:5">
      <c r="A13" s="4" t="s">
        <v>139</v>
      </c>
      <c r="B13" s="5" t="n">
        <v>-29202</v>
      </c>
      <c r="C13" s="5" t="n">
        <v>129</v>
      </c>
      <c r="D13" s="5" t="n">
        <v>-95303</v>
      </c>
      <c r="E13" s="5" t="n">
        <v>331703</v>
      </c>
    </row>
    <row r="14" spans="1:5">
      <c r="A14" s="4" t="s">
        <v>650</v>
      </c>
    </row>
    <row r="15" spans="1:5">
      <c r="A15" s="3" t="s">
        <v>1171</v>
      </c>
    </row>
    <row r="16" spans="1:5">
      <c r="A16" s="4" t="s">
        <v>123</v>
      </c>
      <c r="B16" s="5" t="n">
        <v>198</v>
      </c>
      <c r="C16" s="5" t="n">
        <v>-3453</v>
      </c>
      <c r="D16" s="5" t="n">
        <v>1879</v>
      </c>
      <c r="E16" s="5" t="n">
        <v>-5057</v>
      </c>
    </row>
    <row r="17" spans="1:5">
      <c r="A17" s="4" t="s">
        <v>139</v>
      </c>
      <c r="B17" s="6" t="n">
        <v>-7001</v>
      </c>
      <c r="C17" s="6" t="n">
        <v>-10448</v>
      </c>
      <c r="D17" s="6" t="n">
        <v>-93183</v>
      </c>
      <c r="E17" s="6" t="n">
        <v>-47028</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s>
  <sheetData>
    <row r="1" spans="1:6">
      <c r="A1" s="1" t="s">
        <v>1172</v>
      </c>
      <c r="B1" s="2" t="s">
        <v>116</v>
      </c>
      <c r="D1" s="2" t="s">
        <v>1</v>
      </c>
    </row>
    <row r="2" spans="1:6">
      <c r="B2" s="2" t="s">
        <v>501</v>
      </c>
      <c r="C2" s="2" t="s">
        <v>635</v>
      </c>
      <c r="D2" s="2" t="s">
        <v>501</v>
      </c>
      <c r="E2" s="2" t="s">
        <v>635</v>
      </c>
      <c r="F2" s="2" t="s">
        <v>502</v>
      </c>
    </row>
    <row r="3" spans="1:6">
      <c r="A3" s="3" t="s">
        <v>1173</v>
      </c>
    </row>
    <row r="4" spans="1:6">
      <c r="A4" s="4" t="s">
        <v>1174</v>
      </c>
      <c r="B4" s="9" t="n">
        <v>0.8</v>
      </c>
      <c r="D4" s="9" t="n">
        <v>0.8</v>
      </c>
      <c r="F4" s="6" t="n">
        <v>3</v>
      </c>
    </row>
    <row r="5" spans="1:6">
      <c r="A5" s="4" t="s">
        <v>1175</v>
      </c>
    </row>
    <row r="6" spans="1:6">
      <c r="A6" s="3" t="s">
        <v>1173</v>
      </c>
    </row>
    <row r="7" spans="1:6">
      <c r="A7" s="4" t="s">
        <v>1176</v>
      </c>
      <c r="B7" s="9" t="n">
        <v>5.2</v>
      </c>
      <c r="C7" s="6" t="n">
        <v>3</v>
      </c>
      <c r="D7" s="9" t="n">
        <v>15.6</v>
      </c>
      <c r="E7" s="9" t="n">
        <v>13.1</v>
      </c>
    </row>
    <row r="8" spans="1:6">
      <c r="A8" s="4" t="s">
        <v>1177</v>
      </c>
      <c r="B8" s="5" t="n">
        <v>2</v>
      </c>
      <c r="D8" s="5" t="n">
        <v>2</v>
      </c>
    </row>
    <row r="9" spans="1:6">
      <c r="A9" s="4" t="s">
        <v>1178</v>
      </c>
    </row>
    <row r="10" spans="1:6">
      <c r="A10" s="3" t="s">
        <v>1173</v>
      </c>
    </row>
    <row r="11" spans="1:6">
      <c r="A11" s="4" t="s">
        <v>1179</v>
      </c>
      <c r="B11" s="9" t="n">
        <v>0.3</v>
      </c>
      <c r="C11" s="12" t="n">
        <v>0.4</v>
      </c>
      <c r="D11" s="9" t="n">
        <v>1.1</v>
      </c>
      <c r="E11" s="12" t="n">
        <v>1.9</v>
      </c>
    </row>
    <row r="12" spans="1:6">
      <c r="A12" s="4" t="s">
        <v>849</v>
      </c>
    </row>
    <row r="13" spans="1:6">
      <c r="A13" s="3" t="s">
        <v>1173</v>
      </c>
    </row>
    <row r="14" spans="1:6">
      <c r="A14" s="4" t="s">
        <v>1176</v>
      </c>
      <c r="B14" s="6" t="n">
        <v>4</v>
      </c>
      <c r="C14" s="9" t="n">
        <v>1.5</v>
      </c>
      <c r="D14" s="9" t="n">
        <v>10.2</v>
      </c>
      <c r="E14" s="9" t="n">
        <v>6.2</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5"/>
    <col customWidth="1" max="5" min="5" width="16"/>
  </cols>
  <sheetData>
    <row r="1" spans="1:5">
      <c r="A1" s="1" t="s">
        <v>1180</v>
      </c>
      <c r="B1" s="2" t="s">
        <v>1181</v>
      </c>
      <c r="C1" s="2" t="s">
        <v>752</v>
      </c>
      <c r="D1" s="2" t="s">
        <v>533</v>
      </c>
      <c r="E1" s="2" t="s">
        <v>739</v>
      </c>
    </row>
    <row r="2" spans="1:5">
      <c r="A2" s="4" t="s">
        <v>746</v>
      </c>
    </row>
    <row r="3" spans="1:5">
      <c r="A3" s="3" t="s">
        <v>1182</v>
      </c>
    </row>
    <row r="4" spans="1:5">
      <c r="A4" s="4" t="s">
        <v>785</v>
      </c>
      <c r="E4" s="6" t="n">
        <v>500000000</v>
      </c>
    </row>
    <row r="5" spans="1:5">
      <c r="A5" s="4" t="s">
        <v>742</v>
      </c>
      <c r="E5" s="4" t="s">
        <v>747</v>
      </c>
    </row>
    <row r="6" spans="1:5">
      <c r="A6" s="4" t="s">
        <v>787</v>
      </c>
    </row>
    <row r="7" spans="1:5">
      <c r="A7" s="3" t="s">
        <v>1182</v>
      </c>
    </row>
    <row r="8" spans="1:5">
      <c r="A8" s="4" t="s">
        <v>785</v>
      </c>
      <c r="D8" s="6" t="n">
        <v>1500000000</v>
      </c>
    </row>
    <row r="9" spans="1:5">
      <c r="A9" s="4" t="s">
        <v>1183</v>
      </c>
    </row>
    <row r="10" spans="1:5">
      <c r="A10" s="3" t="s">
        <v>1182</v>
      </c>
    </row>
    <row r="11" spans="1:5">
      <c r="A11" s="4" t="s">
        <v>1184</v>
      </c>
      <c r="B11" s="8" t="n">
        <v>0.24</v>
      </c>
    </row>
    <row r="12" spans="1:5">
      <c r="A12" s="4" t="s">
        <v>1185</v>
      </c>
      <c r="C12" s="4" t="s">
        <v>563</v>
      </c>
    </row>
    <row r="13" spans="1:5">
      <c r="A13" s="4" t="s">
        <v>1186</v>
      </c>
      <c r="C13" s="6" t="n">
        <v>525000000</v>
      </c>
    </row>
    <row r="14" spans="1:5">
      <c r="A14" s="4" t="s">
        <v>1187</v>
      </c>
      <c r="C14" s="4" t="s">
        <v>1188</v>
      </c>
    </row>
    <row r="15" spans="1:5">
      <c r="A15" s="4" t="s">
        <v>1189</v>
      </c>
    </row>
    <row r="16" spans="1:5">
      <c r="A16" s="3" t="s">
        <v>1182</v>
      </c>
    </row>
    <row r="17" spans="1:5">
      <c r="A17" s="4" t="s">
        <v>1190</v>
      </c>
      <c r="C17" s="6" t="n">
        <v>500000000</v>
      </c>
    </row>
    <row r="18" spans="1:5">
      <c r="A18" s="4" t="s">
        <v>742</v>
      </c>
      <c r="C18" s="4" t="s">
        <v>747</v>
      </c>
    </row>
    <row r="19" spans="1:5">
      <c r="A19" s="4" t="s">
        <v>1191</v>
      </c>
    </row>
    <row r="20" spans="1:5">
      <c r="A20" s="3" t="s">
        <v>1182</v>
      </c>
    </row>
    <row r="21" spans="1:5">
      <c r="A21" s="4" t="s">
        <v>785</v>
      </c>
      <c r="C21" s="6" t="n">
        <v>52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72710</v>
      </c>
      <c r="C3" s="6" t="n">
        <v>729547</v>
      </c>
    </row>
    <row r="4" spans="1:3">
      <c r="A4" s="4" t="s">
        <v>64</v>
      </c>
      <c r="B4" s="5" t="n">
        <v>22109</v>
      </c>
      <c r="C4" s="5" t="n">
        <v>6500</v>
      </c>
    </row>
    <row r="5" spans="1:3">
      <c r="A5" s="4" t="s">
        <v>65</v>
      </c>
      <c r="B5" s="5" t="n">
        <v>1578941</v>
      </c>
      <c r="C5" s="5" t="n">
        <v>1399684</v>
      </c>
    </row>
    <row r="6" spans="1:3">
      <c r="A6" s="4" t="s">
        <v>66</v>
      </c>
      <c r="B6" s="5" t="n">
        <v>18805</v>
      </c>
      <c r="C6" s="5" t="n">
        <v>15475</v>
      </c>
    </row>
    <row r="7" spans="1:3">
      <c r="A7" s="4" t="s">
        <v>67</v>
      </c>
      <c r="B7" s="5" t="n">
        <v>1563731</v>
      </c>
      <c r="C7" s="5" t="n">
        <v>1101449</v>
      </c>
    </row>
    <row r="8" spans="1:3">
      <c r="A8" s="3" t="s">
        <v>68</v>
      </c>
    </row>
    <row r="9" spans="1:3">
      <c r="A9" s="4" t="s">
        <v>69</v>
      </c>
      <c r="B9" s="5" t="n">
        <v>1753886</v>
      </c>
      <c r="C9" s="5" t="n">
        <v>1848806</v>
      </c>
    </row>
    <row r="10" spans="1:3">
      <c r="A10" s="4" t="s">
        <v>70</v>
      </c>
      <c r="B10" s="5" t="n">
        <v>920950</v>
      </c>
      <c r="C10" s="5" t="n">
        <v>791115</v>
      </c>
    </row>
    <row r="11" spans="1:3">
      <c r="A11" s="4" t="s">
        <v>71</v>
      </c>
      <c r="B11" s="5" t="n">
        <v>267108</v>
      </c>
      <c r="C11" s="5" t="n">
        <v>10567</v>
      </c>
    </row>
    <row r="12" spans="1:3">
      <c r="A12" s="4" t="s">
        <v>72</v>
      </c>
      <c r="B12" s="5" t="n">
        <v>117236</v>
      </c>
      <c r="C12" s="5" t="n">
        <v>113322</v>
      </c>
    </row>
    <row r="13" spans="1:3">
      <c r="A13" s="4" t="s">
        <v>73</v>
      </c>
      <c r="B13" s="5" t="n">
        <v>305116</v>
      </c>
    </row>
    <row r="14" spans="1:3">
      <c r="A14" s="4" t="s">
        <v>74</v>
      </c>
      <c r="B14" s="5" t="n">
        <v>1195477</v>
      </c>
      <c r="C14" s="5" t="n">
        <v>836583</v>
      </c>
    </row>
    <row r="15" spans="1:3">
      <c r="A15" s="4" t="s">
        <v>75</v>
      </c>
      <c r="B15" s="5" t="n">
        <v>513153</v>
      </c>
      <c r="C15" s="5" t="n">
        <v>83989</v>
      </c>
    </row>
    <row r="16" spans="1:3">
      <c r="A16" s="4" t="s">
        <v>76</v>
      </c>
      <c r="B16" s="5" t="n">
        <v>247612</v>
      </c>
      <c r="C16" s="5" t="n">
        <v>200359</v>
      </c>
    </row>
    <row r="17" spans="1:3">
      <c r="A17" s="4" t="s">
        <v>77</v>
      </c>
      <c r="B17" s="5" t="n">
        <v>309911</v>
      </c>
      <c r="C17" s="5" t="n">
        <v>243582</v>
      </c>
    </row>
    <row r="18" spans="1:3">
      <c r="A18" s="4" t="s">
        <v>78</v>
      </c>
      <c r="B18" s="5" t="n">
        <v>9186745</v>
      </c>
      <c r="C18" s="5" t="n">
        <v>7380978</v>
      </c>
    </row>
    <row r="19" spans="1:3">
      <c r="A19" s="3" t="s">
        <v>79</v>
      </c>
    </row>
    <row r="20" spans="1:3">
      <c r="A20" s="4" t="s">
        <v>80</v>
      </c>
      <c r="B20" s="5" t="n">
        <v>94888</v>
      </c>
      <c r="C20" s="5" t="n">
        <v>15128</v>
      </c>
    </row>
    <row r="21" spans="1:3">
      <c r="A21" s="4" t="s">
        <v>81</v>
      </c>
      <c r="B21" s="5" t="n">
        <v>1093321</v>
      </c>
      <c r="C21" s="5" t="n">
        <v>1130039</v>
      </c>
    </row>
    <row r="22" spans="1:3">
      <c r="A22" s="4" t="s">
        <v>82</v>
      </c>
      <c r="B22" s="5" t="n">
        <v>281783</v>
      </c>
      <c r="C22" s="5" t="n">
        <v>281861</v>
      </c>
    </row>
    <row r="23" spans="1:3">
      <c r="A23" s="4" t="s">
        <v>83</v>
      </c>
      <c r="B23" s="5" t="n">
        <v>1024549</v>
      </c>
      <c r="C23" s="5" t="n">
        <v>567441</v>
      </c>
    </row>
    <row r="24" spans="1:3">
      <c r="A24" s="4" t="s">
        <v>84</v>
      </c>
      <c r="B24" s="5" t="n">
        <v>118259</v>
      </c>
      <c r="C24" s="5" t="n">
        <v>10860</v>
      </c>
    </row>
    <row r="25" spans="1:3">
      <c r="A25" s="3" t="s">
        <v>85</v>
      </c>
    </row>
    <row r="26" spans="1:3">
      <c r="A26" s="4" t="s">
        <v>86</v>
      </c>
      <c r="B26" s="5" t="n">
        <v>2248932</v>
      </c>
      <c r="C26" s="5" t="n">
        <v>2475395</v>
      </c>
    </row>
    <row r="27" spans="1:3">
      <c r="A27" s="4" t="s">
        <v>87</v>
      </c>
      <c r="B27" s="5" t="n">
        <v>256700</v>
      </c>
      <c r="C27" s="5" t="n">
        <v>214403</v>
      </c>
    </row>
    <row r="28" spans="1:3">
      <c r="A28" s="4" t="s">
        <v>88</v>
      </c>
      <c r="B28" s="5" t="n">
        <v>65861</v>
      </c>
      <c r="C28" s="5" t="n">
        <v>0</v>
      </c>
    </row>
    <row r="29" spans="1:3">
      <c r="A29" s="4" t="s">
        <v>89</v>
      </c>
      <c r="B29" s="5" t="n">
        <v>395987</v>
      </c>
      <c r="C29" s="5" t="n">
        <v>284115</v>
      </c>
    </row>
    <row r="30" spans="1:3">
      <c r="A30" s="4" t="s">
        <v>90</v>
      </c>
      <c r="B30" s="5" t="n">
        <v>375390</v>
      </c>
    </row>
    <row r="31" spans="1:3">
      <c r="A31" s="4" t="s">
        <v>91</v>
      </c>
      <c r="B31" s="5" t="n">
        <v>1934358</v>
      </c>
      <c r="C31" s="5" t="n">
        <v>907037</v>
      </c>
    </row>
    <row r="32" spans="1:3">
      <c r="A32" s="4" t="s">
        <v>92</v>
      </c>
      <c r="B32" s="5" t="n">
        <v>7890028</v>
      </c>
      <c r="C32" s="5" t="n">
        <v>5886279</v>
      </c>
    </row>
    <row r="33" spans="1:3">
      <c r="A33" s="4" t="s">
        <v>93</v>
      </c>
      <c r="B33" s="4" t="s">
        <v>94</v>
      </c>
      <c r="C33" s="4" t="s">
        <v>94</v>
      </c>
    </row>
    <row r="34" spans="1:3">
      <c r="A34" s="3" t="s">
        <v>95</v>
      </c>
    </row>
    <row r="35" spans="1:3">
      <c r="A35" s="4" t="s">
        <v>96</v>
      </c>
      <c r="B35" s="5" t="n">
        <v>-55005</v>
      </c>
      <c r="C35" s="5" t="n">
        <v>-55005</v>
      </c>
    </row>
    <row r="36" spans="1:3">
      <c r="A36" s="4" t="s">
        <v>97</v>
      </c>
      <c r="B36" s="5" t="n">
        <v>1070123</v>
      </c>
      <c r="C36" s="5" t="n">
        <v>1010468</v>
      </c>
    </row>
    <row r="37" spans="1:3">
      <c r="A37" s="4" t="s">
        <v>98</v>
      </c>
      <c r="B37" s="5" t="n">
        <v>-40120</v>
      </c>
      <c r="C37" s="5" t="n">
        <v>96513</v>
      </c>
    </row>
    <row r="38" spans="1:3">
      <c r="A38" s="4" t="s">
        <v>99</v>
      </c>
      <c r="B38" s="5" t="n">
        <v>-5986</v>
      </c>
      <c r="C38" s="5" t="n">
        <v>-82</v>
      </c>
    </row>
    <row r="39" spans="1:3">
      <c r="A39" s="4" t="s">
        <v>100</v>
      </c>
      <c r="B39" s="5" t="n">
        <v>969014</v>
      </c>
      <c r="C39" s="5" t="n">
        <v>1051896</v>
      </c>
    </row>
    <row r="40" spans="1:3">
      <c r="A40" s="4" t="s">
        <v>101</v>
      </c>
      <c r="B40" s="5" t="n">
        <v>327703</v>
      </c>
      <c r="C40" s="5" t="n">
        <v>442803</v>
      </c>
    </row>
    <row r="41" spans="1:3">
      <c r="A41" s="4" t="s">
        <v>102</v>
      </c>
      <c r="B41" s="5" t="n">
        <v>1296717</v>
      </c>
      <c r="C41" s="5" t="n">
        <v>1494699</v>
      </c>
    </row>
    <row r="42" spans="1:3">
      <c r="A42" s="4" t="s">
        <v>103</v>
      </c>
      <c r="B42" s="5" t="n">
        <v>9186745</v>
      </c>
      <c r="C42" s="5" t="n">
        <v>7380978</v>
      </c>
    </row>
    <row r="43" spans="1:3">
      <c r="A43" s="4" t="s">
        <v>56</v>
      </c>
    </row>
    <row r="44" spans="1:3">
      <c r="A44" s="3" t="s">
        <v>95</v>
      </c>
    </row>
    <row r="45" spans="1:3">
      <c r="A45" s="4" t="s">
        <v>104</v>
      </c>
      <c r="B45" s="5" t="n">
        <v>1</v>
      </c>
      <c r="C45" s="5" t="n">
        <v>1</v>
      </c>
    </row>
    <row r="46" spans="1:3">
      <c r="A46" s="4" t="s">
        <v>105</v>
      </c>
    </row>
    <row r="47" spans="1:3">
      <c r="A47" s="3" t="s">
        <v>95</v>
      </c>
    </row>
    <row r="48" spans="1:3">
      <c r="A48" s="4" t="s">
        <v>104</v>
      </c>
      <c r="B48" s="5" t="n">
        <v>0</v>
      </c>
      <c r="C48" s="5" t="n">
        <v>0</v>
      </c>
    </row>
    <row r="49" spans="1:3">
      <c r="A49" s="4" t="s">
        <v>58</v>
      </c>
    </row>
    <row r="50" spans="1:3">
      <c r="A50" s="3" t="s">
        <v>95</v>
      </c>
    </row>
    <row r="51" spans="1:3">
      <c r="A51" s="4" t="s">
        <v>104</v>
      </c>
      <c r="B51" s="5" t="n">
        <v>0</v>
      </c>
      <c r="C51" s="5" t="n">
        <v>0</v>
      </c>
    </row>
    <row r="52" spans="1:3">
      <c r="A52" s="4" t="s">
        <v>59</v>
      </c>
    </row>
    <row r="53" spans="1:3">
      <c r="A53" s="3" t="s">
        <v>95</v>
      </c>
    </row>
    <row r="54" spans="1:3">
      <c r="A54" s="4" t="s">
        <v>104</v>
      </c>
      <c r="B54" s="6" t="n">
        <v>1</v>
      </c>
      <c r="C5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row r="5" spans="1:2">
      <c r="A5" s="4" t="s">
        <v>293</v>
      </c>
      <c r="B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1</v>
      </c>
    </row>
    <row r="2" spans="1:3">
      <c r="A2" s="4" t="s">
        <v>107</v>
      </c>
      <c r="B2" s="6" t="n">
        <v>441215</v>
      </c>
      <c r="C2" s="6" t="n">
        <v>323718</v>
      </c>
    </row>
    <row r="3" spans="1:3">
      <c r="A3" s="4" t="s">
        <v>108</v>
      </c>
      <c r="B3" s="5" t="n">
        <v>199080</v>
      </c>
      <c r="C3" s="5" t="n">
        <v>148644</v>
      </c>
    </row>
    <row r="4" spans="1:3">
      <c r="A4" s="4" t="s">
        <v>109</v>
      </c>
      <c r="B4" s="6" t="n">
        <v>49312</v>
      </c>
      <c r="C4" s="6" t="n">
        <v>48273</v>
      </c>
    </row>
    <row r="5" spans="1:3">
      <c r="A5" s="4" t="s">
        <v>110</v>
      </c>
      <c r="B5" s="5" t="n">
        <v>2178771</v>
      </c>
      <c r="C5" s="5" t="n">
        <v>2178771</v>
      </c>
    </row>
    <row r="6" spans="1:3">
      <c r="A6" s="4" t="s">
        <v>56</v>
      </c>
    </row>
    <row r="7" spans="1:3">
      <c r="A7" s="4" t="s">
        <v>111</v>
      </c>
      <c r="B7" s="7" t="n">
        <v>1e-05</v>
      </c>
      <c r="C7" s="7" t="n">
        <v>1e-05</v>
      </c>
    </row>
    <row r="8" spans="1:3">
      <c r="A8" s="4" t="s">
        <v>112</v>
      </c>
      <c r="B8" s="5" t="n">
        <v>1000000000</v>
      </c>
      <c r="C8" s="5" t="n">
        <v>1000000000</v>
      </c>
    </row>
    <row r="9" spans="1:3">
      <c r="A9" s="4" t="s">
        <v>113</v>
      </c>
      <c r="B9" s="5" t="n">
        <v>119894982</v>
      </c>
      <c r="C9" s="5" t="n">
        <v>108955048</v>
      </c>
    </row>
    <row r="10" spans="1:3">
      <c r="A10" s="4" t="s">
        <v>114</v>
      </c>
      <c r="B10" s="5" t="n">
        <v>117716211</v>
      </c>
      <c r="C10" s="5" t="n">
        <v>106776277</v>
      </c>
    </row>
    <row r="11" spans="1:3">
      <c r="A11" s="4" t="s">
        <v>105</v>
      </c>
    </row>
    <row r="12" spans="1:3">
      <c r="A12" s="4" t="s">
        <v>111</v>
      </c>
      <c r="B12" s="7" t="n">
        <v>1e-05</v>
      </c>
      <c r="C12" s="7" t="n">
        <v>1e-05</v>
      </c>
    </row>
    <row r="13" spans="1:3">
      <c r="A13" s="4" t="s">
        <v>112</v>
      </c>
      <c r="B13" s="5" t="n">
        <v>175000000</v>
      </c>
      <c r="C13" s="5" t="n">
        <v>175000000</v>
      </c>
    </row>
    <row r="14" spans="1:3">
      <c r="A14" s="4" t="s">
        <v>113</v>
      </c>
      <c r="B14" s="5" t="n">
        <v>0</v>
      </c>
      <c r="C14" s="5" t="n">
        <v>0</v>
      </c>
    </row>
    <row r="15" spans="1:3">
      <c r="A15" s="4" t="s">
        <v>114</v>
      </c>
      <c r="B15" s="5" t="n">
        <v>0</v>
      </c>
      <c r="C15" s="5" t="n">
        <v>0</v>
      </c>
    </row>
    <row r="16" spans="1:3">
      <c r="A16" s="4" t="s">
        <v>58</v>
      </c>
    </row>
    <row r="17" spans="1:3">
      <c r="A17" s="4" t="s">
        <v>111</v>
      </c>
      <c r="B17" s="7" t="n">
        <v>1e-05</v>
      </c>
      <c r="C17" s="7" t="n">
        <v>1e-05</v>
      </c>
    </row>
    <row r="18" spans="1:3">
      <c r="A18" s="4" t="s">
        <v>112</v>
      </c>
      <c r="B18" s="5" t="n">
        <v>90000000</v>
      </c>
      <c r="C18" s="5" t="n">
        <v>90000000</v>
      </c>
    </row>
    <row r="19" spans="1:3">
      <c r="A19" s="4" t="s">
        <v>113</v>
      </c>
      <c r="B19" s="5" t="n">
        <v>12904525</v>
      </c>
      <c r="C19" s="5" t="n">
        <v>13749886</v>
      </c>
    </row>
    <row r="20" spans="1:3">
      <c r="A20" s="4" t="s">
        <v>114</v>
      </c>
      <c r="B20" s="5" t="n">
        <v>12904525</v>
      </c>
      <c r="C20" s="5" t="n">
        <v>13749886</v>
      </c>
    </row>
    <row r="21" spans="1:3">
      <c r="A21" s="4" t="s">
        <v>59</v>
      </c>
    </row>
    <row r="22" spans="1:3">
      <c r="A22" s="4" t="s">
        <v>111</v>
      </c>
      <c r="B22" s="7" t="n">
        <v>1e-05</v>
      </c>
      <c r="C22" s="7" t="n">
        <v>1e-05</v>
      </c>
    </row>
    <row r="23" spans="1:3">
      <c r="A23" s="4" t="s">
        <v>112</v>
      </c>
      <c r="B23" s="5" t="n">
        <v>175000000</v>
      </c>
      <c r="C23" s="5" t="n">
        <v>175000000</v>
      </c>
    </row>
    <row r="24" spans="1:3">
      <c r="A24" s="4" t="s">
        <v>113</v>
      </c>
      <c r="B24" s="5" t="n">
        <v>60091740</v>
      </c>
      <c r="C24" s="5" t="n">
        <v>69091740</v>
      </c>
    </row>
    <row r="25" spans="1:3">
      <c r="A25" s="4" t="s">
        <v>114</v>
      </c>
      <c r="B25" s="5" t="n">
        <v>60091740</v>
      </c>
      <c r="C25" s="5" t="n">
        <v>69091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281</v>
      </c>
      <c r="B13" s="4" t="s">
        <v>336</v>
      </c>
    </row>
    <row r="14" spans="1:2">
      <c r="A14" s="4" t="s">
        <v>337</v>
      </c>
      <c r="B14" s="4" t="s">
        <v>338</v>
      </c>
    </row>
    <row r="15" spans="1:2">
      <c r="A15" s="4" t="s">
        <v>339</v>
      </c>
      <c r="B15" s="4" t="s">
        <v>340</v>
      </c>
    </row>
    <row r="16" spans="1:2">
      <c r="A16" s="4" t="s">
        <v>341</v>
      </c>
      <c r="B16" s="4" t="s">
        <v>342</v>
      </c>
    </row>
    <row r="17" spans="1:2">
      <c r="A17" s="4" t="s">
        <v>293</v>
      </c>
      <c r="B17" s="4" t="s">
        <v>343</v>
      </c>
    </row>
    <row r="18" spans="1:2">
      <c r="A18" s="4" t="s">
        <v>74</v>
      </c>
      <c r="B18" s="4" t="s">
        <v>344</v>
      </c>
    </row>
    <row r="19" spans="1:2">
      <c r="A19" s="4" t="s">
        <v>345</v>
      </c>
      <c r="B19" s="4" t="s">
        <v>346</v>
      </c>
    </row>
    <row r="20" spans="1:2">
      <c r="A20" s="4" t="s">
        <v>347</v>
      </c>
      <c r="B20" s="4" t="s">
        <v>348</v>
      </c>
    </row>
    <row r="21" spans="1:2">
      <c r="A21" s="4" t="s">
        <v>349</v>
      </c>
      <c r="B21" s="4" t="s">
        <v>350</v>
      </c>
    </row>
    <row r="22" spans="1:2">
      <c r="A22" s="4" t="s">
        <v>351</v>
      </c>
      <c r="B22" s="4" t="s">
        <v>352</v>
      </c>
    </row>
    <row r="23" spans="1:2">
      <c r="A23" s="4" t="s">
        <v>353</v>
      </c>
      <c r="B23" s="4" t="s">
        <v>354</v>
      </c>
    </row>
    <row r="24" spans="1:2">
      <c r="A24" s="4" t="s">
        <v>355</v>
      </c>
      <c r="B24" s="4" t="s">
        <v>356</v>
      </c>
    </row>
    <row r="25" spans="1:2">
      <c r="A25" s="4" t="s">
        <v>357</v>
      </c>
      <c r="B25" s="4" t="s">
        <v>358</v>
      </c>
    </row>
    <row r="26" spans="1:2">
      <c r="A26" s="4" t="s">
        <v>287</v>
      </c>
      <c r="B26" s="4" t="s">
        <v>359</v>
      </c>
    </row>
    <row r="27" spans="1:2">
      <c r="A27" s="4" t="s">
        <v>360</v>
      </c>
      <c r="B27" s="4" t="s">
        <v>361</v>
      </c>
    </row>
    <row r="28" spans="1:2">
      <c r="A28" s="4" t="s">
        <v>362</v>
      </c>
      <c r="B28" s="4" t="s">
        <v>363</v>
      </c>
    </row>
    <row r="29" spans="1:2">
      <c r="A29" s="4" t="s">
        <v>364</v>
      </c>
      <c r="B29" s="4" t="s">
        <v>365</v>
      </c>
    </row>
    <row r="30" spans="1:2">
      <c r="A30" s="4" t="s">
        <v>366</v>
      </c>
      <c r="B30" s="4" t="s">
        <v>367</v>
      </c>
    </row>
    <row r="31" spans="1:2">
      <c r="A31" s="4" t="s">
        <v>368</v>
      </c>
      <c r="B31"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58</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67</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0</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row>
    <row r="8" spans="1:2">
      <c r="A8" s="3" t="s">
        <v>406</v>
      </c>
    </row>
    <row r="9" spans="1:2">
      <c r="A9" s="4" t="s">
        <v>414</v>
      </c>
      <c r="B9" s="4" t="s">
        <v>415</v>
      </c>
    </row>
    <row r="10" spans="1:2">
      <c r="A10" s="4" t="s">
        <v>416</v>
      </c>
    </row>
    <row r="11" spans="1:2">
      <c r="A11" s="3" t="s">
        <v>406</v>
      </c>
    </row>
    <row r="12" spans="1:2">
      <c r="A12" s="4" t="s">
        <v>414</v>
      </c>
      <c r="B12"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9</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220148</v>
      </c>
      <c r="C4" s="6" t="n">
        <v>235699</v>
      </c>
      <c r="D4" s="6" t="n">
        <v>683611</v>
      </c>
      <c r="E4" s="6" t="n">
        <v>900454</v>
      </c>
    </row>
    <row r="5" spans="1:5">
      <c r="A5" s="4" t="s">
        <v>120</v>
      </c>
      <c r="B5" s="5" t="n">
        <v>23352</v>
      </c>
      <c r="C5" s="5" t="n">
        <v>21451</v>
      </c>
      <c r="D5" s="5" t="n">
        <v>76645</v>
      </c>
      <c r="E5" s="5" t="n">
        <v>61337</v>
      </c>
    </row>
    <row r="6" spans="1:5">
      <c r="A6" s="4" t="s">
        <v>121</v>
      </c>
      <c r="B6" s="5" t="n">
        <v>139627</v>
      </c>
      <c r="C6" s="5" t="n">
        <v>40252</v>
      </c>
      <c r="D6" s="5" t="n">
        <v>359894</v>
      </c>
      <c r="E6" s="5" t="n">
        <v>140661</v>
      </c>
    </row>
    <row r="7" spans="1:5">
      <c r="A7" s="4" t="s">
        <v>122</v>
      </c>
      <c r="B7" s="5" t="n">
        <v>2237</v>
      </c>
      <c r="C7" s="5" t="n">
        <v>-2279</v>
      </c>
      <c r="D7" s="5" t="n">
        <v>6662</v>
      </c>
      <c r="E7" s="5" t="n">
        <v>335851</v>
      </c>
    </row>
    <row r="8" spans="1:5">
      <c r="A8" s="4" t="s">
        <v>123</v>
      </c>
      <c r="B8" s="5" t="n">
        <v>385364</v>
      </c>
      <c r="C8" s="5" t="n">
        <v>295123</v>
      </c>
      <c r="D8" s="5" t="n">
        <v>1126812</v>
      </c>
      <c r="E8" s="5" t="n">
        <v>1438303</v>
      </c>
    </row>
    <row r="9" spans="1:5">
      <c r="A9" s="3" t="s">
        <v>124</v>
      </c>
    </row>
    <row r="10" spans="1:5">
      <c r="A10" s="4" t="s">
        <v>125</v>
      </c>
      <c r="B10" s="5" t="n">
        <v>74315</v>
      </c>
      <c r="C10" s="5" t="n">
        <v>68638</v>
      </c>
      <c r="D10" s="5" t="n">
        <v>214219</v>
      </c>
      <c r="E10" s="5" t="n">
        <v>229779</v>
      </c>
    </row>
    <row r="11" spans="1:5">
      <c r="A11" s="4" t="s">
        <v>126</v>
      </c>
      <c r="B11" s="5" t="n">
        <v>59767</v>
      </c>
      <c r="C11" s="5" t="n">
        <v>39516</v>
      </c>
      <c r="D11" s="5" t="n">
        <v>156004</v>
      </c>
      <c r="E11" s="5" t="n">
        <v>137793</v>
      </c>
    </row>
    <row r="12" spans="1:5">
      <c r="A12" s="4" t="s">
        <v>127</v>
      </c>
      <c r="B12" s="5" t="n">
        <v>90595</v>
      </c>
      <c r="C12" s="5" t="n">
        <v>44827</v>
      </c>
      <c r="D12" s="5" t="n">
        <v>282135</v>
      </c>
      <c r="E12" s="5" t="n">
        <v>150723</v>
      </c>
    </row>
    <row r="13" spans="1:5">
      <c r="A13" s="4" t="s">
        <v>128</v>
      </c>
      <c r="B13" s="5" t="n">
        <v>24474</v>
      </c>
      <c r="C13" s="5" t="n">
        <v>18283</v>
      </c>
      <c r="D13" s="5" t="n">
        <v>71671</v>
      </c>
      <c r="E13" s="5" t="n">
        <v>50381</v>
      </c>
    </row>
    <row r="14" spans="1:5">
      <c r="A14" s="4" t="s">
        <v>129</v>
      </c>
      <c r="B14" s="5" t="n">
        <v>34546</v>
      </c>
      <c r="C14" s="5" t="n">
        <v>32566</v>
      </c>
      <c r="D14" s="5" t="n">
        <v>116739</v>
      </c>
      <c r="E14" s="5" t="n">
        <v>101199</v>
      </c>
    </row>
    <row r="15" spans="1:5">
      <c r="A15" s="4" t="s">
        <v>130</v>
      </c>
      <c r="B15" s="5" t="n">
        <v>28357</v>
      </c>
      <c r="C15" s="5" t="n">
        <v>17254</v>
      </c>
      <c r="D15" s="5" t="n">
        <v>85232</v>
      </c>
      <c r="E15" s="5" t="n">
        <v>53671</v>
      </c>
    </row>
    <row r="16" spans="1:5">
      <c r="A16" s="4" t="s">
        <v>131</v>
      </c>
      <c r="B16" s="5" t="n">
        <v>17598</v>
      </c>
      <c r="C16" s="5" t="n">
        <v>16012</v>
      </c>
      <c r="D16" s="5" t="n">
        <v>48859</v>
      </c>
      <c r="E16" s="5" t="n">
        <v>47558</v>
      </c>
    </row>
    <row r="17" spans="1:5">
      <c r="A17" s="4" t="s">
        <v>132</v>
      </c>
      <c r="B17" s="5" t="n">
        <v>18908</v>
      </c>
      <c r="C17" s="5" t="n">
        <v>6367</v>
      </c>
      <c r="D17" s="5" t="n">
        <v>50436</v>
      </c>
      <c r="E17" s="5" t="n">
        <v>20042</v>
      </c>
    </row>
    <row r="18" spans="1:5">
      <c r="A18" s="4" t="s">
        <v>133</v>
      </c>
      <c r="B18" s="5" t="n">
        <v>1278</v>
      </c>
      <c r="C18" s="5" t="n">
        <v>1440</v>
      </c>
      <c r="D18" s="5" t="n">
        <v>66490</v>
      </c>
      <c r="E18" s="5" t="n">
        <v>23300</v>
      </c>
    </row>
    <row r="19" spans="1:5">
      <c r="A19" s="4" t="s">
        <v>134</v>
      </c>
      <c r="B19" s="5" t="n">
        <v>0</v>
      </c>
      <c r="C19" s="5" t="n">
        <v>3347</v>
      </c>
      <c r="D19" s="5" t="n">
        <v>7894</v>
      </c>
      <c r="E19" s="5" t="n">
        <v>11727</v>
      </c>
    </row>
    <row r="20" spans="1:5">
      <c r="A20" s="4" t="s">
        <v>135</v>
      </c>
      <c r="B20" s="5" t="n">
        <v>7163</v>
      </c>
      <c r="C20" s="5" t="n">
        <v>-261</v>
      </c>
      <c r="D20" s="5" t="n">
        <v>24074</v>
      </c>
      <c r="E20" s="5" t="n">
        <v>8985</v>
      </c>
    </row>
    <row r="21" spans="1:5">
      <c r="A21" s="4" t="s">
        <v>136</v>
      </c>
      <c r="B21" s="5" t="n">
        <v>0</v>
      </c>
      <c r="C21" s="5" t="n">
        <v>0</v>
      </c>
      <c r="D21" s="5" t="n">
        <v>0</v>
      </c>
      <c r="E21" s="5" t="n">
        <v>24</v>
      </c>
    </row>
    <row r="22" spans="1:5">
      <c r="A22" s="4" t="s">
        <v>137</v>
      </c>
      <c r="B22" s="5" t="n">
        <v>34191</v>
      </c>
      <c r="C22" s="5" t="n">
        <v>17709</v>
      </c>
      <c r="D22" s="5" t="n">
        <v>91669</v>
      </c>
      <c r="E22" s="5" t="n">
        <v>55536</v>
      </c>
    </row>
    <row r="23" spans="1:5">
      <c r="A23" s="4" t="s">
        <v>138</v>
      </c>
      <c r="B23" s="5" t="n">
        <v>391192</v>
      </c>
      <c r="C23" s="5" t="n">
        <v>265698</v>
      </c>
      <c r="D23" s="5" t="n">
        <v>1215422</v>
      </c>
      <c r="E23" s="5" t="n">
        <v>890718</v>
      </c>
    </row>
    <row r="24" spans="1:5">
      <c r="A24" s="4" t="s">
        <v>139</v>
      </c>
      <c r="B24" s="5" t="n">
        <v>-5828</v>
      </c>
      <c r="C24" s="5" t="n">
        <v>29425</v>
      </c>
      <c r="D24" s="5" t="n">
        <v>-88610</v>
      </c>
      <c r="E24" s="5" t="n">
        <v>547585</v>
      </c>
    </row>
    <row r="25" spans="1:5">
      <c r="A25" s="4" t="s">
        <v>140</v>
      </c>
      <c r="B25" s="5" t="n">
        <v>-644</v>
      </c>
      <c r="C25" s="5" t="n">
        <v>13815</v>
      </c>
      <c r="D25" s="5" t="n">
        <v>-14322</v>
      </c>
      <c r="E25" s="5" t="n">
        <v>75330</v>
      </c>
    </row>
    <row r="26" spans="1:5">
      <c r="A26" s="4" t="s">
        <v>141</v>
      </c>
      <c r="B26" s="5" t="n">
        <v>-5184</v>
      </c>
      <c r="C26" s="5" t="n">
        <v>15610</v>
      </c>
      <c r="D26" s="5" t="n">
        <v>-74288</v>
      </c>
      <c r="E26" s="5" t="n">
        <v>472255</v>
      </c>
    </row>
    <row r="27" spans="1:5">
      <c r="A27" s="4" t="s">
        <v>101</v>
      </c>
      <c r="B27" s="5" t="n">
        <v>872</v>
      </c>
      <c r="C27" s="5" t="n">
        <v>-6998</v>
      </c>
      <c r="D27" s="5" t="n">
        <v>33412</v>
      </c>
      <c r="E27" s="5" t="n">
        <v>-263682</v>
      </c>
    </row>
    <row r="28" spans="1:5">
      <c r="A28" s="4" t="s">
        <v>142</v>
      </c>
      <c r="B28" s="6" t="n">
        <v>-4312</v>
      </c>
      <c r="C28" s="6" t="n">
        <v>8612</v>
      </c>
      <c r="D28" s="6" t="n">
        <v>-40876</v>
      </c>
      <c r="E28" s="6" t="n">
        <v>208573</v>
      </c>
    </row>
    <row r="29" spans="1:5">
      <c r="A29" s="3" t="s">
        <v>143</v>
      </c>
    </row>
    <row r="30" spans="1:5">
      <c r="A30" s="4" t="s">
        <v>144</v>
      </c>
      <c r="B30" s="8" t="n">
        <v>-0.04</v>
      </c>
      <c r="C30" s="8" t="n">
        <v>0.08</v>
      </c>
      <c r="D30" s="8" t="n">
        <v>-0.38</v>
      </c>
      <c r="E30" s="8" t="n">
        <v>2.07</v>
      </c>
    </row>
    <row r="31" spans="1:5">
      <c r="A31" s="4" t="s">
        <v>145</v>
      </c>
      <c r="B31" s="8" t="n">
        <v>-0.04</v>
      </c>
      <c r="C31" s="8" t="n">
        <v>0.08</v>
      </c>
      <c r="D31" s="8" t="n">
        <v>-0.38</v>
      </c>
      <c r="E31" s="8" t="n">
        <v>2.04</v>
      </c>
    </row>
    <row r="32" spans="1:5">
      <c r="A32" s="3" t="s">
        <v>146</v>
      </c>
    </row>
    <row r="33" spans="1:5">
      <c r="A33" s="4" t="s">
        <v>147</v>
      </c>
      <c r="B33" s="5" t="n">
        <v>117548769</v>
      </c>
      <c r="C33" s="5" t="n">
        <v>106692034</v>
      </c>
      <c r="D33" s="5" t="n">
        <v>112602934</v>
      </c>
      <c r="E33" s="5" t="n">
        <v>99038084</v>
      </c>
    </row>
    <row r="34" spans="1:5">
      <c r="A34" s="4" t="s">
        <v>148</v>
      </c>
      <c r="B34" s="5" t="n">
        <v>117548769</v>
      </c>
      <c r="C34" s="5" t="n">
        <v>107128206</v>
      </c>
      <c r="D34" s="5" t="n">
        <v>112602934</v>
      </c>
      <c r="E34" s="5" t="n">
        <v>100468860</v>
      </c>
    </row>
    <row r="35" spans="1:5">
      <c r="A35" s="3" t="s">
        <v>149</v>
      </c>
    </row>
    <row r="36" spans="1:5">
      <c r="A36" s="4" t="s">
        <v>141</v>
      </c>
      <c r="B36" s="6" t="n">
        <v>-5184</v>
      </c>
      <c r="C36" s="6" t="n">
        <v>15610</v>
      </c>
      <c r="D36" s="6" t="n">
        <v>-74288</v>
      </c>
      <c r="E36" s="6" t="n">
        <v>472255</v>
      </c>
    </row>
    <row r="37" spans="1:5">
      <c r="A37" s="3" t="s">
        <v>150</v>
      </c>
    </row>
    <row r="38" spans="1:5">
      <c r="A38" s="4" t="s">
        <v>151</v>
      </c>
      <c r="B38" s="5" t="n">
        <v>-7197</v>
      </c>
      <c r="C38" s="5" t="n">
        <v>-666</v>
      </c>
      <c r="D38" s="5" t="n">
        <v>-10057</v>
      </c>
      <c r="E38" s="5" t="n">
        <v>-3713</v>
      </c>
    </row>
    <row r="39" spans="1:5">
      <c r="A39" s="4" t="s">
        <v>152</v>
      </c>
      <c r="B39" s="5" t="n">
        <v>-12381</v>
      </c>
      <c r="C39" s="5" t="n">
        <v>14944</v>
      </c>
      <c r="D39" s="5" t="n">
        <v>-84345</v>
      </c>
      <c r="E39" s="5" t="n">
        <v>468542</v>
      </c>
    </row>
    <row r="40" spans="1:5">
      <c r="A40" s="4" t="s">
        <v>153</v>
      </c>
      <c r="B40" s="5" t="n">
        <v>3598</v>
      </c>
      <c r="C40" s="5" t="n">
        <v>-6708</v>
      </c>
      <c r="D40" s="5" t="n">
        <v>37221</v>
      </c>
      <c r="E40" s="5" t="n">
        <v>-262239</v>
      </c>
    </row>
    <row r="41" spans="1:5">
      <c r="A41" s="4" t="s">
        <v>154</v>
      </c>
      <c r="B41" s="6" t="n">
        <v>-8783</v>
      </c>
      <c r="C41" s="6" t="n">
        <v>8236</v>
      </c>
      <c r="D41" s="6" t="n">
        <v>-47124</v>
      </c>
      <c r="E41" s="6" t="n">
        <v>206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2</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2</v>
      </c>
      <c r="B1" s="2" t="s">
        <v>1</v>
      </c>
    </row>
    <row r="2" spans="1:2">
      <c r="B2" s="2" t="s">
        <v>2</v>
      </c>
    </row>
    <row r="3" spans="1:2">
      <c r="A3" s="3" t="s">
        <v>285</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294</v>
      </c>
    </row>
    <row r="4" spans="1:2">
      <c r="A4" s="4" t="s">
        <v>436</v>
      </c>
      <c r="B4" s="4" t="s">
        <v>437</v>
      </c>
    </row>
    <row r="5" spans="1:2">
      <c r="A5" s="4" t="s">
        <v>438</v>
      </c>
      <c r="B5" s="4" t="s">
        <v>439</v>
      </c>
    </row>
    <row r="6" spans="1:2">
      <c r="A6" s="4" t="s">
        <v>440</v>
      </c>
      <c r="B6" s="4" t="s">
        <v>441</v>
      </c>
    </row>
    <row r="7" spans="1:2">
      <c r="A7" s="4" t="s">
        <v>442</v>
      </c>
      <c r="B7" s="4" t="s">
        <v>441</v>
      </c>
    </row>
    <row r="8" spans="1:2">
      <c r="A8" s="4" t="s">
        <v>440</v>
      </c>
      <c r="B8" s="4" t="s">
        <v>443</v>
      </c>
    </row>
    <row r="9" spans="1:2">
      <c r="A9" s="4" t="s">
        <v>444</v>
      </c>
      <c r="B9" s="4" t="s">
        <v>443</v>
      </c>
    </row>
    <row r="10" spans="1:2">
      <c r="A10" s="4" t="s">
        <v>445</v>
      </c>
      <c r="B10"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297</v>
      </c>
    </row>
    <row r="4" spans="1:2">
      <c r="A4" s="4" t="s">
        <v>447</v>
      </c>
      <c r="B4" s="4" t="s">
        <v>448</v>
      </c>
    </row>
    <row r="5" spans="1:2">
      <c r="A5" s="4" t="s">
        <v>449</v>
      </c>
      <c r="B5"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0</v>
      </c>
      <c r="B1" s="2" t="s">
        <v>1</v>
      </c>
    </row>
    <row r="2" spans="1:2">
      <c r="B2" s="2" t="s">
        <v>2</v>
      </c>
    </row>
    <row r="3" spans="1:2">
      <c r="A3" s="3" t="s">
        <v>303</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5</v>
      </c>
      <c r="B1" s="2" t="s">
        <v>1</v>
      </c>
    </row>
    <row r="2" spans="1:2">
      <c r="B2" s="2" t="s">
        <v>2</v>
      </c>
    </row>
    <row r="3" spans="1:2">
      <c r="A3" s="3" t="s">
        <v>306</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09</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44"/>
  </cols>
  <sheetData>
    <row r="1" spans="1:3">
      <c r="A1" s="1" t="s">
        <v>463</v>
      </c>
      <c r="B1" s="2" t="s">
        <v>464</v>
      </c>
      <c r="C1" s="2" t="s">
        <v>465</v>
      </c>
    </row>
    <row r="2" spans="1:3">
      <c r="A2" s="3" t="s">
        <v>466</v>
      </c>
    </row>
    <row r="3" spans="1:3">
      <c r="A3" s="4" t="s">
        <v>467</v>
      </c>
      <c r="C3" s="5" t="n">
        <v>25</v>
      </c>
    </row>
    <row r="4" spans="1:3">
      <c r="A4" s="4" t="s">
        <v>468</v>
      </c>
      <c r="C4" s="5" t="n">
        <v>235</v>
      </c>
    </row>
    <row r="5" spans="1:3">
      <c r="A5" s="4" t="s">
        <v>469</v>
      </c>
      <c r="C5" s="5" t="n">
        <v>36</v>
      </c>
    </row>
    <row r="6" spans="1:3">
      <c r="A6" s="4" t="s">
        <v>470</v>
      </c>
      <c r="C6" s="5" t="n">
        <v>50</v>
      </c>
    </row>
    <row r="7" spans="1:3">
      <c r="A7" s="4" t="s">
        <v>471</v>
      </c>
      <c r="C7" s="5" t="n">
        <v>2</v>
      </c>
    </row>
    <row r="8" spans="1:3">
      <c r="A8" s="4" t="s">
        <v>472</v>
      </c>
      <c r="C8" s="5" t="n">
        <v>1</v>
      </c>
    </row>
    <row r="9" spans="1:3">
      <c r="A9" s="4" t="s">
        <v>473</v>
      </c>
    </row>
    <row r="10" spans="1:3">
      <c r="A10" s="3" t="s">
        <v>466</v>
      </c>
    </row>
    <row r="11" spans="1:3">
      <c r="A11" s="4" t="s">
        <v>474</v>
      </c>
      <c r="B11" s="8" t="n">
        <v>30.3</v>
      </c>
    </row>
    <row r="12" spans="1:3">
      <c r="A12" s="4" t="s">
        <v>475</v>
      </c>
      <c r="B12" s="6" t="n">
        <v>1</v>
      </c>
    </row>
    <row r="13" spans="1:3">
      <c r="A13" s="4" t="s">
        <v>476</v>
      </c>
    </row>
    <row r="14" spans="1:3">
      <c r="A14" s="3" t="s">
        <v>466</v>
      </c>
    </row>
    <row r="15" spans="1:3">
      <c r="A15" s="4" t="s">
        <v>477</v>
      </c>
      <c r="C15" s="4" t="s">
        <v>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79</v>
      </c>
      <c r="B1" s="2" t="s">
        <v>1</v>
      </c>
    </row>
    <row r="2" spans="1:2">
      <c r="B2" s="2" t="s">
        <v>2</v>
      </c>
    </row>
    <row r="3" spans="1:2">
      <c r="A3" s="3" t="s">
        <v>252</v>
      </c>
    </row>
    <row r="4" spans="1:2">
      <c r="A4" s="4" t="s">
        <v>480</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82</v>
      </c>
      <c r="B1" s="2" t="s">
        <v>1</v>
      </c>
    </row>
    <row r="2" spans="1:2">
      <c r="B2" s="2" t="s">
        <v>2</v>
      </c>
    </row>
    <row r="3" spans="1:2">
      <c r="A3" s="4" t="s">
        <v>483</v>
      </c>
    </row>
    <row r="4" spans="1:2">
      <c r="A4" s="3" t="s">
        <v>484</v>
      </c>
    </row>
    <row r="5" spans="1:2">
      <c r="A5" s="4" t="s">
        <v>485</v>
      </c>
      <c r="B5" s="4" t="s">
        <v>486</v>
      </c>
    </row>
    <row r="6" spans="1:2">
      <c r="A6" s="4" t="s">
        <v>487</v>
      </c>
    </row>
    <row r="7" spans="1:2">
      <c r="A7" s="3" t="s">
        <v>484</v>
      </c>
    </row>
    <row r="8" spans="1:2">
      <c r="A8" s="4" t="s">
        <v>485</v>
      </c>
      <c r="B8"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15"/>
    <col customWidth="1" max="3" min="3" width="48"/>
    <col customWidth="1" max="4" min="4" width="20"/>
    <col customWidth="1" max="5" min="5" width="20"/>
    <col customWidth="1" max="6" min="6" width="20"/>
    <col customWidth="1" max="7" min="7" width="15"/>
    <col customWidth="1" max="8" min="8" width="27"/>
    <col customWidth="1" max="9" min="9" width="40"/>
    <col customWidth="1" max="10" min="10" width="46"/>
    <col customWidth="1" max="11" min="11" width="25"/>
  </cols>
  <sheetData>
    <row r="1" spans="1:11">
      <c r="A1" s="1" t="s">
        <v>155</v>
      </c>
      <c r="B1" s="2" t="s">
        <v>156</v>
      </c>
      <c r="C1" s="2" t="s">
        <v>157</v>
      </c>
      <c r="D1" s="2" t="s">
        <v>158</v>
      </c>
      <c r="E1" s="2" t="s">
        <v>159</v>
      </c>
      <c r="F1" s="2" t="s">
        <v>160</v>
      </c>
      <c r="G1" s="2" t="s">
        <v>161</v>
      </c>
      <c r="H1" s="2" t="s">
        <v>162</v>
      </c>
      <c r="I1" s="2" t="s">
        <v>163</v>
      </c>
      <c r="J1" s="2" t="s">
        <v>164</v>
      </c>
      <c r="K1" s="2" t="s">
        <v>165</v>
      </c>
    </row>
    <row r="2" spans="1:11">
      <c r="A2" s="4" t="s">
        <v>166</v>
      </c>
      <c r="D2" s="5" t="n">
        <v>90415532</v>
      </c>
      <c r="E2" s="5" t="n">
        <v>17880239</v>
      </c>
      <c r="F2" s="5" t="n">
        <v>79610490</v>
      </c>
      <c r="G2" s="5" t="n">
        <v>616923</v>
      </c>
    </row>
    <row r="3" spans="1:11">
      <c r="A3" s="4" t="s">
        <v>167</v>
      </c>
      <c r="B3" s="6" t="n">
        <v>1151578000</v>
      </c>
      <c r="C3" s="6" t="n">
        <v>830569000</v>
      </c>
      <c r="D3" s="6" t="n">
        <v>1000</v>
      </c>
      <c r="E3" s="6" t="n">
        <v>0</v>
      </c>
      <c r="F3" s="6" t="n">
        <v>1000</v>
      </c>
      <c r="G3" s="6" t="n">
        <v>-11041000</v>
      </c>
      <c r="H3" s="6" t="n">
        <v>900746000</v>
      </c>
      <c r="I3" s="6" t="n">
        <v>-62129000</v>
      </c>
      <c r="J3" s="6" t="n">
        <v>2991000</v>
      </c>
      <c r="K3" s="6" t="n">
        <v>321009000</v>
      </c>
    </row>
    <row r="4" spans="1:11">
      <c r="A4" s="3" t="s">
        <v>168</v>
      </c>
    </row>
    <row r="5" spans="1:11">
      <c r="A5" s="4" t="s">
        <v>169</v>
      </c>
      <c r="D5" s="5" t="n">
        <v>744536</v>
      </c>
    </row>
    <row r="6" spans="1:11">
      <c r="A6" s="4" t="s">
        <v>170</v>
      </c>
      <c r="B6" s="5" t="n">
        <v>16632000</v>
      </c>
      <c r="C6" s="5" t="n">
        <v>16632000</v>
      </c>
      <c r="H6" s="5" t="n">
        <v>16632000</v>
      </c>
    </row>
    <row r="7" spans="1:11">
      <c r="A7" s="4" t="s">
        <v>171</v>
      </c>
      <c r="E7" s="5" t="n">
        <v>-18154</v>
      </c>
    </row>
    <row r="8" spans="1:11">
      <c r="A8" s="4" t="s">
        <v>172</v>
      </c>
      <c r="B8" s="5" t="n">
        <v>-332000</v>
      </c>
      <c r="C8" s="5" t="n">
        <v>-332000</v>
      </c>
      <c r="I8" s="5" t="n">
        <v>-332000</v>
      </c>
    </row>
    <row r="9" spans="1:11">
      <c r="A9" s="4" t="s">
        <v>173</v>
      </c>
      <c r="G9" s="5" t="n">
        <v>-558084</v>
      </c>
    </row>
    <row r="10" spans="1:11">
      <c r="A10" s="4" t="s">
        <v>174</v>
      </c>
      <c r="B10" s="5" t="n">
        <v>-14444000</v>
      </c>
      <c r="C10" s="5" t="n">
        <v>-14444000</v>
      </c>
      <c r="G10" s="6" t="n">
        <v>-14444000</v>
      </c>
    </row>
    <row r="11" spans="1:11">
      <c r="A11" s="4" t="s">
        <v>175</v>
      </c>
      <c r="D11" s="5" t="n">
        <v>732000</v>
      </c>
    </row>
    <row r="12" spans="1:11">
      <c r="A12" s="4" t="s">
        <v>176</v>
      </c>
      <c r="B12" s="5" t="n">
        <v>13908000</v>
      </c>
      <c r="C12" s="5" t="n">
        <v>13908000</v>
      </c>
      <c r="H12" s="5" t="n">
        <v>13908000</v>
      </c>
    </row>
    <row r="13" spans="1:11">
      <c r="A13" s="4" t="s">
        <v>141</v>
      </c>
      <c r="B13" s="5" t="n">
        <v>410022000</v>
      </c>
      <c r="C13" s="5" t="n">
        <v>174751000</v>
      </c>
      <c r="I13" s="5" t="n">
        <v>174751000</v>
      </c>
      <c r="K13" s="5" t="n">
        <v>235271000</v>
      </c>
    </row>
    <row r="14" spans="1:11">
      <c r="A14" s="4" t="s">
        <v>177</v>
      </c>
      <c r="B14" s="5" t="n">
        <v>2529000</v>
      </c>
      <c r="C14" s="5" t="n">
        <v>1241000</v>
      </c>
      <c r="J14" s="5" t="n">
        <v>1241000</v>
      </c>
      <c r="K14" s="5" t="n">
        <v>1288000</v>
      </c>
    </row>
    <row r="15" spans="1:11">
      <c r="A15" s="4" t="s">
        <v>178</v>
      </c>
      <c r="B15" s="5" t="n">
        <v>-99038000</v>
      </c>
      <c r="K15" s="5" t="n">
        <v>-99038000</v>
      </c>
    </row>
    <row r="16" spans="1:11">
      <c r="A16" s="4" t="s">
        <v>179</v>
      </c>
      <c r="B16" s="5" t="n">
        <v>-22380000</v>
      </c>
      <c r="C16" s="5" t="n">
        <v>-22380000</v>
      </c>
      <c r="I16" s="5" t="n">
        <v>-22380000</v>
      </c>
    </row>
    <row r="17" spans="1:11">
      <c r="A17" s="4" t="s">
        <v>180</v>
      </c>
      <c r="D17" s="5" t="n">
        <v>795521</v>
      </c>
    </row>
    <row r="18" spans="1:11">
      <c r="A18" s="4" t="s">
        <v>181</v>
      </c>
      <c r="E18" s="5" t="n">
        <v>-795521</v>
      </c>
    </row>
    <row r="19" spans="1:11">
      <c r="A19" s="4" t="s">
        <v>182</v>
      </c>
      <c r="D19" s="5" t="n">
        <v>92687589</v>
      </c>
      <c r="E19" s="5" t="n">
        <v>17066564</v>
      </c>
      <c r="F19" s="5" t="n">
        <v>79610490</v>
      </c>
      <c r="G19" s="5" t="n">
        <v>1175007</v>
      </c>
    </row>
    <row r="20" spans="1:11">
      <c r="A20" s="4" t="s">
        <v>183</v>
      </c>
      <c r="B20" s="5" t="n">
        <v>1458475000</v>
      </c>
      <c r="C20" s="5" t="n">
        <v>999945000</v>
      </c>
      <c r="D20" s="6" t="n">
        <v>1000</v>
      </c>
      <c r="E20" s="6" t="n">
        <v>0</v>
      </c>
      <c r="F20" s="6" t="n">
        <v>1000</v>
      </c>
      <c r="G20" s="6" t="n">
        <v>-25485000</v>
      </c>
      <c r="H20" s="5" t="n">
        <v>931286000</v>
      </c>
      <c r="I20" s="5" t="n">
        <v>89910000</v>
      </c>
      <c r="J20" s="5" t="n">
        <v>4232000</v>
      </c>
      <c r="K20" s="5" t="n">
        <v>458530000</v>
      </c>
    </row>
    <row r="21" spans="1:11">
      <c r="A21" s="4" t="s">
        <v>166</v>
      </c>
      <c r="D21" s="5" t="n">
        <v>90415532</v>
      </c>
      <c r="E21" s="5" t="n">
        <v>17880239</v>
      </c>
      <c r="F21" s="5" t="n">
        <v>79610490</v>
      </c>
      <c r="G21" s="5" t="n">
        <v>616923</v>
      </c>
    </row>
    <row r="22" spans="1:11">
      <c r="A22" s="4" t="s">
        <v>167</v>
      </c>
      <c r="B22" s="5" t="n">
        <v>1151578000</v>
      </c>
      <c r="C22" s="5" t="n">
        <v>830569000</v>
      </c>
      <c r="D22" s="6" t="n">
        <v>1000</v>
      </c>
      <c r="E22" s="6" t="n">
        <v>0</v>
      </c>
      <c r="F22" s="6" t="n">
        <v>1000</v>
      </c>
      <c r="G22" s="6" t="n">
        <v>-11041000</v>
      </c>
      <c r="H22" s="5" t="n">
        <v>900746000</v>
      </c>
      <c r="I22" s="5" t="n">
        <v>-62129000</v>
      </c>
      <c r="J22" s="5" t="n">
        <v>2991000</v>
      </c>
      <c r="K22" s="5" t="n">
        <v>321009000</v>
      </c>
    </row>
    <row r="23" spans="1:11">
      <c r="A23" s="3" t="s">
        <v>168</v>
      </c>
    </row>
    <row r="24" spans="1:11">
      <c r="A24" s="4" t="s">
        <v>141</v>
      </c>
      <c r="B24" s="5" t="n">
        <v>472255000</v>
      </c>
    </row>
    <row r="25" spans="1:11">
      <c r="A25" s="4" t="s">
        <v>177</v>
      </c>
      <c r="B25" s="5" t="n">
        <v>-3713000</v>
      </c>
    </row>
    <row r="26" spans="1:11">
      <c r="A26" s="4" t="s">
        <v>184</v>
      </c>
      <c r="D26" s="5" t="n">
        <v>108507237</v>
      </c>
      <c r="E26" s="5" t="n">
        <v>14001131</v>
      </c>
      <c r="F26" s="5" t="n">
        <v>69091740</v>
      </c>
      <c r="G26" s="5" t="n">
        <v>2178771</v>
      </c>
    </row>
    <row r="27" spans="1:11">
      <c r="A27" s="4" t="s">
        <v>185</v>
      </c>
      <c r="B27" s="5" t="n">
        <v>1384610000</v>
      </c>
      <c r="C27" s="5" t="n">
        <v>997423000</v>
      </c>
      <c r="D27" s="6" t="n">
        <v>1000</v>
      </c>
      <c r="E27" s="6" t="n">
        <v>0</v>
      </c>
      <c r="F27" s="6" t="n">
        <v>1000</v>
      </c>
      <c r="G27" s="6" t="n">
        <v>-55005000</v>
      </c>
      <c r="H27" s="5" t="n">
        <v>1002059000</v>
      </c>
      <c r="I27" s="5" t="n">
        <v>49646000</v>
      </c>
      <c r="J27" s="5" t="n">
        <v>721000</v>
      </c>
      <c r="K27" s="5" t="n">
        <v>387187000</v>
      </c>
    </row>
    <row r="28" spans="1:11">
      <c r="A28" s="4" t="s">
        <v>186</v>
      </c>
      <c r="D28" s="5" t="n">
        <v>92687589</v>
      </c>
      <c r="E28" s="5" t="n">
        <v>17066564</v>
      </c>
      <c r="F28" s="5" t="n">
        <v>79610490</v>
      </c>
      <c r="G28" s="5" t="n">
        <v>1175007</v>
      </c>
    </row>
    <row r="29" spans="1:11">
      <c r="A29" s="4" t="s">
        <v>187</v>
      </c>
      <c r="B29" s="5" t="n">
        <v>1458475000</v>
      </c>
      <c r="C29" s="5" t="n">
        <v>999945000</v>
      </c>
      <c r="D29" s="6" t="n">
        <v>1000</v>
      </c>
      <c r="E29" s="6" t="n">
        <v>0</v>
      </c>
      <c r="F29" s="6" t="n">
        <v>1000</v>
      </c>
      <c r="G29" s="6" t="n">
        <v>-25485000</v>
      </c>
      <c r="H29" s="5" t="n">
        <v>931286000</v>
      </c>
      <c r="I29" s="5" t="n">
        <v>89910000</v>
      </c>
      <c r="J29" s="5" t="n">
        <v>4232000</v>
      </c>
      <c r="K29" s="5" t="n">
        <v>458530000</v>
      </c>
    </row>
    <row r="30" spans="1:11">
      <c r="A30" s="3" t="s">
        <v>168</v>
      </c>
    </row>
    <row r="31" spans="1:11">
      <c r="A31" s="4" t="s">
        <v>169</v>
      </c>
      <c r="D31" s="5" t="n">
        <v>-150000</v>
      </c>
    </row>
    <row r="32" spans="1:11">
      <c r="A32" s="4" t="s">
        <v>170</v>
      </c>
      <c r="B32" s="5" t="n">
        <v>6011000</v>
      </c>
      <c r="C32" s="5" t="n">
        <v>6011000</v>
      </c>
      <c r="H32" s="5" t="n">
        <v>6011000</v>
      </c>
    </row>
    <row r="33" spans="1:11">
      <c r="A33" s="4" t="s">
        <v>171</v>
      </c>
      <c r="E33" s="5" t="n">
        <v>-22601</v>
      </c>
    </row>
    <row r="34" spans="1:11">
      <c r="A34" s="4" t="s">
        <v>172</v>
      </c>
      <c r="B34" s="5" t="n">
        <v>-756000</v>
      </c>
      <c r="C34" s="5" t="n">
        <v>-756000</v>
      </c>
      <c r="I34" s="5" t="n">
        <v>-756000</v>
      </c>
    </row>
    <row r="35" spans="1:11">
      <c r="A35" s="4" t="s">
        <v>173</v>
      </c>
      <c r="G35" s="5" t="n">
        <v>-1003764</v>
      </c>
    </row>
    <row r="36" spans="1:11">
      <c r="A36" s="4" t="s">
        <v>174</v>
      </c>
      <c r="B36" s="5" t="n">
        <v>-29520000</v>
      </c>
      <c r="C36" s="5" t="n">
        <v>-29520000</v>
      </c>
      <c r="G36" s="6" t="n">
        <v>-29520000</v>
      </c>
    </row>
    <row r="37" spans="1:11">
      <c r="A37" s="4" t="s">
        <v>175</v>
      </c>
      <c r="D37" s="5" t="n">
        <v>3317057</v>
      </c>
    </row>
    <row r="38" spans="1:11">
      <c r="A38" s="4" t="s">
        <v>176</v>
      </c>
      <c r="B38" s="5" t="n">
        <v>63024000</v>
      </c>
      <c r="C38" s="5" t="n">
        <v>63024000</v>
      </c>
      <c r="H38" s="5" t="n">
        <v>63024000</v>
      </c>
    </row>
    <row r="39" spans="1:11">
      <c r="A39" s="4" t="s">
        <v>141</v>
      </c>
      <c r="B39" s="5" t="n">
        <v>46622000</v>
      </c>
      <c r="C39" s="5" t="n">
        <v>25209000</v>
      </c>
      <c r="I39" s="5" t="n">
        <v>25209000</v>
      </c>
      <c r="K39" s="5" t="n">
        <v>21413000</v>
      </c>
    </row>
    <row r="40" spans="1:11">
      <c r="A40" s="4" t="s">
        <v>177</v>
      </c>
      <c r="B40" s="5" t="n">
        <v>-5576000</v>
      </c>
      <c r="C40" s="5" t="n">
        <v>-3135000</v>
      </c>
      <c r="J40" s="5" t="n">
        <v>-3135000</v>
      </c>
      <c r="K40" s="5" t="n">
        <v>-2441000</v>
      </c>
    </row>
    <row r="41" spans="1:11">
      <c r="A41" s="4" t="s">
        <v>178</v>
      </c>
      <c r="B41" s="5" t="n">
        <v>-66575000</v>
      </c>
      <c r="K41" s="5" t="n">
        <v>-66575000</v>
      </c>
    </row>
    <row r="42" spans="1:11">
      <c r="A42" s="4" t="s">
        <v>179</v>
      </c>
      <c r="B42" s="5" t="n">
        <v>-25930000</v>
      </c>
      <c r="C42" s="5" t="n">
        <v>-25930000</v>
      </c>
      <c r="I42" s="5" t="n">
        <v>-25930000</v>
      </c>
    </row>
    <row r="43" spans="1:11">
      <c r="A43" s="4" t="s">
        <v>180</v>
      </c>
      <c r="D43" s="5" t="n">
        <v>2712696</v>
      </c>
    </row>
    <row r="44" spans="1:11">
      <c r="A44" s="4" t="s">
        <v>188</v>
      </c>
      <c r="D44" s="5" t="n">
        <v>10518750</v>
      </c>
      <c r="F44" s="5" t="n">
        <v>-10518750</v>
      </c>
    </row>
    <row r="45" spans="1:11">
      <c r="A45" s="4" t="s">
        <v>189</v>
      </c>
      <c r="B45" s="5" t="n">
        <v>-710000</v>
      </c>
      <c r="C45" s="5" t="n">
        <v>-710000</v>
      </c>
      <c r="H45" s="5" t="n">
        <v>-710000</v>
      </c>
    </row>
    <row r="46" spans="1:11">
      <c r="A46" s="4" t="s">
        <v>181</v>
      </c>
      <c r="E46" s="5" t="n">
        <v>-2712696</v>
      </c>
    </row>
    <row r="47" spans="1:11">
      <c r="A47" s="4" t="s">
        <v>190</v>
      </c>
      <c r="B47" s="5" t="n">
        <v>-3439000</v>
      </c>
      <c r="C47" s="5" t="n">
        <v>-3439000</v>
      </c>
      <c r="H47" s="5" t="n">
        <v>-3439000</v>
      </c>
    </row>
    <row r="48" spans="1:11">
      <c r="A48" s="4" t="s">
        <v>191</v>
      </c>
      <c r="D48" s="5" t="n">
        <v>109086092</v>
      </c>
      <c r="E48" s="5" t="n">
        <v>14331267</v>
      </c>
      <c r="F48" s="5" t="n">
        <v>69091740</v>
      </c>
      <c r="G48" s="5" t="n">
        <v>2178771</v>
      </c>
    </row>
    <row r="49" spans="1:11">
      <c r="A49" s="4" t="s">
        <v>192</v>
      </c>
      <c r="B49" s="5" t="n">
        <v>1441626000</v>
      </c>
      <c r="C49" s="5" t="n">
        <v>1030699000</v>
      </c>
      <c r="D49" s="6" t="n">
        <v>1000</v>
      </c>
      <c r="E49" s="6" t="n">
        <v>0</v>
      </c>
      <c r="F49" s="6" t="n">
        <v>1000</v>
      </c>
      <c r="G49" s="6" t="n">
        <v>-55005000</v>
      </c>
      <c r="H49" s="5" t="n">
        <v>996172000</v>
      </c>
      <c r="I49" s="5" t="n">
        <v>88433000</v>
      </c>
      <c r="J49" s="5" t="n">
        <v>1097000</v>
      </c>
      <c r="K49" s="5" t="n">
        <v>410927000</v>
      </c>
    </row>
    <row r="50" spans="1:11">
      <c r="A50" s="3" t="s">
        <v>168</v>
      </c>
    </row>
    <row r="51" spans="1:11">
      <c r="A51" s="4" t="s">
        <v>169</v>
      </c>
      <c r="D51" s="5" t="n">
        <v>75979</v>
      </c>
    </row>
    <row r="52" spans="1:11">
      <c r="A52" s="4" t="s">
        <v>170</v>
      </c>
      <c r="B52" s="5" t="n">
        <v>6065000</v>
      </c>
      <c r="C52" s="5" t="n">
        <v>6065000</v>
      </c>
      <c r="H52" s="5" t="n">
        <v>6065000</v>
      </c>
    </row>
    <row r="53" spans="1:11">
      <c r="A53" s="4" t="s">
        <v>171</v>
      </c>
      <c r="E53" s="5" t="n">
        <v>-330136</v>
      </c>
    </row>
    <row r="54" spans="1:11">
      <c r="A54" s="4" t="s">
        <v>172</v>
      </c>
      <c r="B54" s="5" t="n">
        <v>-7128000</v>
      </c>
      <c r="C54" s="5" t="n">
        <v>-7128000</v>
      </c>
      <c r="I54" s="5" t="n">
        <v>-7128000</v>
      </c>
    </row>
    <row r="55" spans="1:11">
      <c r="A55" s="4" t="s">
        <v>173</v>
      </c>
      <c r="D55" s="5" t="n">
        <v>-664450</v>
      </c>
    </row>
    <row r="56" spans="1:11">
      <c r="A56" s="4" t="s">
        <v>174</v>
      </c>
      <c r="B56" s="5" t="n">
        <v>-14254000</v>
      </c>
      <c r="C56" s="5" t="n">
        <v>-14254000</v>
      </c>
      <c r="I56" s="5" t="n">
        <v>-14254000</v>
      </c>
    </row>
    <row r="57" spans="1:11">
      <c r="A57" s="4" t="s">
        <v>175</v>
      </c>
      <c r="D57" s="5" t="n">
        <v>9616</v>
      </c>
    </row>
    <row r="58" spans="1:11">
      <c r="A58" s="4" t="s">
        <v>176</v>
      </c>
      <c r="B58" s="5" t="n">
        <v>-178000</v>
      </c>
      <c r="C58" s="5" t="n">
        <v>-178000</v>
      </c>
      <c r="H58" s="5" t="n">
        <v>-178000</v>
      </c>
    </row>
    <row r="59" spans="1:11">
      <c r="A59" s="4" t="s">
        <v>141</v>
      </c>
      <c r="B59" s="5" t="n">
        <v>15610000</v>
      </c>
      <c r="C59" s="5" t="n">
        <v>8612000</v>
      </c>
      <c r="I59" s="5" t="n">
        <v>8612000</v>
      </c>
      <c r="K59" s="5" t="n">
        <v>6998000</v>
      </c>
    </row>
    <row r="60" spans="1:11">
      <c r="A60" s="4" t="s">
        <v>177</v>
      </c>
      <c r="B60" s="5" t="n">
        <v>-666000</v>
      </c>
      <c r="C60" s="5" t="n">
        <v>-376000</v>
      </c>
      <c r="J60" s="5" t="n">
        <v>-376000</v>
      </c>
      <c r="K60" s="5" t="n">
        <v>-290000</v>
      </c>
    </row>
    <row r="61" spans="1:11">
      <c r="A61" s="4" t="s">
        <v>178</v>
      </c>
      <c r="B61" s="5" t="n">
        <v>-30448000</v>
      </c>
      <c r="K61" s="5" t="n">
        <v>-30448000</v>
      </c>
    </row>
    <row r="62" spans="1:11">
      <c r="A62" s="4" t="s">
        <v>179</v>
      </c>
      <c r="B62" s="5" t="n">
        <v>-26017000</v>
      </c>
      <c r="C62" s="5" t="n">
        <v>-26017000</v>
      </c>
      <c r="I62" s="5" t="n">
        <v>-26017000</v>
      </c>
    </row>
    <row r="63" spans="1:11">
      <c r="A63" s="4" t="s">
        <v>184</v>
      </c>
      <c r="D63" s="5" t="n">
        <v>108507237</v>
      </c>
      <c r="E63" s="5" t="n">
        <v>14001131</v>
      </c>
      <c r="F63" s="5" t="n">
        <v>69091740</v>
      </c>
      <c r="G63" s="5" t="n">
        <v>2178771</v>
      </c>
    </row>
    <row r="64" spans="1:11">
      <c r="A64" s="4" t="s">
        <v>185</v>
      </c>
      <c r="B64" s="5" t="n">
        <v>1384610000</v>
      </c>
      <c r="C64" s="5" t="n">
        <v>997423000</v>
      </c>
      <c r="D64" s="6" t="n">
        <v>1000</v>
      </c>
      <c r="E64" s="6" t="n">
        <v>0</v>
      </c>
      <c r="F64" s="6" t="n">
        <v>1000</v>
      </c>
      <c r="G64" s="6" t="n">
        <v>-55005000</v>
      </c>
      <c r="H64" s="5" t="n">
        <v>1002059000</v>
      </c>
      <c r="I64" s="5" t="n">
        <v>49646000</v>
      </c>
      <c r="J64" s="5" t="n">
        <v>721000</v>
      </c>
      <c r="K64" s="5" t="n">
        <v>387187000</v>
      </c>
    </row>
    <row r="65" spans="1:11">
      <c r="A65" s="4" t="s">
        <v>193</v>
      </c>
      <c r="D65" s="5" t="n">
        <v>108955048</v>
      </c>
      <c r="E65" s="5" t="n">
        <v>13749886</v>
      </c>
      <c r="F65" s="5" t="n">
        <v>69091740</v>
      </c>
      <c r="G65" s="5" t="n">
        <v>2178771</v>
      </c>
    </row>
    <row r="66" spans="1:11">
      <c r="A66" s="4" t="s">
        <v>194</v>
      </c>
      <c r="B66" s="5" t="n">
        <v>1494699000</v>
      </c>
      <c r="C66" s="5" t="n">
        <v>1051896000</v>
      </c>
      <c r="D66" s="6" t="n">
        <v>1000</v>
      </c>
      <c r="E66" s="6" t="n">
        <v>0</v>
      </c>
      <c r="F66" s="6" t="n">
        <v>1000</v>
      </c>
      <c r="G66" s="6" t="n">
        <v>-55005000</v>
      </c>
      <c r="H66" s="5" t="n">
        <v>1010468000</v>
      </c>
      <c r="I66" s="5" t="n">
        <v>96513000</v>
      </c>
      <c r="J66" s="5" t="n">
        <v>-82000</v>
      </c>
      <c r="K66" s="5" t="n">
        <v>442803000</v>
      </c>
    </row>
    <row r="67" spans="1:11">
      <c r="A67" s="3" t="s">
        <v>168</v>
      </c>
    </row>
    <row r="68" spans="1:11">
      <c r="A68" s="4" t="s">
        <v>169</v>
      </c>
      <c r="D68" s="5" t="n">
        <v>965421</v>
      </c>
    </row>
    <row r="69" spans="1:11">
      <c r="A69" s="4" t="s">
        <v>170</v>
      </c>
      <c r="B69" s="5" t="n">
        <v>30764000</v>
      </c>
      <c r="C69" s="5" t="n">
        <v>30764000</v>
      </c>
      <c r="H69" s="5" t="n">
        <v>30764000</v>
      </c>
    </row>
    <row r="70" spans="1:11">
      <c r="A70" s="4" t="s">
        <v>172</v>
      </c>
      <c r="B70" s="5" t="n">
        <v>0</v>
      </c>
    </row>
    <row r="71" spans="1:11">
      <c r="A71" s="4" t="s">
        <v>173</v>
      </c>
      <c r="D71" s="5" t="n">
        <v>-325195</v>
      </c>
    </row>
    <row r="72" spans="1:11">
      <c r="A72" s="4" t="s">
        <v>174</v>
      </c>
      <c r="B72" s="5" t="n">
        <v>-8805000</v>
      </c>
      <c r="C72" s="5" t="n">
        <v>-8805000</v>
      </c>
      <c r="I72" s="5" t="n">
        <v>-8805000</v>
      </c>
    </row>
    <row r="73" spans="1:11">
      <c r="A73" s="4" t="s">
        <v>175</v>
      </c>
      <c r="D73" s="5" t="n">
        <v>86224</v>
      </c>
    </row>
    <row r="74" spans="1:11">
      <c r="A74" s="4" t="s">
        <v>176</v>
      </c>
      <c r="B74" s="5" t="n">
        <v>859000</v>
      </c>
      <c r="C74" s="5" t="n">
        <v>859000</v>
      </c>
      <c r="H74" s="5" t="n">
        <v>859000</v>
      </c>
    </row>
    <row r="75" spans="1:11">
      <c r="A75" s="4" t="s">
        <v>141</v>
      </c>
      <c r="B75" s="5" t="n">
        <v>-13619000</v>
      </c>
      <c r="C75" s="5" t="n">
        <v>-6673000</v>
      </c>
      <c r="I75" s="5" t="n">
        <v>-6673000</v>
      </c>
      <c r="K75" s="5" t="n">
        <v>-6946000</v>
      </c>
    </row>
    <row r="76" spans="1:11">
      <c r="A76" s="4" t="s">
        <v>177</v>
      </c>
      <c r="B76" s="5" t="n">
        <v>-3744000</v>
      </c>
      <c r="C76" s="5" t="n">
        <v>-2136000</v>
      </c>
      <c r="J76" s="5" t="n">
        <v>-2136000</v>
      </c>
      <c r="K76" s="5" t="n">
        <v>-1608000</v>
      </c>
    </row>
    <row r="77" spans="1:11">
      <c r="A77" s="4" t="s">
        <v>178</v>
      </c>
      <c r="B77" s="5" t="n">
        <v>-37196000</v>
      </c>
      <c r="K77" s="5" t="n">
        <v>-37196000</v>
      </c>
    </row>
    <row r="78" spans="1:11">
      <c r="A78" s="4" t="s">
        <v>179</v>
      </c>
      <c r="B78" s="5" t="n">
        <v>-26312000</v>
      </c>
      <c r="C78" s="5" t="n">
        <v>-26312000</v>
      </c>
      <c r="I78" s="5" t="n">
        <v>-26312000</v>
      </c>
    </row>
    <row r="79" spans="1:11">
      <c r="A79" s="4" t="s">
        <v>180</v>
      </c>
      <c r="D79" s="5" t="n">
        <v>240000</v>
      </c>
    </row>
    <row r="80" spans="1:11">
      <c r="A80" s="4" t="s">
        <v>181</v>
      </c>
      <c r="E80" s="5" t="n">
        <v>-240000</v>
      </c>
    </row>
    <row r="81" spans="1:11">
      <c r="A81" s="4" t="s">
        <v>195</v>
      </c>
      <c r="D81" s="5" t="n">
        <v>109921498</v>
      </c>
      <c r="E81" s="5" t="n">
        <v>13509886</v>
      </c>
      <c r="F81" s="5" t="n">
        <v>69091740</v>
      </c>
      <c r="G81" s="5" t="n">
        <v>2178771</v>
      </c>
    </row>
    <row r="82" spans="1:11">
      <c r="A82" s="4" t="s">
        <v>196</v>
      </c>
      <c r="B82" s="5" t="n">
        <v>1436646000</v>
      </c>
      <c r="C82" s="5" t="n">
        <v>1039593000</v>
      </c>
      <c r="D82" s="6" t="n">
        <v>1000</v>
      </c>
      <c r="E82" s="6" t="n">
        <v>0</v>
      </c>
      <c r="F82" s="6" t="n">
        <v>1000</v>
      </c>
      <c r="G82" s="6" t="n">
        <v>-55005000</v>
      </c>
      <c r="H82" s="5" t="n">
        <v>1042091000</v>
      </c>
      <c r="I82" s="5" t="n">
        <v>54723000</v>
      </c>
      <c r="J82" s="5" t="n">
        <v>-2218000</v>
      </c>
      <c r="K82" s="5" t="n">
        <v>397053000</v>
      </c>
    </row>
    <row r="83" spans="1:11">
      <c r="A83" s="4" t="s">
        <v>193</v>
      </c>
      <c r="D83" s="5" t="n">
        <v>108955048</v>
      </c>
      <c r="E83" s="5" t="n">
        <v>13749886</v>
      </c>
      <c r="F83" s="5" t="n">
        <v>69091740</v>
      </c>
      <c r="G83" s="5" t="n">
        <v>2178771</v>
      </c>
    </row>
    <row r="84" spans="1:11">
      <c r="A84" s="4" t="s">
        <v>194</v>
      </c>
      <c r="B84" s="5" t="n">
        <v>1494699000</v>
      </c>
      <c r="C84" s="5" t="n">
        <v>1051896000</v>
      </c>
      <c r="D84" s="6" t="n">
        <v>1000</v>
      </c>
      <c r="E84" s="6" t="n">
        <v>0</v>
      </c>
      <c r="F84" s="6" t="n">
        <v>1000</v>
      </c>
      <c r="G84" s="6" t="n">
        <v>-55005000</v>
      </c>
      <c r="H84" s="5" t="n">
        <v>1010468000</v>
      </c>
      <c r="I84" s="5" t="n">
        <v>96513000</v>
      </c>
      <c r="J84" s="5" t="n">
        <v>-82000</v>
      </c>
      <c r="K84" s="5" t="n">
        <v>442803000</v>
      </c>
    </row>
    <row r="85" spans="1:11">
      <c r="A85" s="3" t="s">
        <v>168</v>
      </c>
    </row>
    <row r="86" spans="1:11">
      <c r="A86" s="4" t="s">
        <v>141</v>
      </c>
      <c r="B86" s="5" t="n">
        <v>-74288000</v>
      </c>
    </row>
    <row r="87" spans="1:11">
      <c r="A87" s="4" t="s">
        <v>177</v>
      </c>
      <c r="B87" s="5" t="n">
        <v>-10057000</v>
      </c>
    </row>
    <row r="88" spans="1:11">
      <c r="A88" s="4" t="s">
        <v>197</v>
      </c>
      <c r="D88" s="5" t="n">
        <v>119894982</v>
      </c>
      <c r="E88" s="5" t="n">
        <v>12904525</v>
      </c>
      <c r="F88" s="5" t="n">
        <v>60091740</v>
      </c>
      <c r="G88" s="5" t="n">
        <v>2178771</v>
      </c>
    </row>
    <row r="89" spans="1:11">
      <c r="A89" s="4" t="s">
        <v>198</v>
      </c>
      <c r="B89" s="5" t="n">
        <v>1296717000</v>
      </c>
      <c r="C89" s="5" t="n">
        <v>969014000</v>
      </c>
      <c r="D89" s="6" t="n">
        <v>1000</v>
      </c>
      <c r="E89" s="6" t="n">
        <v>0</v>
      </c>
      <c r="F89" s="6" t="n">
        <v>1000</v>
      </c>
      <c r="G89" s="6" t="n">
        <v>-55005000</v>
      </c>
      <c r="H89" s="5" t="n">
        <v>1070123000</v>
      </c>
      <c r="I89" s="5" t="n">
        <v>-40120000</v>
      </c>
      <c r="J89" s="5" t="n">
        <v>-5986000</v>
      </c>
      <c r="K89" s="5" t="n">
        <v>327703000</v>
      </c>
    </row>
    <row r="90" spans="1:11">
      <c r="A90" s="4" t="s">
        <v>199</v>
      </c>
      <c r="D90" s="5" t="n">
        <v>109921498</v>
      </c>
      <c r="E90" s="5" t="n">
        <v>13509886</v>
      </c>
      <c r="F90" s="5" t="n">
        <v>69091740</v>
      </c>
      <c r="G90" s="5" t="n">
        <v>2178771</v>
      </c>
    </row>
    <row r="91" spans="1:11">
      <c r="A91" s="4" t="s">
        <v>200</v>
      </c>
      <c r="B91" s="5" t="n">
        <v>1436646000</v>
      </c>
      <c r="C91" s="5" t="n">
        <v>1039593000</v>
      </c>
      <c r="D91" s="6" t="n">
        <v>1000</v>
      </c>
      <c r="E91" s="6" t="n">
        <v>0</v>
      </c>
      <c r="F91" s="6" t="n">
        <v>1000</v>
      </c>
      <c r="G91" s="6" t="n">
        <v>-55005000</v>
      </c>
      <c r="H91" s="5" t="n">
        <v>1042091000</v>
      </c>
      <c r="I91" s="5" t="n">
        <v>54723000</v>
      </c>
      <c r="J91" s="5" t="n">
        <v>-2218000</v>
      </c>
      <c r="K91" s="5" t="n">
        <v>397053000</v>
      </c>
    </row>
    <row r="92" spans="1:11">
      <c r="A92" s="3" t="s">
        <v>168</v>
      </c>
    </row>
    <row r="93" spans="1:11">
      <c r="A93" s="4" t="s">
        <v>169</v>
      </c>
      <c r="D93" s="5" t="n">
        <v>257750</v>
      </c>
    </row>
    <row r="94" spans="1:11">
      <c r="A94" s="4" t="s">
        <v>170</v>
      </c>
      <c r="B94" s="5" t="n">
        <v>16443000</v>
      </c>
      <c r="C94" s="5" t="n">
        <v>16443000</v>
      </c>
      <c r="H94" s="5" t="n">
        <v>16443000</v>
      </c>
    </row>
    <row r="95" spans="1:11">
      <c r="A95" s="4" t="s">
        <v>171</v>
      </c>
      <c r="E95" s="5" t="n">
        <v>-3584</v>
      </c>
    </row>
    <row r="96" spans="1:11">
      <c r="A96" s="4" t="s">
        <v>172</v>
      </c>
      <c r="B96" s="5" t="n">
        <v>-96000</v>
      </c>
      <c r="C96" s="5" t="n">
        <v>-96000</v>
      </c>
      <c r="I96" s="5" t="n">
        <v>-96000</v>
      </c>
    </row>
    <row r="97" spans="1:11">
      <c r="A97" s="4" t="s">
        <v>173</v>
      </c>
      <c r="D97" s="5" t="n">
        <v>-90852</v>
      </c>
    </row>
    <row r="98" spans="1:11">
      <c r="A98" s="4" t="s">
        <v>174</v>
      </c>
      <c r="B98" s="5" t="n">
        <v>-2093000</v>
      </c>
      <c r="C98" s="5" t="n">
        <v>-2093000</v>
      </c>
      <c r="I98" s="5" t="n">
        <v>-2093000</v>
      </c>
    </row>
    <row r="99" spans="1:11">
      <c r="A99" s="4" t="s">
        <v>175</v>
      </c>
      <c r="D99" s="5" t="n">
        <v>35120</v>
      </c>
    </row>
    <row r="100" spans="1:11">
      <c r="A100" s="4" t="s">
        <v>176</v>
      </c>
      <c r="B100" s="5" t="n">
        <v>72000</v>
      </c>
      <c r="C100" s="5" t="n">
        <v>72000</v>
      </c>
      <c r="H100" s="5" t="n">
        <v>72000</v>
      </c>
    </row>
    <row r="101" spans="1:11">
      <c r="A101" s="4" t="s">
        <v>141</v>
      </c>
      <c r="B101" s="5" t="n">
        <v>-55485000</v>
      </c>
      <c r="C101" s="5" t="n">
        <v>-29891000</v>
      </c>
      <c r="I101" s="5" t="n">
        <v>-29891000</v>
      </c>
      <c r="K101" s="5" t="n">
        <v>-25594000</v>
      </c>
    </row>
    <row r="102" spans="1:11">
      <c r="A102" s="4" t="s">
        <v>177</v>
      </c>
      <c r="B102" s="5" t="n">
        <v>884000</v>
      </c>
      <c r="C102" s="5" t="n">
        <v>548000</v>
      </c>
      <c r="J102" s="5" t="n">
        <v>548000</v>
      </c>
      <c r="K102" s="5" t="n">
        <v>336000</v>
      </c>
    </row>
    <row r="103" spans="1:11">
      <c r="A103" s="4" t="s">
        <v>178</v>
      </c>
      <c r="B103" s="5" t="n">
        <v>-14891000</v>
      </c>
      <c r="K103" s="5" t="n">
        <v>-14891000</v>
      </c>
    </row>
    <row r="104" spans="1:11">
      <c r="A104" s="4" t="s">
        <v>179</v>
      </c>
      <c r="B104" s="5" t="n">
        <v>-28592000</v>
      </c>
      <c r="C104" s="5" t="n">
        <v>-28592000</v>
      </c>
      <c r="I104" s="5" t="n">
        <v>-28592000</v>
      </c>
    </row>
    <row r="105" spans="1:11">
      <c r="A105" s="4" t="s">
        <v>180</v>
      </c>
      <c r="D105" s="5" t="n">
        <v>367900</v>
      </c>
    </row>
    <row r="106" spans="1:11">
      <c r="A106" s="4" t="s">
        <v>188</v>
      </c>
      <c r="D106" s="5" t="n">
        <v>9000000</v>
      </c>
    </row>
    <row r="107" spans="1:11">
      <c r="A107" s="4" t="s">
        <v>189</v>
      </c>
      <c r="B107" s="5" t="n">
        <v>-375000</v>
      </c>
      <c r="C107" s="5" t="n">
        <v>-375000</v>
      </c>
      <c r="F107" s="6" t="n">
        <v>-9000000</v>
      </c>
      <c r="H107" s="5" t="n">
        <v>-375000</v>
      </c>
    </row>
    <row r="108" spans="1:11">
      <c r="A108" s="4" t="s">
        <v>181</v>
      </c>
      <c r="E108" s="5" t="n">
        <v>-367900</v>
      </c>
    </row>
    <row r="109" spans="1:11">
      <c r="A109" s="4" t="s">
        <v>190</v>
      </c>
      <c r="B109" s="5" t="n">
        <v>-644000</v>
      </c>
      <c r="C109" s="5" t="n">
        <v>-644000</v>
      </c>
      <c r="H109" s="5" t="n">
        <v>-644000</v>
      </c>
    </row>
    <row r="110" spans="1:11">
      <c r="A110" s="4" t="s">
        <v>201</v>
      </c>
      <c r="D110" s="5" t="n">
        <v>119491416</v>
      </c>
      <c r="E110" s="5" t="n">
        <v>13138402</v>
      </c>
      <c r="F110" s="5" t="n">
        <v>60091740</v>
      </c>
      <c r="G110" s="5" t="n">
        <v>2178771</v>
      </c>
    </row>
    <row r="111" spans="1:11">
      <c r="A111" s="4" t="s">
        <v>202</v>
      </c>
      <c r="B111" s="5" t="n">
        <v>1351869000</v>
      </c>
      <c r="C111" s="5" t="n">
        <v>994965000</v>
      </c>
      <c r="D111" s="6" t="n">
        <v>1000</v>
      </c>
      <c r="E111" s="6" t="n">
        <v>0</v>
      </c>
      <c r="F111" s="6" t="n">
        <v>1000</v>
      </c>
      <c r="G111" s="6" t="n">
        <v>-55005000</v>
      </c>
      <c r="H111" s="5" t="n">
        <v>1057587000</v>
      </c>
      <c r="I111" s="5" t="n">
        <v>-5949000</v>
      </c>
      <c r="J111" s="5" t="n">
        <v>-1670000</v>
      </c>
      <c r="K111" s="5" t="n">
        <v>356904000</v>
      </c>
    </row>
    <row r="112" spans="1:11">
      <c r="A112" s="3" t="s">
        <v>168</v>
      </c>
    </row>
    <row r="113" spans="1:11">
      <c r="A113" s="4" t="s">
        <v>169</v>
      </c>
      <c r="D113" s="5" t="n">
        <v>227579</v>
      </c>
    </row>
    <row r="114" spans="1:11">
      <c r="A114" s="4" t="s">
        <v>170</v>
      </c>
      <c r="B114" s="5" t="n">
        <v>12536000</v>
      </c>
      <c r="C114" s="5" t="n">
        <v>12536000</v>
      </c>
      <c r="H114" s="5" t="n">
        <v>12536000</v>
      </c>
    </row>
    <row r="115" spans="1:11">
      <c r="A115" s="4" t="s">
        <v>172</v>
      </c>
      <c r="B115" s="5" t="n">
        <v>0</v>
      </c>
    </row>
    <row r="116" spans="1:11">
      <c r="A116" s="4" t="s">
        <v>173</v>
      </c>
      <c r="D116" s="5" t="n">
        <v>-57890</v>
      </c>
    </row>
    <row r="117" spans="1:11">
      <c r="A117" s="4" t="s">
        <v>174</v>
      </c>
      <c r="B117" s="5" t="n">
        <v>-1167000</v>
      </c>
      <c r="C117" s="5" t="n">
        <v>-1167000</v>
      </c>
      <c r="I117" s="5" t="n">
        <v>-1167000</v>
      </c>
    </row>
    <row r="118" spans="1:11">
      <c r="A118" s="4" t="s">
        <v>176</v>
      </c>
      <c r="B118" s="5" t="n">
        <v>0</v>
      </c>
    </row>
    <row r="119" spans="1:11">
      <c r="A119" s="4" t="s">
        <v>141</v>
      </c>
      <c r="B119" s="5" t="n">
        <v>-5184000</v>
      </c>
      <c r="C119" s="5" t="n">
        <v>-4312000</v>
      </c>
      <c r="I119" s="5" t="n">
        <v>-4312000</v>
      </c>
      <c r="K119" s="5" t="n">
        <v>-872000</v>
      </c>
    </row>
    <row r="120" spans="1:11">
      <c r="A120" s="4" t="s">
        <v>177</v>
      </c>
      <c r="B120" s="5" t="n">
        <v>-7197000</v>
      </c>
      <c r="C120" s="5" t="n">
        <v>-4316000</v>
      </c>
      <c r="J120" s="5" t="n">
        <v>-4316000</v>
      </c>
      <c r="K120" s="5" t="n">
        <v>-2881000</v>
      </c>
    </row>
    <row r="121" spans="1:11">
      <c r="A121" s="4" t="s">
        <v>178</v>
      </c>
      <c r="B121" s="5" t="n">
        <v>-25448000</v>
      </c>
      <c r="K121" s="5" t="n">
        <v>-25448000</v>
      </c>
    </row>
    <row r="122" spans="1:11">
      <c r="A122" s="4" t="s">
        <v>179</v>
      </c>
      <c r="B122" s="5" t="n">
        <v>-28692000</v>
      </c>
      <c r="C122" s="5" t="n">
        <v>-28692000</v>
      </c>
      <c r="I122" s="5" t="n">
        <v>-28692000</v>
      </c>
    </row>
    <row r="123" spans="1:11">
      <c r="A123" s="4" t="s">
        <v>180</v>
      </c>
      <c r="D123" s="5" t="n">
        <v>233877</v>
      </c>
    </row>
    <row r="124" spans="1:11">
      <c r="A124" s="4" t="s">
        <v>189</v>
      </c>
      <c r="B124" s="5" t="n">
        <v>0</v>
      </c>
    </row>
    <row r="125" spans="1:11">
      <c r="A125" s="4" t="s">
        <v>181</v>
      </c>
      <c r="E125" s="5" t="n">
        <v>-233877</v>
      </c>
    </row>
    <row r="126" spans="1:11">
      <c r="A126" s="4" t="s">
        <v>190</v>
      </c>
      <c r="B126" s="5" t="n">
        <v>0</v>
      </c>
    </row>
    <row r="127" spans="1:11">
      <c r="A127" s="4" t="s">
        <v>197</v>
      </c>
      <c r="D127" s="5" t="n">
        <v>119894982</v>
      </c>
      <c r="E127" s="5" t="n">
        <v>12904525</v>
      </c>
      <c r="F127" s="5" t="n">
        <v>60091740</v>
      </c>
      <c r="G127" s="5" t="n">
        <v>2178771</v>
      </c>
    </row>
    <row r="128" spans="1:11">
      <c r="A128" s="4" t="s">
        <v>198</v>
      </c>
      <c r="B128" s="6" t="n">
        <v>1296717000</v>
      </c>
      <c r="C128" s="6" t="n">
        <v>969014000</v>
      </c>
      <c r="D128" s="6" t="n">
        <v>1000</v>
      </c>
      <c r="E128" s="6" t="n">
        <v>0</v>
      </c>
      <c r="F128" s="6" t="n">
        <v>1000</v>
      </c>
      <c r="G128" s="6" t="n">
        <v>-55005000</v>
      </c>
      <c r="H128" s="6" t="n">
        <v>1070123000</v>
      </c>
      <c r="I128" s="6" t="n">
        <v>-40120000</v>
      </c>
      <c r="J128" s="6" t="n">
        <v>-5986000</v>
      </c>
      <c r="K128" s="6" t="n">
        <v>3277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v>
      </c>
    </row>
    <row r="3" spans="1:2">
      <c r="A3" s="4" t="s">
        <v>483</v>
      </c>
    </row>
    <row r="4" spans="1:2">
      <c r="A4" s="3" t="s">
        <v>484</v>
      </c>
    </row>
    <row r="5" spans="1:2">
      <c r="A5" s="4" t="s">
        <v>485</v>
      </c>
      <c r="B5" s="4" t="s">
        <v>490</v>
      </c>
    </row>
    <row r="6" spans="1:2">
      <c r="A6" s="4" t="s">
        <v>487</v>
      </c>
    </row>
    <row r="7" spans="1:2">
      <c r="A7" s="3" t="s">
        <v>484</v>
      </c>
    </row>
    <row r="8" spans="1:2">
      <c r="A8" s="4" t="s">
        <v>485</v>
      </c>
      <c r="B8"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91</v>
      </c>
      <c r="B1" s="2" t="s">
        <v>492</v>
      </c>
      <c r="C1" s="2" t="s">
        <v>2</v>
      </c>
      <c r="D1" s="2" t="s">
        <v>117</v>
      </c>
      <c r="E1" s="2" t="s">
        <v>2</v>
      </c>
      <c r="F1" s="2" t="s">
        <v>117</v>
      </c>
    </row>
    <row r="2" spans="1:6">
      <c r="A2" s="3" t="s">
        <v>252</v>
      </c>
    </row>
    <row r="3" spans="1:6">
      <c r="A3" s="4" t="s">
        <v>493</v>
      </c>
      <c r="B3" s="6" t="n">
        <v>0</v>
      </c>
      <c r="C3" s="6" t="n">
        <v>0</v>
      </c>
      <c r="D3" s="6" t="n">
        <v>0</v>
      </c>
      <c r="E3" s="6" t="n">
        <v>0</v>
      </c>
      <c r="F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1</v>
      </c>
    </row>
    <row r="3" spans="1:3">
      <c r="A3" s="3" t="s">
        <v>495</v>
      </c>
    </row>
    <row r="4" spans="1:3">
      <c r="A4" s="4" t="s">
        <v>496</v>
      </c>
      <c r="B4" s="4" t="s">
        <v>497</v>
      </c>
    </row>
    <row r="5" spans="1:3">
      <c r="A5" s="4" t="s">
        <v>56</v>
      </c>
    </row>
    <row r="6" spans="1:3">
      <c r="A6" s="3" t="s">
        <v>495</v>
      </c>
    </row>
    <row r="7" spans="1:3">
      <c r="A7" s="4" t="s">
        <v>111</v>
      </c>
      <c r="B7" s="7" t="n">
        <v>1e-05</v>
      </c>
      <c r="C7" s="7" t="n">
        <v>1e-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9"/>
    <col customWidth="1" max="3" min="3" width="34"/>
    <col customWidth="1" max="4" min="4" width="21"/>
  </cols>
  <sheetData>
    <row r="1" spans="1:4">
      <c r="A1" s="1" t="s">
        <v>498</v>
      </c>
      <c r="B1" s="2" t="s">
        <v>499</v>
      </c>
    </row>
    <row r="2" spans="1:4">
      <c r="B2" s="2" t="s">
        <v>500</v>
      </c>
      <c r="C2" s="2" t="s">
        <v>501</v>
      </c>
      <c r="D2" s="2" t="s">
        <v>502</v>
      </c>
    </row>
    <row r="3" spans="1:4">
      <c r="A3" s="3" t="s">
        <v>503</v>
      </c>
    </row>
    <row r="4" spans="1:4">
      <c r="A4" s="4" t="s">
        <v>504</v>
      </c>
      <c r="C4" s="5" t="n">
        <v>3</v>
      </c>
    </row>
    <row r="5" spans="1:4">
      <c r="A5" s="4" t="s">
        <v>505</v>
      </c>
      <c r="C5" s="6" t="n">
        <v>17520</v>
      </c>
      <c r="D5" s="6" t="n">
        <v>18254</v>
      </c>
    </row>
    <row r="6" spans="1:4">
      <c r="A6" s="4" t="s">
        <v>506</v>
      </c>
      <c r="C6" s="5" t="n">
        <v>0</v>
      </c>
      <c r="D6" s="5" t="n">
        <v>0</v>
      </c>
    </row>
    <row r="7" spans="1:4">
      <c r="A7" s="4" t="s">
        <v>507</v>
      </c>
      <c r="C7" s="5" t="n">
        <v>17520</v>
      </c>
      <c r="D7" s="5" t="n">
        <v>18254</v>
      </c>
    </row>
    <row r="8" spans="1:4">
      <c r="A8" s="4" t="s">
        <v>508</v>
      </c>
      <c r="C8" s="6" t="n">
        <v>52995</v>
      </c>
      <c r="D8" s="6" t="n">
        <v>49450</v>
      </c>
    </row>
    <row r="9" spans="1:4">
      <c r="A9" s="4" t="s">
        <v>509</v>
      </c>
    </row>
    <row r="10" spans="1:4">
      <c r="A10" s="3" t="s">
        <v>503</v>
      </c>
    </row>
    <row r="11" spans="1:4">
      <c r="A11" s="4" t="s">
        <v>510</v>
      </c>
      <c r="B11" s="5" t="n">
        <v>9</v>
      </c>
    </row>
    <row r="12" spans="1:4">
      <c r="A12" s="4" t="s">
        <v>511</v>
      </c>
      <c r="C12" s="4" t="s">
        <v>512</v>
      </c>
    </row>
    <row r="13" spans="1:4">
      <c r="A13" s="4" t="s">
        <v>513</v>
      </c>
      <c r="C13" s="4" t="s">
        <v>512</v>
      </c>
    </row>
    <row r="14" spans="1:4">
      <c r="A14" s="4" t="s">
        <v>514</v>
      </c>
    </row>
    <row r="15" spans="1:4">
      <c r="A15" s="3" t="s">
        <v>503</v>
      </c>
    </row>
    <row r="16" spans="1:4">
      <c r="A16" s="4" t="s">
        <v>515</v>
      </c>
      <c r="C16" s="4" t="s">
        <v>516</v>
      </c>
    </row>
    <row r="17" spans="1:4">
      <c r="A17" s="4" t="s">
        <v>477</v>
      </c>
      <c r="C17" s="4" t="s">
        <v>516</v>
      </c>
    </row>
    <row r="18" spans="1:4">
      <c r="A18" s="4" t="s">
        <v>517</v>
      </c>
    </row>
    <row r="19" spans="1:4">
      <c r="A19" s="3" t="s">
        <v>503</v>
      </c>
    </row>
    <row r="20" spans="1:4">
      <c r="A20" s="4" t="s">
        <v>477</v>
      </c>
      <c r="C20"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1"/>
  </cols>
  <sheetData>
    <row r="1" spans="1:2">
      <c r="A1" s="1" t="s">
        <v>518</v>
      </c>
      <c r="B1" s="2" t="s">
        <v>519</v>
      </c>
    </row>
    <row r="2" spans="1:2">
      <c r="A2" s="4" t="s">
        <v>520</v>
      </c>
    </row>
    <row r="3" spans="1:2">
      <c r="A3" s="3" t="s">
        <v>521</v>
      </c>
    </row>
    <row r="4" spans="1:2">
      <c r="A4" s="4" t="s">
        <v>522</v>
      </c>
      <c r="B4" s="6" t="n">
        <v>50000000</v>
      </c>
    </row>
    <row r="5" spans="1:2">
      <c r="A5" s="4" t="s">
        <v>523</v>
      </c>
    </row>
    <row r="6" spans="1:2">
      <c r="A6" s="3" t="s">
        <v>521</v>
      </c>
    </row>
    <row r="7" spans="1:2">
      <c r="A7" s="4" t="s">
        <v>522</v>
      </c>
      <c r="B7" s="5" t="n">
        <v>5000000</v>
      </c>
    </row>
    <row r="8" spans="1:2">
      <c r="A8" s="4" t="s">
        <v>524</v>
      </c>
    </row>
    <row r="9" spans="1:2">
      <c r="A9" s="3" t="s">
        <v>521</v>
      </c>
    </row>
    <row r="10" spans="1:2">
      <c r="A10" s="4" t="s">
        <v>522</v>
      </c>
      <c r="B10" s="5" t="n">
        <v>5000000</v>
      </c>
    </row>
    <row r="11" spans="1:2">
      <c r="A11" s="4" t="s">
        <v>525</v>
      </c>
    </row>
    <row r="12" spans="1:2">
      <c r="A12" s="3" t="s">
        <v>521</v>
      </c>
    </row>
    <row r="13" spans="1:2">
      <c r="A13" s="4" t="s">
        <v>526</v>
      </c>
      <c r="B13" s="5" t="n">
        <v>1500000000</v>
      </c>
    </row>
    <row r="14" spans="1:2">
      <c r="A14" s="4" t="s">
        <v>527</v>
      </c>
      <c r="B14" s="5" t="n">
        <v>404500000</v>
      </c>
    </row>
    <row r="15" spans="1:2">
      <c r="A15" s="4" t="s">
        <v>528</v>
      </c>
    </row>
    <row r="16" spans="1:2">
      <c r="A16" s="3" t="s">
        <v>521</v>
      </c>
    </row>
    <row r="17" spans="1:2">
      <c r="A17" s="4" t="s">
        <v>527</v>
      </c>
      <c r="B17" s="6" t="n">
        <v>109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4" t="s">
        <v>473</v>
      </c>
    </row>
    <row r="4" spans="1:2">
      <c r="A4" s="3" t="s">
        <v>521</v>
      </c>
    </row>
    <row r="5" spans="1:2">
      <c r="A5" s="4" t="s">
        <v>531</v>
      </c>
      <c r="B5" s="9" t="n">
        <v>1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533</v>
      </c>
      <c r="C1" s="2" t="s">
        <v>2</v>
      </c>
      <c r="D1" s="2" t="s">
        <v>534</v>
      </c>
      <c r="E1" s="2" t="s">
        <v>61</v>
      </c>
    </row>
    <row r="2" spans="1:5">
      <c r="A2" s="3" t="s">
        <v>521</v>
      </c>
    </row>
    <row r="3" spans="1:5">
      <c r="A3" s="4" t="s">
        <v>74</v>
      </c>
      <c r="C3" s="6" t="n">
        <v>1195477</v>
      </c>
      <c r="E3" s="6" t="n">
        <v>836583</v>
      </c>
    </row>
    <row r="4" spans="1:5">
      <c r="A4" s="4" t="s">
        <v>473</v>
      </c>
    </row>
    <row r="5" spans="1:5">
      <c r="A5" s="3" t="s">
        <v>521</v>
      </c>
    </row>
    <row r="6" spans="1:5">
      <c r="A6" s="4" t="s">
        <v>535</v>
      </c>
      <c r="B6" s="6" t="n">
        <v>1000000</v>
      </c>
    </row>
    <row r="7" spans="1:5">
      <c r="A7" s="4" t="s">
        <v>536</v>
      </c>
      <c r="B7" s="8" t="n">
        <v>30.3</v>
      </c>
    </row>
    <row r="8" spans="1:5">
      <c r="A8" s="4" t="s">
        <v>74</v>
      </c>
      <c r="B8" s="6" t="n">
        <v>358955</v>
      </c>
      <c r="C8" s="6" t="n">
        <v>358955</v>
      </c>
      <c r="D8" s="6" t="n">
        <v>360434</v>
      </c>
    </row>
    <row r="9" spans="1:5">
      <c r="A9" s="4" t="s">
        <v>537</v>
      </c>
    </row>
    <row r="10" spans="1:5">
      <c r="A10" s="3" t="s">
        <v>521</v>
      </c>
    </row>
    <row r="11" spans="1:5">
      <c r="A11" s="4" t="s">
        <v>74</v>
      </c>
      <c r="B11" s="6" t="n">
        <v>35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8</v>
      </c>
      <c r="B1" s="2" t="s">
        <v>116</v>
      </c>
    </row>
    <row r="2" spans="1:5">
      <c r="B2" s="2" t="s">
        <v>2</v>
      </c>
      <c r="C2" s="2" t="s">
        <v>534</v>
      </c>
      <c r="D2" s="2" t="s">
        <v>533</v>
      </c>
      <c r="E2" s="2" t="s">
        <v>61</v>
      </c>
    </row>
    <row r="3" spans="1:5">
      <c r="A3" s="3" t="s">
        <v>521</v>
      </c>
    </row>
    <row r="4" spans="1:5">
      <c r="A4" s="4" t="s">
        <v>74</v>
      </c>
      <c r="B4" s="6" t="n">
        <v>1195477</v>
      </c>
      <c r="E4" s="6" t="n">
        <v>836583</v>
      </c>
    </row>
    <row r="5" spans="1:5">
      <c r="A5" s="4" t="s">
        <v>473</v>
      </c>
    </row>
    <row r="6" spans="1:5">
      <c r="A6" s="3" t="s">
        <v>521</v>
      </c>
    </row>
    <row r="7" spans="1:5">
      <c r="A7" s="4" t="s">
        <v>539</v>
      </c>
      <c r="B7" s="5" t="n">
        <v>197072</v>
      </c>
      <c r="C7" s="6" t="n">
        <v>197072</v>
      </c>
    </row>
    <row r="8" spans="1:5">
      <c r="A8" s="4" t="s">
        <v>540</v>
      </c>
      <c r="B8" s="5" t="n">
        <v>14232</v>
      </c>
      <c r="C8" s="5" t="n">
        <v>14232</v>
      </c>
    </row>
    <row r="9" spans="1:5">
      <c r="A9" s="4" t="s">
        <v>65</v>
      </c>
      <c r="B9" s="5" t="n">
        <v>13182</v>
      </c>
      <c r="C9" s="5" t="n">
        <v>13182</v>
      </c>
    </row>
    <row r="10" spans="1:5">
      <c r="A10" s="4" t="s">
        <v>541</v>
      </c>
      <c r="B10" s="5" t="n">
        <v>328112</v>
      </c>
      <c r="C10" s="5" t="n">
        <v>328112</v>
      </c>
    </row>
    <row r="11" spans="1:5">
      <c r="A11" s="4" t="s">
        <v>542</v>
      </c>
      <c r="B11" s="5" t="n">
        <v>523</v>
      </c>
      <c r="C11" s="5" t="n">
        <v>523</v>
      </c>
    </row>
    <row r="12" spans="1:5">
      <c r="A12" s="4" t="s">
        <v>71</v>
      </c>
      <c r="B12" s="5" t="n">
        <v>122697</v>
      </c>
      <c r="C12" s="5" t="n">
        <v>122697</v>
      </c>
    </row>
    <row r="13" spans="1:5">
      <c r="A13" s="4" t="s">
        <v>543</v>
      </c>
      <c r="B13" s="5" t="n">
        <v>46408</v>
      </c>
      <c r="C13" s="5" t="n">
        <v>46408</v>
      </c>
    </row>
    <row r="14" spans="1:5">
      <c r="A14" s="4" t="s">
        <v>544</v>
      </c>
      <c r="B14" s="5" t="n">
        <v>479600</v>
      </c>
      <c r="C14" s="5" t="n">
        <v>479600</v>
      </c>
      <c r="D14" s="6" t="n">
        <v>479600</v>
      </c>
    </row>
    <row r="15" spans="1:5">
      <c r="A15" s="4" t="s">
        <v>76</v>
      </c>
      <c r="B15" s="5" t="n">
        <v>17221</v>
      </c>
      <c r="C15" s="5" t="n">
        <v>17221</v>
      </c>
    </row>
    <row r="16" spans="1:5">
      <c r="A16" s="4" t="s">
        <v>73</v>
      </c>
      <c r="B16" s="5" t="n">
        <v>87236</v>
      </c>
      <c r="C16" s="5" t="n">
        <v>87236</v>
      </c>
    </row>
    <row r="17" spans="1:5">
      <c r="A17" s="4" t="s">
        <v>216</v>
      </c>
      <c r="B17" s="5" t="n">
        <v>36053</v>
      </c>
      <c r="C17" s="5" t="n">
        <v>36053</v>
      </c>
    </row>
    <row r="18" spans="1:5">
      <c r="A18" s="4" t="s">
        <v>545</v>
      </c>
      <c r="B18" s="5" t="n">
        <v>1342336</v>
      </c>
      <c r="C18" s="5" t="n">
        <v>1342336</v>
      </c>
    </row>
    <row r="19" spans="1:5">
      <c r="A19" s="4" t="s">
        <v>80</v>
      </c>
      <c r="B19" s="5" t="n">
        <v>18651</v>
      </c>
      <c r="C19" s="5" t="n">
        <v>18651</v>
      </c>
    </row>
    <row r="20" spans="1:5">
      <c r="A20" s="4" t="s">
        <v>81</v>
      </c>
      <c r="B20" s="5" t="n">
        <v>17663</v>
      </c>
      <c r="C20" s="5" t="n">
        <v>17663</v>
      </c>
    </row>
    <row r="21" spans="1:5">
      <c r="A21" s="4" t="s">
        <v>546</v>
      </c>
      <c r="B21" s="5" t="n">
        <v>152043</v>
      </c>
      <c r="C21" s="5" t="n">
        <v>152043</v>
      </c>
    </row>
    <row r="22" spans="1:5">
      <c r="A22" s="4" t="s">
        <v>84</v>
      </c>
      <c r="B22" s="5" t="n">
        <v>116419</v>
      </c>
      <c r="C22" s="5" t="n">
        <v>116419</v>
      </c>
    </row>
    <row r="23" spans="1:5">
      <c r="A23" s="4" t="s">
        <v>547</v>
      </c>
      <c r="B23" s="5" t="n">
        <v>11</v>
      </c>
      <c r="C23" s="5" t="n">
        <v>11</v>
      </c>
    </row>
    <row r="24" spans="1:5">
      <c r="A24" s="4" t="s">
        <v>548</v>
      </c>
      <c r="B24" s="5" t="n">
        <v>178748</v>
      </c>
      <c r="C24" s="5" t="n">
        <v>180227</v>
      </c>
    </row>
    <row r="25" spans="1:5">
      <c r="A25" s="4" t="s">
        <v>90</v>
      </c>
      <c r="B25" s="5" t="n">
        <v>104983</v>
      </c>
      <c r="C25" s="5" t="n">
        <v>104983</v>
      </c>
    </row>
    <row r="26" spans="1:5">
      <c r="A26" s="4" t="s">
        <v>88</v>
      </c>
      <c r="B26" s="5" t="n">
        <v>65888</v>
      </c>
      <c r="C26" s="5" t="n">
        <v>65888</v>
      </c>
    </row>
    <row r="27" spans="1:5">
      <c r="A27" s="4" t="s">
        <v>549</v>
      </c>
      <c r="B27" s="5" t="n">
        <v>654406</v>
      </c>
      <c r="C27" s="5" t="n">
        <v>655885</v>
      </c>
    </row>
    <row r="28" spans="1:5">
      <c r="A28" s="4" t="s">
        <v>550</v>
      </c>
      <c r="B28" s="5" t="n">
        <v>687930</v>
      </c>
      <c r="C28" s="5" t="n">
        <v>686451</v>
      </c>
    </row>
    <row r="29" spans="1:5">
      <c r="A29" s="4" t="s">
        <v>74</v>
      </c>
      <c r="B29" s="5" t="n">
        <v>358955</v>
      </c>
      <c r="C29" s="5" t="n">
        <v>360434</v>
      </c>
      <c r="D29" s="6" t="n">
        <v>358955</v>
      </c>
    </row>
    <row r="30" spans="1:5">
      <c r="A30" s="4" t="s">
        <v>551</v>
      </c>
      <c r="B30" s="5" t="n">
        <v>1046885</v>
      </c>
      <c r="C30" s="6" t="n">
        <v>1046885</v>
      </c>
    </row>
    <row r="31" spans="1:5">
      <c r="A31" s="4" t="s">
        <v>552</v>
      </c>
      <c r="B31" s="5" t="n">
        <v>0</v>
      </c>
    </row>
    <row r="32" spans="1:5">
      <c r="A32" s="4" t="s">
        <v>553</v>
      </c>
      <c r="B32" s="5" t="n">
        <v>-1479</v>
      </c>
    </row>
    <row r="33" spans="1:5">
      <c r="A33" s="4" t="s">
        <v>554</v>
      </c>
      <c r="B33" s="5" t="n">
        <v>1479</v>
      </c>
    </row>
    <row r="34" spans="1:5">
      <c r="A34" s="4" t="s">
        <v>555</v>
      </c>
      <c r="B34" s="6" t="n">
        <v>-1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533</v>
      </c>
      <c r="C1" s="2" t="s">
        <v>2</v>
      </c>
      <c r="D1" s="2" t="s">
        <v>534</v>
      </c>
      <c r="E1" s="2" t="s">
        <v>61</v>
      </c>
    </row>
    <row r="2" spans="1:5">
      <c r="A2" s="3" t="s">
        <v>557</v>
      </c>
    </row>
    <row r="3" spans="1:5">
      <c r="A3" s="4" t="s">
        <v>558</v>
      </c>
      <c r="C3" s="6" t="n">
        <v>513153</v>
      </c>
      <c r="E3" s="6" t="n">
        <v>83989</v>
      </c>
    </row>
    <row r="4" spans="1:5">
      <c r="A4" s="4" t="s">
        <v>74</v>
      </c>
      <c r="C4" s="5" t="n">
        <v>1195477</v>
      </c>
      <c r="E4" s="5" t="n">
        <v>836583</v>
      </c>
    </row>
    <row r="5" spans="1:5">
      <c r="A5" s="4" t="s">
        <v>559</v>
      </c>
    </row>
    <row r="6" spans="1:5">
      <c r="A6" s="3" t="s">
        <v>557</v>
      </c>
    </row>
    <row r="7" spans="1:5">
      <c r="A7" s="4" t="s">
        <v>558</v>
      </c>
      <c r="C7" s="5" t="n">
        <v>400688</v>
      </c>
      <c r="E7" s="6" t="n">
        <v>43095</v>
      </c>
    </row>
    <row r="8" spans="1:5">
      <c r="A8" s="4" t="s">
        <v>560</v>
      </c>
    </row>
    <row r="9" spans="1:5">
      <c r="A9" s="3" t="s">
        <v>557</v>
      </c>
    </row>
    <row r="10" spans="1:5">
      <c r="A10" s="4" t="s">
        <v>558</v>
      </c>
      <c r="C10" s="5" t="n">
        <v>2900</v>
      </c>
    </row>
    <row r="11" spans="1:5">
      <c r="A11" s="4" t="s">
        <v>473</v>
      </c>
    </row>
    <row r="12" spans="1:5">
      <c r="A12" s="3" t="s">
        <v>557</v>
      </c>
    </row>
    <row r="13" spans="1:5">
      <c r="A13" s="4" t="s">
        <v>558</v>
      </c>
      <c r="B13" s="6" t="n">
        <v>479600</v>
      </c>
    </row>
    <row r="14" spans="1:5">
      <c r="A14" s="4" t="s">
        <v>74</v>
      </c>
      <c r="B14" s="5" t="n">
        <v>358955</v>
      </c>
      <c r="C14" s="6" t="n">
        <v>358955</v>
      </c>
      <c r="D14" s="6" t="n">
        <v>360434</v>
      </c>
    </row>
    <row r="15" spans="1:5">
      <c r="A15" s="4" t="s">
        <v>156</v>
      </c>
      <c r="B15" s="5" t="n">
        <v>838555</v>
      </c>
    </row>
    <row r="16" spans="1:5">
      <c r="A16" s="4" t="s">
        <v>537</v>
      </c>
    </row>
    <row r="17" spans="1:5">
      <c r="A17" s="3" t="s">
        <v>557</v>
      </c>
    </row>
    <row r="18" spans="1:5">
      <c r="A18" s="4" t="s">
        <v>74</v>
      </c>
      <c r="B18" s="5" t="n">
        <v>359000</v>
      </c>
    </row>
    <row r="19" spans="1:5">
      <c r="A19" s="4" t="s">
        <v>561</v>
      </c>
    </row>
    <row r="20" spans="1:5">
      <c r="A20" s="3" t="s">
        <v>557</v>
      </c>
    </row>
    <row r="21" spans="1:5">
      <c r="A21" s="4" t="s">
        <v>558</v>
      </c>
      <c r="B21" s="6" t="n">
        <v>93000</v>
      </c>
    </row>
    <row r="22" spans="1:5">
      <c r="A22" s="4" t="s">
        <v>562</v>
      </c>
      <c r="B22" s="4" t="s">
        <v>563</v>
      </c>
    </row>
    <row r="23" spans="1:5">
      <c r="A23" s="4" t="s">
        <v>564</v>
      </c>
    </row>
    <row r="24" spans="1:5">
      <c r="A24" s="3" t="s">
        <v>557</v>
      </c>
    </row>
    <row r="25" spans="1:5">
      <c r="A25" s="4" t="s">
        <v>558</v>
      </c>
      <c r="B25" s="6" t="n">
        <v>383000</v>
      </c>
    </row>
    <row r="26" spans="1:5">
      <c r="A26" s="4" t="s">
        <v>562</v>
      </c>
      <c r="B26" s="4" t="s">
        <v>565</v>
      </c>
    </row>
    <row r="27" spans="1:5">
      <c r="A27" s="4" t="s">
        <v>566</v>
      </c>
    </row>
    <row r="28" spans="1:5">
      <c r="A28" s="3" t="s">
        <v>557</v>
      </c>
    </row>
    <row r="29" spans="1:5">
      <c r="A29" s="4" t="s">
        <v>558</v>
      </c>
      <c r="B29" s="6" t="n">
        <v>3600</v>
      </c>
    </row>
    <row r="30" spans="1:5">
      <c r="A30" s="4" t="s">
        <v>562</v>
      </c>
      <c r="B30" s="4" t="s">
        <v>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7</v>
      </c>
      <c r="B1" s="2" t="s">
        <v>2</v>
      </c>
      <c r="C1" s="2" t="s">
        <v>533</v>
      </c>
    </row>
    <row r="2" spans="1:3">
      <c r="A2" s="4" t="s">
        <v>568</v>
      </c>
    </row>
    <row r="3" spans="1:3">
      <c r="A3" s="3" t="s">
        <v>521</v>
      </c>
    </row>
    <row r="4" spans="1:3">
      <c r="A4" s="4" t="s">
        <v>569</v>
      </c>
      <c r="B4" s="5" t="n">
        <v>1230406</v>
      </c>
      <c r="C4" s="5" t="n">
        <v>2497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203</v>
      </c>
      <c r="C1" s="2" t="s">
        <v>1</v>
      </c>
    </row>
    <row r="2" spans="1:4">
      <c r="C2" s="2" t="s">
        <v>2</v>
      </c>
      <c r="D2" s="2" t="s">
        <v>117</v>
      </c>
    </row>
    <row r="3" spans="1:4">
      <c r="A3" s="3" t="s">
        <v>204</v>
      </c>
    </row>
    <row r="4" spans="1:4">
      <c r="A4" s="4" t="s">
        <v>141</v>
      </c>
      <c r="C4" s="6" t="n">
        <v>-74288</v>
      </c>
      <c r="D4" s="6" t="n">
        <v>472255</v>
      </c>
    </row>
    <row r="5" spans="1:4">
      <c r="A5" s="3" t="s">
        <v>205</v>
      </c>
    </row>
    <row r="6" spans="1:4">
      <c r="A6" s="4" t="s">
        <v>131</v>
      </c>
      <c r="C6" s="5" t="n">
        <v>48859</v>
      </c>
      <c r="D6" s="5" t="n">
        <v>47558</v>
      </c>
    </row>
    <row r="7" spans="1:4">
      <c r="A7" s="4" t="s">
        <v>132</v>
      </c>
      <c r="C7" s="5" t="n">
        <v>50436</v>
      </c>
      <c r="D7" s="5" t="n">
        <v>20042</v>
      </c>
    </row>
    <row r="8" spans="1:4">
      <c r="A8" s="4" t="s">
        <v>134</v>
      </c>
      <c r="C8" s="5" t="n">
        <v>7896</v>
      </c>
      <c r="D8" s="5" t="n">
        <v>10645</v>
      </c>
    </row>
    <row r="9" spans="1:4">
      <c r="A9" s="4" t="s">
        <v>206</v>
      </c>
      <c r="C9" s="5" t="n">
        <v>9513</v>
      </c>
      <c r="D9" s="5" t="n">
        <v>7973</v>
      </c>
    </row>
    <row r="10" spans="1:4">
      <c r="A10" s="4" t="s">
        <v>133</v>
      </c>
      <c r="C10" s="5" t="n">
        <v>66490</v>
      </c>
      <c r="D10" s="5" t="n">
        <v>23300</v>
      </c>
    </row>
    <row r="11" spans="1:4">
      <c r="A11" s="4" t="s">
        <v>170</v>
      </c>
      <c r="C11" s="5" t="n">
        <v>55690</v>
      </c>
      <c r="D11" s="5" t="n">
        <v>22537</v>
      </c>
    </row>
    <row r="12" spans="1:4">
      <c r="A12" s="4" t="s">
        <v>207</v>
      </c>
      <c r="C12" s="5" t="n">
        <v>0</v>
      </c>
      <c r="D12" s="5" t="n">
        <v>1620</v>
      </c>
    </row>
    <row r="13" spans="1:4">
      <c r="A13" s="4" t="s">
        <v>208</v>
      </c>
      <c r="C13" s="5" t="n">
        <v>0</v>
      </c>
      <c r="D13" s="5" t="n">
        <v>3221</v>
      </c>
    </row>
    <row r="14" spans="1:4">
      <c r="A14" s="4" t="s">
        <v>209</v>
      </c>
      <c r="C14" s="5" t="n">
        <v>0</v>
      </c>
      <c r="D14" s="5" t="n">
        <v>7062</v>
      </c>
    </row>
    <row r="15" spans="1:4">
      <c r="A15" s="4" t="s">
        <v>210</v>
      </c>
      <c r="C15" s="5" t="n">
        <v>11595</v>
      </c>
      <c r="D15" s="5" t="n">
        <v>8818</v>
      </c>
    </row>
    <row r="16" spans="1:4">
      <c r="A16" s="4" t="s">
        <v>211</v>
      </c>
      <c r="C16" s="5" t="n">
        <v>0</v>
      </c>
      <c r="D16" s="5" t="n">
        <v>-335211</v>
      </c>
    </row>
    <row r="17" spans="1:4">
      <c r="A17" s="4" t="s">
        <v>212</v>
      </c>
      <c r="C17" s="5" t="n">
        <v>1229</v>
      </c>
      <c r="D17" s="5" t="n">
        <v>69</v>
      </c>
    </row>
    <row r="18" spans="1:4">
      <c r="A18" s="3" t="s">
        <v>213</v>
      </c>
    </row>
    <row r="19" spans="1:4">
      <c r="A19" s="4" t="s">
        <v>65</v>
      </c>
      <c r="B19" s="4" t="s">
        <v>214</v>
      </c>
      <c r="C19" s="5" t="n">
        <v>-166075</v>
      </c>
      <c r="D19" s="5" t="n">
        <v>165383</v>
      </c>
    </row>
    <row r="20" spans="1:4">
      <c r="A20" s="4" t="s">
        <v>66</v>
      </c>
      <c r="B20" s="4" t="s">
        <v>214</v>
      </c>
      <c r="C20" s="5" t="n">
        <v>-3330</v>
      </c>
      <c r="D20" s="5" t="n">
        <v>-10014</v>
      </c>
    </row>
    <row r="21" spans="1:4">
      <c r="A21" s="4" t="s">
        <v>67</v>
      </c>
      <c r="B21" s="4" t="s">
        <v>214</v>
      </c>
      <c r="C21" s="5" t="n">
        <v>-134170</v>
      </c>
      <c r="D21" s="5" t="n">
        <v>-143746</v>
      </c>
    </row>
    <row r="22" spans="1:4">
      <c r="A22" s="4" t="s">
        <v>215</v>
      </c>
      <c r="B22" s="4" t="s">
        <v>214</v>
      </c>
      <c r="C22" s="5" t="n">
        <v>-34392</v>
      </c>
      <c r="D22" s="5" t="n">
        <v>-214131</v>
      </c>
    </row>
    <row r="23" spans="1:4">
      <c r="A23" s="4" t="s">
        <v>71</v>
      </c>
      <c r="B23" s="4" t="s">
        <v>214</v>
      </c>
      <c r="C23" s="5" t="n">
        <v>-133844</v>
      </c>
      <c r="D23" s="5" t="n">
        <v>18087</v>
      </c>
    </row>
    <row r="24" spans="1:4">
      <c r="A24" s="4" t="s">
        <v>216</v>
      </c>
      <c r="B24" s="4" t="s">
        <v>214</v>
      </c>
      <c r="C24" s="5" t="n">
        <v>-31740</v>
      </c>
      <c r="D24" s="5" t="n">
        <v>94851</v>
      </c>
    </row>
    <row r="25" spans="1:4">
      <c r="A25" s="4" t="s">
        <v>81</v>
      </c>
      <c r="B25" s="4" t="s">
        <v>214</v>
      </c>
      <c r="C25" s="5" t="n">
        <v>-54381</v>
      </c>
      <c r="D25" s="5" t="n">
        <v>45458</v>
      </c>
    </row>
    <row r="26" spans="1:4">
      <c r="A26" s="4" t="s">
        <v>82</v>
      </c>
      <c r="B26" s="4" t="s">
        <v>214</v>
      </c>
      <c r="C26" s="5" t="n">
        <v>-78</v>
      </c>
      <c r="D26" s="5" t="n">
        <v>-89404</v>
      </c>
    </row>
    <row r="27" spans="1:4">
      <c r="A27" s="4" t="s">
        <v>83</v>
      </c>
      <c r="B27" s="4" t="s">
        <v>214</v>
      </c>
      <c r="C27" s="5" t="n">
        <v>305065</v>
      </c>
      <c r="D27" s="5" t="n">
        <v>236138</v>
      </c>
    </row>
    <row r="28" spans="1:4">
      <c r="A28" s="4" t="s">
        <v>84</v>
      </c>
      <c r="B28" s="4" t="s">
        <v>214</v>
      </c>
      <c r="C28" s="5" t="n">
        <v>-9020</v>
      </c>
      <c r="D28" s="5" t="n">
        <v>-28875</v>
      </c>
    </row>
    <row r="29" spans="1:4">
      <c r="A29" s="4" t="s">
        <v>217</v>
      </c>
      <c r="B29" s="4" t="s">
        <v>214</v>
      </c>
      <c r="C29" s="5" t="n">
        <v>-226474</v>
      </c>
      <c r="D29" s="5" t="n">
        <v>13496</v>
      </c>
    </row>
    <row r="30" spans="1:4">
      <c r="A30" s="4" t="s">
        <v>89</v>
      </c>
      <c r="B30" s="4" t="s">
        <v>214</v>
      </c>
      <c r="C30" s="5" t="n">
        <v>-35203</v>
      </c>
      <c r="D30" s="5" t="n">
        <v>-63621</v>
      </c>
    </row>
    <row r="31" spans="1:4">
      <c r="A31" s="4" t="s">
        <v>218</v>
      </c>
      <c r="C31" s="5" t="n">
        <v>-346222</v>
      </c>
      <c r="D31" s="5" t="n">
        <v>313511</v>
      </c>
    </row>
    <row r="32" spans="1:4">
      <c r="A32" s="3" t="s">
        <v>219</v>
      </c>
    </row>
    <row r="33" spans="1:4">
      <c r="A33" s="4" t="s">
        <v>220</v>
      </c>
      <c r="C33" s="5" t="n">
        <v>-25638</v>
      </c>
      <c r="D33" s="5" t="n">
        <v>-18431</v>
      </c>
    </row>
    <row r="34" spans="1:4">
      <c r="A34" s="4" t="s">
        <v>221</v>
      </c>
      <c r="C34" s="5" t="n">
        <v>-17101</v>
      </c>
      <c r="D34" s="5" t="n">
        <v>-18715</v>
      </c>
    </row>
    <row r="35" spans="1:4">
      <c r="A35" s="4" t="s">
        <v>222</v>
      </c>
      <c r="C35" s="5" t="n">
        <v>0</v>
      </c>
      <c r="D35" s="5" t="n">
        <v>600</v>
      </c>
    </row>
    <row r="36" spans="1:4">
      <c r="A36" s="4" t="s">
        <v>223</v>
      </c>
      <c r="C36" s="5" t="n">
        <v>0</v>
      </c>
      <c r="D36" s="5" t="n">
        <v>400192</v>
      </c>
    </row>
    <row r="37" spans="1:4">
      <c r="A37" s="4" t="s">
        <v>224</v>
      </c>
      <c r="C37" s="5" t="n">
        <v>-835581</v>
      </c>
      <c r="D37" s="5" t="n">
        <v>0</v>
      </c>
    </row>
    <row r="38" spans="1:4">
      <c r="A38" s="4" t="s">
        <v>225</v>
      </c>
      <c r="C38" s="5" t="n">
        <v>-4500</v>
      </c>
      <c r="D38" s="5" t="n">
        <v>0</v>
      </c>
    </row>
    <row r="39" spans="1:4">
      <c r="A39" s="4" t="s">
        <v>226</v>
      </c>
      <c r="C39" s="5" t="n">
        <v>-882820</v>
      </c>
      <c r="D39" s="5" t="n">
        <v>363646</v>
      </c>
    </row>
    <row r="40" spans="1:4">
      <c r="A40" s="3" t="s">
        <v>227</v>
      </c>
    </row>
    <row r="41" spans="1:4">
      <c r="A41" s="4" t="s">
        <v>178</v>
      </c>
      <c r="C41" s="5" t="n">
        <v>-77535</v>
      </c>
      <c r="D41" s="5" t="n">
        <v>-196061</v>
      </c>
    </row>
    <row r="42" spans="1:4">
      <c r="A42" s="4" t="s">
        <v>179</v>
      </c>
      <c r="C42" s="5" t="n">
        <v>-83596</v>
      </c>
      <c r="D42" s="5" t="n">
        <v>-74327</v>
      </c>
    </row>
    <row r="43" spans="1:4">
      <c r="A43" s="4" t="s">
        <v>228</v>
      </c>
      <c r="C43" s="5" t="n">
        <v>-12065</v>
      </c>
      <c r="D43" s="5" t="n">
        <v>-58218</v>
      </c>
    </row>
    <row r="44" spans="1:4">
      <c r="A44" s="4" t="s">
        <v>176</v>
      </c>
      <c r="C44" s="5" t="n">
        <v>931</v>
      </c>
      <c r="D44" s="5" t="n">
        <v>76754</v>
      </c>
    </row>
    <row r="45" spans="1:4">
      <c r="A45" s="4" t="s">
        <v>229</v>
      </c>
      <c r="C45" s="5" t="n">
        <v>63748</v>
      </c>
      <c r="D45" s="5" t="n">
        <v>-15000</v>
      </c>
    </row>
    <row r="46" spans="1:4">
      <c r="A46" s="4" t="s">
        <v>230</v>
      </c>
      <c r="C46" s="5" t="n">
        <v>1492500</v>
      </c>
      <c r="D46" s="5" t="n">
        <v>0</v>
      </c>
    </row>
    <row r="47" spans="1:4">
      <c r="A47" s="4" t="s">
        <v>231</v>
      </c>
      <c r="C47" s="5" t="n">
        <v>-450000</v>
      </c>
      <c r="D47" s="5" t="n">
        <v>-500000</v>
      </c>
    </row>
    <row r="48" spans="1:4">
      <c r="A48" s="4" t="s">
        <v>87</v>
      </c>
      <c r="C48" s="5" t="n">
        <v>0</v>
      </c>
      <c r="D48" s="5" t="n">
        <v>-12359</v>
      </c>
    </row>
    <row r="49" spans="1:4">
      <c r="A49" s="4" t="s">
        <v>232</v>
      </c>
      <c r="C49" s="5" t="n">
        <v>-35702</v>
      </c>
      <c r="D49" s="5" t="n">
        <v>-2261</v>
      </c>
    </row>
    <row r="50" spans="1:4">
      <c r="A50" s="4" t="s">
        <v>233</v>
      </c>
      <c r="C50" s="5" t="n">
        <v>-375</v>
      </c>
      <c r="D50" s="5" t="n">
        <v>-710</v>
      </c>
    </row>
    <row r="51" spans="1:4">
      <c r="A51" s="4" t="s">
        <v>234</v>
      </c>
      <c r="C51" s="5" t="n">
        <v>897810</v>
      </c>
      <c r="D51" s="5" t="n">
        <v>-790398</v>
      </c>
    </row>
    <row r="52" spans="1:4">
      <c r="A52" s="4" t="s">
        <v>235</v>
      </c>
      <c r="C52" s="5" t="n">
        <v>-9996</v>
      </c>
      <c r="D52" s="5" t="n">
        <v>-3713</v>
      </c>
    </row>
    <row r="53" spans="1:4">
      <c r="A53" s="4" t="s">
        <v>236</v>
      </c>
      <c r="C53" s="5" t="n">
        <v>-341228</v>
      </c>
      <c r="D53" s="5" t="n">
        <v>-116954</v>
      </c>
    </row>
    <row r="54" spans="1:4">
      <c r="A54" s="4" t="s">
        <v>237</v>
      </c>
      <c r="C54" s="5" t="n">
        <v>736047</v>
      </c>
      <c r="D54" s="5" t="n">
        <v>532887</v>
      </c>
    </row>
    <row r="55" spans="1:4">
      <c r="A55" s="4" t="s">
        <v>238</v>
      </c>
      <c r="C55" s="5" t="n">
        <v>394819</v>
      </c>
      <c r="D55" s="5" t="n">
        <v>415933</v>
      </c>
    </row>
    <row r="56" spans="1:4">
      <c r="A56" s="3" t="s">
        <v>239</v>
      </c>
    </row>
    <row r="57" spans="1:4">
      <c r="A57" s="4" t="s">
        <v>240</v>
      </c>
      <c r="C57" s="5" t="n">
        <v>127477</v>
      </c>
      <c r="D57" s="5" t="n">
        <v>89102</v>
      </c>
    </row>
    <row r="58" spans="1:4">
      <c r="A58" s="4" t="s">
        <v>241</v>
      </c>
      <c r="C58" s="5" t="n">
        <v>5003</v>
      </c>
      <c r="D58" s="5" t="n">
        <v>84337</v>
      </c>
    </row>
    <row r="59" spans="1:4">
      <c r="A59" s="3" t="s">
        <v>242</v>
      </c>
    </row>
    <row r="60" spans="1:4">
      <c r="A60" s="4" t="s">
        <v>243</v>
      </c>
      <c r="C60" s="5" t="n">
        <v>1434</v>
      </c>
      <c r="D60" s="5" t="n">
        <v>2055</v>
      </c>
    </row>
    <row r="61" spans="1:4">
      <c r="A61" s="3" t="s">
        <v>244</v>
      </c>
    </row>
    <row r="62" spans="1:4">
      <c r="A62" s="4" t="s">
        <v>245</v>
      </c>
      <c r="C62" s="5" t="n">
        <v>-644</v>
      </c>
      <c r="D62" s="5" t="n">
        <v>0</v>
      </c>
    </row>
    <row r="63" spans="1:4">
      <c r="A63" s="4" t="s">
        <v>246</v>
      </c>
    </row>
    <row r="64" spans="1:4">
      <c r="A64" s="3" t="s">
        <v>227</v>
      </c>
    </row>
    <row r="65" spans="1:4">
      <c r="A65" s="4" t="s">
        <v>228</v>
      </c>
      <c r="C65" s="6" t="n">
        <v>-96</v>
      </c>
      <c r="D65" s="6" t="n">
        <v>-8216</v>
      </c>
    </row>
    <row r="66" spans="1:4"/>
    <row r="67" spans="1:4">
      <c r="A67" s="4" t="s">
        <v>214</v>
      </c>
      <c r="B67" s="4" t="s">
        <v>247</v>
      </c>
    </row>
  </sheetData>
  <mergeCells count="4">
    <mergeCell ref="A1:B2"/>
    <mergeCell ref="C1:D1"/>
    <mergeCell ref="A66:C66"/>
    <mergeCell ref="B67:C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533</v>
      </c>
      <c r="D1" s="2" t="s">
        <v>61</v>
      </c>
    </row>
    <row r="2" spans="1:4">
      <c r="A2" s="3" t="s">
        <v>521</v>
      </c>
    </row>
    <row r="3" spans="1:4">
      <c r="A3" s="4" t="s">
        <v>76</v>
      </c>
      <c r="B3" s="6" t="n">
        <v>247612</v>
      </c>
      <c r="D3" s="6" t="n">
        <v>200359</v>
      </c>
    </row>
    <row r="4" spans="1:4">
      <c r="A4" s="4" t="s">
        <v>473</v>
      </c>
    </row>
    <row r="5" spans="1:4">
      <c r="A5" s="3" t="s">
        <v>521</v>
      </c>
    </row>
    <row r="6" spans="1:4">
      <c r="A6" s="4" t="s">
        <v>76</v>
      </c>
      <c r="C6" s="6" t="n">
        <v>17200</v>
      </c>
    </row>
    <row r="7" spans="1:4">
      <c r="A7" s="4" t="s">
        <v>88</v>
      </c>
      <c r="C7" s="6" t="n">
        <v>65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71</v>
      </c>
      <c r="B1" s="2" t="s">
        <v>116</v>
      </c>
      <c r="C1" s="2" t="s">
        <v>1</v>
      </c>
    </row>
    <row r="2" spans="1:3">
      <c r="B2" s="2" t="s">
        <v>2</v>
      </c>
      <c r="C2" s="2" t="s">
        <v>2</v>
      </c>
    </row>
    <row r="3" spans="1:3">
      <c r="A3" s="3" t="s">
        <v>521</v>
      </c>
    </row>
    <row r="4" spans="1:3">
      <c r="A4" s="4" t="s">
        <v>572</v>
      </c>
      <c r="B4" s="6" t="n">
        <v>100114</v>
      </c>
      <c r="C4" s="6" t="n">
        <v>242175</v>
      </c>
    </row>
    <row r="5" spans="1:3">
      <c r="A5" s="4" t="s">
        <v>573</v>
      </c>
      <c r="B5" s="6" t="n">
        <v>-8657</v>
      </c>
      <c r="C5" s="6" t="n">
        <v>-587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74</v>
      </c>
      <c r="B1" s="2" t="s">
        <v>464</v>
      </c>
    </row>
    <row r="2" spans="1:2">
      <c r="A2" s="3" t="s">
        <v>521</v>
      </c>
    </row>
    <row r="3" spans="1:2">
      <c r="A3" s="4" t="s">
        <v>575</v>
      </c>
      <c r="B3" s="9" t="n">
        <v>15.1</v>
      </c>
    </row>
    <row r="4" spans="1:2">
      <c r="A4" s="4" t="s">
        <v>473</v>
      </c>
    </row>
    <row r="5" spans="1:2">
      <c r="A5" s="3" t="s">
        <v>521</v>
      </c>
    </row>
    <row r="6" spans="1:2">
      <c r="A6" s="4" t="s">
        <v>575</v>
      </c>
      <c r="B6" s="9" t="n">
        <v>18.2</v>
      </c>
    </row>
    <row r="7" spans="1:2">
      <c r="A7" s="4" t="s">
        <v>576</v>
      </c>
      <c r="B7" s="8" t="n">
        <v>0.01</v>
      </c>
    </row>
    <row r="8" spans="1:2">
      <c r="A8" s="4" t="s">
        <v>577</v>
      </c>
      <c r="B8" s="8" t="n">
        <v>3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8</v>
      </c>
      <c r="B1" s="2" t="s">
        <v>116</v>
      </c>
      <c r="H1" s="2" t="s">
        <v>1</v>
      </c>
    </row>
    <row r="2" spans="1:9">
      <c r="B2" s="2" t="s">
        <v>2</v>
      </c>
      <c r="C2" s="2" t="s">
        <v>534</v>
      </c>
      <c r="D2" s="2" t="s">
        <v>579</v>
      </c>
      <c r="E2" s="2" t="s">
        <v>117</v>
      </c>
      <c r="F2" s="2" t="s">
        <v>580</v>
      </c>
      <c r="G2" s="2" t="s">
        <v>581</v>
      </c>
      <c r="H2" s="2" t="s">
        <v>2</v>
      </c>
      <c r="I2" s="2" t="s">
        <v>117</v>
      </c>
    </row>
    <row r="3" spans="1:9">
      <c r="A3" s="3" t="s">
        <v>521</v>
      </c>
    </row>
    <row r="4" spans="1:9">
      <c r="A4" s="4" t="s">
        <v>582</v>
      </c>
      <c r="B4" s="6" t="n">
        <v>385364</v>
      </c>
      <c r="E4" s="6" t="n">
        <v>295123</v>
      </c>
      <c r="H4" s="6" t="n">
        <v>1126812</v>
      </c>
      <c r="I4" s="6" t="n">
        <v>1438303</v>
      </c>
    </row>
    <row r="5" spans="1:9">
      <c r="A5" s="4" t="s">
        <v>141</v>
      </c>
      <c r="B5" s="5" t="n">
        <v>-5184</v>
      </c>
      <c r="C5" s="6" t="n">
        <v>-55485</v>
      </c>
      <c r="D5" s="6" t="n">
        <v>-13619</v>
      </c>
      <c r="E5" s="5" t="n">
        <v>15610</v>
      </c>
      <c r="F5" s="6" t="n">
        <v>46622</v>
      </c>
      <c r="G5" s="6" t="n">
        <v>410022</v>
      </c>
      <c r="H5" s="5" t="n">
        <v>-74288</v>
      </c>
      <c r="I5" s="5" t="n">
        <v>472255</v>
      </c>
    </row>
    <row r="6" spans="1:9">
      <c r="A6" s="4" t="s">
        <v>142</v>
      </c>
      <c r="B6" s="5" t="n">
        <v>-4312</v>
      </c>
      <c r="E6" s="5" t="n">
        <v>8612</v>
      </c>
      <c r="H6" s="5" t="n">
        <v>-40876</v>
      </c>
      <c r="I6" s="5" t="n">
        <v>208573</v>
      </c>
    </row>
    <row r="7" spans="1:9">
      <c r="A7" s="4" t="s">
        <v>583</v>
      </c>
    </row>
    <row r="8" spans="1:9">
      <c r="A8" s="3" t="s">
        <v>521</v>
      </c>
    </row>
    <row r="9" spans="1:9">
      <c r="A9" s="4" t="s">
        <v>582</v>
      </c>
      <c r="B9" s="5" t="n">
        <v>385365</v>
      </c>
      <c r="E9" s="5" t="n">
        <v>295124</v>
      </c>
      <c r="H9" s="5" t="n">
        <v>1202071</v>
      </c>
      <c r="I9" s="5" t="n">
        <v>1698264</v>
      </c>
    </row>
    <row r="10" spans="1:9">
      <c r="A10" s="4" t="s">
        <v>141</v>
      </c>
      <c r="B10" s="5" t="n">
        <v>1482</v>
      </c>
      <c r="E10" s="5" t="n">
        <v>3097</v>
      </c>
      <c r="H10" s="5" t="n">
        <v>-69408</v>
      </c>
      <c r="I10" s="5" t="n">
        <v>383941</v>
      </c>
    </row>
    <row r="11" spans="1:9">
      <c r="A11" s="4" t="s">
        <v>142</v>
      </c>
      <c r="B11" s="6" t="n">
        <v>-681</v>
      </c>
      <c r="E11" s="6" t="n">
        <v>2801</v>
      </c>
      <c r="H11" s="6" t="n">
        <v>-38191</v>
      </c>
      <c r="I11" s="6" t="n">
        <v>169569</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585</v>
      </c>
      <c r="C1" s="2" t="s">
        <v>2</v>
      </c>
      <c r="D1" s="2" t="s">
        <v>117</v>
      </c>
    </row>
    <row r="2" spans="1:4">
      <c r="A2" s="3" t="s">
        <v>586</v>
      </c>
    </row>
    <row r="3" spans="1:4">
      <c r="A3" s="4" t="s">
        <v>223</v>
      </c>
      <c r="C3" s="6" t="n">
        <v>0</v>
      </c>
      <c r="D3" s="6" t="n">
        <v>400192</v>
      </c>
    </row>
    <row r="4" spans="1:4">
      <c r="A4" s="4" t="s">
        <v>587</v>
      </c>
    </row>
    <row r="5" spans="1:4">
      <c r="A5" s="3" t="s">
        <v>586</v>
      </c>
    </row>
    <row r="6" spans="1:4">
      <c r="A6" s="4" t="s">
        <v>223</v>
      </c>
      <c r="B6" s="6" t="n">
        <v>400192</v>
      </c>
    </row>
    <row r="7" spans="1:4">
      <c r="A7" s="4" t="s">
        <v>588</v>
      </c>
      <c r="B7" s="5" t="n">
        <v>8568</v>
      </c>
    </row>
    <row r="8" spans="1:4">
      <c r="A8" s="4" t="s">
        <v>589</v>
      </c>
      <c r="B8" s="5" t="n">
        <v>7100</v>
      </c>
    </row>
    <row r="9" spans="1:4">
      <c r="A9" s="4" t="s">
        <v>590</v>
      </c>
      <c r="B9" s="5" t="n">
        <v>1400</v>
      </c>
    </row>
    <row r="10" spans="1:4">
      <c r="A10" s="4" t="s">
        <v>591</v>
      </c>
      <c r="B10" s="6" t="n">
        <v>337550</v>
      </c>
      <c r="D10" s="6" t="n">
        <v>337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585</v>
      </c>
      <c r="C1" s="2" t="s">
        <v>2</v>
      </c>
      <c r="D1" s="2" t="s">
        <v>117</v>
      </c>
      <c r="E1" s="2" t="s">
        <v>593</v>
      </c>
    </row>
    <row r="2" spans="1:5">
      <c r="A2" s="3" t="s">
        <v>586</v>
      </c>
    </row>
    <row r="3" spans="1:5">
      <c r="A3" s="4" t="s">
        <v>594</v>
      </c>
      <c r="C3" s="6" t="n">
        <v>0</v>
      </c>
      <c r="D3" s="6" t="n">
        <v>400192</v>
      </c>
    </row>
    <row r="4" spans="1:5">
      <c r="A4" s="3" t="s">
        <v>595</v>
      </c>
    </row>
    <row r="5" spans="1:5">
      <c r="A5" s="4" t="s">
        <v>591</v>
      </c>
      <c r="C5" s="6" t="n">
        <v>0</v>
      </c>
      <c r="D5" s="5" t="n">
        <v>335211</v>
      </c>
    </row>
    <row r="6" spans="1:5">
      <c r="A6" s="4" t="s">
        <v>596</v>
      </c>
    </row>
    <row r="7" spans="1:5">
      <c r="A7" s="3" t="s">
        <v>595</v>
      </c>
    </row>
    <row r="8" spans="1:5">
      <c r="A8" s="4" t="s">
        <v>541</v>
      </c>
      <c r="E8" s="6" t="n">
        <v>3383</v>
      </c>
    </row>
    <row r="9" spans="1:5">
      <c r="A9" s="4" t="s">
        <v>597</v>
      </c>
      <c r="E9" s="5" t="n">
        <v>51687</v>
      </c>
    </row>
    <row r="10" spans="1:5">
      <c r="A10" s="4" t="s">
        <v>79</v>
      </c>
      <c r="E10" s="5" t="n">
        <v>-728</v>
      </c>
    </row>
    <row r="11" spans="1:5">
      <c r="A11" s="4" t="s">
        <v>598</v>
      </c>
      <c r="E11" s="6" t="n">
        <v>54342</v>
      </c>
    </row>
    <row r="12" spans="1:5">
      <c r="A12" s="4" t="s">
        <v>587</v>
      </c>
    </row>
    <row r="13" spans="1:5">
      <c r="A13" s="3" t="s">
        <v>586</v>
      </c>
    </row>
    <row r="14" spans="1:5">
      <c r="A14" s="4" t="s">
        <v>594</v>
      </c>
      <c r="B14" s="6" t="n">
        <v>400192</v>
      </c>
    </row>
    <row r="15" spans="1:5">
      <c r="A15" s="3" t="s">
        <v>595</v>
      </c>
    </row>
    <row r="16" spans="1:5">
      <c r="A16" s="4" t="s">
        <v>599</v>
      </c>
      <c r="B16" s="5" t="n">
        <v>8300</v>
      </c>
    </row>
    <row r="17" spans="1:5">
      <c r="A17" s="4" t="s">
        <v>600</v>
      </c>
      <c r="B17" s="5" t="n">
        <v>337550</v>
      </c>
      <c r="D17" s="6" t="n">
        <v>337600</v>
      </c>
    </row>
    <row r="18" spans="1:5">
      <c r="A18" s="4" t="s">
        <v>588</v>
      </c>
      <c r="B18" s="5" t="n">
        <v>8568</v>
      </c>
    </row>
    <row r="19" spans="1:5">
      <c r="A19" s="4" t="s">
        <v>591</v>
      </c>
      <c r="B19" s="6" t="n">
        <v>3289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1</v>
      </c>
      <c r="B1" s="2" t="s">
        <v>116</v>
      </c>
      <c r="H1" s="2" t="s">
        <v>1</v>
      </c>
    </row>
    <row r="2" spans="1:9">
      <c r="B2" s="2" t="s">
        <v>2</v>
      </c>
      <c r="C2" s="2" t="s">
        <v>534</v>
      </c>
      <c r="D2" s="2" t="s">
        <v>579</v>
      </c>
      <c r="E2" s="2" t="s">
        <v>117</v>
      </c>
      <c r="F2" s="2" t="s">
        <v>580</v>
      </c>
      <c r="G2" s="2" t="s">
        <v>581</v>
      </c>
      <c r="H2" s="2" t="s">
        <v>2</v>
      </c>
      <c r="I2" s="2" t="s">
        <v>117</v>
      </c>
    </row>
    <row r="3" spans="1:9">
      <c r="A3" s="3" t="s">
        <v>602</v>
      </c>
    </row>
    <row r="4" spans="1:9">
      <c r="A4" s="4" t="s">
        <v>139</v>
      </c>
      <c r="B4" s="6" t="n">
        <v>-5828</v>
      </c>
      <c r="E4" s="6" t="n">
        <v>29425</v>
      </c>
      <c r="H4" s="6" t="n">
        <v>-88610</v>
      </c>
      <c r="I4" s="6" t="n">
        <v>547585</v>
      </c>
    </row>
    <row r="5" spans="1:9">
      <c r="A5" s="4" t="s">
        <v>140</v>
      </c>
      <c r="B5" s="5" t="n">
        <v>-644</v>
      </c>
      <c r="E5" s="5" t="n">
        <v>13815</v>
      </c>
      <c r="H5" s="5" t="n">
        <v>-14322</v>
      </c>
      <c r="I5" s="5" t="n">
        <v>75330</v>
      </c>
    </row>
    <row r="6" spans="1:9">
      <c r="A6" s="4" t="s">
        <v>141</v>
      </c>
      <c r="B6" s="5" t="n">
        <v>-5184</v>
      </c>
      <c r="C6" s="6" t="n">
        <v>-55485</v>
      </c>
      <c r="D6" s="6" t="n">
        <v>-13619</v>
      </c>
      <c r="E6" s="5" t="n">
        <v>15610</v>
      </c>
      <c r="F6" s="6" t="n">
        <v>46622</v>
      </c>
      <c r="G6" s="6" t="n">
        <v>410022</v>
      </c>
      <c r="H6" s="5" t="n">
        <v>-74288</v>
      </c>
      <c r="I6" s="5" t="n">
        <v>472255</v>
      </c>
    </row>
    <row r="7" spans="1:9">
      <c r="A7" s="4" t="s">
        <v>101</v>
      </c>
      <c r="B7" s="5" t="n">
        <v>872</v>
      </c>
      <c r="E7" s="5" t="n">
        <v>-6998</v>
      </c>
      <c r="H7" s="5" t="n">
        <v>33412</v>
      </c>
      <c r="I7" s="5" t="n">
        <v>-263682</v>
      </c>
    </row>
    <row r="8" spans="1:9">
      <c r="A8" s="4" t="s">
        <v>142</v>
      </c>
      <c r="B8" s="6" t="n">
        <v>-4312</v>
      </c>
      <c r="E8" s="6" t="n">
        <v>8612</v>
      </c>
      <c r="H8" s="6" t="n">
        <v>-40876</v>
      </c>
      <c r="I8" s="6" t="n">
        <v>208573</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16</v>
      </c>
      <c r="D1" s="2" t="s">
        <v>1</v>
      </c>
    </row>
    <row r="2" spans="1:5">
      <c r="B2" s="2" t="s">
        <v>2</v>
      </c>
      <c r="C2" s="2" t="s">
        <v>117</v>
      </c>
      <c r="D2" s="2" t="s">
        <v>2</v>
      </c>
      <c r="E2" s="2" t="s">
        <v>117</v>
      </c>
    </row>
    <row r="3" spans="1:5">
      <c r="A3" s="3" t="s">
        <v>604</v>
      </c>
    </row>
    <row r="4" spans="1:5">
      <c r="A4" s="4" t="s">
        <v>142</v>
      </c>
      <c r="B4" s="6" t="n">
        <v>-4312</v>
      </c>
      <c r="C4" s="6" t="n">
        <v>8612</v>
      </c>
      <c r="D4" s="6" t="n">
        <v>-40876</v>
      </c>
      <c r="E4" s="6" t="n">
        <v>208573</v>
      </c>
    </row>
    <row r="5" spans="1:5">
      <c r="A5" s="4" t="s">
        <v>605</v>
      </c>
      <c r="B5" s="5" t="n">
        <v>-461</v>
      </c>
      <c r="C5" s="5" t="n">
        <v>-418</v>
      </c>
      <c r="D5" s="5" t="n">
        <v>-1368</v>
      </c>
      <c r="E5" s="5" t="n">
        <v>-4029</v>
      </c>
    </row>
    <row r="6" spans="1:5">
      <c r="A6" s="4" t="s">
        <v>606</v>
      </c>
      <c r="B6" s="6" t="n">
        <v>-4773</v>
      </c>
      <c r="C6" s="6" t="n">
        <v>8194</v>
      </c>
      <c r="D6" s="6" t="n">
        <v>-42244</v>
      </c>
      <c r="E6" s="6" t="n">
        <v>204544</v>
      </c>
    </row>
    <row r="7" spans="1:5">
      <c r="A7" s="3" t="s">
        <v>607</v>
      </c>
    </row>
    <row r="8" spans="1:5">
      <c r="A8" s="4" t="s">
        <v>608</v>
      </c>
      <c r="B8" s="5" t="n">
        <v>117548769</v>
      </c>
      <c r="C8" s="5" t="n">
        <v>106692034</v>
      </c>
      <c r="D8" s="5" t="n">
        <v>112602934</v>
      </c>
      <c r="E8" s="5" t="n">
        <v>99038084</v>
      </c>
    </row>
    <row r="9" spans="1:5">
      <c r="A9" s="4" t="s">
        <v>609</v>
      </c>
      <c r="B9" s="8" t="n">
        <v>-0.04</v>
      </c>
      <c r="C9" s="8" t="n">
        <v>0.08</v>
      </c>
      <c r="D9" s="8" t="n">
        <v>-0.38</v>
      </c>
      <c r="E9" s="8" t="n">
        <v>2.07</v>
      </c>
    </row>
    <row r="10" spans="1:5">
      <c r="A10" s="4" t="s">
        <v>56</v>
      </c>
    </row>
    <row r="11" spans="1:5">
      <c r="A11" s="3" t="s">
        <v>607</v>
      </c>
    </row>
    <row r="12" spans="1:5">
      <c r="A12" s="4" t="s">
        <v>608</v>
      </c>
      <c r="B12" s="5" t="n">
        <v>117548769</v>
      </c>
      <c r="C12" s="5" t="n">
        <v>106692034</v>
      </c>
      <c r="D12" s="5" t="n">
        <v>112602934</v>
      </c>
      <c r="E12" s="5" t="n">
        <v>9903808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16</v>
      </c>
      <c r="D1" s="2" t="s">
        <v>1</v>
      </c>
    </row>
    <row r="2" spans="1:5">
      <c r="B2" s="2" t="s">
        <v>2</v>
      </c>
      <c r="C2" s="2" t="s">
        <v>117</v>
      </c>
      <c r="D2" s="2" t="s">
        <v>2</v>
      </c>
      <c r="E2" s="2" t="s">
        <v>117</v>
      </c>
    </row>
    <row r="3" spans="1:5">
      <c r="A3" s="3" t="s">
        <v>611</v>
      </c>
    </row>
    <row r="4" spans="1:5">
      <c r="A4" s="4" t="s">
        <v>606</v>
      </c>
      <c r="B4" s="6" t="n">
        <v>-4773</v>
      </c>
      <c r="C4" s="6" t="n">
        <v>8194</v>
      </c>
      <c r="D4" s="6" t="n">
        <v>-42244</v>
      </c>
      <c r="E4" s="6" t="n">
        <v>204544</v>
      </c>
    </row>
    <row r="5" spans="1:5">
      <c r="A5" s="3" t="s">
        <v>607</v>
      </c>
    </row>
    <row r="6" spans="1:5">
      <c r="A6" s="4" t="s">
        <v>612</v>
      </c>
      <c r="B6" s="5" t="n">
        <v>117548769</v>
      </c>
      <c r="C6" s="5" t="n">
        <v>106692034</v>
      </c>
      <c r="D6" s="5" t="n">
        <v>112602934</v>
      </c>
      <c r="E6" s="5" t="n">
        <v>99038084</v>
      </c>
    </row>
    <row r="7" spans="1:5">
      <c r="A7" s="4" t="s">
        <v>613</v>
      </c>
      <c r="B7" s="5" t="n">
        <v>117548769</v>
      </c>
      <c r="C7" s="5" t="n">
        <v>107128206</v>
      </c>
      <c r="D7" s="5" t="n">
        <v>112602934</v>
      </c>
      <c r="E7" s="5" t="n">
        <v>100468860</v>
      </c>
    </row>
    <row r="8" spans="1:5">
      <c r="A8" s="4" t="s">
        <v>614</v>
      </c>
      <c r="B8" s="8" t="n">
        <v>-0.04</v>
      </c>
      <c r="C8" s="8" t="n">
        <v>0.08</v>
      </c>
      <c r="D8" s="8" t="n">
        <v>-0.38</v>
      </c>
      <c r="E8" s="8" t="n">
        <v>2.04</v>
      </c>
    </row>
    <row r="9" spans="1:5">
      <c r="A9" s="4" t="s">
        <v>615</v>
      </c>
    </row>
    <row r="10" spans="1:5">
      <c r="A10" s="3" t="s">
        <v>607</v>
      </c>
    </row>
    <row r="11" spans="1:5">
      <c r="A11" s="4" t="s">
        <v>616</v>
      </c>
      <c r="B11" s="5" t="n">
        <v>205683</v>
      </c>
      <c r="D11" s="5" t="n">
        <v>574047</v>
      </c>
    </row>
    <row r="12" spans="1:5">
      <c r="A12" s="4" t="s">
        <v>617</v>
      </c>
    </row>
    <row r="13" spans="1:5">
      <c r="A13" s="3" t="s">
        <v>607</v>
      </c>
    </row>
    <row r="14" spans="1:5">
      <c r="A14" s="4" t="s">
        <v>616</v>
      </c>
      <c r="B14" s="5" t="n">
        <v>221837</v>
      </c>
      <c r="D14" s="5" t="n">
        <v>264866</v>
      </c>
    </row>
    <row r="15" spans="1:5">
      <c r="A15" s="4" t="s">
        <v>56</v>
      </c>
    </row>
    <row r="16" spans="1:5">
      <c r="A16" s="3" t="s">
        <v>607</v>
      </c>
    </row>
    <row r="17" spans="1:5">
      <c r="A17" s="4" t="s">
        <v>612</v>
      </c>
      <c r="B17" s="5" t="n">
        <v>117548769</v>
      </c>
      <c r="C17" s="5" t="n">
        <v>106692034</v>
      </c>
      <c r="D17" s="5" t="n">
        <v>112602934</v>
      </c>
      <c r="E17" s="5" t="n">
        <v>99038084</v>
      </c>
    </row>
    <row r="18" spans="1:5">
      <c r="A18" s="4" t="s">
        <v>618</v>
      </c>
      <c r="B18" s="5" t="n">
        <v>0</v>
      </c>
      <c r="C18" s="5" t="n">
        <v>436172</v>
      </c>
      <c r="D18" s="5" t="n">
        <v>0</v>
      </c>
      <c r="E18" s="5" t="n">
        <v>1430776</v>
      </c>
    </row>
    <row r="19" spans="1:5">
      <c r="A19" s="4" t="s">
        <v>613</v>
      </c>
      <c r="B19" s="5" t="n">
        <v>117548769</v>
      </c>
      <c r="C19" s="5" t="n">
        <v>107128206</v>
      </c>
      <c r="D19" s="5" t="n">
        <v>112602934</v>
      </c>
      <c r="E19" s="5" t="n">
        <v>1004688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619</v>
      </c>
      <c r="B1" s="2" t="s">
        <v>620</v>
      </c>
      <c r="C1" s="2" t="s">
        <v>621</v>
      </c>
      <c r="D1" s="2" t="s">
        <v>117</v>
      </c>
      <c r="E1" s="2" t="s">
        <v>622</v>
      </c>
      <c r="F1" s="2" t="s">
        <v>623</v>
      </c>
      <c r="G1" s="2" t="s">
        <v>2</v>
      </c>
      <c r="H1" s="2" t="s">
        <v>534</v>
      </c>
      <c r="I1" s="2" t="s">
        <v>580</v>
      </c>
      <c r="J1" s="2" t="s">
        <v>593</v>
      </c>
      <c r="K1" s="2" t="s">
        <v>61</v>
      </c>
    </row>
    <row r="2" spans="1:11">
      <c r="A2" s="3" t="s">
        <v>495</v>
      </c>
    </row>
    <row r="3" spans="1:11">
      <c r="A3" s="4" t="s">
        <v>624</v>
      </c>
      <c r="B3" s="4" t="s">
        <v>625</v>
      </c>
    </row>
    <row r="4" spans="1:11">
      <c r="A4" s="4" t="s">
        <v>626</v>
      </c>
      <c r="D4" s="6" t="n">
        <v>12400</v>
      </c>
      <c r="F4" s="6" t="n">
        <v>7000</v>
      </c>
    </row>
    <row r="5" spans="1:11">
      <c r="A5" s="4" t="s">
        <v>627</v>
      </c>
      <c r="B5" s="6" t="n">
        <v>2600</v>
      </c>
    </row>
    <row r="6" spans="1:11">
      <c r="A6" s="4" t="s">
        <v>628</v>
      </c>
      <c r="B6" s="6" t="n">
        <v>19900</v>
      </c>
    </row>
    <row r="7" spans="1:11">
      <c r="A7" s="4" t="s">
        <v>629</v>
      </c>
      <c r="B7" s="4" t="s">
        <v>630</v>
      </c>
    </row>
    <row r="8" spans="1:11">
      <c r="A8" s="4" t="s">
        <v>631</v>
      </c>
      <c r="C8" s="6" t="n">
        <v>42300</v>
      </c>
      <c r="E8" s="6" t="n">
        <v>78700</v>
      </c>
    </row>
    <row r="9" spans="1:11">
      <c r="A9" s="4" t="s">
        <v>87</v>
      </c>
      <c r="C9" s="5" t="n">
        <v>41700</v>
      </c>
      <c r="E9" s="5" t="n">
        <v>79700</v>
      </c>
      <c r="G9" s="6" t="n">
        <v>256700</v>
      </c>
      <c r="K9" s="6" t="n">
        <v>214403</v>
      </c>
    </row>
    <row r="10" spans="1:11">
      <c r="A10" s="4" t="s">
        <v>190</v>
      </c>
      <c r="C10" s="6" t="n">
        <v>600</v>
      </c>
      <c r="E10" s="6" t="n">
        <v>1000</v>
      </c>
      <c r="G10" s="5" t="n">
        <v>0</v>
      </c>
      <c r="H10" s="6" t="n">
        <v>644</v>
      </c>
      <c r="I10" s="6" t="n">
        <v>3439</v>
      </c>
    </row>
    <row r="11" spans="1:11">
      <c r="A11" s="4" t="s">
        <v>632</v>
      </c>
      <c r="J11" s="6" t="n">
        <v>86600</v>
      </c>
    </row>
    <row r="12" spans="1:11">
      <c r="A12" s="4" t="s">
        <v>76</v>
      </c>
      <c r="G12" s="6" t="n">
        <v>195700</v>
      </c>
      <c r="K12" s="6" t="n">
        <v>167100</v>
      </c>
    </row>
    <row r="13" spans="1:11">
      <c r="A13" s="4" t="s">
        <v>105</v>
      </c>
    </row>
    <row r="14" spans="1:11">
      <c r="A14" s="3" t="s">
        <v>495</v>
      </c>
    </row>
    <row r="15" spans="1:11">
      <c r="A15" s="4" t="s">
        <v>111</v>
      </c>
      <c r="G15" s="7" t="n">
        <v>1e-05</v>
      </c>
      <c r="K15" s="7" t="n">
        <v>1e-05</v>
      </c>
    </row>
    <row r="16" spans="1:11">
      <c r="A16" s="4" t="s">
        <v>58</v>
      </c>
    </row>
    <row r="17" spans="1:11">
      <c r="A17" s="3" t="s">
        <v>495</v>
      </c>
    </row>
    <row r="18" spans="1:11">
      <c r="A18" s="4" t="s">
        <v>111</v>
      </c>
      <c r="G18" s="10" t="n">
        <v>1e-05</v>
      </c>
      <c r="K18" s="10" t="n">
        <v>1e-05</v>
      </c>
    </row>
    <row r="19" spans="1:11">
      <c r="A19" s="4" t="s">
        <v>59</v>
      </c>
    </row>
    <row r="20" spans="1:11">
      <c r="A20" s="3" t="s">
        <v>495</v>
      </c>
    </row>
    <row r="21" spans="1:11">
      <c r="A21" s="4" t="s">
        <v>111</v>
      </c>
      <c r="G21" s="7" t="n">
        <v>1e-05</v>
      </c>
      <c r="K21" s="7" t="n">
        <v>1e-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633</v>
      </c>
      <c r="B1" s="2" t="s">
        <v>634</v>
      </c>
      <c r="C1" s="2" t="s">
        <v>530</v>
      </c>
      <c r="D1" s="2" t="s">
        <v>635</v>
      </c>
      <c r="E1" s="2" t="s">
        <v>636</v>
      </c>
      <c r="F1" s="2" t="s">
        <v>635</v>
      </c>
      <c r="G1" s="2" t="s">
        <v>637</v>
      </c>
      <c r="H1" s="2" t="s">
        <v>519</v>
      </c>
      <c r="I1" s="2" t="s">
        <v>502</v>
      </c>
    </row>
    <row r="2" spans="1:9">
      <c r="A2" s="3" t="s">
        <v>638</v>
      </c>
    </row>
    <row r="3" spans="1:9">
      <c r="A3" s="4" t="s">
        <v>471</v>
      </c>
      <c r="E3" s="5" t="n">
        <v>2</v>
      </c>
    </row>
    <row r="4" spans="1:9">
      <c r="A4" s="4" t="s">
        <v>472</v>
      </c>
      <c r="E4" s="5" t="n">
        <v>1</v>
      </c>
    </row>
    <row r="5" spans="1:9">
      <c r="A5" s="4" t="s">
        <v>74</v>
      </c>
      <c r="C5" s="6" t="n">
        <v>1195477000</v>
      </c>
      <c r="E5" s="6" t="n">
        <v>1195477000</v>
      </c>
      <c r="I5" s="6" t="n">
        <v>836583000</v>
      </c>
    </row>
    <row r="6" spans="1:9">
      <c r="A6" s="4" t="s">
        <v>493</v>
      </c>
      <c r="B6" s="6" t="n">
        <v>0</v>
      </c>
      <c r="C6" s="5" t="n">
        <v>0</v>
      </c>
      <c r="D6" s="6" t="n">
        <v>0</v>
      </c>
      <c r="E6" s="5" t="n">
        <v>0</v>
      </c>
      <c r="F6" s="6" t="n">
        <v>0</v>
      </c>
    </row>
    <row r="7" spans="1:9">
      <c r="A7" s="4" t="s">
        <v>558</v>
      </c>
      <c r="C7" s="5" t="n">
        <v>513153000</v>
      </c>
      <c r="E7" s="5" t="n">
        <v>513153000</v>
      </c>
      <c r="I7" s="6" t="n">
        <v>83989000</v>
      </c>
    </row>
    <row r="8" spans="1:9">
      <c r="A8" s="4" t="s">
        <v>639</v>
      </c>
      <c r="C8" s="5" t="n">
        <v>18908000</v>
      </c>
      <c r="D8" s="6" t="n">
        <v>6367000</v>
      </c>
      <c r="E8" s="5" t="n">
        <v>50436000</v>
      </c>
      <c r="F8" s="6" t="n">
        <v>20042000</v>
      </c>
    </row>
    <row r="9" spans="1:9">
      <c r="A9" s="4" t="s">
        <v>473</v>
      </c>
    </row>
    <row r="10" spans="1:9">
      <c r="A10" s="3" t="s">
        <v>638</v>
      </c>
    </row>
    <row r="11" spans="1:9">
      <c r="A11" s="4" t="s">
        <v>74</v>
      </c>
      <c r="C11" s="5" t="n">
        <v>358955000</v>
      </c>
      <c r="E11" s="5" t="n">
        <v>358955000</v>
      </c>
      <c r="G11" s="6" t="n">
        <v>360434000</v>
      </c>
      <c r="H11" s="6" t="n">
        <v>358955000</v>
      </c>
    </row>
    <row r="12" spans="1:9">
      <c r="A12" s="4" t="s">
        <v>640</v>
      </c>
      <c r="C12" s="6" t="n">
        <v>479600000</v>
      </c>
      <c r="E12" s="6" t="n">
        <v>479600000</v>
      </c>
      <c r="G12" s="6" t="n">
        <v>479600000</v>
      </c>
      <c r="H12" s="5" t="n">
        <v>479600000</v>
      </c>
    </row>
    <row r="13" spans="1:9">
      <c r="A13" s="4" t="s">
        <v>537</v>
      </c>
    </row>
    <row r="14" spans="1:9">
      <c r="A14" s="3" t="s">
        <v>638</v>
      </c>
    </row>
    <row r="15" spans="1:9">
      <c r="A15" s="4" t="s">
        <v>74</v>
      </c>
      <c r="H15" s="6" t="n">
        <v>359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21"/>
  </cols>
  <sheetData>
    <row r="1" spans="1:2">
      <c r="A1" s="1" t="s">
        <v>641</v>
      </c>
      <c r="B1" s="2" t="s">
        <v>1</v>
      </c>
    </row>
    <row r="2" spans="1:2">
      <c r="B2" s="2" t="s">
        <v>530</v>
      </c>
    </row>
    <row r="3" spans="1:2">
      <c r="A3" s="3" t="s">
        <v>642</v>
      </c>
    </row>
    <row r="4" spans="1:2">
      <c r="A4" s="4" t="s">
        <v>643</v>
      </c>
      <c r="B4" s="6" t="n">
        <v>836583</v>
      </c>
    </row>
    <row r="5" spans="1:2">
      <c r="A5" s="4" t="s">
        <v>644</v>
      </c>
      <c r="B5" s="5" t="n">
        <v>-61</v>
      </c>
    </row>
    <row r="6" spans="1:2">
      <c r="A6" s="4" t="s">
        <v>645</v>
      </c>
      <c r="B6" s="5" t="n">
        <v>1195477</v>
      </c>
    </row>
    <row r="7" spans="1:2">
      <c r="A7" s="4" t="s">
        <v>646</v>
      </c>
    </row>
    <row r="8" spans="1:2">
      <c r="A8" s="3" t="s">
        <v>642</v>
      </c>
    </row>
    <row r="9" spans="1:2">
      <c r="A9" s="4" t="s">
        <v>647</v>
      </c>
      <c r="B9" s="5" t="n">
        <v>358955</v>
      </c>
    </row>
    <row r="10" spans="1:2">
      <c r="A10" s="4" t="s">
        <v>648</v>
      </c>
    </row>
    <row r="11" spans="1:2">
      <c r="A11" s="3" t="s">
        <v>642</v>
      </c>
    </row>
    <row r="12" spans="1:2">
      <c r="A12" s="4" t="s">
        <v>643</v>
      </c>
      <c r="B12" s="5" t="n">
        <v>755292</v>
      </c>
    </row>
    <row r="13" spans="1:2">
      <c r="A13" s="4" t="s">
        <v>647</v>
      </c>
      <c r="B13" s="5" t="n">
        <v>0</v>
      </c>
    </row>
    <row r="14" spans="1:2">
      <c r="A14" s="4" t="s">
        <v>644</v>
      </c>
      <c r="B14" s="5" t="n">
        <v>0</v>
      </c>
    </row>
    <row r="15" spans="1:2">
      <c r="A15" s="4" t="s">
        <v>645</v>
      </c>
      <c r="B15" s="5" t="n">
        <v>755292</v>
      </c>
    </row>
    <row r="16" spans="1:2">
      <c r="A16" s="4" t="s">
        <v>649</v>
      </c>
    </row>
    <row r="17" spans="1:2">
      <c r="A17" s="3" t="s">
        <v>642</v>
      </c>
    </row>
    <row r="18" spans="1:2">
      <c r="A18" s="4" t="s">
        <v>643</v>
      </c>
      <c r="B18" s="5" t="n">
        <v>81291</v>
      </c>
    </row>
    <row r="19" spans="1:2">
      <c r="A19" s="4" t="s">
        <v>647</v>
      </c>
      <c r="B19" s="5" t="n">
        <v>358955</v>
      </c>
    </row>
    <row r="20" spans="1:2">
      <c r="A20" s="4" t="s">
        <v>644</v>
      </c>
      <c r="B20" s="5" t="n">
        <v>-61</v>
      </c>
    </row>
    <row r="21" spans="1:2">
      <c r="A21" s="4" t="s">
        <v>645</v>
      </c>
      <c r="B21" s="5" t="n">
        <v>440185</v>
      </c>
    </row>
    <row r="22" spans="1:2">
      <c r="A22" s="4" t="s">
        <v>650</v>
      </c>
    </row>
    <row r="23" spans="1:2">
      <c r="A23" s="3" t="s">
        <v>642</v>
      </c>
    </row>
    <row r="24" spans="1:2">
      <c r="A24" s="4" t="s">
        <v>643</v>
      </c>
      <c r="B24" s="5" t="n">
        <v>0</v>
      </c>
    </row>
    <row r="25" spans="1:2">
      <c r="A25" s="4" t="s">
        <v>647</v>
      </c>
      <c r="B25" s="5" t="n">
        <v>0</v>
      </c>
    </row>
    <row r="26" spans="1:2">
      <c r="A26" s="4" t="s">
        <v>644</v>
      </c>
      <c r="B26" s="5" t="n">
        <v>0</v>
      </c>
    </row>
    <row r="27" spans="1:2">
      <c r="A27" s="4" t="s">
        <v>645</v>
      </c>
      <c r="B2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51</v>
      </c>
      <c r="B1" s="2" t="s">
        <v>1</v>
      </c>
      <c r="C1" s="2" t="s">
        <v>652</v>
      </c>
    </row>
    <row r="2" spans="1:3">
      <c r="B2" s="2" t="s">
        <v>2</v>
      </c>
      <c r="C2" s="2" t="s">
        <v>61</v>
      </c>
    </row>
    <row r="3" spans="1:3">
      <c r="A3" s="3" t="s">
        <v>653</v>
      </c>
    </row>
    <row r="4" spans="1:3">
      <c r="A4" s="4" t="s">
        <v>654</v>
      </c>
      <c r="B4" s="6" t="n">
        <v>199080</v>
      </c>
      <c r="C4" s="6" t="n">
        <v>148644</v>
      </c>
    </row>
    <row r="5" spans="1:3">
      <c r="A5" s="4" t="s">
        <v>655</v>
      </c>
      <c r="B5" s="5" t="n">
        <v>513153</v>
      </c>
      <c r="C5" s="5" t="n">
        <v>83989</v>
      </c>
    </row>
    <row r="6" spans="1:3">
      <c r="A6" s="4" t="s">
        <v>656</v>
      </c>
      <c r="B6" s="5" t="n">
        <v>712233</v>
      </c>
      <c r="C6" s="5" t="n">
        <v>232633</v>
      </c>
    </row>
    <row r="7" spans="1:3">
      <c r="A7" s="4" t="s">
        <v>655</v>
      </c>
      <c r="B7" s="5" t="n">
        <v>513153</v>
      </c>
      <c r="C7" s="5" t="n">
        <v>83989</v>
      </c>
    </row>
    <row r="8" spans="1:3">
      <c r="A8" s="4" t="s">
        <v>657</v>
      </c>
    </row>
    <row r="9" spans="1:3">
      <c r="A9" s="3" t="s">
        <v>653</v>
      </c>
    </row>
    <row r="10" spans="1:3">
      <c r="A10" s="4" t="s">
        <v>657</v>
      </c>
      <c r="B10" s="5" t="n">
        <v>5838</v>
      </c>
      <c r="C10" s="5" t="n">
        <v>5838</v>
      </c>
    </row>
    <row r="11" spans="1:3">
      <c r="A11" s="4" t="s">
        <v>658</v>
      </c>
    </row>
    <row r="12" spans="1:3">
      <c r="A12" s="3" t="s">
        <v>653</v>
      </c>
    </row>
    <row r="13" spans="1:3">
      <c r="A13" s="4" t="s">
        <v>656</v>
      </c>
      <c r="B13" s="5" t="n">
        <v>110000</v>
      </c>
      <c r="C13" s="5" t="n">
        <v>110000</v>
      </c>
    </row>
    <row r="14" spans="1:3">
      <c r="A14" s="4" t="s">
        <v>654</v>
      </c>
      <c r="B14" s="5" t="n">
        <v>110000</v>
      </c>
      <c r="C14" s="5" t="n">
        <v>110000</v>
      </c>
    </row>
    <row r="15" spans="1:3">
      <c r="A15" s="4" t="s">
        <v>655</v>
      </c>
      <c r="B15" s="6" t="n">
        <v>0</v>
      </c>
      <c r="C15" s="6" t="n">
        <v>0</v>
      </c>
    </row>
    <row r="16" spans="1:3">
      <c r="A16" s="4" t="s">
        <v>659</v>
      </c>
    </row>
    <row r="17" spans="1:3">
      <c r="A17" s="3" t="s">
        <v>653</v>
      </c>
    </row>
    <row r="18" spans="1:3">
      <c r="A18" s="4" t="s">
        <v>660</v>
      </c>
      <c r="B18" s="4" t="s">
        <v>661</v>
      </c>
      <c r="C18" s="4" t="s">
        <v>661</v>
      </c>
    </row>
    <row r="19" spans="1:3">
      <c r="A19" s="4" t="s">
        <v>662</v>
      </c>
    </row>
    <row r="20" spans="1:3">
      <c r="A20" s="3" t="s">
        <v>653</v>
      </c>
    </row>
    <row r="21" spans="1:3">
      <c r="A21" s="4" t="s">
        <v>660</v>
      </c>
      <c r="B21" s="4" t="s">
        <v>663</v>
      </c>
      <c r="C21" s="4" t="s">
        <v>663</v>
      </c>
    </row>
    <row r="22" spans="1:3">
      <c r="A22" s="4" t="s">
        <v>664</v>
      </c>
    </row>
    <row r="23" spans="1:3">
      <c r="A23" s="3" t="s">
        <v>653</v>
      </c>
    </row>
    <row r="24" spans="1:3">
      <c r="A24" s="4" t="s">
        <v>656</v>
      </c>
      <c r="B24" s="6" t="n">
        <v>950</v>
      </c>
      <c r="C24" s="6" t="n">
        <v>950</v>
      </c>
    </row>
    <row r="25" spans="1:3">
      <c r="A25" s="4" t="s">
        <v>654</v>
      </c>
      <c r="B25" s="5" t="n">
        <v>743</v>
      </c>
      <c r="C25" s="5" t="n">
        <v>665</v>
      </c>
    </row>
    <row r="26" spans="1:3">
      <c r="A26" s="4" t="s">
        <v>655</v>
      </c>
      <c r="B26" s="6" t="n">
        <v>207</v>
      </c>
      <c r="C26" s="6" t="n">
        <v>285</v>
      </c>
    </row>
    <row r="27" spans="1:3">
      <c r="A27" s="4" t="s">
        <v>660</v>
      </c>
      <c r="B27" s="4" t="s">
        <v>665</v>
      </c>
      <c r="C27" s="4" t="s">
        <v>665</v>
      </c>
    </row>
    <row r="28" spans="1:3">
      <c r="A28" s="4" t="s">
        <v>666</v>
      </c>
    </row>
    <row r="29" spans="1:3">
      <c r="A29" s="3" t="s">
        <v>653</v>
      </c>
    </row>
    <row r="30" spans="1:3">
      <c r="A30" s="4" t="s">
        <v>656</v>
      </c>
      <c r="B30" s="6" t="n">
        <v>950</v>
      </c>
      <c r="C30" s="6" t="n">
        <v>950</v>
      </c>
    </row>
    <row r="31" spans="1:3">
      <c r="A31" s="4" t="s">
        <v>654</v>
      </c>
      <c r="B31" s="5" t="n">
        <v>743</v>
      </c>
      <c r="C31" s="5" t="n">
        <v>665</v>
      </c>
    </row>
    <row r="32" spans="1:3">
      <c r="A32" s="4" t="s">
        <v>655</v>
      </c>
      <c r="B32" s="6" t="n">
        <v>207</v>
      </c>
      <c r="C32" s="6" t="n">
        <v>285</v>
      </c>
    </row>
    <row r="33" spans="1:3">
      <c r="A33" s="4" t="s">
        <v>660</v>
      </c>
      <c r="B33" s="4" t="s">
        <v>665</v>
      </c>
      <c r="C33" s="4" t="s">
        <v>665</v>
      </c>
    </row>
    <row r="34" spans="1:3">
      <c r="A34" s="4" t="s">
        <v>667</v>
      </c>
    </row>
    <row r="35" spans="1:3">
      <c r="A35" s="3" t="s">
        <v>653</v>
      </c>
    </row>
    <row r="36" spans="1:3">
      <c r="A36" s="4" t="s">
        <v>656</v>
      </c>
      <c r="B36" s="6" t="n">
        <v>153000</v>
      </c>
      <c r="C36" s="6" t="n">
        <v>60000</v>
      </c>
    </row>
    <row r="37" spans="1:3">
      <c r="A37" s="4" t="s">
        <v>654</v>
      </c>
      <c r="B37" s="5" t="n">
        <v>53746</v>
      </c>
      <c r="C37" s="5" t="n">
        <v>30185</v>
      </c>
    </row>
    <row r="38" spans="1:3">
      <c r="A38" s="4" t="s">
        <v>655</v>
      </c>
      <c r="B38" s="6" t="n">
        <v>99254</v>
      </c>
      <c r="C38" s="6" t="n">
        <v>29815</v>
      </c>
    </row>
    <row r="39" spans="1:3">
      <c r="A39" s="4" t="s">
        <v>668</v>
      </c>
    </row>
    <row r="40" spans="1:3">
      <c r="A40" s="3" t="s">
        <v>653</v>
      </c>
    </row>
    <row r="41" spans="1:3">
      <c r="A41" s="4" t="s">
        <v>660</v>
      </c>
      <c r="B41" s="4" t="s">
        <v>669</v>
      </c>
      <c r="C41" s="4" t="s">
        <v>669</v>
      </c>
    </row>
    <row r="42" spans="1:3">
      <c r="A42" s="4" t="s">
        <v>670</v>
      </c>
    </row>
    <row r="43" spans="1:3">
      <c r="A43" s="3" t="s">
        <v>653</v>
      </c>
    </row>
    <row r="44" spans="1:3">
      <c r="A44" s="4" t="s">
        <v>660</v>
      </c>
      <c r="B44" s="4" t="s">
        <v>671</v>
      </c>
      <c r="C44" s="4" t="s">
        <v>671</v>
      </c>
    </row>
    <row r="45" spans="1:3">
      <c r="A45" s="4" t="s">
        <v>559</v>
      </c>
    </row>
    <row r="46" spans="1:3">
      <c r="A46" s="3" t="s">
        <v>653</v>
      </c>
    </row>
    <row r="47" spans="1:3">
      <c r="A47" s="4" t="s">
        <v>656</v>
      </c>
      <c r="B47" s="6" t="n">
        <v>432000</v>
      </c>
      <c r="C47" s="6" t="n">
        <v>49000</v>
      </c>
    </row>
    <row r="48" spans="1:3">
      <c r="A48" s="4" t="s">
        <v>654</v>
      </c>
      <c r="B48" s="5" t="n">
        <v>31312</v>
      </c>
      <c r="C48" s="5" t="n">
        <v>5905</v>
      </c>
    </row>
    <row r="49" spans="1:3">
      <c r="A49" s="4" t="s">
        <v>655</v>
      </c>
      <c r="B49" s="6" t="n">
        <v>400688</v>
      </c>
      <c r="C49" s="6" t="n">
        <v>43095</v>
      </c>
    </row>
    <row r="50" spans="1:3">
      <c r="A50" s="4" t="s">
        <v>660</v>
      </c>
      <c r="C50" s="4" t="s">
        <v>672</v>
      </c>
    </row>
    <row r="51" spans="1:3">
      <c r="A51" s="4" t="s">
        <v>673</v>
      </c>
    </row>
    <row r="52" spans="1:3">
      <c r="A52" s="3" t="s">
        <v>653</v>
      </c>
    </row>
    <row r="53" spans="1:3">
      <c r="A53" s="4" t="s">
        <v>660</v>
      </c>
      <c r="B53" s="4" t="s">
        <v>565</v>
      </c>
    </row>
    <row r="54" spans="1:3">
      <c r="A54" s="4" t="s">
        <v>674</v>
      </c>
    </row>
    <row r="55" spans="1:3">
      <c r="A55" s="3" t="s">
        <v>653</v>
      </c>
    </row>
    <row r="56" spans="1:3">
      <c r="A56" s="4" t="s">
        <v>660</v>
      </c>
      <c r="B56" s="4" t="s">
        <v>672</v>
      </c>
    </row>
    <row r="57" spans="1:3">
      <c r="A57" s="4" t="s">
        <v>675</v>
      </c>
    </row>
    <row r="58" spans="1:3">
      <c r="A58" s="3" t="s">
        <v>653</v>
      </c>
    </row>
    <row r="59" spans="1:3">
      <c r="A59" s="4" t="s">
        <v>656</v>
      </c>
      <c r="B59" s="6" t="n">
        <v>3600</v>
      </c>
    </row>
    <row r="60" spans="1:3">
      <c r="A60" s="4" t="s">
        <v>654</v>
      </c>
      <c r="B60" s="5" t="n">
        <v>700</v>
      </c>
    </row>
    <row r="61" spans="1:3">
      <c r="A61" s="4" t="s">
        <v>655</v>
      </c>
      <c r="B61" s="6" t="n">
        <v>2900</v>
      </c>
    </row>
    <row r="62" spans="1:3">
      <c r="A62" s="4" t="s">
        <v>660</v>
      </c>
      <c r="B62" s="4" t="s">
        <v>486</v>
      </c>
    </row>
    <row r="63" spans="1:3">
      <c r="A63" s="4" t="s">
        <v>676</v>
      </c>
    </row>
    <row r="64" spans="1:3">
      <c r="A64" s="3" t="s">
        <v>653</v>
      </c>
    </row>
    <row r="65" spans="1:3">
      <c r="A65" s="4" t="s">
        <v>656</v>
      </c>
      <c r="B65" s="6" t="n">
        <v>5895</v>
      </c>
      <c r="C65" s="6" t="n">
        <v>5895</v>
      </c>
    </row>
    <row r="66" spans="1:3">
      <c r="A66" s="4" t="s">
        <v>654</v>
      </c>
      <c r="B66" s="5" t="n">
        <v>1836</v>
      </c>
      <c r="C66" s="5" t="n">
        <v>1224</v>
      </c>
    </row>
    <row r="67" spans="1:3">
      <c r="A67" s="4" t="s">
        <v>655</v>
      </c>
      <c r="B67" s="6" t="n">
        <v>4059</v>
      </c>
      <c r="C67" s="6" t="n">
        <v>4671</v>
      </c>
    </row>
    <row r="68" spans="1:3">
      <c r="A68" s="4" t="s">
        <v>677</v>
      </c>
    </row>
    <row r="69" spans="1:3">
      <c r="A69" s="3" t="s">
        <v>653</v>
      </c>
    </row>
    <row r="70" spans="1:3">
      <c r="A70" s="4" t="s">
        <v>660</v>
      </c>
      <c r="B70" s="4" t="s">
        <v>486</v>
      </c>
      <c r="C70" s="4" t="s">
        <v>486</v>
      </c>
    </row>
    <row r="71" spans="1:3">
      <c r="A71" s="4" t="s">
        <v>678</v>
      </c>
    </row>
    <row r="72" spans="1:3">
      <c r="A72" s="3" t="s">
        <v>653</v>
      </c>
    </row>
    <row r="73" spans="1:3">
      <c r="A73" s="4" t="s">
        <v>660</v>
      </c>
      <c r="B73" s="4" t="s">
        <v>630</v>
      </c>
      <c r="C73" s="4" t="s">
        <v>6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1</v>
      </c>
    </row>
    <row r="2" spans="1:3">
      <c r="A2" s="3" t="s">
        <v>62</v>
      </c>
    </row>
    <row r="3" spans="1:3">
      <c r="A3" s="4" t="s">
        <v>680</v>
      </c>
      <c r="B3" s="6" t="n">
        <v>251375</v>
      </c>
      <c r="C3" s="6" t="n">
        <v>302152</v>
      </c>
    </row>
    <row r="4" spans="1:3">
      <c r="A4" s="4" t="s">
        <v>681</v>
      </c>
      <c r="B4" s="5" t="n">
        <v>251290</v>
      </c>
      <c r="C4" s="5" t="n">
        <v>84509</v>
      </c>
    </row>
    <row r="5" spans="1:3">
      <c r="A5" s="4" t="s">
        <v>682</v>
      </c>
      <c r="B5" s="5" t="n">
        <v>234583</v>
      </c>
      <c r="C5" s="5" t="n">
        <v>294884</v>
      </c>
    </row>
    <row r="6" spans="1:3">
      <c r="A6" s="4" t="s">
        <v>683</v>
      </c>
      <c r="B6" s="5" t="n">
        <v>513325</v>
      </c>
      <c r="C6" s="5" t="n">
        <v>193544</v>
      </c>
    </row>
    <row r="7" spans="1:3">
      <c r="A7" s="4" t="s">
        <v>684</v>
      </c>
      <c r="B7" s="5" t="n">
        <v>304937</v>
      </c>
      <c r="C7" s="5" t="n">
        <v>218663</v>
      </c>
    </row>
    <row r="8" spans="1:3">
      <c r="A8" s="4" t="s">
        <v>685</v>
      </c>
      <c r="B8" s="5" t="n">
        <v>8221</v>
      </c>
      <c r="C8" s="5" t="n">
        <v>7697</v>
      </c>
    </row>
    <row r="9" spans="1:3">
      <c r="A9" s="4" t="s">
        <v>686</v>
      </c>
      <c r="B9" s="5" t="n">
        <v>1563731</v>
      </c>
      <c r="C9" s="5" t="n">
        <v>1101449</v>
      </c>
    </row>
    <row r="10" spans="1:3">
      <c r="A10" s="3" t="s">
        <v>79</v>
      </c>
    </row>
    <row r="11" spans="1:3">
      <c r="A11" s="4" t="s">
        <v>687</v>
      </c>
      <c r="B11" s="5" t="n">
        <v>255443</v>
      </c>
      <c r="C11" s="5" t="n">
        <v>354300</v>
      </c>
    </row>
    <row r="12" spans="1:3">
      <c r="A12" s="4" t="s">
        <v>682</v>
      </c>
      <c r="B12" s="5" t="n">
        <v>56706</v>
      </c>
      <c r="C12" s="5" t="n">
        <v>47998</v>
      </c>
    </row>
    <row r="13" spans="1:3">
      <c r="A13" s="4" t="s">
        <v>683</v>
      </c>
      <c r="B13" s="5" t="n">
        <v>537230</v>
      </c>
      <c r="C13" s="5" t="n">
        <v>90021</v>
      </c>
    </row>
    <row r="14" spans="1:3">
      <c r="A14" s="4" t="s">
        <v>688</v>
      </c>
      <c r="B14" s="5" t="n">
        <v>173662</v>
      </c>
      <c r="C14" s="5" t="n">
        <v>73547</v>
      </c>
    </row>
    <row r="15" spans="1:3">
      <c r="A15" s="4" t="s">
        <v>685</v>
      </c>
      <c r="B15" s="5" t="n">
        <v>1508</v>
      </c>
      <c r="C15" s="5" t="n">
        <v>1575</v>
      </c>
    </row>
    <row r="16" spans="1:3">
      <c r="A16" s="4" t="s">
        <v>689</v>
      </c>
      <c r="B16" s="5" t="n">
        <v>1024549</v>
      </c>
      <c r="C16" s="5" t="n">
        <v>567441</v>
      </c>
    </row>
    <row r="17" spans="1:3">
      <c r="A17" s="4" t="s">
        <v>690</v>
      </c>
      <c r="B17" s="6" t="n">
        <v>133400</v>
      </c>
      <c r="C17" s="6" t="n">
        <v>184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1</v>
      </c>
      <c r="B1" s="2" t="s">
        <v>2</v>
      </c>
      <c r="C1" s="2" t="s">
        <v>61</v>
      </c>
    </row>
    <row r="2" spans="1:3">
      <c r="A2" s="3" t="s">
        <v>692</v>
      </c>
    </row>
    <row r="3" spans="1:3">
      <c r="A3" s="4" t="s">
        <v>65</v>
      </c>
      <c r="B3" s="6" t="n">
        <v>1526350</v>
      </c>
      <c r="C3" s="6" t="n">
        <v>1361635</v>
      </c>
    </row>
    <row r="4" spans="1:3">
      <c r="A4" s="4" t="s">
        <v>66</v>
      </c>
      <c r="B4" s="5" t="n">
        <v>18796</v>
      </c>
      <c r="C4" s="5" t="n">
        <v>15475</v>
      </c>
    </row>
    <row r="5" spans="1:3">
      <c r="A5" s="4" t="s">
        <v>693</v>
      </c>
      <c r="B5" s="5" t="n">
        <v>1545146</v>
      </c>
      <c r="C5" s="5" t="n">
        <v>1377110</v>
      </c>
    </row>
    <row r="6" spans="1:3">
      <c r="A6" s="4" t="s">
        <v>70</v>
      </c>
      <c r="B6" s="5" t="n">
        <v>920950</v>
      </c>
      <c r="C6" s="5" t="n">
        <v>791115</v>
      </c>
    </row>
    <row r="7" spans="1:3">
      <c r="A7" s="4" t="s">
        <v>694</v>
      </c>
    </row>
    <row r="8" spans="1:3">
      <c r="A8" s="3" t="s">
        <v>692</v>
      </c>
    </row>
    <row r="9" spans="1:3">
      <c r="A9" s="4" t="s">
        <v>70</v>
      </c>
      <c r="B9" s="5" t="n">
        <v>878727</v>
      </c>
      <c r="C9" s="5" t="n">
        <v>748846</v>
      </c>
    </row>
    <row r="10" spans="1:3">
      <c r="A10" s="4" t="s">
        <v>695</v>
      </c>
    </row>
    <row r="11" spans="1:3">
      <c r="A11" s="3" t="s">
        <v>692</v>
      </c>
    </row>
    <row r="12" spans="1:3">
      <c r="A12" s="4" t="s">
        <v>70</v>
      </c>
      <c r="B12" s="6" t="n">
        <v>42223</v>
      </c>
      <c r="C12" s="6" t="n">
        <v>422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35"/>
    <col customWidth="1" max="3" min="3" width="36"/>
    <col customWidth="1" max="4" min="4" width="21"/>
    <col customWidth="1" max="5" min="5" width="21"/>
    <col customWidth="1" max="6" min="6" width="21"/>
  </cols>
  <sheetData>
    <row r="1" spans="1:6">
      <c r="A1" s="1" t="s">
        <v>696</v>
      </c>
      <c r="B1" s="2" t="s">
        <v>697</v>
      </c>
      <c r="C1" s="2" t="s">
        <v>698</v>
      </c>
      <c r="D1" s="2" t="s">
        <v>519</v>
      </c>
      <c r="E1" s="2" t="s">
        <v>502</v>
      </c>
      <c r="F1" s="2" t="s">
        <v>699</v>
      </c>
    </row>
    <row r="2" spans="1:6">
      <c r="A2" s="3" t="s">
        <v>700</v>
      </c>
    </row>
    <row r="3" spans="1:6">
      <c r="A3" s="4" t="s">
        <v>701</v>
      </c>
      <c r="B3" s="5" t="n">
        <v>2</v>
      </c>
    </row>
    <row r="4" spans="1:6">
      <c r="A4" s="4" t="s">
        <v>702</v>
      </c>
    </row>
    <row r="5" spans="1:6">
      <c r="A5" s="3" t="s">
        <v>700</v>
      </c>
    </row>
    <row r="6" spans="1:6">
      <c r="A6" s="4" t="s">
        <v>703</v>
      </c>
      <c r="C6" s="5" t="n">
        <v>2</v>
      </c>
    </row>
    <row r="7" spans="1:6">
      <c r="A7" s="4" t="s">
        <v>704</v>
      </c>
      <c r="B7" s="6" t="n">
        <v>500000000</v>
      </c>
      <c r="C7" s="6" t="n">
        <v>800000000</v>
      </c>
      <c r="D7" s="6" t="n">
        <v>600000000</v>
      </c>
      <c r="E7" s="6" t="n">
        <v>700000000</v>
      </c>
    </row>
    <row r="8" spans="1:6">
      <c r="A8" s="4" t="s">
        <v>705</v>
      </c>
      <c r="B8" s="4" t="s">
        <v>706</v>
      </c>
    </row>
    <row r="9" spans="1:6">
      <c r="A9" s="4" t="s">
        <v>707</v>
      </c>
    </row>
    <row r="10" spans="1:6">
      <c r="A10" s="3" t="s">
        <v>700</v>
      </c>
    </row>
    <row r="11" spans="1:6">
      <c r="A11" s="4" t="s">
        <v>522</v>
      </c>
      <c r="B11" s="6" t="n">
        <v>600000000</v>
      </c>
      <c r="F11" s="6" t="n">
        <v>300000000</v>
      </c>
    </row>
    <row r="12" spans="1:6">
      <c r="A12" s="4" t="s">
        <v>708</v>
      </c>
    </row>
    <row r="13" spans="1:6">
      <c r="A13" s="3" t="s">
        <v>700</v>
      </c>
    </row>
    <row r="14" spans="1:6">
      <c r="A14" s="4" t="s">
        <v>709</v>
      </c>
      <c r="B14" s="4" t="s">
        <v>710</v>
      </c>
    </row>
    <row r="15" spans="1:6">
      <c r="A15" s="4" t="s">
        <v>711</v>
      </c>
    </row>
    <row r="16" spans="1:6">
      <c r="A16" s="3" t="s">
        <v>700</v>
      </c>
    </row>
    <row r="17" spans="1:6">
      <c r="A17" s="4" t="s">
        <v>522</v>
      </c>
      <c r="B17" s="6" t="n">
        <v>150000000</v>
      </c>
      <c r="F17" s="6" t="n">
        <v>40000000</v>
      </c>
    </row>
    <row r="18" spans="1:6">
      <c r="A18" s="4" t="s">
        <v>712</v>
      </c>
    </row>
    <row r="19" spans="1:6">
      <c r="A19" s="3" t="s">
        <v>700</v>
      </c>
    </row>
    <row r="20" spans="1:6">
      <c r="A20" s="4" t="s">
        <v>709</v>
      </c>
      <c r="B20" s="4" t="s">
        <v>713</v>
      </c>
    </row>
    <row r="21" spans="1:6">
      <c r="A21" s="4" t="s">
        <v>714</v>
      </c>
    </row>
    <row r="22" spans="1:6">
      <c r="A22" s="3" t="s">
        <v>700</v>
      </c>
    </row>
    <row r="23" spans="1:6">
      <c r="A23" s="4" t="s">
        <v>703</v>
      </c>
      <c r="C23" s="5" t="n">
        <v>1</v>
      </c>
    </row>
    <row r="24" spans="1:6">
      <c r="A24" s="4" t="s">
        <v>522</v>
      </c>
      <c r="C24" s="6" t="n">
        <v>200000000</v>
      </c>
    </row>
    <row r="25" spans="1:6">
      <c r="A25" s="4" t="s">
        <v>704</v>
      </c>
      <c r="C25" s="6" t="n">
        <v>200000000</v>
      </c>
      <c r="E25" s="6" t="n">
        <v>2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5</v>
      </c>
      <c r="B1" s="2" t="s">
        <v>2</v>
      </c>
      <c r="C1" s="2" t="s">
        <v>533</v>
      </c>
      <c r="D1" s="2" t="s">
        <v>61</v>
      </c>
      <c r="E1" s="2" t="s">
        <v>716</v>
      </c>
    </row>
    <row r="2" spans="1:5">
      <c r="A2" s="3" t="s">
        <v>700</v>
      </c>
    </row>
    <row r="3" spans="1:5">
      <c r="A3" s="4" t="s">
        <v>717</v>
      </c>
      <c r="B3" s="6" t="n">
        <v>1982383000</v>
      </c>
    </row>
    <row r="4" spans="1:5">
      <c r="A4" s="4" t="s">
        <v>718</v>
      </c>
      <c r="B4" s="6" t="n">
        <v>1934358000</v>
      </c>
      <c r="D4" s="6" t="n">
        <v>907037000</v>
      </c>
    </row>
    <row r="5" spans="1:5">
      <c r="A5" s="4" t="s">
        <v>719</v>
      </c>
    </row>
    <row r="6" spans="1:5">
      <c r="A6" s="3" t="s">
        <v>700</v>
      </c>
    </row>
    <row r="7" spans="1:5">
      <c r="A7" s="4" t="s">
        <v>720</v>
      </c>
      <c r="B7" s="4" t="s">
        <v>721</v>
      </c>
      <c r="D7" s="4" t="s">
        <v>722</v>
      </c>
    </row>
    <row r="8" spans="1:5">
      <c r="A8" s="4" t="s">
        <v>723</v>
      </c>
      <c r="B8" s="6" t="n">
        <v>200000000</v>
      </c>
      <c r="D8" s="6" t="n">
        <v>200000000</v>
      </c>
    </row>
    <row r="9" spans="1:5">
      <c r="A9" s="4" t="s">
        <v>717</v>
      </c>
      <c r="B9" s="5" t="n">
        <v>30000000</v>
      </c>
      <c r="D9" s="5" t="n">
        <v>10000000</v>
      </c>
    </row>
    <row r="10" spans="1:5">
      <c r="A10" s="4" t="s">
        <v>724</v>
      </c>
      <c r="B10" s="5" t="n">
        <v>-1256000</v>
      </c>
      <c r="D10" s="5" t="n">
        <v>-832000</v>
      </c>
    </row>
    <row r="11" spans="1:5">
      <c r="A11" s="4" t="s">
        <v>718</v>
      </c>
      <c r="B11" s="6" t="n">
        <v>28744000</v>
      </c>
      <c r="D11" s="6" t="n">
        <v>9168000</v>
      </c>
    </row>
    <row r="12" spans="1:5">
      <c r="A12" s="4" t="s">
        <v>520</v>
      </c>
    </row>
    <row r="13" spans="1:5">
      <c r="A13" s="3" t="s">
        <v>700</v>
      </c>
    </row>
    <row r="14" spans="1:5">
      <c r="A14" s="4" t="s">
        <v>720</v>
      </c>
      <c r="B14" s="4" t="s">
        <v>725</v>
      </c>
      <c r="D14" s="4" t="s">
        <v>726</v>
      </c>
    </row>
    <row r="15" spans="1:5">
      <c r="A15" s="4" t="s">
        <v>723</v>
      </c>
      <c r="B15" s="6" t="n">
        <v>600000000</v>
      </c>
      <c r="D15" s="6" t="n">
        <v>500000000</v>
      </c>
    </row>
    <row r="16" spans="1:5">
      <c r="A16" s="4" t="s">
        <v>717</v>
      </c>
      <c r="B16" s="5" t="n">
        <v>7000000</v>
      </c>
      <c r="D16" s="5" t="n">
        <v>7000000</v>
      </c>
    </row>
    <row r="17" spans="1:5">
      <c r="A17" s="4" t="s">
        <v>724</v>
      </c>
      <c r="B17" s="5" t="n">
        <v>-2550000</v>
      </c>
      <c r="D17" s="5" t="n">
        <v>-1040000</v>
      </c>
    </row>
    <row r="18" spans="1:5">
      <c r="A18" s="4" t="s">
        <v>718</v>
      </c>
      <c r="B18" s="5" t="n">
        <v>4450000</v>
      </c>
      <c r="D18" s="5" t="n">
        <v>5960000</v>
      </c>
    </row>
    <row r="19" spans="1:5">
      <c r="A19" s="4" t="s">
        <v>702</v>
      </c>
    </row>
    <row r="20" spans="1:5">
      <c r="A20" s="3" t="s">
        <v>700</v>
      </c>
    </row>
    <row r="21" spans="1:5">
      <c r="A21" s="4" t="s">
        <v>723</v>
      </c>
      <c r="B21" s="5" t="n">
        <v>800000000</v>
      </c>
      <c r="C21" s="6" t="n">
        <v>600000000</v>
      </c>
      <c r="D21" s="5" t="n">
        <v>700000000</v>
      </c>
      <c r="E21" s="6" t="n">
        <v>500000000</v>
      </c>
    </row>
    <row r="22" spans="1:5">
      <c r="A22" s="4" t="s">
        <v>717</v>
      </c>
      <c r="B22" s="5" t="n">
        <v>37000000</v>
      </c>
      <c r="D22" s="5" t="n">
        <v>17000000</v>
      </c>
    </row>
    <row r="23" spans="1:5">
      <c r="A23" s="4" t="s">
        <v>724</v>
      </c>
      <c r="B23" s="5" t="n">
        <v>-3806000</v>
      </c>
      <c r="D23" s="5" t="n">
        <v>-1872000</v>
      </c>
    </row>
    <row r="24" spans="1:5">
      <c r="A24" s="4" t="s">
        <v>718</v>
      </c>
      <c r="B24" s="6" t="n">
        <v>33194000</v>
      </c>
      <c r="D24" s="6" t="n">
        <v>1512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116</v>
      </c>
      <c r="D1" s="2" t="s">
        <v>1</v>
      </c>
    </row>
    <row r="2" spans="1:5">
      <c r="B2" s="2" t="s">
        <v>2</v>
      </c>
      <c r="C2" s="2" t="s">
        <v>117</v>
      </c>
      <c r="D2" s="2" t="s">
        <v>2</v>
      </c>
      <c r="E2" s="2" t="s">
        <v>117</v>
      </c>
    </row>
    <row r="3" spans="1:5">
      <c r="A3" s="3" t="s">
        <v>700</v>
      </c>
    </row>
    <row r="4" spans="1:5">
      <c r="A4" s="4" t="s">
        <v>728</v>
      </c>
      <c r="B4" s="6" t="n">
        <v>34191</v>
      </c>
      <c r="C4" s="6" t="n">
        <v>17709</v>
      </c>
      <c r="D4" s="6" t="n">
        <v>91669</v>
      </c>
      <c r="E4" s="6" t="n">
        <v>55536</v>
      </c>
    </row>
    <row r="5" spans="1:5">
      <c r="A5" s="4" t="s">
        <v>702</v>
      </c>
    </row>
    <row r="6" spans="1:5">
      <c r="A6" s="3" t="s">
        <v>700</v>
      </c>
    </row>
    <row r="7" spans="1:5">
      <c r="A7" s="4" t="s">
        <v>728</v>
      </c>
      <c r="B7" s="5" t="n">
        <v>465</v>
      </c>
      <c r="C7" s="5" t="n">
        <v>488</v>
      </c>
      <c r="D7" s="5" t="n">
        <v>1081</v>
      </c>
      <c r="E7" s="5" t="n">
        <v>1670</v>
      </c>
    </row>
    <row r="8" spans="1:5">
      <c r="A8" s="4" t="s">
        <v>719</v>
      </c>
    </row>
    <row r="9" spans="1:5">
      <c r="A9" s="3" t="s">
        <v>700</v>
      </c>
    </row>
    <row r="10" spans="1:5">
      <c r="A10" s="4" t="s">
        <v>728</v>
      </c>
      <c r="B10" s="5" t="n">
        <v>327</v>
      </c>
      <c r="C10" s="5" t="n">
        <v>428</v>
      </c>
      <c r="D10" s="5" t="n">
        <v>688</v>
      </c>
      <c r="E10" s="5" t="n">
        <v>1458</v>
      </c>
    </row>
    <row r="11" spans="1:5">
      <c r="A11" s="4" t="s">
        <v>520</v>
      </c>
    </row>
    <row r="12" spans="1:5">
      <c r="A12" s="3" t="s">
        <v>700</v>
      </c>
    </row>
    <row r="13" spans="1:5">
      <c r="A13" s="4" t="s">
        <v>728</v>
      </c>
      <c r="B13" s="6" t="n">
        <v>138</v>
      </c>
      <c r="C13" s="6" t="n">
        <v>60</v>
      </c>
      <c r="D13" s="6" t="n">
        <v>393</v>
      </c>
      <c r="E13" s="6" t="n">
        <v>2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29</v>
      </c>
      <c r="B1" s="2" t="s">
        <v>530</v>
      </c>
    </row>
    <row r="2" spans="1:2">
      <c r="A2" s="3" t="s">
        <v>276</v>
      </c>
    </row>
    <row r="3" spans="1:2">
      <c r="A3" s="4" t="s">
        <v>730</v>
      </c>
      <c r="B3" s="9" t="n">
        <v>62.4</v>
      </c>
    </row>
    <row r="4" spans="1:2">
      <c r="A4" s="4" t="s">
        <v>731</v>
      </c>
      <c r="B4" s="4" t="s">
        <v>7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733</v>
      </c>
      <c r="B1" s="2" t="s">
        <v>116</v>
      </c>
      <c r="D1" s="2" t="s">
        <v>1</v>
      </c>
    </row>
    <row r="2" spans="1:6">
      <c r="B2" s="2" t="s">
        <v>2</v>
      </c>
      <c r="C2" s="2" t="s">
        <v>117</v>
      </c>
      <c r="D2" s="2" t="s">
        <v>2</v>
      </c>
      <c r="E2" s="2" t="s">
        <v>117</v>
      </c>
      <c r="F2" s="2" t="s">
        <v>61</v>
      </c>
    </row>
    <row r="3" spans="1:6">
      <c r="A3" s="3" t="s">
        <v>734</v>
      </c>
    </row>
    <row r="4" spans="1:6">
      <c r="A4" s="4" t="s">
        <v>735</v>
      </c>
      <c r="B4" s="4" t="s">
        <v>732</v>
      </c>
      <c r="D4" s="4" t="s">
        <v>732</v>
      </c>
    </row>
    <row r="5" spans="1:6">
      <c r="A5" s="4" t="s">
        <v>717</v>
      </c>
      <c r="B5" s="6" t="n">
        <v>1982383</v>
      </c>
      <c r="D5" s="6" t="n">
        <v>1982383</v>
      </c>
    </row>
    <row r="6" spans="1:6">
      <c r="A6" s="4" t="s">
        <v>728</v>
      </c>
      <c r="B6" s="6" t="n">
        <v>34191</v>
      </c>
      <c r="C6" s="6" t="n">
        <v>17709</v>
      </c>
      <c r="D6" s="6" t="n">
        <v>91669</v>
      </c>
      <c r="E6" s="6" t="n">
        <v>55536</v>
      </c>
    </row>
    <row r="7" spans="1:6">
      <c r="A7" s="4" t="s">
        <v>413</v>
      </c>
    </row>
    <row r="8" spans="1:6">
      <c r="A8" s="3" t="s">
        <v>734</v>
      </c>
    </row>
    <row r="9" spans="1:6">
      <c r="A9" s="4" t="s">
        <v>735</v>
      </c>
      <c r="B9" s="4" t="s">
        <v>736</v>
      </c>
      <c r="D9" s="4" t="s">
        <v>736</v>
      </c>
      <c r="F9" s="4" t="s">
        <v>737</v>
      </c>
    </row>
    <row r="10" spans="1:6">
      <c r="A10" s="4" t="s">
        <v>723</v>
      </c>
      <c r="B10" s="6" t="n">
        <v>526000</v>
      </c>
      <c r="D10" s="6" t="n">
        <v>526000</v>
      </c>
      <c r="F10" s="6" t="n">
        <v>566000</v>
      </c>
    </row>
    <row r="11" spans="1:6">
      <c r="A11" s="4" t="s">
        <v>717</v>
      </c>
      <c r="B11" s="5" t="n">
        <v>133411</v>
      </c>
      <c r="D11" s="5" t="n">
        <v>133411</v>
      </c>
      <c r="F11" s="6" t="n">
        <v>184608</v>
      </c>
    </row>
    <row r="12" spans="1:6">
      <c r="A12" s="4" t="s">
        <v>728</v>
      </c>
      <c r="B12" s="6" t="n">
        <v>1600</v>
      </c>
      <c r="C12" s="6" t="n">
        <v>1500</v>
      </c>
      <c r="D12" s="6" t="n">
        <v>5300</v>
      </c>
      <c r="E12" s="6" t="n">
        <v>5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38</v>
      </c>
      <c r="B1" s="2" t="s">
        <v>2</v>
      </c>
      <c r="C1" s="2" t="s">
        <v>61</v>
      </c>
      <c r="D1" s="2" t="s">
        <v>739</v>
      </c>
    </row>
    <row r="2" spans="1:4">
      <c r="A2" s="3" t="s">
        <v>700</v>
      </c>
    </row>
    <row r="3" spans="1:4">
      <c r="A3" s="4" t="s">
        <v>740</v>
      </c>
      <c r="B3" s="6" t="n">
        <v>1982383</v>
      </c>
    </row>
    <row r="4" spans="1:4">
      <c r="A4" s="4" t="s">
        <v>718</v>
      </c>
      <c r="B4" s="6" t="n">
        <v>1934358</v>
      </c>
      <c r="C4" s="6" t="n">
        <v>907037</v>
      </c>
    </row>
    <row r="5" spans="1:4">
      <c r="A5" s="4" t="s">
        <v>741</v>
      </c>
    </row>
    <row r="6" spans="1:4">
      <c r="A6" s="3" t="s">
        <v>700</v>
      </c>
    </row>
    <row r="7" spans="1:4">
      <c r="A7" s="4" t="s">
        <v>742</v>
      </c>
      <c r="B7" s="4" t="s">
        <v>743</v>
      </c>
      <c r="C7" s="4" t="s">
        <v>743</v>
      </c>
    </row>
    <row r="8" spans="1:4">
      <c r="A8" s="4" t="s">
        <v>740</v>
      </c>
      <c r="B8" s="6" t="n">
        <v>32383</v>
      </c>
      <c r="C8" s="6" t="n">
        <v>31908</v>
      </c>
    </row>
    <row r="9" spans="1:4">
      <c r="A9" s="4" t="s">
        <v>744</v>
      </c>
      <c r="B9" s="5" t="n">
        <v>0</v>
      </c>
      <c r="C9" s="5" t="n">
        <v>0</v>
      </c>
    </row>
    <row r="10" spans="1:4">
      <c r="A10" s="4" t="s">
        <v>724</v>
      </c>
      <c r="B10" s="5" t="n">
        <v>-6</v>
      </c>
      <c r="C10" s="5" t="n">
        <v>-24</v>
      </c>
    </row>
    <row r="11" spans="1:4">
      <c r="A11" s="4" t="s">
        <v>718</v>
      </c>
      <c r="B11" s="5" t="n">
        <v>32377</v>
      </c>
      <c r="C11" s="5" t="n">
        <v>31884</v>
      </c>
    </row>
    <row r="12" spans="1:4">
      <c r="A12" s="4" t="s">
        <v>745</v>
      </c>
    </row>
    <row r="13" spans="1:4">
      <c r="A13" s="3" t="s">
        <v>700</v>
      </c>
    </row>
    <row r="14" spans="1:4">
      <c r="A14" s="4" t="s">
        <v>740</v>
      </c>
      <c r="B14" s="5" t="n">
        <v>1982383</v>
      </c>
      <c r="C14" s="5" t="n">
        <v>931908</v>
      </c>
    </row>
    <row r="15" spans="1:4">
      <c r="A15" s="4" t="s">
        <v>744</v>
      </c>
      <c r="B15" s="5" t="n">
        <v>-6643</v>
      </c>
      <c r="C15" s="5" t="n">
        <v>-332</v>
      </c>
    </row>
    <row r="16" spans="1:4">
      <c r="A16" s="4" t="s">
        <v>724</v>
      </c>
      <c r="B16" s="5" t="n">
        <v>-41382</v>
      </c>
      <c r="C16" s="5" t="n">
        <v>-24539</v>
      </c>
    </row>
    <row r="17" spans="1:4">
      <c r="A17" s="4" t="s">
        <v>718</v>
      </c>
      <c r="B17" s="6" t="n">
        <v>1934358</v>
      </c>
      <c r="C17" s="6" t="n">
        <v>907037</v>
      </c>
    </row>
    <row r="18" spans="1:4">
      <c r="A18" s="4" t="s">
        <v>746</v>
      </c>
    </row>
    <row r="19" spans="1:4">
      <c r="A19" s="3" t="s">
        <v>700</v>
      </c>
    </row>
    <row r="20" spans="1:4">
      <c r="A20" s="4" t="s">
        <v>742</v>
      </c>
      <c r="D20" s="4" t="s">
        <v>747</v>
      </c>
    </row>
    <row r="21" spans="1:4">
      <c r="A21" s="4" t="s">
        <v>416</v>
      </c>
    </row>
    <row r="22" spans="1:4">
      <c r="A22" s="3" t="s">
        <v>700</v>
      </c>
    </row>
    <row r="23" spans="1:4">
      <c r="A23" s="4" t="s">
        <v>742</v>
      </c>
      <c r="B23" s="4" t="s">
        <v>748</v>
      </c>
      <c r="C23" s="4" t="s">
        <v>749</v>
      </c>
    </row>
    <row r="24" spans="1:4">
      <c r="A24" s="4" t="s">
        <v>740</v>
      </c>
      <c r="B24" s="6" t="n">
        <v>1450000</v>
      </c>
      <c r="C24" s="6" t="n">
        <v>400000</v>
      </c>
    </row>
    <row r="25" spans="1:4">
      <c r="A25" s="4" t="s">
        <v>744</v>
      </c>
      <c r="B25" s="5" t="n">
        <v>-6643</v>
      </c>
      <c r="C25" s="5" t="n">
        <v>-332</v>
      </c>
    </row>
    <row r="26" spans="1:4">
      <c r="A26" s="4" t="s">
        <v>724</v>
      </c>
      <c r="B26" s="5" t="n">
        <v>-27427</v>
      </c>
      <c r="C26" s="5" t="n">
        <v>-6704</v>
      </c>
    </row>
    <row r="27" spans="1:4">
      <c r="A27" s="4" t="s">
        <v>718</v>
      </c>
      <c r="B27" s="6" t="n">
        <v>1415930</v>
      </c>
      <c r="C27" s="6" t="n">
        <v>392964</v>
      </c>
    </row>
    <row r="28" spans="1:4">
      <c r="A28" s="4" t="s">
        <v>750</v>
      </c>
    </row>
    <row r="29" spans="1:4">
      <c r="A29" s="3" t="s">
        <v>700</v>
      </c>
    </row>
    <row r="30" spans="1:4">
      <c r="A30" s="4" t="s">
        <v>742</v>
      </c>
      <c r="B30" s="4" t="s">
        <v>747</v>
      </c>
      <c r="C30" s="4" t="s">
        <v>747</v>
      </c>
    </row>
    <row r="31" spans="1:4">
      <c r="A31" s="4" t="s">
        <v>740</v>
      </c>
      <c r="B31" s="6" t="n">
        <v>500000</v>
      </c>
      <c r="C31" s="6" t="n">
        <v>500000</v>
      </c>
    </row>
    <row r="32" spans="1:4">
      <c r="A32" s="4" t="s">
        <v>744</v>
      </c>
      <c r="B32" s="5" t="n">
        <v>0</v>
      </c>
      <c r="C32" s="5" t="n">
        <v>0</v>
      </c>
    </row>
    <row r="33" spans="1:4">
      <c r="A33" s="4" t="s">
        <v>724</v>
      </c>
      <c r="B33" s="5" t="n">
        <v>-13949</v>
      </c>
      <c r="C33" s="5" t="n">
        <v>-17811</v>
      </c>
    </row>
    <row r="34" spans="1:4">
      <c r="A34" s="4" t="s">
        <v>718</v>
      </c>
      <c r="B34" s="6" t="n">
        <v>486051</v>
      </c>
      <c r="C34" s="6" t="n">
        <v>4821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 customWidth="1" max="6" min="6" width="14"/>
    <col customWidth="1" max="7" min="7" width="15"/>
    <col customWidth="1" max="8" min="8" width="16"/>
  </cols>
  <sheetData>
    <row r="1" spans="1:8">
      <c r="A1" s="1" t="s">
        <v>751</v>
      </c>
      <c r="B1" s="2" t="s">
        <v>533</v>
      </c>
      <c r="C1" s="2" t="s">
        <v>2</v>
      </c>
      <c r="D1" s="2" t="s">
        <v>117</v>
      </c>
      <c r="E1" s="2" t="s">
        <v>752</v>
      </c>
      <c r="F1" s="2" t="s">
        <v>61</v>
      </c>
      <c r="G1" s="2" t="s">
        <v>753</v>
      </c>
      <c r="H1" s="2" t="s">
        <v>739</v>
      </c>
    </row>
    <row r="2" spans="1:8">
      <c r="A2" s="3" t="s">
        <v>406</v>
      </c>
    </row>
    <row r="3" spans="1:8">
      <c r="A3" s="4" t="s">
        <v>754</v>
      </c>
      <c r="C3" s="6" t="n">
        <v>450000000</v>
      </c>
      <c r="D3" s="6" t="n">
        <v>500000000</v>
      </c>
    </row>
    <row r="4" spans="1:8">
      <c r="A4" s="4" t="s">
        <v>755</v>
      </c>
      <c r="C4" s="6" t="n">
        <v>1982383000</v>
      </c>
    </row>
    <row r="5" spans="1:8">
      <c r="A5" s="4" t="s">
        <v>756</v>
      </c>
      <c r="B5" s="4" t="s">
        <v>757</v>
      </c>
    </row>
    <row r="6" spans="1:8">
      <c r="A6" s="4" t="s">
        <v>758</v>
      </c>
      <c r="B6" s="4" t="s">
        <v>759</v>
      </c>
    </row>
    <row r="7" spans="1:8">
      <c r="A7" s="4" t="s">
        <v>760</v>
      </c>
    </row>
    <row r="8" spans="1:8">
      <c r="A8" s="3" t="s">
        <v>406</v>
      </c>
    </row>
    <row r="9" spans="1:8">
      <c r="A9" s="4" t="s">
        <v>761</v>
      </c>
      <c r="C9" s="4" t="s">
        <v>706</v>
      </c>
    </row>
    <row r="10" spans="1:8">
      <c r="A10" s="4" t="s">
        <v>762</v>
      </c>
    </row>
    <row r="11" spans="1:8">
      <c r="A11" s="3" t="s">
        <v>406</v>
      </c>
    </row>
    <row r="12" spans="1:8">
      <c r="A12" s="4" t="s">
        <v>761</v>
      </c>
      <c r="B12" s="4" t="s">
        <v>713</v>
      </c>
    </row>
    <row r="13" spans="1:8">
      <c r="A13" s="4" t="s">
        <v>742</v>
      </c>
      <c r="B13" s="4" t="s">
        <v>763</v>
      </c>
    </row>
    <row r="14" spans="1:8">
      <c r="A14" s="4" t="s">
        <v>764</v>
      </c>
      <c r="B14" s="4" t="s">
        <v>765</v>
      </c>
    </row>
    <row r="15" spans="1:8">
      <c r="A15" s="4" t="s">
        <v>766</v>
      </c>
    </row>
    <row r="16" spans="1:8">
      <c r="A16" s="3" t="s">
        <v>406</v>
      </c>
    </row>
    <row r="17" spans="1:8">
      <c r="A17" s="4" t="s">
        <v>761</v>
      </c>
      <c r="B17" s="4" t="s">
        <v>706</v>
      </c>
    </row>
    <row r="18" spans="1:8">
      <c r="A18" s="4" t="s">
        <v>767</v>
      </c>
    </row>
    <row r="19" spans="1:8">
      <c r="A19" s="3" t="s">
        <v>406</v>
      </c>
    </row>
    <row r="20" spans="1:8">
      <c r="A20" s="4" t="s">
        <v>761</v>
      </c>
      <c r="B20" s="4" t="s">
        <v>763</v>
      </c>
    </row>
    <row r="21" spans="1:8">
      <c r="A21" s="4" t="s">
        <v>768</v>
      </c>
    </row>
    <row r="22" spans="1:8">
      <c r="A22" s="3" t="s">
        <v>406</v>
      </c>
    </row>
    <row r="23" spans="1:8">
      <c r="A23" s="4" t="s">
        <v>742</v>
      </c>
      <c r="B23" s="4" t="s">
        <v>769</v>
      </c>
    </row>
    <row r="24" spans="1:8">
      <c r="A24" s="4" t="s">
        <v>770</v>
      </c>
    </row>
    <row r="25" spans="1:8">
      <c r="A25" s="3" t="s">
        <v>406</v>
      </c>
    </row>
    <row r="26" spans="1:8">
      <c r="A26" s="4" t="s">
        <v>761</v>
      </c>
      <c r="B26" s="4" t="s">
        <v>771</v>
      </c>
    </row>
    <row r="27" spans="1:8">
      <c r="A27" s="4" t="s">
        <v>764</v>
      </c>
      <c r="B27" s="4" t="s">
        <v>772</v>
      </c>
    </row>
    <row r="28" spans="1:8">
      <c r="A28" s="4" t="s">
        <v>773</v>
      </c>
    </row>
    <row r="29" spans="1:8">
      <c r="A29" s="3" t="s">
        <v>406</v>
      </c>
    </row>
    <row r="30" spans="1:8">
      <c r="A30" s="4" t="s">
        <v>755</v>
      </c>
      <c r="G30" s="6" t="n">
        <v>1150000000</v>
      </c>
    </row>
    <row r="31" spans="1:8">
      <c r="A31" s="4" t="s">
        <v>774</v>
      </c>
    </row>
    <row r="32" spans="1:8">
      <c r="A32" s="3" t="s">
        <v>406</v>
      </c>
    </row>
    <row r="33" spans="1:8">
      <c r="A33" s="4" t="s">
        <v>522</v>
      </c>
      <c r="B33" s="6" t="n">
        <v>50000000</v>
      </c>
    </row>
    <row r="34" spans="1:8">
      <c r="A34" s="4" t="s">
        <v>755</v>
      </c>
      <c r="C34" s="6" t="n">
        <v>7000000</v>
      </c>
      <c r="F34" s="6" t="n">
        <v>7000000</v>
      </c>
    </row>
    <row r="35" spans="1:8">
      <c r="A35" s="4" t="s">
        <v>705</v>
      </c>
      <c r="B35" s="4" t="s">
        <v>706</v>
      </c>
    </row>
    <row r="36" spans="1:8">
      <c r="A36" s="4" t="s">
        <v>775</v>
      </c>
    </row>
    <row r="37" spans="1:8">
      <c r="A37" s="3" t="s">
        <v>406</v>
      </c>
    </row>
    <row r="38" spans="1:8">
      <c r="A38" s="4" t="s">
        <v>776</v>
      </c>
      <c r="B38" s="4" t="s">
        <v>777</v>
      </c>
    </row>
    <row r="39" spans="1:8">
      <c r="A39" s="4" t="s">
        <v>778</v>
      </c>
    </row>
    <row r="40" spans="1:8">
      <c r="A40" s="3" t="s">
        <v>406</v>
      </c>
    </row>
    <row r="41" spans="1:8">
      <c r="A41" s="4" t="s">
        <v>776</v>
      </c>
      <c r="B41" s="4" t="s">
        <v>779</v>
      </c>
    </row>
    <row r="42" spans="1:8">
      <c r="A42" s="4" t="s">
        <v>780</v>
      </c>
    </row>
    <row r="43" spans="1:8">
      <c r="A43" s="3" t="s">
        <v>406</v>
      </c>
    </row>
    <row r="44" spans="1:8">
      <c r="A44" s="4" t="s">
        <v>522</v>
      </c>
      <c r="B44" s="6" t="n">
        <v>5000000</v>
      </c>
    </row>
    <row r="45" spans="1:8">
      <c r="A45" s="4" t="s">
        <v>781</v>
      </c>
    </row>
    <row r="46" spans="1:8">
      <c r="A46" s="3" t="s">
        <v>406</v>
      </c>
    </row>
    <row r="47" spans="1:8">
      <c r="A47" s="4" t="s">
        <v>522</v>
      </c>
      <c r="B47" s="5" t="n">
        <v>5000000</v>
      </c>
    </row>
    <row r="48" spans="1:8">
      <c r="A48" s="4" t="s">
        <v>782</v>
      </c>
    </row>
    <row r="49" spans="1:8">
      <c r="A49" s="3" t="s">
        <v>406</v>
      </c>
    </row>
    <row r="50" spans="1:8">
      <c r="A50" s="4" t="s">
        <v>783</v>
      </c>
      <c r="B50" s="6" t="n">
        <v>400000000</v>
      </c>
    </row>
    <row r="51" spans="1:8">
      <c r="A51" s="4" t="s">
        <v>784</v>
      </c>
      <c r="B51" s="4" t="s">
        <v>763</v>
      </c>
    </row>
    <row r="52" spans="1:8">
      <c r="A52" s="4" t="s">
        <v>746</v>
      </c>
    </row>
    <row r="53" spans="1:8">
      <c r="A53" s="3" t="s">
        <v>406</v>
      </c>
    </row>
    <row r="54" spans="1:8">
      <c r="A54" s="4" t="s">
        <v>785</v>
      </c>
      <c r="H54" s="6" t="n">
        <v>500000000</v>
      </c>
    </row>
    <row r="55" spans="1:8">
      <c r="A55" s="4" t="s">
        <v>742</v>
      </c>
      <c r="H55" s="4" t="s">
        <v>747</v>
      </c>
    </row>
    <row r="56" spans="1:8">
      <c r="A56" s="4" t="s">
        <v>786</v>
      </c>
    </row>
    <row r="57" spans="1:8">
      <c r="A57" s="3" t="s">
        <v>406</v>
      </c>
    </row>
    <row r="58" spans="1:8">
      <c r="A58" s="4" t="s">
        <v>742</v>
      </c>
      <c r="E58" s="4" t="s">
        <v>747</v>
      </c>
    </row>
    <row r="59" spans="1:8">
      <c r="A59" s="4" t="s">
        <v>787</v>
      </c>
    </row>
    <row r="60" spans="1:8">
      <c r="A60" s="3" t="s">
        <v>406</v>
      </c>
    </row>
    <row r="61" spans="1:8">
      <c r="A61" s="4" t="s">
        <v>785</v>
      </c>
      <c r="B61" s="6" t="n">
        <v>1500000000</v>
      </c>
    </row>
    <row r="62" spans="1:8">
      <c r="A62" s="4" t="s">
        <v>754</v>
      </c>
      <c r="C62" s="5" t="n">
        <v>50000000</v>
      </c>
    </row>
    <row r="63" spans="1:8">
      <c r="A63" s="4" t="s">
        <v>755</v>
      </c>
      <c r="C63" s="6" t="n">
        <v>1450000000</v>
      </c>
    </row>
    <row r="64" spans="1:8">
      <c r="A64" s="4" t="s">
        <v>788</v>
      </c>
    </row>
    <row r="65" spans="1:8">
      <c r="A65" s="3" t="s">
        <v>406</v>
      </c>
    </row>
    <row r="66" spans="1:8">
      <c r="A66" s="4" t="s">
        <v>785</v>
      </c>
      <c r="E66" s="6" t="n">
        <v>525000000</v>
      </c>
    </row>
    <row r="67" spans="1:8">
      <c r="A67" s="4" t="s">
        <v>789</v>
      </c>
    </row>
    <row r="68" spans="1:8">
      <c r="A68" s="3" t="s">
        <v>406</v>
      </c>
    </row>
    <row r="69" spans="1:8">
      <c r="A69" s="4" t="s">
        <v>527</v>
      </c>
      <c r="B69" s="5" t="n">
        <v>404500000</v>
      </c>
    </row>
    <row r="70" spans="1:8">
      <c r="A70" s="4" t="s">
        <v>790</v>
      </c>
    </row>
    <row r="71" spans="1:8">
      <c r="A71" s="3" t="s">
        <v>406</v>
      </c>
    </row>
    <row r="72" spans="1:8">
      <c r="A72" s="4" t="s">
        <v>522</v>
      </c>
      <c r="B72" s="5" t="n">
        <v>50000000</v>
      </c>
    </row>
    <row r="73" spans="1:8">
      <c r="A73" s="4" t="s">
        <v>791</v>
      </c>
    </row>
    <row r="74" spans="1:8">
      <c r="A74" s="3" t="s">
        <v>406</v>
      </c>
    </row>
    <row r="75" spans="1:8">
      <c r="A75" s="4" t="s">
        <v>522</v>
      </c>
      <c r="B75" s="5" t="n">
        <v>5000000</v>
      </c>
    </row>
    <row r="76" spans="1:8">
      <c r="A76" s="4" t="s">
        <v>792</v>
      </c>
    </row>
    <row r="77" spans="1:8">
      <c r="A77" s="3" t="s">
        <v>406</v>
      </c>
    </row>
    <row r="78" spans="1:8">
      <c r="A78" s="4" t="s">
        <v>522</v>
      </c>
      <c r="B78" s="5" t="n">
        <v>5000000</v>
      </c>
    </row>
    <row r="79" spans="1:8">
      <c r="A79" s="4" t="s">
        <v>793</v>
      </c>
    </row>
    <row r="80" spans="1:8">
      <c r="A80" s="3" t="s">
        <v>406</v>
      </c>
    </row>
    <row r="81" spans="1:8">
      <c r="A81" s="4" t="s">
        <v>785</v>
      </c>
      <c r="E81" s="6" t="n">
        <v>525000000</v>
      </c>
    </row>
    <row r="82" spans="1:8">
      <c r="A82" s="4" t="s">
        <v>794</v>
      </c>
    </row>
    <row r="83" spans="1:8">
      <c r="A83" s="3" t="s">
        <v>406</v>
      </c>
    </row>
    <row r="84" spans="1:8">
      <c r="A84" s="4" t="s">
        <v>527</v>
      </c>
      <c r="B84" s="6" t="n">
        <v>109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6"/>
  </cols>
  <sheetData>
    <row r="1" spans="1:4">
      <c r="A1" s="1" t="s">
        <v>795</v>
      </c>
      <c r="B1" s="2" t="s">
        <v>752</v>
      </c>
      <c r="C1" s="2" t="s">
        <v>533</v>
      </c>
      <c r="D1" s="2" t="s">
        <v>739</v>
      </c>
    </row>
    <row r="2" spans="1:4">
      <c r="A2" s="4" t="s">
        <v>787</v>
      </c>
    </row>
    <row r="3" spans="1:4">
      <c r="A3" s="3" t="s">
        <v>406</v>
      </c>
    </row>
    <row r="4" spans="1:4">
      <c r="A4" s="4" t="s">
        <v>526</v>
      </c>
      <c r="C4" s="6" t="n">
        <v>1500000000</v>
      </c>
    </row>
    <row r="5" spans="1:4">
      <c r="A5" s="4" t="s">
        <v>796</v>
      </c>
    </row>
    <row r="6" spans="1:4">
      <c r="A6" s="3" t="s">
        <v>406</v>
      </c>
    </row>
    <row r="7" spans="1:4">
      <c r="A7" s="4" t="s">
        <v>526</v>
      </c>
      <c r="B7" s="6" t="n">
        <v>525000000</v>
      </c>
    </row>
    <row r="8" spans="1:4">
      <c r="A8" s="4" t="s">
        <v>746</v>
      </c>
    </row>
    <row r="9" spans="1:4">
      <c r="A9" s="3" t="s">
        <v>406</v>
      </c>
    </row>
    <row r="10" spans="1:4">
      <c r="A10" s="4" t="s">
        <v>526</v>
      </c>
      <c r="D10" s="6" t="n">
        <v>500000000</v>
      </c>
    </row>
    <row r="11" spans="1:4">
      <c r="A11" s="4" t="s">
        <v>742</v>
      </c>
      <c r="D11" s="4" t="s">
        <v>747</v>
      </c>
    </row>
    <row r="12" spans="1:4">
      <c r="A12" s="4" t="s">
        <v>786</v>
      </c>
    </row>
    <row r="13" spans="1:4">
      <c r="A13" s="3" t="s">
        <v>406</v>
      </c>
    </row>
    <row r="14" spans="1:4">
      <c r="A14" s="4" t="s">
        <v>742</v>
      </c>
      <c r="B14" s="4" t="s">
        <v>7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7</v>
      </c>
      <c r="B1" s="2" t="s">
        <v>116</v>
      </c>
      <c r="D1" s="2" t="s">
        <v>1</v>
      </c>
    </row>
    <row r="2" spans="1:10">
      <c r="B2" s="2" t="s">
        <v>530</v>
      </c>
      <c r="C2" s="2" t="s">
        <v>635</v>
      </c>
      <c r="D2" s="2" t="s">
        <v>530</v>
      </c>
      <c r="E2" s="2" t="s">
        <v>635</v>
      </c>
      <c r="F2" s="2" t="s">
        <v>798</v>
      </c>
      <c r="G2" s="2" t="s">
        <v>502</v>
      </c>
      <c r="H2" s="2" t="s">
        <v>799</v>
      </c>
      <c r="I2" s="2" t="s">
        <v>800</v>
      </c>
      <c r="J2" s="2" t="s">
        <v>801</v>
      </c>
    </row>
    <row r="3" spans="1:10">
      <c r="A3" s="3" t="s">
        <v>406</v>
      </c>
    </row>
    <row r="4" spans="1:10">
      <c r="A4" s="4" t="s">
        <v>755</v>
      </c>
      <c r="B4" s="6" t="n">
        <v>1982383</v>
      </c>
      <c r="D4" s="6" t="n">
        <v>1982383</v>
      </c>
    </row>
    <row r="5" spans="1:10">
      <c r="A5" s="4" t="s">
        <v>741</v>
      </c>
    </row>
    <row r="6" spans="1:10">
      <c r="A6" s="3" t="s">
        <v>406</v>
      </c>
    </row>
    <row r="7" spans="1:10">
      <c r="A7" s="4" t="s">
        <v>755</v>
      </c>
      <c r="B7" s="5" t="n">
        <v>32383</v>
      </c>
      <c r="D7" s="5" t="n">
        <v>32383</v>
      </c>
      <c r="G7" s="6" t="n">
        <v>31908</v>
      </c>
    </row>
    <row r="8" spans="1:10">
      <c r="A8" s="4" t="s">
        <v>802</v>
      </c>
    </row>
    <row r="9" spans="1:10">
      <c r="A9" s="3" t="s">
        <v>406</v>
      </c>
    </row>
    <row r="10" spans="1:10">
      <c r="A10" s="4" t="s">
        <v>526</v>
      </c>
      <c r="I10" s="6" t="n">
        <v>33100</v>
      </c>
      <c r="J10" s="11" t="n">
        <v>3500000000</v>
      </c>
    </row>
    <row r="11" spans="1:10">
      <c r="A11" s="4" t="s">
        <v>755</v>
      </c>
      <c r="B11" s="5" t="n">
        <v>32400</v>
      </c>
      <c r="D11" s="5" t="n">
        <v>32400</v>
      </c>
      <c r="F11" s="11" t="n">
        <v>3500000000</v>
      </c>
      <c r="G11" s="6" t="n">
        <v>31900</v>
      </c>
      <c r="H11" s="11" t="n">
        <v>3500000000</v>
      </c>
    </row>
    <row r="12" spans="1:10">
      <c r="A12" s="4" t="s">
        <v>803</v>
      </c>
      <c r="B12" s="6" t="n">
        <v>-100</v>
      </c>
      <c r="C12" s="6" t="n">
        <v>-900</v>
      </c>
      <c r="D12" s="6" t="n">
        <v>400</v>
      </c>
      <c r="E12" s="6" t="n">
        <v>-300</v>
      </c>
    </row>
  </sheetData>
  <mergeCells count="5">
    <mergeCell ref="A1:A2"/>
    <mergeCell ref="B1:C1"/>
    <mergeCell ref="D1:E1"/>
    <mergeCell ref="G1:H1"/>
    <mergeCell ref="I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04</v>
      </c>
      <c r="B1" s="2" t="s">
        <v>530</v>
      </c>
    </row>
    <row r="2" spans="1:2">
      <c r="A2" s="3" t="s">
        <v>276</v>
      </c>
    </row>
    <row r="3" spans="1:2">
      <c r="A3" s="4" t="s">
        <v>22</v>
      </c>
      <c r="B3" s="6" t="n">
        <v>0</v>
      </c>
    </row>
    <row r="4" spans="1:2">
      <c r="A4" s="4" t="s">
        <v>805</v>
      </c>
      <c r="B4" s="5" t="n">
        <v>47383</v>
      </c>
    </row>
    <row r="5" spans="1:2">
      <c r="A5" s="4" t="s">
        <v>806</v>
      </c>
      <c r="B5" s="5" t="n">
        <v>15000</v>
      </c>
    </row>
    <row r="6" spans="1:2">
      <c r="A6" s="4" t="s">
        <v>807</v>
      </c>
      <c r="B6" s="5" t="n">
        <v>515000</v>
      </c>
    </row>
    <row r="7" spans="1:2">
      <c r="A7" s="4" t="s">
        <v>808</v>
      </c>
      <c r="B7" s="5" t="n">
        <v>1405000</v>
      </c>
    </row>
    <row r="8" spans="1:2">
      <c r="A8" s="4" t="s">
        <v>809</v>
      </c>
      <c r="B8" s="6" t="n">
        <v>198238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0</v>
      </c>
      <c r="B1" s="2" t="s">
        <v>1</v>
      </c>
      <c r="C1" s="2" t="s">
        <v>652</v>
      </c>
    </row>
    <row r="2" spans="1:3">
      <c r="B2" s="2" t="s">
        <v>2</v>
      </c>
      <c r="C2" s="2" t="s">
        <v>61</v>
      </c>
    </row>
    <row r="3" spans="1:3">
      <c r="A3" s="3" t="s">
        <v>62</v>
      </c>
    </row>
    <row r="4" spans="1:3">
      <c r="A4" s="4" t="s">
        <v>542</v>
      </c>
      <c r="B4" s="6" t="n">
        <v>1753886</v>
      </c>
      <c r="C4" s="6" t="n">
        <v>1848806</v>
      </c>
    </row>
    <row r="5" spans="1:3">
      <c r="A5" s="4" t="s">
        <v>811</v>
      </c>
      <c r="B5" s="5" t="n">
        <v>-735762</v>
      </c>
      <c r="C5" s="5" t="n">
        <v>-2790242</v>
      </c>
    </row>
    <row r="6" spans="1:3">
      <c r="A6" s="4" t="s">
        <v>70</v>
      </c>
      <c r="B6" s="5" t="n">
        <v>920950</v>
      </c>
      <c r="C6" s="5" t="n">
        <v>791115</v>
      </c>
    </row>
    <row r="7" spans="1:3">
      <c r="A7" s="4" t="s">
        <v>216</v>
      </c>
      <c r="B7" s="5" t="n">
        <v>49312</v>
      </c>
      <c r="C7" s="5" t="n">
        <v>48273</v>
      </c>
    </row>
    <row r="8" spans="1:3">
      <c r="A8" s="3" t="s">
        <v>79</v>
      </c>
    </row>
    <row r="9" spans="1:3">
      <c r="A9" s="4" t="s">
        <v>86</v>
      </c>
      <c r="B9" s="5" t="n">
        <v>2248932</v>
      </c>
      <c r="C9" s="5" t="n">
        <v>2475395</v>
      </c>
    </row>
    <row r="10" spans="1:3">
      <c r="A10" s="4" t="s">
        <v>812</v>
      </c>
      <c r="B10" s="5" t="n">
        <v>-750209</v>
      </c>
      <c r="C10" s="5" t="n">
        <v>-2719954</v>
      </c>
    </row>
    <row r="11" spans="1:3">
      <c r="A11" s="4" t="s">
        <v>813</v>
      </c>
    </row>
    <row r="12" spans="1:3">
      <c r="A12" s="3" t="s">
        <v>62</v>
      </c>
    </row>
    <row r="13" spans="1:3">
      <c r="A13" s="4" t="s">
        <v>542</v>
      </c>
      <c r="B13" s="5" t="n">
        <v>11435</v>
      </c>
      <c r="C13" s="5" t="n">
        <v>2131</v>
      </c>
    </row>
    <row r="14" spans="1:3">
      <c r="A14" s="4" t="s">
        <v>811</v>
      </c>
      <c r="B14" s="5" t="n">
        <v>-735762</v>
      </c>
      <c r="C14" s="5" t="n">
        <v>-2790242</v>
      </c>
    </row>
    <row r="15" spans="1:3">
      <c r="A15" s="3" t="s">
        <v>79</v>
      </c>
    </row>
    <row r="16" spans="1:3">
      <c r="A16" s="4" t="s">
        <v>86</v>
      </c>
      <c r="B16" s="5" t="n">
        <v>0</v>
      </c>
      <c r="C16" s="5" t="n">
        <v>795</v>
      </c>
    </row>
    <row r="17" spans="1:3">
      <c r="A17" s="4" t="s">
        <v>812</v>
      </c>
      <c r="B17" s="5" t="n">
        <v>-750209</v>
      </c>
      <c r="C17" s="5" t="n">
        <v>-2719954</v>
      </c>
    </row>
    <row r="18" spans="1:3">
      <c r="A18" s="4" t="s">
        <v>814</v>
      </c>
    </row>
    <row r="19" spans="1:3">
      <c r="A19" s="3" t="s">
        <v>62</v>
      </c>
    </row>
    <row r="20" spans="1:3">
      <c r="A20" s="4" t="s">
        <v>542</v>
      </c>
      <c r="B20" s="5" t="n">
        <v>3063</v>
      </c>
      <c r="C20" s="5" t="n">
        <v>11899</v>
      </c>
    </row>
    <row r="21" spans="1:3">
      <c r="A21" s="3" t="s">
        <v>79</v>
      </c>
    </row>
    <row r="22" spans="1:3">
      <c r="A22" s="4" t="s">
        <v>86</v>
      </c>
      <c r="B22" s="5" t="n">
        <v>3075</v>
      </c>
      <c r="C22" s="5" t="n">
        <v>11051</v>
      </c>
    </row>
    <row r="23" spans="1:3">
      <c r="A23" s="4" t="s">
        <v>815</v>
      </c>
    </row>
    <row r="24" spans="1:3">
      <c r="A24" s="3" t="s">
        <v>62</v>
      </c>
    </row>
    <row r="25" spans="1:3">
      <c r="A25" s="4" t="s">
        <v>542</v>
      </c>
      <c r="B25" s="5" t="n">
        <v>1508513</v>
      </c>
      <c r="C25" s="5" t="n">
        <v>1609901</v>
      </c>
    </row>
    <row r="26" spans="1:3">
      <c r="A26" s="4" t="s">
        <v>70</v>
      </c>
      <c r="B26" s="5" t="n">
        <v>878727</v>
      </c>
      <c r="C26" s="5" t="n">
        <v>748846</v>
      </c>
    </row>
    <row r="27" spans="1:3">
      <c r="A27" s="3" t="s">
        <v>79</v>
      </c>
    </row>
    <row r="28" spans="1:3">
      <c r="A28" s="4" t="s">
        <v>86</v>
      </c>
      <c r="B28" s="5" t="n">
        <v>2088865</v>
      </c>
      <c r="C28" s="5" t="n">
        <v>2268330</v>
      </c>
    </row>
    <row r="29" spans="1:3">
      <c r="A29" s="4" t="s">
        <v>816</v>
      </c>
    </row>
    <row r="30" spans="1:3">
      <c r="A30" s="3" t="s">
        <v>62</v>
      </c>
    </row>
    <row r="31" spans="1:3">
      <c r="A31" s="4" t="s">
        <v>542</v>
      </c>
      <c r="B31" s="5" t="n">
        <v>83143</v>
      </c>
      <c r="C31" s="5" t="n">
        <v>106013</v>
      </c>
    </row>
    <row r="32" spans="1:3">
      <c r="A32" s="4" t="s">
        <v>70</v>
      </c>
      <c r="C32" s="5" t="n">
        <v>0</v>
      </c>
    </row>
    <row r="33" spans="1:3">
      <c r="A33" s="3" t="s">
        <v>79</v>
      </c>
    </row>
    <row r="34" spans="1:3">
      <c r="A34" s="4" t="s">
        <v>86</v>
      </c>
      <c r="B34" s="5" t="n">
        <v>34509</v>
      </c>
      <c r="C34" s="5" t="n">
        <v>115112</v>
      </c>
    </row>
    <row r="35" spans="1:3">
      <c r="A35" s="4" t="s">
        <v>817</v>
      </c>
    </row>
    <row r="36" spans="1:3">
      <c r="A36" s="3" t="s">
        <v>62</v>
      </c>
    </row>
    <row r="37" spans="1:3">
      <c r="A37" s="4" t="s">
        <v>542</v>
      </c>
      <c r="B37" s="5" t="n">
        <v>131921</v>
      </c>
      <c r="C37" s="5" t="n">
        <v>87500</v>
      </c>
    </row>
    <row r="38" spans="1:3">
      <c r="A38" s="3" t="s">
        <v>79</v>
      </c>
    </row>
    <row r="39" spans="1:3">
      <c r="A39" s="4" t="s">
        <v>86</v>
      </c>
      <c r="B39" s="5" t="n">
        <v>89715</v>
      </c>
      <c r="C39" s="5" t="n">
        <v>40123</v>
      </c>
    </row>
    <row r="40" spans="1:3">
      <c r="A40" s="4" t="s">
        <v>695</v>
      </c>
    </row>
    <row r="41" spans="1:3">
      <c r="A41" s="3" t="s">
        <v>62</v>
      </c>
    </row>
    <row r="42" spans="1:3">
      <c r="A42" s="4" t="s">
        <v>542</v>
      </c>
      <c r="B42" s="5" t="n">
        <v>15811</v>
      </c>
      <c r="C42" s="5" t="n">
        <v>31362</v>
      </c>
    </row>
    <row r="43" spans="1:3">
      <c r="A43" s="4" t="s">
        <v>70</v>
      </c>
      <c r="B43" s="5" t="n">
        <v>42223</v>
      </c>
      <c r="C43" s="5" t="n">
        <v>42269</v>
      </c>
    </row>
    <row r="44" spans="1:3">
      <c r="A44" s="3" t="s">
        <v>79</v>
      </c>
    </row>
    <row r="45" spans="1:3">
      <c r="A45" s="4" t="s">
        <v>86</v>
      </c>
      <c r="B45" s="5" t="n">
        <v>32768</v>
      </c>
      <c r="C45" s="5" t="n">
        <v>39984</v>
      </c>
    </row>
    <row r="46" spans="1:3">
      <c r="A46" s="4" t="s">
        <v>818</v>
      </c>
    </row>
    <row r="47" spans="1:3">
      <c r="A47" s="3" t="s">
        <v>62</v>
      </c>
    </row>
    <row r="48" spans="1:3">
      <c r="A48" s="4" t="s">
        <v>216</v>
      </c>
      <c r="B48" s="5" t="n">
        <v>46280</v>
      </c>
      <c r="C48" s="5" t="n">
        <v>45856</v>
      </c>
    </row>
    <row r="49" spans="1:3">
      <c r="A49" s="4" t="s">
        <v>819</v>
      </c>
    </row>
    <row r="50" spans="1:3">
      <c r="A50" s="3" t="s">
        <v>62</v>
      </c>
    </row>
    <row r="51" spans="1:3">
      <c r="A51" s="4" t="s">
        <v>216</v>
      </c>
      <c r="B51" s="5" t="n">
        <v>3032</v>
      </c>
      <c r="C51" s="5" t="n">
        <v>2417</v>
      </c>
    </row>
    <row r="52" spans="1:3">
      <c r="A52" s="4" t="s">
        <v>820</v>
      </c>
    </row>
    <row r="53" spans="1:3">
      <c r="A53" s="3" t="s">
        <v>62</v>
      </c>
    </row>
    <row r="54" spans="1:3">
      <c r="A54" s="4" t="s">
        <v>542</v>
      </c>
      <c r="B54" s="5" t="n">
        <v>695867</v>
      </c>
      <c r="C54" s="5" t="n">
        <v>694441</v>
      </c>
    </row>
    <row r="55" spans="1:3">
      <c r="A55" s="4" t="s">
        <v>70</v>
      </c>
      <c r="B55" s="5" t="n">
        <v>479686</v>
      </c>
      <c r="C55" s="5" t="n">
        <v>396778</v>
      </c>
    </row>
    <row r="56" spans="1:3">
      <c r="A56" s="4" t="s">
        <v>216</v>
      </c>
      <c r="B56" s="5" t="n">
        <v>3032</v>
      </c>
      <c r="C56" s="5" t="n">
        <v>2417</v>
      </c>
    </row>
    <row r="57" spans="1:3">
      <c r="A57" s="3" t="s">
        <v>79</v>
      </c>
    </row>
    <row r="58" spans="1:3">
      <c r="A58" s="4" t="s">
        <v>86</v>
      </c>
      <c r="B58" s="5" t="n">
        <v>996512</v>
      </c>
      <c r="C58" s="5" t="n">
        <v>1055472</v>
      </c>
    </row>
    <row r="59" spans="1:3">
      <c r="A59" s="4" t="s">
        <v>821</v>
      </c>
    </row>
    <row r="60" spans="1:3">
      <c r="A60" s="3" t="s">
        <v>62</v>
      </c>
    </row>
    <row r="61" spans="1:3">
      <c r="A61" s="4" t="s">
        <v>542</v>
      </c>
      <c r="B61" s="5" t="n">
        <v>0</v>
      </c>
      <c r="C61" s="5" t="n">
        <v>0</v>
      </c>
    </row>
    <row r="62" spans="1:3">
      <c r="A62" s="3" t="s">
        <v>79</v>
      </c>
    </row>
    <row r="63" spans="1:3">
      <c r="A63" s="4" t="s">
        <v>86</v>
      </c>
      <c r="B63" s="5" t="n">
        <v>0</v>
      </c>
      <c r="C63" s="5" t="n">
        <v>0</v>
      </c>
    </row>
    <row r="64" spans="1:3">
      <c r="A64" s="4" t="s">
        <v>822</v>
      </c>
    </row>
    <row r="65" spans="1:3">
      <c r="A65" s="3" t="s">
        <v>62</v>
      </c>
    </row>
    <row r="66" spans="1:3">
      <c r="A66" s="4" t="s">
        <v>542</v>
      </c>
      <c r="B66" s="5" t="n">
        <v>3063</v>
      </c>
      <c r="C66" s="5" t="n">
        <v>11899</v>
      </c>
    </row>
    <row r="67" spans="1:3">
      <c r="A67" s="3" t="s">
        <v>79</v>
      </c>
    </row>
    <row r="68" spans="1:3">
      <c r="A68" s="4" t="s">
        <v>86</v>
      </c>
      <c r="B68" s="5" t="n">
        <v>3075</v>
      </c>
      <c r="C68" s="5" t="n">
        <v>11051</v>
      </c>
    </row>
    <row r="69" spans="1:3">
      <c r="A69" s="4" t="s">
        <v>823</v>
      </c>
    </row>
    <row r="70" spans="1:3">
      <c r="A70" s="3" t="s">
        <v>62</v>
      </c>
    </row>
    <row r="71" spans="1:3">
      <c r="A71" s="4" t="s">
        <v>542</v>
      </c>
      <c r="B71" s="5" t="n">
        <v>624354</v>
      </c>
      <c r="C71" s="5" t="n">
        <v>587680</v>
      </c>
    </row>
    <row r="72" spans="1:3">
      <c r="A72" s="4" t="s">
        <v>70</v>
      </c>
      <c r="B72" s="5" t="n">
        <v>473489</v>
      </c>
      <c r="C72" s="5" t="n">
        <v>389810</v>
      </c>
    </row>
    <row r="73" spans="1:3">
      <c r="A73" s="3" t="s">
        <v>79</v>
      </c>
    </row>
    <row r="74" spans="1:3">
      <c r="A74" s="4" t="s">
        <v>86</v>
      </c>
      <c r="B74" s="5" t="n">
        <v>960521</v>
      </c>
      <c r="C74" s="5" t="n">
        <v>931992</v>
      </c>
    </row>
    <row r="75" spans="1:3">
      <c r="A75" s="4" t="s">
        <v>824</v>
      </c>
    </row>
    <row r="76" spans="1:3">
      <c r="A76" s="3" t="s">
        <v>62</v>
      </c>
    </row>
    <row r="77" spans="1:3">
      <c r="A77" s="4" t="s">
        <v>542</v>
      </c>
      <c r="B77" s="5" t="n">
        <v>67503</v>
      </c>
      <c r="C77" s="5" t="n">
        <v>91466</v>
      </c>
    </row>
    <row r="78" spans="1:3">
      <c r="A78" s="4" t="s">
        <v>70</v>
      </c>
      <c r="C78" s="5" t="n">
        <v>0</v>
      </c>
    </row>
    <row r="79" spans="1:3">
      <c r="A79" s="3" t="s">
        <v>79</v>
      </c>
    </row>
    <row r="80" spans="1:3">
      <c r="A80" s="4" t="s">
        <v>86</v>
      </c>
      <c r="B80" s="5" t="n">
        <v>32836</v>
      </c>
      <c r="C80" s="5" t="n">
        <v>112058</v>
      </c>
    </row>
    <row r="81" spans="1:3">
      <c r="A81" s="4" t="s">
        <v>825</v>
      </c>
    </row>
    <row r="82" spans="1:3">
      <c r="A82" s="3" t="s">
        <v>62</v>
      </c>
    </row>
    <row r="83" spans="1:3">
      <c r="A83" s="4" t="s">
        <v>542</v>
      </c>
      <c r="B83" s="5" t="n">
        <v>0</v>
      </c>
      <c r="C83" s="5" t="n">
        <v>0</v>
      </c>
    </row>
    <row r="84" spans="1:3">
      <c r="A84" s="3" t="s">
        <v>79</v>
      </c>
    </row>
    <row r="85" spans="1:3">
      <c r="A85" s="4" t="s">
        <v>86</v>
      </c>
      <c r="B85" s="5" t="n">
        <v>0</v>
      </c>
      <c r="C85" s="5" t="n">
        <v>0</v>
      </c>
    </row>
    <row r="86" spans="1:3">
      <c r="A86" s="4" t="s">
        <v>826</v>
      </c>
    </row>
    <row r="87" spans="1:3">
      <c r="A87" s="3" t="s">
        <v>62</v>
      </c>
    </row>
    <row r="88" spans="1:3">
      <c r="A88" s="4" t="s">
        <v>542</v>
      </c>
      <c r="B88" s="5" t="n">
        <v>947</v>
      </c>
      <c r="C88" s="5" t="n">
        <v>3396</v>
      </c>
    </row>
    <row r="89" spans="1:3">
      <c r="A89" s="4" t="s">
        <v>70</v>
      </c>
      <c r="B89" s="5" t="n">
        <v>6197</v>
      </c>
      <c r="C89" s="5" t="n">
        <v>6968</v>
      </c>
    </row>
    <row r="90" spans="1:3">
      <c r="A90" s="3" t="s">
        <v>79</v>
      </c>
    </row>
    <row r="91" spans="1:3">
      <c r="A91" s="4" t="s">
        <v>86</v>
      </c>
      <c r="B91" s="5" t="n">
        <v>80</v>
      </c>
      <c r="C91" s="5" t="n">
        <v>371</v>
      </c>
    </row>
    <row r="92" spans="1:3">
      <c r="A92" s="4" t="s">
        <v>827</v>
      </c>
    </row>
    <row r="93" spans="1:3">
      <c r="A93" s="3" t="s">
        <v>62</v>
      </c>
    </row>
    <row r="94" spans="1:3">
      <c r="A94" s="4" t="s">
        <v>216</v>
      </c>
      <c r="B94" s="5" t="n">
        <v>0</v>
      </c>
      <c r="C94" s="5" t="n">
        <v>0</v>
      </c>
    </row>
    <row r="95" spans="1:3">
      <c r="A95" s="4" t="s">
        <v>828</v>
      </c>
    </row>
    <row r="96" spans="1:3">
      <c r="A96" s="3" t="s">
        <v>62</v>
      </c>
    </row>
    <row r="97" spans="1:3">
      <c r="A97" s="4" t="s">
        <v>216</v>
      </c>
      <c r="B97" s="5" t="n">
        <v>3032</v>
      </c>
      <c r="C97" s="5" t="n">
        <v>2417</v>
      </c>
    </row>
    <row r="98" spans="1:3">
      <c r="A98" s="4" t="s">
        <v>829</v>
      </c>
    </row>
    <row r="99" spans="1:3">
      <c r="A99" s="3" t="s">
        <v>62</v>
      </c>
    </row>
    <row r="100" spans="1:3">
      <c r="A100" s="4" t="s">
        <v>542</v>
      </c>
      <c r="B100" s="5" t="n">
        <v>1793781</v>
      </c>
      <c r="C100" s="5" t="n">
        <v>3944607</v>
      </c>
    </row>
    <row r="101" spans="1:3">
      <c r="A101" s="4" t="s">
        <v>70</v>
      </c>
      <c r="B101" s="5" t="n">
        <v>441264</v>
      </c>
      <c r="C101" s="5" t="n">
        <v>394337</v>
      </c>
    </row>
    <row r="102" spans="1:3">
      <c r="A102" s="4" t="s">
        <v>216</v>
      </c>
      <c r="B102" s="5" t="n">
        <v>0</v>
      </c>
      <c r="C102" s="5" t="n">
        <v>0</v>
      </c>
    </row>
    <row r="103" spans="1:3">
      <c r="A103" s="3" t="s">
        <v>79</v>
      </c>
    </row>
    <row r="104" spans="1:3">
      <c r="A104" s="4" t="s">
        <v>86</v>
      </c>
      <c r="B104" s="5" t="n">
        <v>2002629</v>
      </c>
      <c r="C104" s="5" t="n">
        <v>4139877</v>
      </c>
    </row>
    <row r="105" spans="1:3">
      <c r="A105" s="4" t="s">
        <v>830</v>
      </c>
    </row>
    <row r="106" spans="1:3">
      <c r="A106" s="3" t="s">
        <v>62</v>
      </c>
    </row>
    <row r="107" spans="1:3">
      <c r="A107" s="4" t="s">
        <v>542</v>
      </c>
      <c r="B107" s="5" t="n">
        <v>747197</v>
      </c>
      <c r="C107" s="5" t="n">
        <v>2792373</v>
      </c>
    </row>
    <row r="108" spans="1:3">
      <c r="A108" s="3" t="s">
        <v>79</v>
      </c>
    </row>
    <row r="109" spans="1:3">
      <c r="A109" s="4" t="s">
        <v>86</v>
      </c>
      <c r="B109" s="5" t="n">
        <v>750209</v>
      </c>
      <c r="C109" s="5" t="n">
        <v>2720749</v>
      </c>
    </row>
    <row r="110" spans="1:3">
      <c r="A110" s="4" t="s">
        <v>831</v>
      </c>
    </row>
    <row r="111" spans="1:3">
      <c r="A111" s="3" t="s">
        <v>62</v>
      </c>
    </row>
    <row r="112" spans="1:3">
      <c r="A112" s="4" t="s">
        <v>542</v>
      </c>
      <c r="B112" s="5" t="n">
        <v>0</v>
      </c>
      <c r="C112" s="5" t="n">
        <v>0</v>
      </c>
    </row>
    <row r="113" spans="1:3">
      <c r="A113" s="3" t="s">
        <v>79</v>
      </c>
    </row>
    <row r="114" spans="1:3">
      <c r="A114" s="4" t="s">
        <v>86</v>
      </c>
      <c r="B114" s="5" t="n">
        <v>0</v>
      </c>
      <c r="C114" s="5" t="n">
        <v>0</v>
      </c>
    </row>
    <row r="115" spans="1:3">
      <c r="A115" s="4" t="s">
        <v>832</v>
      </c>
    </row>
    <row r="116" spans="1:3">
      <c r="A116" s="3" t="s">
        <v>62</v>
      </c>
    </row>
    <row r="117" spans="1:3">
      <c r="A117" s="4" t="s">
        <v>542</v>
      </c>
      <c r="B117" s="5" t="n">
        <v>884159</v>
      </c>
      <c r="C117" s="5" t="n">
        <v>1022221</v>
      </c>
    </row>
    <row r="118" spans="1:3">
      <c r="A118" s="4" t="s">
        <v>70</v>
      </c>
      <c r="B118" s="5" t="n">
        <v>405238</v>
      </c>
      <c r="C118" s="5" t="n">
        <v>359036</v>
      </c>
    </row>
    <row r="119" spans="1:3">
      <c r="A119" s="3" t="s">
        <v>79</v>
      </c>
    </row>
    <row r="120" spans="1:3">
      <c r="A120" s="4" t="s">
        <v>86</v>
      </c>
      <c r="B120" s="5" t="n">
        <v>1128344</v>
      </c>
      <c r="C120" s="5" t="n">
        <v>1336338</v>
      </c>
    </row>
    <row r="121" spans="1:3">
      <c r="A121" s="4" t="s">
        <v>833</v>
      </c>
    </row>
    <row r="122" spans="1:3">
      <c r="A122" s="3" t="s">
        <v>62</v>
      </c>
    </row>
    <row r="123" spans="1:3">
      <c r="A123" s="4" t="s">
        <v>542</v>
      </c>
      <c r="B123" s="5" t="n">
        <v>15640</v>
      </c>
      <c r="C123" s="5" t="n">
        <v>14547</v>
      </c>
    </row>
    <row r="124" spans="1:3">
      <c r="A124" s="4" t="s">
        <v>70</v>
      </c>
      <c r="C124" s="5" t="n">
        <v>0</v>
      </c>
    </row>
    <row r="125" spans="1:3">
      <c r="A125" s="3" t="s">
        <v>79</v>
      </c>
    </row>
    <row r="126" spans="1:3">
      <c r="A126" s="4" t="s">
        <v>86</v>
      </c>
      <c r="B126" s="5" t="n">
        <v>1673</v>
      </c>
      <c r="C126" s="5" t="n">
        <v>3054</v>
      </c>
    </row>
    <row r="127" spans="1:3">
      <c r="A127" s="4" t="s">
        <v>834</v>
      </c>
    </row>
    <row r="128" spans="1:3">
      <c r="A128" s="3" t="s">
        <v>62</v>
      </c>
    </row>
    <row r="129" spans="1:3">
      <c r="A129" s="4" t="s">
        <v>542</v>
      </c>
      <c r="B129" s="5" t="n">
        <v>131921</v>
      </c>
      <c r="C129" s="5" t="n">
        <v>87500</v>
      </c>
    </row>
    <row r="130" spans="1:3">
      <c r="A130" s="3" t="s">
        <v>79</v>
      </c>
    </row>
    <row r="131" spans="1:3">
      <c r="A131" s="4" t="s">
        <v>86</v>
      </c>
      <c r="B131" s="5" t="n">
        <v>89715</v>
      </c>
      <c r="C131" s="5" t="n">
        <v>40123</v>
      </c>
    </row>
    <row r="132" spans="1:3">
      <c r="A132" s="4" t="s">
        <v>835</v>
      </c>
    </row>
    <row r="133" spans="1:3">
      <c r="A133" s="3" t="s">
        <v>62</v>
      </c>
    </row>
    <row r="134" spans="1:3">
      <c r="A134" s="4" t="s">
        <v>542</v>
      </c>
      <c r="B134" s="5" t="n">
        <v>14864</v>
      </c>
      <c r="C134" s="5" t="n">
        <v>27966</v>
      </c>
    </row>
    <row r="135" spans="1:3">
      <c r="A135" s="4" t="s">
        <v>70</v>
      </c>
      <c r="B135" s="5" t="n">
        <v>36026</v>
      </c>
      <c r="C135" s="5" t="n">
        <v>35301</v>
      </c>
    </row>
    <row r="136" spans="1:3">
      <c r="A136" s="3" t="s">
        <v>79</v>
      </c>
    </row>
    <row r="137" spans="1:3">
      <c r="A137" s="4" t="s">
        <v>86</v>
      </c>
      <c r="B137" s="5" t="n">
        <v>32688</v>
      </c>
      <c r="C137" s="5" t="n">
        <v>39613</v>
      </c>
    </row>
    <row r="138" spans="1:3">
      <c r="A138" s="4" t="s">
        <v>836</v>
      </c>
    </row>
    <row r="139" spans="1:3">
      <c r="A139" s="3" t="s">
        <v>62</v>
      </c>
    </row>
    <row r="140" spans="1:3">
      <c r="A140" s="4" t="s">
        <v>216</v>
      </c>
      <c r="B140" s="5" t="n">
        <v>0</v>
      </c>
      <c r="C140" s="5" t="n">
        <v>0</v>
      </c>
    </row>
    <row r="141" spans="1:3">
      <c r="A141" s="4" t="s">
        <v>837</v>
      </c>
    </row>
    <row r="142" spans="1:3">
      <c r="A142" s="3" t="s">
        <v>62</v>
      </c>
    </row>
    <row r="143" spans="1:3">
      <c r="A143" s="4" t="s">
        <v>216</v>
      </c>
      <c r="B143" s="5" t="n">
        <v>0</v>
      </c>
      <c r="C143" s="5" t="n">
        <v>0</v>
      </c>
    </row>
    <row r="144" spans="1:3">
      <c r="A144" s="4" t="s">
        <v>838</v>
      </c>
    </row>
    <row r="145" spans="1:3">
      <c r="A145" s="3" t="s">
        <v>62</v>
      </c>
    </row>
    <row r="146" spans="1:3">
      <c r="A146" s="4" t="s">
        <v>542</v>
      </c>
      <c r="B146" s="5" t="n">
        <v>0</v>
      </c>
      <c r="C146" s="5" t="n">
        <v>0</v>
      </c>
    </row>
    <row r="147" spans="1:3">
      <c r="A147" s="4" t="s">
        <v>70</v>
      </c>
      <c r="B147" s="5" t="n">
        <v>0</v>
      </c>
      <c r="C147" s="5" t="n">
        <v>0</v>
      </c>
    </row>
    <row r="148" spans="1:3">
      <c r="A148" s="4" t="s">
        <v>216</v>
      </c>
      <c r="B148" s="5" t="n">
        <v>46280</v>
      </c>
      <c r="C148" s="5" t="n">
        <v>45856</v>
      </c>
    </row>
    <row r="149" spans="1:3">
      <c r="A149" s="3" t="s">
        <v>79</v>
      </c>
    </row>
    <row r="150" spans="1:3">
      <c r="A150" s="4" t="s">
        <v>86</v>
      </c>
      <c r="B150" s="5" t="n">
        <v>0</v>
      </c>
      <c r="C150" s="5" t="n">
        <v>0</v>
      </c>
    </row>
    <row r="151" spans="1:3">
      <c r="A151" s="4" t="s">
        <v>839</v>
      </c>
    </row>
    <row r="152" spans="1:3">
      <c r="A152" s="3" t="s">
        <v>62</v>
      </c>
    </row>
    <row r="153" spans="1:3">
      <c r="A153" s="4" t="s">
        <v>542</v>
      </c>
      <c r="B153" s="5" t="n">
        <v>0</v>
      </c>
      <c r="C153" s="5" t="n">
        <v>0</v>
      </c>
    </row>
    <row r="154" spans="1:3">
      <c r="A154" s="3" t="s">
        <v>79</v>
      </c>
    </row>
    <row r="155" spans="1:3">
      <c r="A155" s="4" t="s">
        <v>86</v>
      </c>
      <c r="B155" s="5" t="n">
        <v>0</v>
      </c>
      <c r="C155" s="5" t="n">
        <v>0</v>
      </c>
    </row>
    <row r="156" spans="1:3">
      <c r="A156" s="4" t="s">
        <v>840</v>
      </c>
    </row>
    <row r="157" spans="1:3">
      <c r="A157" s="3" t="s">
        <v>62</v>
      </c>
    </row>
    <row r="158" spans="1:3">
      <c r="A158" s="4" t="s">
        <v>542</v>
      </c>
      <c r="B158" s="5" t="n">
        <v>0</v>
      </c>
      <c r="C158" s="5" t="n">
        <v>0</v>
      </c>
    </row>
    <row r="159" spans="1:3">
      <c r="A159" s="3" t="s">
        <v>79</v>
      </c>
    </row>
    <row r="160" spans="1:3">
      <c r="A160" s="4" t="s">
        <v>86</v>
      </c>
      <c r="B160" s="5" t="n">
        <v>0</v>
      </c>
      <c r="C160" s="5" t="n">
        <v>0</v>
      </c>
    </row>
    <row r="161" spans="1:3">
      <c r="A161" s="4" t="s">
        <v>841</v>
      </c>
    </row>
    <row r="162" spans="1:3">
      <c r="A162" s="3" t="s">
        <v>62</v>
      </c>
    </row>
    <row r="163" spans="1:3">
      <c r="A163" s="4" t="s">
        <v>542</v>
      </c>
      <c r="B163" s="5" t="n">
        <v>0</v>
      </c>
      <c r="C163" s="5" t="n">
        <v>0</v>
      </c>
    </row>
    <row r="164" spans="1:3">
      <c r="A164" s="4" t="s">
        <v>70</v>
      </c>
      <c r="B164" s="5" t="n">
        <v>0</v>
      </c>
      <c r="C164" s="5" t="n">
        <v>0</v>
      </c>
    </row>
    <row r="165" spans="1:3">
      <c r="A165" s="3" t="s">
        <v>79</v>
      </c>
    </row>
    <row r="166" spans="1:3">
      <c r="A166" s="4" t="s">
        <v>86</v>
      </c>
      <c r="B166" s="5" t="n">
        <v>0</v>
      </c>
      <c r="C166" s="5" t="n">
        <v>0</v>
      </c>
    </row>
    <row r="167" spans="1:3">
      <c r="A167" s="4" t="s">
        <v>842</v>
      </c>
    </row>
    <row r="168" spans="1:3">
      <c r="A168" s="3" t="s">
        <v>62</v>
      </c>
    </row>
    <row r="169" spans="1:3">
      <c r="A169" s="4" t="s">
        <v>542</v>
      </c>
      <c r="B169" s="5" t="n">
        <v>0</v>
      </c>
      <c r="C169" s="5" t="n">
        <v>0</v>
      </c>
    </row>
    <row r="170" spans="1:3">
      <c r="A170" s="4" t="s">
        <v>70</v>
      </c>
      <c r="C170" s="5" t="n">
        <v>0</v>
      </c>
    </row>
    <row r="171" spans="1:3">
      <c r="A171" s="3" t="s">
        <v>79</v>
      </c>
    </row>
    <row r="172" spans="1:3">
      <c r="A172" s="4" t="s">
        <v>86</v>
      </c>
      <c r="B172" s="5" t="n">
        <v>0</v>
      </c>
      <c r="C172" s="5" t="n">
        <v>0</v>
      </c>
    </row>
    <row r="173" spans="1:3">
      <c r="A173" s="4" t="s">
        <v>843</v>
      </c>
    </row>
    <row r="174" spans="1:3">
      <c r="A174" s="3" t="s">
        <v>62</v>
      </c>
    </row>
    <row r="175" spans="1:3">
      <c r="A175" s="4" t="s">
        <v>542</v>
      </c>
      <c r="B175" s="5" t="n">
        <v>0</v>
      </c>
      <c r="C175" s="5" t="n">
        <v>0</v>
      </c>
    </row>
    <row r="176" spans="1:3">
      <c r="A176" s="3" t="s">
        <v>79</v>
      </c>
    </row>
    <row r="177" spans="1:3">
      <c r="A177" s="4" t="s">
        <v>86</v>
      </c>
      <c r="B177" s="5" t="n">
        <v>0</v>
      </c>
      <c r="C177" s="5" t="n">
        <v>0</v>
      </c>
    </row>
    <row r="178" spans="1:3">
      <c r="A178" s="4" t="s">
        <v>844</v>
      </c>
    </row>
    <row r="179" spans="1:3">
      <c r="A179" s="3" t="s">
        <v>62</v>
      </c>
    </row>
    <row r="180" spans="1:3">
      <c r="A180" s="4" t="s">
        <v>542</v>
      </c>
      <c r="B180" s="5" t="n">
        <v>0</v>
      </c>
      <c r="C180" s="5" t="n">
        <v>0</v>
      </c>
    </row>
    <row r="181" spans="1:3">
      <c r="A181" s="4" t="s">
        <v>70</v>
      </c>
      <c r="B181" s="5" t="n">
        <v>0</v>
      </c>
      <c r="C181" s="5" t="n">
        <v>0</v>
      </c>
    </row>
    <row r="182" spans="1:3">
      <c r="A182" s="3" t="s">
        <v>79</v>
      </c>
    </row>
    <row r="183" spans="1:3">
      <c r="A183" s="4" t="s">
        <v>86</v>
      </c>
      <c r="B183" s="5" t="n">
        <v>0</v>
      </c>
      <c r="C183" s="5" t="n">
        <v>0</v>
      </c>
    </row>
    <row r="184" spans="1:3">
      <c r="A184" s="4" t="s">
        <v>845</v>
      </c>
    </row>
    <row r="185" spans="1:3">
      <c r="A185" s="3" t="s">
        <v>62</v>
      </c>
    </row>
    <row r="186" spans="1:3">
      <c r="A186" s="4" t="s">
        <v>216</v>
      </c>
      <c r="B186" s="5" t="n">
        <v>46280</v>
      </c>
      <c r="C186" s="5" t="n">
        <v>45856</v>
      </c>
    </row>
    <row r="187" spans="1:3">
      <c r="A187" s="4" t="s">
        <v>846</v>
      </c>
    </row>
    <row r="188" spans="1:3">
      <c r="A188" s="3" t="s">
        <v>62</v>
      </c>
    </row>
    <row r="189" spans="1:3">
      <c r="A189" s="4" t="s">
        <v>216</v>
      </c>
      <c r="B189" s="6" t="n">
        <v>0</v>
      </c>
      <c r="C189"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117</v>
      </c>
    </row>
    <row r="3" spans="1:3">
      <c r="A3" s="3" t="s">
        <v>279</v>
      </c>
    </row>
    <row r="4" spans="1:3">
      <c r="A4" s="4" t="s">
        <v>848</v>
      </c>
      <c r="B4" s="6" t="n">
        <v>0</v>
      </c>
      <c r="C4" s="6" t="n">
        <v>0</v>
      </c>
    </row>
    <row r="5" spans="1:3">
      <c r="A5" s="4" t="s">
        <v>849</v>
      </c>
    </row>
    <row r="6" spans="1:3">
      <c r="A6" s="3" t="s">
        <v>850</v>
      </c>
    </row>
    <row r="7" spans="1:3">
      <c r="A7" s="4" t="s">
        <v>851</v>
      </c>
      <c r="B7" s="4" t="s">
        <v>852</v>
      </c>
    </row>
    <row r="8" spans="1:3">
      <c r="A8" s="4" t="s">
        <v>853</v>
      </c>
      <c r="B8" s="12" t="n">
        <v>12.6</v>
      </c>
    </row>
    <row r="9" spans="1:3">
      <c r="A9" s="4" t="s">
        <v>854</v>
      </c>
      <c r="B9" s="4" t="s">
        <v>56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1</v>
      </c>
    </row>
    <row r="2" spans="1:3">
      <c r="A2" s="3" t="s">
        <v>62</v>
      </c>
    </row>
    <row r="3" spans="1:3">
      <c r="A3" s="4" t="s">
        <v>63</v>
      </c>
      <c r="B3" s="6" t="n">
        <v>372710</v>
      </c>
      <c r="C3" s="6" t="n">
        <v>729547</v>
      </c>
    </row>
    <row r="4" spans="1:3">
      <c r="A4" s="4" t="s">
        <v>64</v>
      </c>
      <c r="B4" s="5" t="n">
        <v>22109</v>
      </c>
      <c r="C4" s="5" t="n">
        <v>6500</v>
      </c>
    </row>
    <row r="5" spans="1:3">
      <c r="A5" s="4" t="s">
        <v>65</v>
      </c>
      <c r="B5" s="5" t="n">
        <v>1578941</v>
      </c>
      <c r="C5" s="5" t="n">
        <v>1399684</v>
      </c>
    </row>
    <row r="6" spans="1:3">
      <c r="A6" s="4" t="s">
        <v>66</v>
      </c>
      <c r="B6" s="5" t="n">
        <v>18805</v>
      </c>
      <c r="C6" s="5" t="n">
        <v>15475</v>
      </c>
    </row>
    <row r="7" spans="1:3">
      <c r="A7" s="4" t="s">
        <v>67</v>
      </c>
      <c r="B7" s="5" t="n">
        <v>1563731</v>
      </c>
      <c r="C7" s="5" t="n">
        <v>1101449</v>
      </c>
    </row>
    <row r="8" spans="1:3">
      <c r="A8" s="4" t="s">
        <v>78</v>
      </c>
      <c r="B8" s="5" t="n">
        <v>9186745</v>
      </c>
      <c r="C8" s="5" t="n">
        <v>7380978</v>
      </c>
    </row>
    <row r="9" spans="1:3">
      <c r="A9" s="3" t="s">
        <v>79</v>
      </c>
    </row>
    <row r="10" spans="1:3">
      <c r="A10" s="4" t="s">
        <v>80</v>
      </c>
      <c r="B10" s="5" t="n">
        <v>94888</v>
      </c>
      <c r="C10" s="5" t="n">
        <v>15128</v>
      </c>
    </row>
    <row r="11" spans="1:3">
      <c r="A11" s="4" t="s">
        <v>91</v>
      </c>
      <c r="B11" s="5" t="n">
        <v>1934358</v>
      </c>
      <c r="C11" s="5" t="n">
        <v>907037</v>
      </c>
    </row>
    <row r="12" spans="1:3">
      <c r="A12" s="4" t="s">
        <v>81</v>
      </c>
      <c r="B12" s="5" t="n">
        <v>1093321</v>
      </c>
      <c r="C12" s="5" t="n">
        <v>1130039</v>
      </c>
    </row>
    <row r="13" spans="1:3">
      <c r="A13" s="4" t="s">
        <v>82</v>
      </c>
      <c r="B13" s="5" t="n">
        <v>281783</v>
      </c>
      <c r="C13" s="5" t="n">
        <v>281861</v>
      </c>
    </row>
    <row r="14" spans="1:3">
      <c r="A14" s="4" t="s">
        <v>83</v>
      </c>
      <c r="B14" s="5" t="n">
        <v>1024549</v>
      </c>
      <c r="C14" s="5" t="n">
        <v>567441</v>
      </c>
    </row>
    <row r="15" spans="1:3">
      <c r="A15" s="4" t="s">
        <v>92</v>
      </c>
      <c r="B15" s="5" t="n">
        <v>7890028</v>
      </c>
      <c r="C15" s="5" t="n">
        <v>5886279</v>
      </c>
    </row>
    <row r="16" spans="1:3">
      <c r="A16" s="4" t="s">
        <v>856</v>
      </c>
    </row>
    <row r="17" spans="1:3">
      <c r="A17" s="3" t="s">
        <v>62</v>
      </c>
    </row>
    <row r="18" spans="1:3">
      <c r="A18" s="4" t="s">
        <v>63</v>
      </c>
      <c r="B18" s="5" t="n">
        <v>372710</v>
      </c>
      <c r="C18" s="5" t="n">
        <v>736047</v>
      </c>
    </row>
    <row r="19" spans="1:3">
      <c r="A19" s="4" t="s">
        <v>64</v>
      </c>
      <c r="B19" s="5" t="n">
        <v>22109</v>
      </c>
    </row>
    <row r="20" spans="1:3">
      <c r="A20" s="4" t="s">
        <v>65</v>
      </c>
      <c r="B20" s="5" t="n">
        <v>1578941</v>
      </c>
      <c r="C20" s="5" t="n">
        <v>1399684</v>
      </c>
    </row>
    <row r="21" spans="1:3">
      <c r="A21" s="4" t="s">
        <v>66</v>
      </c>
      <c r="B21" s="5" t="n">
        <v>18805</v>
      </c>
      <c r="C21" s="5" t="n">
        <v>15475</v>
      </c>
    </row>
    <row r="22" spans="1:3">
      <c r="A22" s="4" t="s">
        <v>67</v>
      </c>
      <c r="B22" s="5" t="n">
        <v>1563731</v>
      </c>
      <c r="C22" s="5" t="n">
        <v>1101449</v>
      </c>
    </row>
    <row r="23" spans="1:3">
      <c r="A23" s="4" t="s">
        <v>78</v>
      </c>
      <c r="B23" s="5" t="n">
        <v>3556296</v>
      </c>
      <c r="C23" s="5" t="n">
        <v>3252655</v>
      </c>
    </row>
    <row r="24" spans="1:3">
      <c r="A24" s="3" t="s">
        <v>79</v>
      </c>
    </row>
    <row r="25" spans="1:3">
      <c r="A25" s="4" t="s">
        <v>80</v>
      </c>
      <c r="B25" s="5" t="n">
        <v>94888</v>
      </c>
      <c r="C25" s="5" t="n">
        <v>15128</v>
      </c>
    </row>
    <row r="26" spans="1:3">
      <c r="A26" s="4" t="s">
        <v>91</v>
      </c>
      <c r="B26" s="5" t="n">
        <v>1934358</v>
      </c>
      <c r="C26" s="5" t="n">
        <v>907037</v>
      </c>
    </row>
    <row r="27" spans="1:3">
      <c r="A27" s="4" t="s">
        <v>81</v>
      </c>
      <c r="B27" s="5" t="n">
        <v>1093321</v>
      </c>
      <c r="C27" s="5" t="n">
        <v>1130039</v>
      </c>
    </row>
    <row r="28" spans="1:3">
      <c r="A28" s="4" t="s">
        <v>82</v>
      </c>
      <c r="B28" s="5" t="n">
        <v>281783</v>
      </c>
      <c r="C28" s="5" t="n">
        <v>281861</v>
      </c>
    </row>
    <row r="29" spans="1:3">
      <c r="A29" s="4" t="s">
        <v>83</v>
      </c>
      <c r="B29" s="5" t="n">
        <v>1024549</v>
      </c>
      <c r="C29" s="5" t="n">
        <v>567441</v>
      </c>
    </row>
    <row r="30" spans="1:3">
      <c r="A30" s="4" t="s">
        <v>92</v>
      </c>
      <c r="B30" s="5" t="n">
        <v>4428899</v>
      </c>
      <c r="C30" s="5" t="n">
        <v>2901506</v>
      </c>
    </row>
    <row r="31" spans="1:3">
      <c r="A31" s="4" t="s">
        <v>857</v>
      </c>
    </row>
    <row r="32" spans="1:3">
      <c r="A32" s="3" t="s">
        <v>62</v>
      </c>
    </row>
    <row r="33" spans="1:3">
      <c r="A33" s="4" t="s">
        <v>63</v>
      </c>
      <c r="B33" s="5" t="n">
        <v>372710</v>
      </c>
      <c r="C33" s="5" t="n">
        <v>736047</v>
      </c>
    </row>
    <row r="34" spans="1:3">
      <c r="A34" s="4" t="s">
        <v>64</v>
      </c>
      <c r="B34" s="5" t="n">
        <v>22109</v>
      </c>
    </row>
    <row r="35" spans="1:3">
      <c r="A35" s="4" t="s">
        <v>65</v>
      </c>
      <c r="B35" s="5" t="n">
        <v>1578941</v>
      </c>
      <c r="C35" s="5" t="n">
        <v>1399684</v>
      </c>
    </row>
    <row r="36" spans="1:3">
      <c r="A36" s="4" t="s">
        <v>66</v>
      </c>
      <c r="B36" s="5" t="n">
        <v>18805</v>
      </c>
      <c r="C36" s="5" t="n">
        <v>15475</v>
      </c>
    </row>
    <row r="37" spans="1:3">
      <c r="A37" s="4" t="s">
        <v>67</v>
      </c>
      <c r="B37" s="5" t="n">
        <v>1563731</v>
      </c>
      <c r="C37" s="5" t="n">
        <v>1101449</v>
      </c>
    </row>
    <row r="38" spans="1:3">
      <c r="A38" s="4" t="s">
        <v>78</v>
      </c>
      <c r="B38" s="5" t="n">
        <v>3556296</v>
      </c>
      <c r="C38" s="5" t="n">
        <v>3252655</v>
      </c>
    </row>
    <row r="39" spans="1:3">
      <c r="A39" s="3" t="s">
        <v>79</v>
      </c>
    </row>
    <row r="40" spans="1:3">
      <c r="A40" s="4" t="s">
        <v>80</v>
      </c>
      <c r="B40" s="5" t="n">
        <v>94888</v>
      </c>
      <c r="C40" s="5" t="n">
        <v>15128</v>
      </c>
    </row>
    <row r="41" spans="1:3">
      <c r="A41" s="4" t="s">
        <v>91</v>
      </c>
      <c r="B41" s="5" t="n">
        <v>2003203</v>
      </c>
      <c r="C41" s="5" t="n">
        <v>916465</v>
      </c>
    </row>
    <row r="42" spans="1:3">
      <c r="A42" s="4" t="s">
        <v>81</v>
      </c>
      <c r="B42" s="5" t="n">
        <v>1093321</v>
      </c>
      <c r="C42" s="5" t="n">
        <v>1130039</v>
      </c>
    </row>
    <row r="43" spans="1:3">
      <c r="A43" s="4" t="s">
        <v>82</v>
      </c>
      <c r="B43" s="5" t="n">
        <v>281783</v>
      </c>
      <c r="C43" s="5" t="n">
        <v>281861</v>
      </c>
    </row>
    <row r="44" spans="1:3">
      <c r="A44" s="4" t="s">
        <v>83</v>
      </c>
      <c r="B44" s="5" t="n">
        <v>1024549</v>
      </c>
      <c r="C44" s="5" t="n">
        <v>567441</v>
      </c>
    </row>
    <row r="45" spans="1:3">
      <c r="A45" s="4" t="s">
        <v>92</v>
      </c>
      <c r="B45" s="5" t="n">
        <v>4497744</v>
      </c>
      <c r="C45" s="5" t="n">
        <v>2910934</v>
      </c>
    </row>
    <row r="46" spans="1:3">
      <c r="A46" s="4" t="s">
        <v>858</v>
      </c>
    </row>
    <row r="47" spans="1:3">
      <c r="A47" s="3" t="s">
        <v>62</v>
      </c>
    </row>
    <row r="48" spans="1:3">
      <c r="A48" s="4" t="s">
        <v>63</v>
      </c>
      <c r="B48" s="5" t="n">
        <v>372710</v>
      </c>
      <c r="C48" s="5" t="n">
        <v>736047</v>
      </c>
    </row>
    <row r="49" spans="1:3">
      <c r="A49" s="4" t="s">
        <v>64</v>
      </c>
      <c r="B49" s="5" t="n">
        <v>22109</v>
      </c>
    </row>
    <row r="50" spans="1:3">
      <c r="A50" s="4" t="s">
        <v>65</v>
      </c>
      <c r="B50" s="5" t="n">
        <v>0</v>
      </c>
      <c r="C50" s="5" t="n">
        <v>0</v>
      </c>
    </row>
    <row r="51" spans="1:3">
      <c r="A51" s="4" t="s">
        <v>66</v>
      </c>
      <c r="B51" s="5" t="n">
        <v>0</v>
      </c>
      <c r="C51" s="5" t="n">
        <v>0</v>
      </c>
    </row>
    <row r="52" spans="1:3">
      <c r="A52" s="4" t="s">
        <v>67</v>
      </c>
      <c r="B52" s="5" t="n">
        <v>107520</v>
      </c>
      <c r="C52" s="5" t="n">
        <v>71288</v>
      </c>
    </row>
    <row r="53" spans="1:3">
      <c r="A53" s="4" t="s">
        <v>78</v>
      </c>
      <c r="B53" s="5" t="n">
        <v>502339</v>
      </c>
      <c r="C53" s="5" t="n">
        <v>807335</v>
      </c>
    </row>
    <row r="54" spans="1:3">
      <c r="A54" s="3" t="s">
        <v>79</v>
      </c>
    </row>
    <row r="55" spans="1:3">
      <c r="A55" s="4" t="s">
        <v>80</v>
      </c>
      <c r="B55" s="5" t="n">
        <v>0</v>
      </c>
      <c r="C55" s="5" t="n">
        <v>0</v>
      </c>
    </row>
    <row r="56" spans="1:3">
      <c r="A56" s="4" t="s">
        <v>91</v>
      </c>
      <c r="B56" s="5" t="n">
        <v>0</v>
      </c>
      <c r="C56" s="5" t="n">
        <v>0</v>
      </c>
    </row>
    <row r="57" spans="1:3">
      <c r="A57" s="4" t="s">
        <v>81</v>
      </c>
      <c r="B57" s="5" t="n">
        <v>0</v>
      </c>
      <c r="C57" s="5" t="n">
        <v>0</v>
      </c>
    </row>
    <row r="58" spans="1:3">
      <c r="A58" s="4" t="s">
        <v>82</v>
      </c>
      <c r="B58" s="5" t="n">
        <v>0</v>
      </c>
      <c r="C58" s="5" t="n">
        <v>0</v>
      </c>
    </row>
    <row r="59" spans="1:3">
      <c r="A59" s="4" t="s">
        <v>83</v>
      </c>
      <c r="B59" s="5" t="n">
        <v>118388</v>
      </c>
      <c r="C59" s="5" t="n">
        <v>1031</v>
      </c>
    </row>
    <row r="60" spans="1:3">
      <c r="A60" s="4" t="s">
        <v>92</v>
      </c>
      <c r="B60" s="5" t="n">
        <v>118388</v>
      </c>
      <c r="C60" s="5" t="n">
        <v>1031</v>
      </c>
    </row>
    <row r="61" spans="1:3">
      <c r="A61" s="4" t="s">
        <v>859</v>
      </c>
    </row>
    <row r="62" spans="1:3">
      <c r="A62" s="3" t="s">
        <v>62</v>
      </c>
    </row>
    <row r="63" spans="1:3">
      <c r="A63" s="4" t="s">
        <v>63</v>
      </c>
      <c r="B63" s="5" t="n">
        <v>0</v>
      </c>
      <c r="C63" s="5" t="n">
        <v>0</v>
      </c>
    </row>
    <row r="64" spans="1:3">
      <c r="A64" s="4" t="s">
        <v>64</v>
      </c>
      <c r="B64" s="5" t="n">
        <v>0</v>
      </c>
    </row>
    <row r="65" spans="1:3">
      <c r="A65" s="4" t="s">
        <v>65</v>
      </c>
      <c r="B65" s="5" t="n">
        <v>1578941</v>
      </c>
      <c r="C65" s="5" t="n">
        <v>1399684</v>
      </c>
    </row>
    <row r="66" spans="1:3">
      <c r="A66" s="4" t="s">
        <v>66</v>
      </c>
      <c r="B66" s="5" t="n">
        <v>18805</v>
      </c>
      <c r="C66" s="5" t="n">
        <v>15475</v>
      </c>
    </row>
    <row r="67" spans="1:3">
      <c r="A67" s="4" t="s">
        <v>67</v>
      </c>
      <c r="B67" s="5" t="n">
        <v>1456211</v>
      </c>
      <c r="C67" s="5" t="n">
        <v>1030161</v>
      </c>
    </row>
    <row r="68" spans="1:3">
      <c r="A68" s="4" t="s">
        <v>78</v>
      </c>
      <c r="B68" s="5" t="n">
        <v>3053957</v>
      </c>
      <c r="C68" s="5" t="n">
        <v>2445320</v>
      </c>
    </row>
    <row r="69" spans="1:3">
      <c r="A69" s="3" t="s">
        <v>79</v>
      </c>
    </row>
    <row r="70" spans="1:3">
      <c r="A70" s="4" t="s">
        <v>80</v>
      </c>
      <c r="B70" s="5" t="n">
        <v>94888</v>
      </c>
      <c r="C70" s="5" t="n">
        <v>15128</v>
      </c>
    </row>
    <row r="71" spans="1:3">
      <c r="A71" s="4" t="s">
        <v>91</v>
      </c>
      <c r="B71" s="5" t="n">
        <v>2003203</v>
      </c>
      <c r="C71" s="5" t="n">
        <v>916465</v>
      </c>
    </row>
    <row r="72" spans="1:3">
      <c r="A72" s="4" t="s">
        <v>81</v>
      </c>
      <c r="B72" s="5" t="n">
        <v>1093321</v>
      </c>
      <c r="C72" s="5" t="n">
        <v>1130039</v>
      </c>
    </row>
    <row r="73" spans="1:3">
      <c r="A73" s="4" t="s">
        <v>82</v>
      </c>
      <c r="B73" s="5" t="n">
        <v>281783</v>
      </c>
      <c r="C73" s="5" t="n">
        <v>281861</v>
      </c>
    </row>
    <row r="74" spans="1:3">
      <c r="A74" s="4" t="s">
        <v>83</v>
      </c>
      <c r="B74" s="5" t="n">
        <v>906161</v>
      </c>
      <c r="C74" s="5" t="n">
        <v>566410</v>
      </c>
    </row>
    <row r="75" spans="1:3">
      <c r="A75" s="4" t="s">
        <v>92</v>
      </c>
      <c r="B75" s="5" t="n">
        <v>4379356</v>
      </c>
      <c r="C75" s="5" t="n">
        <v>2909903</v>
      </c>
    </row>
    <row r="76" spans="1:3">
      <c r="A76" s="4" t="s">
        <v>860</v>
      </c>
    </row>
    <row r="77" spans="1:3">
      <c r="A77" s="3" t="s">
        <v>62</v>
      </c>
    </row>
    <row r="78" spans="1:3">
      <c r="A78" s="4" t="s">
        <v>63</v>
      </c>
      <c r="B78" s="5" t="n">
        <v>0</v>
      </c>
      <c r="C78" s="5" t="n">
        <v>0</v>
      </c>
    </row>
    <row r="79" spans="1:3">
      <c r="A79" s="4" t="s">
        <v>64</v>
      </c>
      <c r="B79" s="5" t="n">
        <v>0</v>
      </c>
    </row>
    <row r="80" spans="1:3">
      <c r="A80" s="4" t="s">
        <v>65</v>
      </c>
      <c r="B80" s="5" t="n">
        <v>0</v>
      </c>
      <c r="C80" s="5" t="n">
        <v>0</v>
      </c>
    </row>
    <row r="81" spans="1:3">
      <c r="A81" s="4" t="s">
        <v>66</v>
      </c>
      <c r="B81" s="5" t="n">
        <v>0</v>
      </c>
      <c r="C81" s="5" t="n">
        <v>0</v>
      </c>
    </row>
    <row r="82" spans="1:3">
      <c r="A82" s="4" t="s">
        <v>67</v>
      </c>
      <c r="B82" s="5" t="n">
        <v>0</v>
      </c>
      <c r="C82" s="5" t="n">
        <v>0</v>
      </c>
    </row>
    <row r="83" spans="1:3">
      <c r="A83" s="4" t="s">
        <v>78</v>
      </c>
      <c r="B83" s="5" t="n">
        <v>0</v>
      </c>
      <c r="C83" s="5" t="n">
        <v>0</v>
      </c>
    </row>
    <row r="84" spans="1:3">
      <c r="A84" s="3" t="s">
        <v>79</v>
      </c>
    </row>
    <row r="85" spans="1:3">
      <c r="A85" s="4" t="s">
        <v>80</v>
      </c>
      <c r="B85" s="5" t="n">
        <v>0</v>
      </c>
      <c r="C85" s="5" t="n">
        <v>0</v>
      </c>
    </row>
    <row r="86" spans="1:3">
      <c r="A86" s="4" t="s">
        <v>91</v>
      </c>
      <c r="B86" s="5" t="n">
        <v>0</v>
      </c>
      <c r="C86" s="5" t="n">
        <v>0</v>
      </c>
    </row>
    <row r="87" spans="1:3">
      <c r="A87" s="4" t="s">
        <v>81</v>
      </c>
      <c r="B87" s="5" t="n">
        <v>0</v>
      </c>
      <c r="C87" s="5" t="n">
        <v>0</v>
      </c>
    </row>
    <row r="88" spans="1:3">
      <c r="A88" s="4" t="s">
        <v>82</v>
      </c>
      <c r="B88" s="5" t="n">
        <v>0</v>
      </c>
      <c r="C88" s="5" t="n">
        <v>0</v>
      </c>
    </row>
    <row r="89" spans="1:3">
      <c r="A89" s="4" t="s">
        <v>83</v>
      </c>
      <c r="B89" s="5" t="n">
        <v>0</v>
      </c>
      <c r="C89" s="5" t="n">
        <v>0</v>
      </c>
    </row>
    <row r="90" spans="1:3">
      <c r="A90" s="4" t="s">
        <v>92</v>
      </c>
      <c r="B90" s="6" t="n">
        <v>0</v>
      </c>
      <c r="C9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117</v>
      </c>
    </row>
    <row r="3" spans="1:3">
      <c r="A3" s="3" t="s">
        <v>862</v>
      </c>
    </row>
    <row r="4" spans="1:3">
      <c r="A4" s="4" t="s">
        <v>863</v>
      </c>
      <c r="B4" s="6" t="n">
        <v>45856</v>
      </c>
      <c r="C4" s="6" t="n">
        <v>40588</v>
      </c>
    </row>
    <row r="5" spans="1:3">
      <c r="A5" s="4" t="s">
        <v>864</v>
      </c>
      <c r="B5" s="5" t="n">
        <v>0</v>
      </c>
      <c r="C5" s="5" t="n">
        <v>0</v>
      </c>
    </row>
    <row r="6" spans="1:3">
      <c r="A6" s="4" t="s">
        <v>865</v>
      </c>
      <c r="B6" s="5" t="n">
        <v>424</v>
      </c>
      <c r="C6" s="5" t="n">
        <v>-345</v>
      </c>
    </row>
    <row r="7" spans="1:3">
      <c r="A7" s="4" t="s">
        <v>866</v>
      </c>
      <c r="B7" s="5" t="n">
        <v>0</v>
      </c>
      <c r="C7" s="5" t="n">
        <v>0</v>
      </c>
    </row>
    <row r="8" spans="1:3">
      <c r="A8" s="4" t="s">
        <v>867</v>
      </c>
      <c r="B8" s="5" t="n">
        <v>0</v>
      </c>
      <c r="C8" s="5" t="n">
        <v>0</v>
      </c>
    </row>
    <row r="9" spans="1:3">
      <c r="A9" s="4" t="s">
        <v>868</v>
      </c>
      <c r="B9" s="5" t="n">
        <v>46280</v>
      </c>
      <c r="C9" s="5" t="n">
        <v>40243</v>
      </c>
    </row>
    <row r="10" spans="1:3">
      <c r="A10" s="4" t="s">
        <v>869</v>
      </c>
      <c r="B10" s="5" t="n">
        <v>424</v>
      </c>
      <c r="C10" s="5" t="n">
        <v>-345</v>
      </c>
    </row>
    <row r="11" spans="1:3">
      <c r="A11" s="4" t="s">
        <v>818</v>
      </c>
    </row>
    <row r="12" spans="1:3">
      <c r="A12" s="3" t="s">
        <v>862</v>
      </c>
    </row>
    <row r="13" spans="1:3">
      <c r="A13" s="4" t="s">
        <v>863</v>
      </c>
      <c r="B13" s="5" t="n">
        <v>45856</v>
      </c>
      <c r="C13" s="5" t="n">
        <v>40588</v>
      </c>
    </row>
    <row r="14" spans="1:3">
      <c r="A14" s="4" t="s">
        <v>864</v>
      </c>
      <c r="B14" s="5" t="n">
        <v>0</v>
      </c>
      <c r="C14" s="5" t="n">
        <v>0</v>
      </c>
    </row>
    <row r="15" spans="1:3">
      <c r="A15" s="4" t="s">
        <v>865</v>
      </c>
      <c r="B15" s="5" t="n">
        <v>424</v>
      </c>
      <c r="C15" s="5" t="n">
        <v>-345</v>
      </c>
    </row>
    <row r="16" spans="1:3">
      <c r="A16" s="4" t="s">
        <v>866</v>
      </c>
      <c r="B16" s="5" t="n">
        <v>0</v>
      </c>
      <c r="C16" s="5" t="n">
        <v>0</v>
      </c>
    </row>
    <row r="17" spans="1:3">
      <c r="A17" s="4" t="s">
        <v>867</v>
      </c>
      <c r="B17" s="5" t="n">
        <v>0</v>
      </c>
      <c r="C17" s="5" t="n">
        <v>0</v>
      </c>
    </row>
    <row r="18" spans="1:3">
      <c r="A18" s="4" t="s">
        <v>868</v>
      </c>
      <c r="B18" s="5" t="n">
        <v>46280</v>
      </c>
      <c r="C18" s="5" t="n">
        <v>40243</v>
      </c>
    </row>
    <row r="19" spans="1:3">
      <c r="A19" s="4" t="s">
        <v>869</v>
      </c>
      <c r="B19" s="6" t="n">
        <v>424</v>
      </c>
      <c r="C19" s="6" t="n">
        <v>-34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1</v>
      </c>
    </row>
    <row r="2" spans="1:3">
      <c r="A2" s="3" t="s">
        <v>65</v>
      </c>
    </row>
    <row r="3" spans="1:3">
      <c r="A3" s="4" t="s">
        <v>871</v>
      </c>
      <c r="B3" s="6" t="n">
        <v>1578941</v>
      </c>
      <c r="C3" s="6" t="n">
        <v>1399684</v>
      </c>
    </row>
    <row r="4" spans="1:3">
      <c r="A4" s="4" t="s">
        <v>872</v>
      </c>
      <c r="B4" s="5" t="n">
        <v>1578941</v>
      </c>
      <c r="C4" s="5" t="n">
        <v>1399684</v>
      </c>
    </row>
    <row r="5" spans="1:3">
      <c r="A5" s="3" t="s">
        <v>873</v>
      </c>
    </row>
    <row r="6" spans="1:3">
      <c r="A6" s="4" t="s">
        <v>874</v>
      </c>
      <c r="B6" s="5" t="n">
        <v>-1526350</v>
      </c>
      <c r="C6" s="5" t="n">
        <v>-1361635</v>
      </c>
    </row>
    <row r="7" spans="1:3">
      <c r="A7" s="4" t="s">
        <v>875</v>
      </c>
      <c r="B7" s="5" t="n">
        <v>-11018</v>
      </c>
      <c r="C7" s="5" t="n">
        <v>-8822</v>
      </c>
    </row>
    <row r="8" spans="1:3">
      <c r="A8" s="4" t="s">
        <v>876</v>
      </c>
      <c r="B8" s="5" t="n">
        <v>41573</v>
      </c>
      <c r="C8" s="5" t="n">
        <v>29227</v>
      </c>
    </row>
    <row r="9" spans="1:3">
      <c r="A9" s="3" t="s">
        <v>66</v>
      </c>
    </row>
    <row r="10" spans="1:3">
      <c r="A10" s="4" t="s">
        <v>871</v>
      </c>
      <c r="B10" s="5" t="n">
        <v>18805</v>
      </c>
      <c r="C10" s="5" t="n">
        <v>15475</v>
      </c>
    </row>
    <row r="11" spans="1:3">
      <c r="A11" s="4" t="s">
        <v>872</v>
      </c>
      <c r="B11" s="5" t="n">
        <v>18805</v>
      </c>
      <c r="C11" s="5" t="n">
        <v>15475</v>
      </c>
    </row>
    <row r="12" spans="1:3">
      <c r="A12" s="3" t="s">
        <v>873</v>
      </c>
    </row>
    <row r="13" spans="1:3">
      <c r="A13" s="4" t="s">
        <v>874</v>
      </c>
      <c r="B13" s="5" t="n">
        <v>-18796</v>
      </c>
      <c r="C13" s="5" t="n">
        <v>-15475</v>
      </c>
    </row>
    <row r="14" spans="1:3">
      <c r="A14" s="4" t="s">
        <v>875</v>
      </c>
      <c r="B14" s="5" t="n">
        <v>0</v>
      </c>
      <c r="C14" s="5" t="n">
        <v>0</v>
      </c>
    </row>
    <row r="15" spans="1:3">
      <c r="A15" s="4" t="s">
        <v>876</v>
      </c>
      <c r="B15" s="5" t="n">
        <v>9</v>
      </c>
      <c r="C15" s="5" t="n">
        <v>0</v>
      </c>
    </row>
    <row r="16" spans="1:3">
      <c r="A16" s="3" t="s">
        <v>156</v>
      </c>
    </row>
    <row r="17" spans="1:3">
      <c r="A17" s="4" t="s">
        <v>871</v>
      </c>
      <c r="B17" s="5" t="n">
        <v>2348006</v>
      </c>
      <c r="C17" s="5" t="n">
        <v>4219431</v>
      </c>
    </row>
    <row r="18" spans="1:3">
      <c r="A18" s="4" t="s">
        <v>877</v>
      </c>
      <c r="B18" s="5" t="n">
        <v>-735762</v>
      </c>
      <c r="C18" s="5" t="n">
        <v>-2790242</v>
      </c>
    </row>
    <row r="19" spans="1:3">
      <c r="A19" s="4" t="s">
        <v>872</v>
      </c>
      <c r="B19" s="5" t="n">
        <v>1612244</v>
      </c>
      <c r="C19" s="5" t="n">
        <v>1429189</v>
      </c>
    </row>
    <row r="20" spans="1:3">
      <c r="A20" s="3" t="s">
        <v>873</v>
      </c>
    </row>
    <row r="21" spans="1:3">
      <c r="A21" s="4" t="s">
        <v>874</v>
      </c>
      <c r="B21" s="5" t="n">
        <v>-1548209</v>
      </c>
      <c r="C21" s="5" t="n">
        <v>-1389009</v>
      </c>
    </row>
    <row r="22" spans="1:3">
      <c r="A22" s="4" t="s">
        <v>875</v>
      </c>
      <c r="B22" s="5" t="n">
        <v>-11018</v>
      </c>
      <c r="C22" s="5" t="n">
        <v>-8822</v>
      </c>
    </row>
    <row r="23" spans="1:3">
      <c r="A23" s="4" t="s">
        <v>876</v>
      </c>
      <c r="B23" s="5" t="n">
        <v>53017</v>
      </c>
      <c r="C23" s="5" t="n">
        <v>31358</v>
      </c>
    </row>
    <row r="24" spans="1:3">
      <c r="A24" s="4" t="s">
        <v>813</v>
      </c>
    </row>
    <row r="25" spans="1:3">
      <c r="A25" s="3" t="s">
        <v>68</v>
      </c>
    </row>
    <row r="26" spans="1:3">
      <c r="A26" s="4" t="s">
        <v>871</v>
      </c>
      <c r="B26" s="5" t="n">
        <v>747197</v>
      </c>
      <c r="C26" s="5" t="n">
        <v>2792373</v>
      </c>
    </row>
    <row r="27" spans="1:3">
      <c r="A27" s="4" t="s">
        <v>877</v>
      </c>
      <c r="B27" s="5" t="n">
        <v>-735762</v>
      </c>
      <c r="C27" s="5" t="n">
        <v>-2790242</v>
      </c>
    </row>
    <row r="28" spans="1:3">
      <c r="A28" s="4" t="s">
        <v>872</v>
      </c>
      <c r="B28" s="5" t="n">
        <v>11435</v>
      </c>
      <c r="C28" s="5" t="n">
        <v>2131</v>
      </c>
    </row>
    <row r="29" spans="1:3">
      <c r="A29" s="3" t="s">
        <v>873</v>
      </c>
    </row>
    <row r="30" spans="1:3">
      <c r="A30" s="4" t="s">
        <v>874</v>
      </c>
      <c r="B30" s="5" t="n">
        <v>0</v>
      </c>
      <c r="C30" s="5" t="n">
        <v>0</v>
      </c>
    </row>
    <row r="31" spans="1:3">
      <c r="A31" s="4" t="s">
        <v>875</v>
      </c>
      <c r="B31" s="5" t="n">
        <v>0</v>
      </c>
      <c r="C31" s="5" t="n">
        <v>0</v>
      </c>
    </row>
    <row r="32" spans="1:3">
      <c r="A32" s="4" t="s">
        <v>876</v>
      </c>
      <c r="B32" s="5" t="n">
        <v>11435</v>
      </c>
      <c r="C32" s="5" t="n">
        <v>2131</v>
      </c>
    </row>
    <row r="33" spans="1:3">
      <c r="A33" s="4" t="s">
        <v>814</v>
      </c>
    </row>
    <row r="34" spans="1:3">
      <c r="A34" s="3" t="s">
        <v>68</v>
      </c>
    </row>
    <row r="35" spans="1:3">
      <c r="A35" s="4" t="s">
        <v>871</v>
      </c>
      <c r="B35" s="5" t="n">
        <v>3063</v>
      </c>
      <c r="C35" s="5" t="n">
        <v>11899</v>
      </c>
    </row>
    <row r="36" spans="1:3">
      <c r="A36" s="4" t="s">
        <v>877</v>
      </c>
      <c r="B36" s="5" t="n">
        <v>0</v>
      </c>
      <c r="C36" s="5" t="n">
        <v>0</v>
      </c>
    </row>
    <row r="37" spans="1:3">
      <c r="A37" s="4" t="s">
        <v>872</v>
      </c>
      <c r="B37" s="5" t="n">
        <v>3063</v>
      </c>
      <c r="C37" s="5" t="n">
        <v>11899</v>
      </c>
    </row>
    <row r="38" spans="1:3">
      <c r="A38" s="3" t="s">
        <v>873</v>
      </c>
    </row>
    <row r="39" spans="1:3">
      <c r="A39" s="4" t="s">
        <v>874</v>
      </c>
      <c r="B39" s="5" t="n">
        <v>-3063</v>
      </c>
      <c r="C39" s="5" t="n">
        <v>-11899</v>
      </c>
    </row>
    <row r="40" spans="1:3">
      <c r="A40" s="4" t="s">
        <v>875</v>
      </c>
      <c r="B40" s="5" t="n">
        <v>0</v>
      </c>
      <c r="C40" s="5" t="n">
        <v>0</v>
      </c>
    </row>
    <row r="41" spans="1:3">
      <c r="A41" s="4" t="s">
        <v>876</v>
      </c>
      <c r="B41" s="6" t="n">
        <v>0</v>
      </c>
      <c r="C4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1</v>
      </c>
    </row>
    <row r="2" spans="1:3">
      <c r="A2" s="3" t="s">
        <v>81</v>
      </c>
    </row>
    <row r="3" spans="1:3">
      <c r="A3" s="4" t="s">
        <v>879</v>
      </c>
      <c r="B3" s="6" t="n">
        <v>1093321</v>
      </c>
      <c r="C3" s="6" t="n">
        <v>1130039</v>
      </c>
    </row>
    <row r="4" spans="1:3">
      <c r="A4" s="4" t="s">
        <v>880</v>
      </c>
      <c r="B4" s="5" t="n">
        <v>1093321</v>
      </c>
      <c r="C4" s="5" t="n">
        <v>1130039</v>
      </c>
    </row>
    <row r="5" spans="1:3">
      <c r="A5" s="3" t="s">
        <v>873</v>
      </c>
    </row>
    <row r="6" spans="1:3">
      <c r="A6" s="4" t="s">
        <v>874</v>
      </c>
      <c r="B6" s="5" t="n">
        <v>-1072823</v>
      </c>
      <c r="C6" s="5" t="n">
        <v>-1108461</v>
      </c>
    </row>
    <row r="7" spans="1:3">
      <c r="A7" s="4" t="s">
        <v>881</v>
      </c>
      <c r="B7" s="5" t="n">
        <v>-11336</v>
      </c>
      <c r="C7" s="5" t="n">
        <v>-8822</v>
      </c>
    </row>
    <row r="8" spans="1:3">
      <c r="A8" s="4" t="s">
        <v>876</v>
      </c>
      <c r="B8" s="5" t="n">
        <v>9162</v>
      </c>
      <c r="C8" s="5" t="n">
        <v>12756</v>
      </c>
    </row>
    <row r="9" spans="1:3">
      <c r="A9" s="3" t="s">
        <v>82</v>
      </c>
    </row>
    <row r="10" spans="1:3">
      <c r="A10" s="4" t="s">
        <v>879</v>
      </c>
      <c r="B10" s="5" t="n">
        <v>281783</v>
      </c>
      <c r="C10" s="5" t="n">
        <v>281861</v>
      </c>
    </row>
    <row r="11" spans="1:3">
      <c r="A11" s="4" t="s">
        <v>880</v>
      </c>
      <c r="B11" s="5" t="n">
        <v>281783</v>
      </c>
      <c r="C11" s="5" t="n">
        <v>281861</v>
      </c>
    </row>
    <row r="12" spans="1:3">
      <c r="A12" s="3" t="s">
        <v>873</v>
      </c>
    </row>
    <row r="13" spans="1:3">
      <c r="A13" s="4" t="s">
        <v>874</v>
      </c>
      <c r="B13" s="5" t="n">
        <v>-281783</v>
      </c>
      <c r="C13" s="5" t="n">
        <v>-281861</v>
      </c>
    </row>
    <row r="14" spans="1:3">
      <c r="A14" s="4" t="s">
        <v>881</v>
      </c>
      <c r="B14" s="5" t="n">
        <v>0</v>
      </c>
      <c r="C14" s="5" t="n">
        <v>0</v>
      </c>
    </row>
    <row r="15" spans="1:3">
      <c r="A15" s="4" t="s">
        <v>876</v>
      </c>
      <c r="B15" s="5" t="n">
        <v>0</v>
      </c>
      <c r="C15" s="5" t="n">
        <v>0</v>
      </c>
    </row>
    <row r="16" spans="1:3">
      <c r="A16" s="3" t="s">
        <v>156</v>
      </c>
    </row>
    <row r="17" spans="1:3">
      <c r="A17" s="4" t="s">
        <v>879</v>
      </c>
      <c r="B17" s="5" t="n">
        <v>2128388</v>
      </c>
      <c r="C17" s="5" t="n">
        <v>4143700</v>
      </c>
    </row>
    <row r="18" spans="1:3">
      <c r="A18" s="4" t="s">
        <v>877</v>
      </c>
      <c r="B18" s="5" t="n">
        <v>-750209</v>
      </c>
      <c r="C18" s="5" t="n">
        <v>-2719954</v>
      </c>
    </row>
    <row r="19" spans="1:3">
      <c r="A19" s="4" t="s">
        <v>880</v>
      </c>
      <c r="B19" s="5" t="n">
        <v>1378179</v>
      </c>
      <c r="C19" s="5" t="n">
        <v>1423746</v>
      </c>
    </row>
    <row r="20" spans="1:3">
      <c r="A20" s="3" t="s">
        <v>873</v>
      </c>
    </row>
    <row r="21" spans="1:3">
      <c r="A21" s="4" t="s">
        <v>874</v>
      </c>
      <c r="B21" s="5" t="n">
        <v>-1357669</v>
      </c>
      <c r="C21" s="5" t="n">
        <v>-1401373</v>
      </c>
    </row>
    <row r="22" spans="1:3">
      <c r="A22" s="4" t="s">
        <v>881</v>
      </c>
      <c r="B22" s="5" t="n">
        <v>-11336</v>
      </c>
      <c r="C22" s="5" t="n">
        <v>-9614</v>
      </c>
    </row>
    <row r="23" spans="1:3">
      <c r="A23" s="4" t="s">
        <v>876</v>
      </c>
      <c r="B23" s="5" t="n">
        <v>9174</v>
      </c>
      <c r="C23" s="5" t="n">
        <v>12759</v>
      </c>
    </row>
    <row r="24" spans="1:3">
      <c r="A24" s="4" t="s">
        <v>813</v>
      </c>
    </row>
    <row r="25" spans="1:3">
      <c r="A25" s="3" t="s">
        <v>85</v>
      </c>
    </row>
    <row r="26" spans="1:3">
      <c r="A26" s="4" t="s">
        <v>879</v>
      </c>
      <c r="B26" s="5" t="n">
        <v>750209</v>
      </c>
      <c r="C26" s="5" t="n">
        <v>2720749</v>
      </c>
    </row>
    <row r="27" spans="1:3">
      <c r="A27" s="4" t="s">
        <v>877</v>
      </c>
      <c r="B27" s="5" t="n">
        <v>-750209</v>
      </c>
      <c r="C27" s="5" t="n">
        <v>-2719954</v>
      </c>
    </row>
    <row r="28" spans="1:3">
      <c r="A28" s="4" t="s">
        <v>880</v>
      </c>
      <c r="B28" s="5" t="n">
        <v>0</v>
      </c>
      <c r="C28" s="5" t="n">
        <v>795</v>
      </c>
    </row>
    <row r="29" spans="1:3">
      <c r="A29" s="3" t="s">
        <v>873</v>
      </c>
    </row>
    <row r="30" spans="1:3">
      <c r="A30" s="4" t="s">
        <v>874</v>
      </c>
      <c r="B30" s="5" t="n">
        <v>0</v>
      </c>
      <c r="C30" s="5" t="n">
        <v>0</v>
      </c>
    </row>
    <row r="31" spans="1:3">
      <c r="A31" s="4" t="s">
        <v>881</v>
      </c>
      <c r="B31" s="5" t="n">
        <v>0</v>
      </c>
      <c r="C31" s="5" t="n">
        <v>-792</v>
      </c>
    </row>
    <row r="32" spans="1:3">
      <c r="A32" s="4" t="s">
        <v>876</v>
      </c>
      <c r="B32" s="5" t="n">
        <v>0</v>
      </c>
      <c r="C32" s="5" t="n">
        <v>3</v>
      </c>
    </row>
    <row r="33" spans="1:3">
      <c r="A33" s="4" t="s">
        <v>814</v>
      </c>
    </row>
    <row r="34" spans="1:3">
      <c r="A34" s="3" t="s">
        <v>85</v>
      </c>
    </row>
    <row r="35" spans="1:3">
      <c r="A35" s="4" t="s">
        <v>879</v>
      </c>
      <c r="B35" s="5" t="n">
        <v>3075</v>
      </c>
      <c r="C35" s="5" t="n">
        <v>11051</v>
      </c>
    </row>
    <row r="36" spans="1:3">
      <c r="A36" s="4" t="s">
        <v>877</v>
      </c>
      <c r="B36" s="5" t="n">
        <v>0</v>
      </c>
      <c r="C36" s="5" t="n">
        <v>0</v>
      </c>
    </row>
    <row r="37" spans="1:3">
      <c r="A37" s="4" t="s">
        <v>880</v>
      </c>
      <c r="B37" s="5" t="n">
        <v>3075</v>
      </c>
      <c r="C37" s="5" t="n">
        <v>11051</v>
      </c>
    </row>
    <row r="38" spans="1:3">
      <c r="A38" s="3" t="s">
        <v>873</v>
      </c>
    </row>
    <row r="39" spans="1:3">
      <c r="A39" s="4" t="s">
        <v>874</v>
      </c>
      <c r="B39" s="5" t="n">
        <v>-3063</v>
      </c>
      <c r="C39" s="5" t="n">
        <v>-11051</v>
      </c>
    </row>
    <row r="40" spans="1:3">
      <c r="A40" s="4" t="s">
        <v>881</v>
      </c>
      <c r="B40" s="5" t="n">
        <v>0</v>
      </c>
      <c r="C40" s="5" t="n">
        <v>0</v>
      </c>
    </row>
    <row r="41" spans="1:3">
      <c r="A41" s="4" t="s">
        <v>876</v>
      </c>
      <c r="B41" s="6" t="n">
        <v>12</v>
      </c>
      <c r="C41"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1</v>
      </c>
    </row>
    <row r="2" spans="1:3">
      <c r="A2" s="3" t="s">
        <v>883</v>
      </c>
    </row>
    <row r="3" spans="1:3">
      <c r="A3" s="4" t="s">
        <v>884</v>
      </c>
      <c r="B3" s="6" t="n">
        <v>281783</v>
      </c>
      <c r="C3" s="6" t="n">
        <v>281861</v>
      </c>
    </row>
    <row r="4" spans="1:3">
      <c r="A4" s="4" t="s">
        <v>885</v>
      </c>
      <c r="B4" s="5" t="n">
        <v>1093321</v>
      </c>
      <c r="C4" s="5" t="n">
        <v>1130039</v>
      </c>
    </row>
    <row r="5" spans="1:3">
      <c r="A5" s="4" t="s">
        <v>886</v>
      </c>
    </row>
    <row r="6" spans="1:3">
      <c r="A6" s="3" t="s">
        <v>883</v>
      </c>
    </row>
    <row r="7" spans="1:3">
      <c r="A7" s="4" t="s">
        <v>884</v>
      </c>
      <c r="B7" s="5" t="n">
        <v>6783</v>
      </c>
      <c r="C7" s="5" t="n">
        <v>11861</v>
      </c>
    </row>
    <row r="8" spans="1:3">
      <c r="A8" s="4" t="s">
        <v>885</v>
      </c>
      <c r="B8" s="5" t="n">
        <v>1093321</v>
      </c>
      <c r="C8" s="5" t="n">
        <v>1130039</v>
      </c>
    </row>
    <row r="9" spans="1:3">
      <c r="A9" s="4" t="s">
        <v>887</v>
      </c>
    </row>
    <row r="10" spans="1:3">
      <c r="A10" s="3" t="s">
        <v>883</v>
      </c>
    </row>
    <row r="11" spans="1:3">
      <c r="A11" s="4" t="s">
        <v>884</v>
      </c>
      <c r="B11" s="5" t="n">
        <v>75000</v>
      </c>
      <c r="C11" s="5" t="n">
        <v>45000</v>
      </c>
    </row>
    <row r="12" spans="1:3">
      <c r="A12" s="4" t="s">
        <v>885</v>
      </c>
      <c r="B12" s="5" t="n">
        <v>0</v>
      </c>
      <c r="C12" s="5" t="n">
        <v>0</v>
      </c>
    </row>
    <row r="13" spans="1:3">
      <c r="A13" s="4" t="s">
        <v>888</v>
      </c>
    </row>
    <row r="14" spans="1:3">
      <c r="A14" s="3" t="s">
        <v>883</v>
      </c>
    </row>
    <row r="15" spans="1:3">
      <c r="A15" s="4" t="s">
        <v>884</v>
      </c>
      <c r="B15" s="5" t="n">
        <v>50000</v>
      </c>
      <c r="C15" s="5" t="n">
        <v>65000</v>
      </c>
    </row>
    <row r="16" spans="1:3">
      <c r="A16" s="4" t="s">
        <v>885</v>
      </c>
      <c r="B16" s="5" t="n">
        <v>0</v>
      </c>
      <c r="C16" s="5" t="n">
        <v>0</v>
      </c>
    </row>
    <row r="17" spans="1:3">
      <c r="A17" s="4" t="s">
        <v>889</v>
      </c>
    </row>
    <row r="18" spans="1:3">
      <c r="A18" s="3" t="s">
        <v>883</v>
      </c>
    </row>
    <row r="19" spans="1:3">
      <c r="A19" s="4" t="s">
        <v>884</v>
      </c>
      <c r="B19" s="5" t="n">
        <v>150000</v>
      </c>
      <c r="C19" s="5" t="n">
        <v>160000</v>
      </c>
    </row>
    <row r="20" spans="1:3">
      <c r="A20" s="4" t="s">
        <v>885</v>
      </c>
      <c r="B20" s="5" t="n">
        <v>0</v>
      </c>
      <c r="C20" s="5" t="n">
        <v>0</v>
      </c>
    </row>
    <row r="21" spans="1:3">
      <c r="A21" s="4" t="s">
        <v>815</v>
      </c>
    </row>
    <row r="22" spans="1:3">
      <c r="A22" s="3" t="s">
        <v>883</v>
      </c>
    </row>
    <row r="23" spans="1:3">
      <c r="A23" s="4" t="s">
        <v>884</v>
      </c>
      <c r="B23" s="5" t="n">
        <v>275000</v>
      </c>
      <c r="C23" s="5" t="n">
        <v>270000</v>
      </c>
    </row>
    <row r="24" spans="1:3">
      <c r="A24" s="4" t="s">
        <v>885</v>
      </c>
      <c r="B24" s="5" t="n">
        <v>1093321</v>
      </c>
      <c r="C24" s="5" t="n">
        <v>1130039</v>
      </c>
    </row>
    <row r="25" spans="1:3">
      <c r="A25" s="4" t="s">
        <v>890</v>
      </c>
    </row>
    <row r="26" spans="1:3">
      <c r="A26" s="3" t="s">
        <v>883</v>
      </c>
    </row>
    <row r="27" spans="1:3">
      <c r="A27" s="4" t="s">
        <v>884</v>
      </c>
      <c r="B27" s="5" t="n">
        <v>0</v>
      </c>
      <c r="C27" s="5" t="n">
        <v>0</v>
      </c>
    </row>
    <row r="28" spans="1:3">
      <c r="A28" s="4" t="s">
        <v>885</v>
      </c>
      <c r="B28" s="5" t="n">
        <v>1093321</v>
      </c>
      <c r="C28" s="5" t="n">
        <v>1130039</v>
      </c>
    </row>
    <row r="29" spans="1:3">
      <c r="A29" s="4" t="s">
        <v>891</v>
      </c>
    </row>
    <row r="30" spans="1:3">
      <c r="A30" s="3" t="s">
        <v>883</v>
      </c>
    </row>
    <row r="31" spans="1:3">
      <c r="A31" s="4" t="s">
        <v>884</v>
      </c>
      <c r="B31" s="5" t="n">
        <v>75000</v>
      </c>
      <c r="C31" s="5" t="n">
        <v>45000</v>
      </c>
    </row>
    <row r="32" spans="1:3">
      <c r="A32" s="4" t="s">
        <v>885</v>
      </c>
      <c r="B32" s="5" t="n">
        <v>0</v>
      </c>
      <c r="C32" s="5" t="n">
        <v>0</v>
      </c>
    </row>
    <row r="33" spans="1:3">
      <c r="A33" s="4" t="s">
        <v>892</v>
      </c>
    </row>
    <row r="34" spans="1:3">
      <c r="A34" s="3" t="s">
        <v>883</v>
      </c>
    </row>
    <row r="35" spans="1:3">
      <c r="A35" s="4" t="s">
        <v>884</v>
      </c>
      <c r="B35" s="5" t="n">
        <v>50000</v>
      </c>
      <c r="C35" s="5" t="n">
        <v>65000</v>
      </c>
    </row>
    <row r="36" spans="1:3">
      <c r="A36" s="4" t="s">
        <v>885</v>
      </c>
      <c r="B36" s="5" t="n">
        <v>0</v>
      </c>
      <c r="C36" s="5" t="n">
        <v>0</v>
      </c>
    </row>
    <row r="37" spans="1:3">
      <c r="A37" s="4" t="s">
        <v>893</v>
      </c>
    </row>
    <row r="38" spans="1:3">
      <c r="A38" s="3" t="s">
        <v>883</v>
      </c>
    </row>
    <row r="39" spans="1:3">
      <c r="A39" s="4" t="s">
        <v>884</v>
      </c>
      <c r="B39" s="5" t="n">
        <v>150000</v>
      </c>
      <c r="C39" s="5" t="n">
        <v>160000</v>
      </c>
    </row>
    <row r="40" spans="1:3">
      <c r="A40" s="4" t="s">
        <v>885</v>
      </c>
      <c r="B40" s="5" t="n">
        <v>0</v>
      </c>
      <c r="C40" s="5" t="n">
        <v>0</v>
      </c>
    </row>
    <row r="41" spans="1:3">
      <c r="A41" s="4" t="s">
        <v>816</v>
      </c>
    </row>
    <row r="42" spans="1:3">
      <c r="A42" s="3" t="s">
        <v>883</v>
      </c>
    </row>
    <row r="43" spans="1:3">
      <c r="A43" s="4" t="s">
        <v>884</v>
      </c>
      <c r="B43" s="5" t="n">
        <v>6783</v>
      </c>
      <c r="C43" s="5" t="n">
        <v>11861</v>
      </c>
    </row>
    <row r="44" spans="1:3">
      <c r="A44" s="4" t="s">
        <v>894</v>
      </c>
    </row>
    <row r="45" spans="1:3">
      <c r="A45" s="3" t="s">
        <v>883</v>
      </c>
    </row>
    <row r="46" spans="1:3">
      <c r="A46" s="4" t="s">
        <v>884</v>
      </c>
      <c r="B46" s="5" t="n">
        <v>6783</v>
      </c>
      <c r="C46" s="5" t="n">
        <v>11861</v>
      </c>
    </row>
    <row r="47" spans="1:3">
      <c r="A47" s="4" t="s">
        <v>895</v>
      </c>
    </row>
    <row r="48" spans="1:3">
      <c r="A48" s="3" t="s">
        <v>883</v>
      </c>
    </row>
    <row r="49" spans="1:3">
      <c r="A49" s="4" t="s">
        <v>884</v>
      </c>
      <c r="B49" s="5" t="n">
        <v>0</v>
      </c>
      <c r="C49" s="5" t="n">
        <v>0</v>
      </c>
    </row>
    <row r="50" spans="1:3">
      <c r="A50" s="4" t="s">
        <v>896</v>
      </c>
    </row>
    <row r="51" spans="1:3">
      <c r="A51" s="3" t="s">
        <v>883</v>
      </c>
    </row>
    <row r="52" spans="1:3">
      <c r="A52" s="4" t="s">
        <v>884</v>
      </c>
      <c r="B52" s="5" t="n">
        <v>0</v>
      </c>
      <c r="C52" s="5" t="n">
        <v>0</v>
      </c>
    </row>
    <row r="53" spans="1:3">
      <c r="A53" s="4" t="s">
        <v>897</v>
      </c>
    </row>
    <row r="54" spans="1:3">
      <c r="A54" s="3" t="s">
        <v>883</v>
      </c>
    </row>
    <row r="55" spans="1:3">
      <c r="A55" s="4" t="s">
        <v>884</v>
      </c>
      <c r="B55" s="6" t="n">
        <v>0</v>
      </c>
      <c r="C5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1</v>
      </c>
    </row>
    <row r="2" spans="1:3">
      <c r="A2" s="4" t="s">
        <v>899</v>
      </c>
    </row>
    <row r="3" spans="1:3">
      <c r="A3" s="3" t="s">
        <v>900</v>
      </c>
    </row>
    <row r="4" spans="1:3">
      <c r="A4" s="4" t="s">
        <v>901</v>
      </c>
      <c r="B4" s="6" t="n">
        <v>69</v>
      </c>
      <c r="C4" s="6" t="n">
        <v>-15382</v>
      </c>
    </row>
    <row r="5" spans="1:3">
      <c r="A5" s="4" t="s">
        <v>902</v>
      </c>
      <c r="B5" s="5" t="n">
        <v>2022448</v>
      </c>
      <c r="C5" s="5" t="n">
        <v>2891606</v>
      </c>
    </row>
    <row r="6" spans="1:3">
      <c r="A6" s="4" t="s">
        <v>903</v>
      </c>
    </row>
    <row r="7" spans="1:3">
      <c r="A7" s="3" t="s">
        <v>900</v>
      </c>
    </row>
    <row r="8" spans="1:3">
      <c r="A8" s="4" t="s">
        <v>904</v>
      </c>
      <c r="B8" s="5" t="n">
        <v>293</v>
      </c>
      <c r="C8" s="5" t="n">
        <v>468</v>
      </c>
    </row>
    <row r="9" spans="1:3">
      <c r="A9" s="4" t="s">
        <v>905</v>
      </c>
      <c r="B9" s="5" t="n">
        <v>175051</v>
      </c>
      <c r="C9" s="5" t="n">
        <v>106487</v>
      </c>
    </row>
    <row r="10" spans="1:3">
      <c r="A10" s="4" t="s">
        <v>906</v>
      </c>
    </row>
    <row r="11" spans="1:3">
      <c r="A11" s="3" t="s">
        <v>900</v>
      </c>
    </row>
    <row r="12" spans="1:3">
      <c r="A12" s="4" t="s">
        <v>901</v>
      </c>
      <c r="B12" s="5" t="n">
        <v>-107082</v>
      </c>
      <c r="C12" s="5" t="n">
        <v>69235</v>
      </c>
    </row>
    <row r="13" spans="1:3">
      <c r="A13" s="4" t="s">
        <v>902</v>
      </c>
      <c r="B13" s="5" t="n">
        <v>7603440</v>
      </c>
      <c r="C13" s="5" t="n">
        <v>11595215</v>
      </c>
    </row>
    <row r="14" spans="1:3">
      <c r="A14" s="4" t="s">
        <v>907</v>
      </c>
    </row>
    <row r="15" spans="1:3">
      <c r="A15" s="3" t="s">
        <v>900</v>
      </c>
    </row>
    <row r="16" spans="1:3">
      <c r="A16" s="4" t="s">
        <v>904</v>
      </c>
      <c r="B16" s="5" t="n">
        <v>119540</v>
      </c>
      <c r="C16" s="5" t="n">
        <v>-375</v>
      </c>
    </row>
    <row r="17" spans="1:3">
      <c r="A17" s="4" t="s">
        <v>905</v>
      </c>
      <c r="B17" s="5" t="n">
        <v>3662819</v>
      </c>
      <c r="C17" s="5" t="n">
        <v>54782</v>
      </c>
    </row>
    <row r="18" spans="1:3">
      <c r="A18" s="4" t="s">
        <v>908</v>
      </c>
    </row>
    <row r="19" spans="1:3">
      <c r="A19" s="3" t="s">
        <v>900</v>
      </c>
    </row>
    <row r="20" spans="1:3">
      <c r="A20" s="4" t="s">
        <v>901</v>
      </c>
      <c r="B20" s="5" t="n">
        <v>-22</v>
      </c>
      <c r="C20" s="5" t="n">
        <v>-9432</v>
      </c>
    </row>
    <row r="21" spans="1:3">
      <c r="A21" s="4" t="s">
        <v>902</v>
      </c>
      <c r="B21" s="5" t="n">
        <v>1093194</v>
      </c>
      <c r="C21" s="5" t="n">
        <v>3756914</v>
      </c>
    </row>
    <row r="22" spans="1:3">
      <c r="A22" s="4" t="s">
        <v>909</v>
      </c>
    </row>
    <row r="23" spans="1:3">
      <c r="A23" s="3" t="s">
        <v>900</v>
      </c>
    </row>
    <row r="24" spans="1:3">
      <c r="A24" s="4" t="s">
        <v>904</v>
      </c>
      <c r="B24" s="5" t="n">
        <v>375</v>
      </c>
      <c r="C24" s="5" t="n">
        <v>-30643</v>
      </c>
    </row>
    <row r="25" spans="1:3">
      <c r="A25" s="4" t="s">
        <v>905</v>
      </c>
      <c r="B25" s="5" t="n">
        <v>2449801</v>
      </c>
      <c r="C25" s="5" t="n">
        <v>6239725</v>
      </c>
    </row>
    <row r="26" spans="1:3">
      <c r="A26" s="4" t="s">
        <v>910</v>
      </c>
    </row>
    <row r="27" spans="1:3">
      <c r="A27" s="3" t="s">
        <v>900</v>
      </c>
    </row>
    <row r="28" spans="1:3">
      <c r="A28" s="4" t="s">
        <v>901</v>
      </c>
      <c r="B28" s="5" t="n">
        <v>39</v>
      </c>
      <c r="C28" s="5" t="n">
        <v>-28</v>
      </c>
    </row>
    <row r="29" spans="1:3">
      <c r="A29" s="4" t="s">
        <v>902</v>
      </c>
      <c r="B29" s="5" t="n">
        <v>123655</v>
      </c>
      <c r="C29" s="5" t="n">
        <v>18694</v>
      </c>
    </row>
    <row r="30" spans="1:3">
      <c r="A30" s="4" t="s">
        <v>911</v>
      </c>
    </row>
    <row r="31" spans="1:3">
      <c r="A31" s="3" t="s">
        <v>900</v>
      </c>
    </row>
    <row r="32" spans="1:3">
      <c r="A32" s="4" t="s">
        <v>904</v>
      </c>
      <c r="B32" s="5" t="n">
        <v>0</v>
      </c>
      <c r="C32" s="5" t="n">
        <v>93</v>
      </c>
    </row>
    <row r="33" spans="1:3">
      <c r="A33" s="4" t="s">
        <v>905</v>
      </c>
      <c r="B33" s="5" t="n">
        <v>611</v>
      </c>
      <c r="C33" s="5" t="n">
        <v>8591</v>
      </c>
    </row>
    <row r="34" spans="1:3">
      <c r="A34" s="4" t="s">
        <v>814</v>
      </c>
    </row>
    <row r="35" spans="1:3">
      <c r="A35" s="3" t="s">
        <v>900</v>
      </c>
    </row>
    <row r="36" spans="1:3">
      <c r="A36" s="4" t="s">
        <v>901</v>
      </c>
      <c r="B36" s="5" t="n">
        <v>3063</v>
      </c>
      <c r="C36" s="5" t="n">
        <v>11899</v>
      </c>
    </row>
    <row r="37" spans="1:3">
      <c r="A37" s="4" t="s">
        <v>904</v>
      </c>
      <c r="B37" s="5" t="n">
        <v>3075</v>
      </c>
      <c r="C37" s="5" t="n">
        <v>11051</v>
      </c>
    </row>
    <row r="38" spans="1:3">
      <c r="A38" s="4" t="s">
        <v>912</v>
      </c>
    </row>
    <row r="39" spans="1:3">
      <c r="A39" s="3" t="s">
        <v>900</v>
      </c>
    </row>
    <row r="40" spans="1:3">
      <c r="A40" s="4" t="s">
        <v>901</v>
      </c>
      <c r="B40" s="5" t="n">
        <v>3063</v>
      </c>
      <c r="C40" s="5" t="n">
        <v>11899</v>
      </c>
    </row>
    <row r="41" spans="1:3">
      <c r="A41" s="4" t="s">
        <v>902</v>
      </c>
      <c r="B41" s="5" t="n">
        <v>277247</v>
      </c>
      <c r="C41" s="5" t="n">
        <v>659101</v>
      </c>
    </row>
    <row r="42" spans="1:3">
      <c r="A42" s="4" t="s">
        <v>913</v>
      </c>
    </row>
    <row r="43" spans="1:3">
      <c r="A43" s="3" t="s">
        <v>900</v>
      </c>
    </row>
    <row r="44" spans="1:3">
      <c r="A44" s="4" t="s">
        <v>904</v>
      </c>
      <c r="B44" s="5" t="n">
        <v>3075</v>
      </c>
      <c r="C44" s="5" t="n">
        <v>11051</v>
      </c>
    </row>
    <row r="45" spans="1:3">
      <c r="A45" s="4" t="s">
        <v>905</v>
      </c>
      <c r="B45" s="5" t="n">
        <v>295325</v>
      </c>
      <c r="C45" s="5" t="n">
        <v>608756</v>
      </c>
    </row>
    <row r="46" spans="1:3">
      <c r="A46" s="4" t="s">
        <v>813</v>
      </c>
    </row>
    <row r="47" spans="1:3">
      <c r="A47" s="3" t="s">
        <v>900</v>
      </c>
    </row>
    <row r="48" spans="1:3">
      <c r="A48" s="4" t="s">
        <v>901</v>
      </c>
      <c r="B48" s="5" t="n">
        <v>747197</v>
      </c>
      <c r="C48" s="5" t="n">
        <v>2792373</v>
      </c>
    </row>
    <row r="49" spans="1:3">
      <c r="A49" s="4" t="s">
        <v>904</v>
      </c>
      <c r="B49" s="5" t="n">
        <v>750209</v>
      </c>
      <c r="C49" s="5" t="n">
        <v>2720749</v>
      </c>
    </row>
    <row r="50" spans="1:3">
      <c r="A50" s="4" t="s">
        <v>914</v>
      </c>
    </row>
    <row r="51" spans="1:3">
      <c r="A51" s="3" t="s">
        <v>900</v>
      </c>
    </row>
    <row r="52" spans="1:3">
      <c r="A52" s="4" t="s">
        <v>901</v>
      </c>
      <c r="B52" s="5" t="n">
        <v>747197</v>
      </c>
      <c r="C52" s="5" t="n">
        <v>2792373</v>
      </c>
    </row>
    <row r="53" spans="1:3">
      <c r="A53" s="4" t="s">
        <v>902</v>
      </c>
      <c r="B53" s="5" t="n">
        <v>58058222</v>
      </c>
      <c r="C53" s="5" t="n">
        <v>171288432</v>
      </c>
    </row>
    <row r="54" spans="1:3">
      <c r="A54" s="4" t="s">
        <v>915</v>
      </c>
    </row>
    <row r="55" spans="1:3">
      <c r="A55" s="3" t="s">
        <v>900</v>
      </c>
    </row>
    <row r="56" spans="1:3">
      <c r="A56" s="4" t="s">
        <v>904</v>
      </c>
      <c r="B56" s="5" t="n">
        <v>750209</v>
      </c>
      <c r="C56" s="5" t="n">
        <v>2720749</v>
      </c>
    </row>
    <row r="57" spans="1:3">
      <c r="A57" s="4" t="s">
        <v>905</v>
      </c>
      <c r="B57" s="5" t="n">
        <v>58059728</v>
      </c>
      <c r="C57" s="5" t="n">
        <v>171252224</v>
      </c>
    </row>
    <row r="58" spans="1:3">
      <c r="A58" s="4" t="s">
        <v>916</v>
      </c>
    </row>
    <row r="59" spans="1:3">
      <c r="A59" s="3" t="s">
        <v>900</v>
      </c>
    </row>
    <row r="60" spans="1:3">
      <c r="A60" s="4" t="s">
        <v>904</v>
      </c>
      <c r="B60" s="5" t="n">
        <v>0</v>
      </c>
      <c r="C60" s="5" t="n">
        <v>-792</v>
      </c>
    </row>
    <row r="61" spans="1:3">
      <c r="A61" s="4" t="s">
        <v>905</v>
      </c>
      <c r="B61" s="6" t="n">
        <v>0</v>
      </c>
      <c r="C61" s="6" t="n">
        <v>135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116</v>
      </c>
      <c r="D1" s="2" t="s">
        <v>1</v>
      </c>
    </row>
    <row r="2" spans="1:5">
      <c r="B2" s="2" t="s">
        <v>2</v>
      </c>
      <c r="C2" s="2" t="s">
        <v>117</v>
      </c>
      <c r="D2" s="2" t="s">
        <v>2</v>
      </c>
      <c r="E2" s="2" t="s">
        <v>117</v>
      </c>
    </row>
    <row r="3" spans="1:5">
      <c r="A3" s="4" t="s">
        <v>918</v>
      </c>
    </row>
    <row r="4" spans="1:5">
      <c r="A4" s="3" t="s">
        <v>919</v>
      </c>
    </row>
    <row r="5" spans="1:5">
      <c r="A5" s="4" t="s">
        <v>920</v>
      </c>
      <c r="B5" s="6" t="n">
        <v>-79909</v>
      </c>
      <c r="C5" s="6" t="n">
        <v>57229</v>
      </c>
      <c r="D5" s="6" t="n">
        <v>35657</v>
      </c>
      <c r="E5" s="6" t="n">
        <v>-184425</v>
      </c>
    </row>
    <row r="6" spans="1:5">
      <c r="A6" s="4" t="s">
        <v>921</v>
      </c>
    </row>
    <row r="7" spans="1:5">
      <c r="A7" s="3" t="s">
        <v>919</v>
      </c>
    </row>
    <row r="8" spans="1:5">
      <c r="A8" s="4" t="s">
        <v>920</v>
      </c>
      <c r="B8" s="5" t="n">
        <v>-109912</v>
      </c>
      <c r="C8" s="5" t="n">
        <v>103950</v>
      </c>
      <c r="D8" s="5" t="n">
        <v>45698</v>
      </c>
      <c r="E8" s="5" t="n">
        <v>-325556</v>
      </c>
    </row>
    <row r="9" spans="1:5">
      <c r="A9" s="4" t="s">
        <v>922</v>
      </c>
    </row>
    <row r="10" spans="1:5">
      <c r="A10" s="3" t="s">
        <v>919</v>
      </c>
    </row>
    <row r="11" spans="1:5">
      <c r="A11" s="4" t="s">
        <v>920</v>
      </c>
      <c r="B11" s="5" t="n">
        <v>38738</v>
      </c>
      <c r="C11" s="5" t="n">
        <v>-47882</v>
      </c>
      <c r="D11" s="5" t="n">
        <v>-6304</v>
      </c>
      <c r="E11" s="5" t="n">
        <v>148706</v>
      </c>
    </row>
    <row r="12" spans="1:5">
      <c r="A12" s="4" t="s">
        <v>923</v>
      </c>
    </row>
    <row r="13" spans="1:5">
      <c r="A13" s="3" t="s">
        <v>919</v>
      </c>
    </row>
    <row r="14" spans="1:5">
      <c r="A14" s="4" t="s">
        <v>920</v>
      </c>
      <c r="B14" s="5" t="n">
        <v>-8735</v>
      </c>
      <c r="C14" s="5" t="n">
        <v>1161</v>
      </c>
      <c r="D14" s="5" t="n">
        <v>-3737</v>
      </c>
      <c r="E14" s="5" t="n">
        <v>-7575</v>
      </c>
    </row>
    <row r="15" spans="1:5">
      <c r="A15" s="4" t="s">
        <v>924</v>
      </c>
    </row>
    <row r="16" spans="1:5">
      <c r="A16" s="3" t="s">
        <v>919</v>
      </c>
    </row>
    <row r="17" spans="1:5">
      <c r="A17" s="4" t="s">
        <v>925</v>
      </c>
      <c r="B17" s="6" t="n">
        <v>0</v>
      </c>
      <c r="C17" s="6" t="n">
        <v>699</v>
      </c>
      <c r="D17" s="6" t="n">
        <v>0</v>
      </c>
      <c r="E17" s="6" t="n">
        <v>85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6</v>
      </c>
      <c r="B1" s="2" t="s">
        <v>116</v>
      </c>
      <c r="D1" s="2" t="s">
        <v>1</v>
      </c>
    </row>
    <row r="2" spans="1:6">
      <c r="B2" s="2" t="s">
        <v>2</v>
      </c>
      <c r="C2" s="2" t="s">
        <v>117</v>
      </c>
      <c r="D2" s="2" t="s">
        <v>2</v>
      </c>
      <c r="E2" s="2" t="s">
        <v>117</v>
      </c>
      <c r="F2" s="2" t="s">
        <v>61</v>
      </c>
    </row>
    <row r="3" spans="1:6">
      <c r="A3" s="3" t="s">
        <v>927</v>
      </c>
    </row>
    <row r="4" spans="1:6">
      <c r="A4" s="4" t="s">
        <v>928</v>
      </c>
      <c r="B4" s="6" t="n">
        <v>139627000</v>
      </c>
      <c r="C4" s="6" t="n">
        <v>40252000</v>
      </c>
      <c r="D4" s="6" t="n">
        <v>359894000</v>
      </c>
      <c r="E4" s="6" t="n">
        <v>140661000</v>
      </c>
    </row>
    <row r="5" spans="1:6">
      <c r="A5" s="4" t="s">
        <v>929</v>
      </c>
      <c r="B5" s="5" t="n">
        <v>385364000</v>
      </c>
      <c r="C5" s="5" t="n">
        <v>295123000</v>
      </c>
      <c r="D5" s="5" t="n">
        <v>1126812000</v>
      </c>
      <c r="E5" s="5" t="n">
        <v>1438303000</v>
      </c>
    </row>
    <row r="6" spans="1:6">
      <c r="A6" s="4" t="s">
        <v>930</v>
      </c>
      <c r="B6" s="5" t="n">
        <v>300000</v>
      </c>
      <c r="D6" s="5" t="n">
        <v>1000000</v>
      </c>
    </row>
    <row r="7" spans="1:6">
      <c r="A7" s="4" t="s">
        <v>931</v>
      </c>
      <c r="B7" s="5" t="n">
        <v>54000000</v>
      </c>
      <c r="D7" s="5" t="n">
        <v>54000000</v>
      </c>
      <c r="F7" s="6" t="n">
        <v>1700000</v>
      </c>
    </row>
    <row r="8" spans="1:6">
      <c r="A8" s="4" t="s">
        <v>932</v>
      </c>
      <c r="D8" s="5" t="n">
        <v>0</v>
      </c>
    </row>
    <row r="9" spans="1:6">
      <c r="A9" s="4" t="s">
        <v>933</v>
      </c>
      <c r="B9" s="5" t="n">
        <v>10000000</v>
      </c>
      <c r="D9" s="5" t="n">
        <v>10000000</v>
      </c>
    </row>
    <row r="10" spans="1:6">
      <c r="A10" s="4" t="s">
        <v>934</v>
      </c>
      <c r="B10" s="5" t="n">
        <v>8100000</v>
      </c>
      <c r="D10" s="5" t="n">
        <v>23100000</v>
      </c>
    </row>
    <row r="11" spans="1:6">
      <c r="A11" s="4" t="s">
        <v>935</v>
      </c>
    </row>
    <row r="12" spans="1:6">
      <c r="A12" s="3" t="s">
        <v>927</v>
      </c>
    </row>
    <row r="13" spans="1:6">
      <c r="A13" s="4" t="s">
        <v>929</v>
      </c>
      <c r="B13" s="5" t="n">
        <v>365859000</v>
      </c>
      <c r="C13" s="5" t="n">
        <v>294790000</v>
      </c>
      <c r="D13" s="5" t="n">
        <v>1080259000</v>
      </c>
      <c r="E13" s="5" t="n">
        <v>1433314000</v>
      </c>
    </row>
    <row r="14" spans="1:6">
      <c r="A14" s="4" t="s">
        <v>936</v>
      </c>
    </row>
    <row r="15" spans="1:6">
      <c r="A15" s="3" t="s">
        <v>927</v>
      </c>
    </row>
    <row r="16" spans="1:6">
      <c r="A16" s="4" t="s">
        <v>929</v>
      </c>
      <c r="B16" s="5" t="n">
        <v>19505000</v>
      </c>
      <c r="C16" s="5" t="n">
        <v>333000</v>
      </c>
      <c r="D16" s="5" t="n">
        <v>46553000</v>
      </c>
      <c r="E16" s="5" t="n">
        <v>4989000</v>
      </c>
    </row>
    <row r="17" spans="1:6">
      <c r="A17" s="4" t="s">
        <v>937</v>
      </c>
    </row>
    <row r="18" spans="1:6">
      <c r="A18" s="3" t="s">
        <v>927</v>
      </c>
    </row>
    <row r="19" spans="1:6">
      <c r="A19" s="4" t="s">
        <v>928</v>
      </c>
      <c r="B19" s="5" t="n">
        <v>105617000</v>
      </c>
      <c r="C19" s="5" t="n">
        <v>39919000</v>
      </c>
      <c r="D19" s="5" t="n">
        <v>277059000</v>
      </c>
      <c r="E19" s="5" t="n">
        <v>135672000</v>
      </c>
    </row>
    <row r="20" spans="1:6">
      <c r="A20" s="4" t="s">
        <v>938</v>
      </c>
    </row>
    <row r="21" spans="1:6">
      <c r="A21" s="3" t="s">
        <v>927</v>
      </c>
    </row>
    <row r="22" spans="1:6">
      <c r="A22" s="4" t="s">
        <v>928</v>
      </c>
      <c r="C22" s="5" t="n">
        <v>333000</v>
      </c>
      <c r="E22" s="5" t="n">
        <v>4989000</v>
      </c>
    </row>
    <row r="23" spans="1:6">
      <c r="A23" s="4" t="s">
        <v>939</v>
      </c>
    </row>
    <row r="24" spans="1:6">
      <c r="A24" s="3" t="s">
        <v>927</v>
      </c>
    </row>
    <row r="25" spans="1:6">
      <c r="A25" s="4" t="s">
        <v>928</v>
      </c>
      <c r="B25" s="5" t="n">
        <v>24041000</v>
      </c>
      <c r="D25" s="5" t="n">
        <v>58369000</v>
      </c>
    </row>
    <row r="26" spans="1:6">
      <c r="A26" s="4" t="s">
        <v>940</v>
      </c>
    </row>
    <row r="27" spans="1:6">
      <c r="A27" s="3" t="s">
        <v>927</v>
      </c>
    </row>
    <row r="28" spans="1:6">
      <c r="A28" s="4" t="s">
        <v>928</v>
      </c>
      <c r="B28" s="5" t="n">
        <v>9969000</v>
      </c>
      <c r="D28" s="5" t="n">
        <v>24466000</v>
      </c>
    </row>
    <row r="29" spans="1:6">
      <c r="A29" s="4" t="s">
        <v>941</v>
      </c>
    </row>
    <row r="30" spans="1:6">
      <c r="A30" s="3" t="s">
        <v>927</v>
      </c>
    </row>
    <row r="31" spans="1:6">
      <c r="A31" s="4" t="s">
        <v>941</v>
      </c>
      <c r="B31" s="5" t="n">
        <v>245737000</v>
      </c>
      <c r="C31" s="5" t="n">
        <v>254871000</v>
      </c>
      <c r="D31" s="5" t="n">
        <v>766918000</v>
      </c>
      <c r="E31" s="5" t="n">
        <v>1297642000</v>
      </c>
    </row>
    <row r="32" spans="1:6">
      <c r="A32" s="4" t="s">
        <v>648</v>
      </c>
    </row>
    <row r="33" spans="1:6">
      <c r="A33" s="3" t="s">
        <v>927</v>
      </c>
    </row>
    <row r="34" spans="1:6">
      <c r="A34" s="4" t="s">
        <v>928</v>
      </c>
      <c r="B34" s="5" t="n">
        <v>7252000</v>
      </c>
      <c r="C34" s="5" t="n">
        <v>6587000</v>
      </c>
      <c r="D34" s="5" t="n">
        <v>17213000</v>
      </c>
      <c r="E34" s="5" t="n">
        <v>21886000</v>
      </c>
    </row>
    <row r="35" spans="1:6">
      <c r="A35" s="4" t="s">
        <v>929</v>
      </c>
      <c r="B35" s="5" t="n">
        <v>250797000</v>
      </c>
      <c r="C35" s="5" t="n">
        <v>264370000</v>
      </c>
      <c r="D35" s="5" t="n">
        <v>765022000</v>
      </c>
      <c r="E35" s="5" t="n">
        <v>984601000</v>
      </c>
    </row>
    <row r="36" spans="1:6">
      <c r="A36" s="4" t="s">
        <v>942</v>
      </c>
    </row>
    <row r="37" spans="1:6">
      <c r="A37" s="3" t="s">
        <v>927</v>
      </c>
    </row>
    <row r="38" spans="1:6">
      <c r="A38" s="4" t="s">
        <v>929</v>
      </c>
      <c r="B38" s="5" t="n">
        <v>250797000</v>
      </c>
      <c r="C38" s="5" t="n">
        <v>264370000</v>
      </c>
      <c r="D38" s="5" t="n">
        <v>765022000</v>
      </c>
      <c r="E38" s="5" t="n">
        <v>984601000</v>
      </c>
    </row>
    <row r="39" spans="1:6">
      <c r="A39" s="4" t="s">
        <v>943</v>
      </c>
    </row>
    <row r="40" spans="1:6">
      <c r="A40" s="3" t="s">
        <v>927</v>
      </c>
    </row>
    <row r="41" spans="1:6">
      <c r="A41" s="4" t="s">
        <v>929</v>
      </c>
      <c r="B41" s="5" t="n">
        <v>0</v>
      </c>
      <c r="C41" s="5" t="n">
        <v>0</v>
      </c>
      <c r="D41" s="5" t="n">
        <v>0</v>
      </c>
      <c r="E41" s="5" t="n">
        <v>0</v>
      </c>
    </row>
    <row r="42" spans="1:6">
      <c r="A42" s="4" t="s">
        <v>944</v>
      </c>
    </row>
    <row r="43" spans="1:6">
      <c r="A43" s="3" t="s">
        <v>927</v>
      </c>
    </row>
    <row r="44" spans="1:6">
      <c r="A44" s="4" t="s">
        <v>928</v>
      </c>
      <c r="B44" s="5" t="n">
        <v>7252000</v>
      </c>
      <c r="C44" s="5" t="n">
        <v>6587000</v>
      </c>
      <c r="D44" s="5" t="n">
        <v>17213000</v>
      </c>
      <c r="E44" s="5" t="n">
        <v>21886000</v>
      </c>
    </row>
    <row r="45" spans="1:6">
      <c r="A45" s="4" t="s">
        <v>945</v>
      </c>
    </row>
    <row r="46" spans="1:6">
      <c r="A46" s="3" t="s">
        <v>927</v>
      </c>
    </row>
    <row r="47" spans="1:6">
      <c r="A47" s="4" t="s">
        <v>928</v>
      </c>
      <c r="C47" s="5" t="n">
        <v>0</v>
      </c>
      <c r="E47" s="5" t="n">
        <v>0</v>
      </c>
    </row>
    <row r="48" spans="1:6">
      <c r="A48" s="4" t="s">
        <v>946</v>
      </c>
    </row>
    <row r="49" spans="1:6">
      <c r="A49" s="3" t="s">
        <v>927</v>
      </c>
    </row>
    <row r="50" spans="1:6">
      <c r="A50" s="4" t="s">
        <v>928</v>
      </c>
      <c r="B50" s="5" t="n">
        <v>0</v>
      </c>
      <c r="D50" s="5" t="n">
        <v>0</v>
      </c>
    </row>
    <row r="51" spans="1:6">
      <c r="A51" s="4" t="s">
        <v>947</v>
      </c>
    </row>
    <row r="52" spans="1:6">
      <c r="A52" s="3" t="s">
        <v>927</v>
      </c>
    </row>
    <row r="53" spans="1:6">
      <c r="A53" s="4" t="s">
        <v>928</v>
      </c>
      <c r="B53" s="5" t="n">
        <v>0</v>
      </c>
      <c r="D53" s="5" t="n">
        <v>0</v>
      </c>
    </row>
    <row r="54" spans="1:6">
      <c r="A54" s="4" t="s">
        <v>948</v>
      </c>
    </row>
    <row r="55" spans="1:6">
      <c r="A55" s="3" t="s">
        <v>927</v>
      </c>
    </row>
    <row r="56" spans="1:6">
      <c r="A56" s="4" t="s">
        <v>941</v>
      </c>
      <c r="B56" s="5" t="n">
        <v>243545000</v>
      </c>
      <c r="C56" s="5" t="n">
        <v>257783000</v>
      </c>
      <c r="D56" s="5" t="n">
        <v>747809000</v>
      </c>
      <c r="E56" s="5" t="n">
        <v>962715000</v>
      </c>
    </row>
    <row r="57" spans="1:6">
      <c r="A57" s="4" t="s">
        <v>649</v>
      </c>
    </row>
    <row r="58" spans="1:6">
      <c r="A58" s="3" t="s">
        <v>927</v>
      </c>
    </row>
    <row r="59" spans="1:6">
      <c r="A59" s="4" t="s">
        <v>928</v>
      </c>
      <c r="B59" s="5" t="n">
        <v>132375000</v>
      </c>
      <c r="C59" s="5" t="n">
        <v>33665000</v>
      </c>
      <c r="D59" s="5" t="n">
        <v>342681000</v>
      </c>
      <c r="E59" s="5" t="n">
        <v>118775000</v>
      </c>
    </row>
    <row r="60" spans="1:6">
      <c r="A60" s="4" t="s">
        <v>929</v>
      </c>
      <c r="B60" s="5" t="n">
        <v>134369000</v>
      </c>
      <c r="C60" s="5" t="n">
        <v>34206000</v>
      </c>
      <c r="D60" s="5" t="n">
        <v>359911000</v>
      </c>
      <c r="E60" s="5" t="n">
        <v>458759000</v>
      </c>
    </row>
    <row r="61" spans="1:6">
      <c r="A61" s="4" t="s">
        <v>949</v>
      </c>
    </row>
    <row r="62" spans="1:6">
      <c r="A62" s="3" t="s">
        <v>927</v>
      </c>
    </row>
    <row r="63" spans="1:6">
      <c r="A63" s="4" t="s">
        <v>929</v>
      </c>
      <c r="B63" s="5" t="n">
        <v>114864000</v>
      </c>
      <c r="C63" s="5" t="n">
        <v>33873000</v>
      </c>
      <c r="D63" s="5" t="n">
        <v>313358000</v>
      </c>
      <c r="E63" s="5" t="n">
        <v>453770000</v>
      </c>
    </row>
    <row r="64" spans="1:6">
      <c r="A64" s="4" t="s">
        <v>950</v>
      </c>
    </row>
    <row r="65" spans="1:6">
      <c r="A65" s="3" t="s">
        <v>927</v>
      </c>
    </row>
    <row r="66" spans="1:6">
      <c r="A66" s="4" t="s">
        <v>929</v>
      </c>
      <c r="B66" s="5" t="n">
        <v>19505000</v>
      </c>
      <c r="C66" s="5" t="n">
        <v>333000</v>
      </c>
      <c r="D66" s="5" t="n">
        <v>46553000</v>
      </c>
      <c r="E66" s="5" t="n">
        <v>4989000</v>
      </c>
    </row>
    <row r="67" spans="1:6">
      <c r="A67" s="4" t="s">
        <v>951</v>
      </c>
    </row>
    <row r="68" spans="1:6">
      <c r="A68" s="3" t="s">
        <v>927</v>
      </c>
    </row>
    <row r="69" spans="1:6">
      <c r="A69" s="4" t="s">
        <v>928</v>
      </c>
      <c r="B69" s="5" t="n">
        <v>98365000</v>
      </c>
      <c r="C69" s="5" t="n">
        <v>33332000</v>
      </c>
      <c r="D69" s="5" t="n">
        <v>259846000</v>
      </c>
      <c r="E69" s="5" t="n">
        <v>113786000</v>
      </c>
    </row>
    <row r="70" spans="1:6">
      <c r="A70" s="4" t="s">
        <v>952</v>
      </c>
    </row>
    <row r="71" spans="1:6">
      <c r="A71" s="3" t="s">
        <v>927</v>
      </c>
    </row>
    <row r="72" spans="1:6">
      <c r="A72" s="4" t="s">
        <v>928</v>
      </c>
      <c r="C72" s="5" t="n">
        <v>333000</v>
      </c>
      <c r="E72" s="5" t="n">
        <v>4989000</v>
      </c>
    </row>
    <row r="73" spans="1:6">
      <c r="A73" s="4" t="s">
        <v>953</v>
      </c>
    </row>
    <row r="74" spans="1:6">
      <c r="A74" s="3" t="s">
        <v>927</v>
      </c>
    </row>
    <row r="75" spans="1:6">
      <c r="A75" s="4" t="s">
        <v>928</v>
      </c>
      <c r="B75" s="5" t="n">
        <v>24041000</v>
      </c>
      <c r="D75" s="5" t="n">
        <v>58369000</v>
      </c>
    </row>
    <row r="76" spans="1:6">
      <c r="A76" s="4" t="s">
        <v>954</v>
      </c>
    </row>
    <row r="77" spans="1:6">
      <c r="A77" s="3" t="s">
        <v>927</v>
      </c>
    </row>
    <row r="78" spans="1:6">
      <c r="A78" s="4" t="s">
        <v>928</v>
      </c>
      <c r="B78" s="5" t="n">
        <v>9969000</v>
      </c>
      <c r="D78" s="5" t="n">
        <v>24466000</v>
      </c>
    </row>
    <row r="79" spans="1:6">
      <c r="A79" s="4" t="s">
        <v>955</v>
      </c>
    </row>
    <row r="80" spans="1:6">
      <c r="A80" s="3" t="s">
        <v>927</v>
      </c>
    </row>
    <row r="81" spans="1:6">
      <c r="A81" s="4" t="s">
        <v>941</v>
      </c>
      <c r="B81" s="5" t="n">
        <v>1994000</v>
      </c>
      <c r="C81" s="5" t="n">
        <v>541000</v>
      </c>
      <c r="D81" s="5" t="n">
        <v>17230000</v>
      </c>
      <c r="E81" s="5" t="n">
        <v>339984000</v>
      </c>
    </row>
    <row r="82" spans="1:6">
      <c r="A82" s="4" t="s">
        <v>650</v>
      </c>
    </row>
    <row r="83" spans="1:6">
      <c r="A83" s="3" t="s">
        <v>927</v>
      </c>
    </row>
    <row r="84" spans="1:6">
      <c r="A84" s="4" t="s">
        <v>928</v>
      </c>
      <c r="B84" s="5" t="n">
        <v>0</v>
      </c>
      <c r="C84" s="5" t="n">
        <v>0</v>
      </c>
      <c r="D84" s="5" t="n">
        <v>0</v>
      </c>
      <c r="E84" s="5" t="n">
        <v>0</v>
      </c>
    </row>
    <row r="85" spans="1:6">
      <c r="A85" s="4" t="s">
        <v>929</v>
      </c>
      <c r="B85" s="5" t="n">
        <v>198000</v>
      </c>
      <c r="C85" s="5" t="n">
        <v>-3453000</v>
      </c>
      <c r="D85" s="5" t="n">
        <v>1879000</v>
      </c>
      <c r="E85" s="5" t="n">
        <v>-5057000</v>
      </c>
    </row>
    <row r="86" spans="1:6">
      <c r="A86" s="4" t="s">
        <v>956</v>
      </c>
    </row>
    <row r="87" spans="1:6">
      <c r="A87" s="3" t="s">
        <v>927</v>
      </c>
    </row>
    <row r="88" spans="1:6">
      <c r="A88" s="4" t="s">
        <v>929</v>
      </c>
      <c r="B88" s="5" t="n">
        <v>198000</v>
      </c>
      <c r="C88" s="5" t="n">
        <v>-3453000</v>
      </c>
      <c r="D88" s="5" t="n">
        <v>1879000</v>
      </c>
      <c r="E88" s="5" t="n">
        <v>-5057000</v>
      </c>
    </row>
    <row r="89" spans="1:6">
      <c r="A89" s="4" t="s">
        <v>957</v>
      </c>
    </row>
    <row r="90" spans="1:6">
      <c r="A90" s="3" t="s">
        <v>927</v>
      </c>
    </row>
    <row r="91" spans="1:6">
      <c r="A91" s="4" t="s">
        <v>929</v>
      </c>
      <c r="B91" s="5" t="n">
        <v>0</v>
      </c>
      <c r="C91" s="5" t="n">
        <v>0</v>
      </c>
      <c r="D91" s="5" t="n">
        <v>0</v>
      </c>
      <c r="E91" s="5" t="n">
        <v>0</v>
      </c>
    </row>
    <row r="92" spans="1:6">
      <c r="A92" s="4" t="s">
        <v>958</v>
      </c>
    </row>
    <row r="93" spans="1:6">
      <c r="A93" s="3" t="s">
        <v>927</v>
      </c>
    </row>
    <row r="94" spans="1:6">
      <c r="A94" s="4" t="s">
        <v>928</v>
      </c>
      <c r="B94" s="5" t="n">
        <v>0</v>
      </c>
      <c r="C94" s="5" t="n">
        <v>0</v>
      </c>
      <c r="D94" s="5" t="n">
        <v>0</v>
      </c>
      <c r="E94" s="5" t="n">
        <v>0</v>
      </c>
    </row>
    <row r="95" spans="1:6">
      <c r="A95" s="4" t="s">
        <v>959</v>
      </c>
    </row>
    <row r="96" spans="1:6">
      <c r="A96" s="3" t="s">
        <v>927</v>
      </c>
    </row>
    <row r="97" spans="1:6">
      <c r="A97" s="4" t="s">
        <v>928</v>
      </c>
      <c r="C97" s="5" t="n">
        <v>0</v>
      </c>
      <c r="E97" s="5" t="n">
        <v>0</v>
      </c>
    </row>
    <row r="98" spans="1:6">
      <c r="A98" s="4" t="s">
        <v>960</v>
      </c>
    </row>
    <row r="99" spans="1:6">
      <c r="A99" s="3" t="s">
        <v>927</v>
      </c>
    </row>
    <row r="100" spans="1:6">
      <c r="A100" s="4" t="s">
        <v>928</v>
      </c>
      <c r="B100" s="5" t="n">
        <v>0</v>
      </c>
      <c r="D100" s="5" t="n">
        <v>0</v>
      </c>
    </row>
    <row r="101" spans="1:6">
      <c r="A101" s="4" t="s">
        <v>961</v>
      </c>
    </row>
    <row r="102" spans="1:6">
      <c r="A102" s="3" t="s">
        <v>927</v>
      </c>
    </row>
    <row r="103" spans="1:6">
      <c r="A103" s="4" t="s">
        <v>928</v>
      </c>
      <c r="B103" s="5" t="n">
        <v>0</v>
      </c>
      <c r="D103" s="5" t="n">
        <v>0</v>
      </c>
    </row>
    <row r="104" spans="1:6">
      <c r="A104" s="4" t="s">
        <v>962</v>
      </c>
    </row>
    <row r="105" spans="1:6">
      <c r="A105" s="3" t="s">
        <v>927</v>
      </c>
    </row>
    <row r="106" spans="1:6">
      <c r="A106" s="4" t="s">
        <v>941</v>
      </c>
      <c r="B106" s="6" t="n">
        <v>198000</v>
      </c>
      <c r="C106" s="6" t="n">
        <v>-3453000</v>
      </c>
      <c r="D106" s="6" t="n">
        <v>1879000</v>
      </c>
      <c r="E106" s="6" t="n">
        <v>-5057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963</v>
      </c>
      <c r="B1" s="2" t="s">
        <v>116</v>
      </c>
      <c r="D1" s="2" t="s">
        <v>1</v>
      </c>
    </row>
    <row r="2" spans="1:6">
      <c r="B2" s="2" t="s">
        <v>2</v>
      </c>
      <c r="C2" s="2" t="s">
        <v>117</v>
      </c>
      <c r="D2" s="2" t="s">
        <v>2</v>
      </c>
      <c r="E2" s="2" t="s">
        <v>117</v>
      </c>
      <c r="F2" s="2" t="s">
        <v>61</v>
      </c>
    </row>
    <row r="3" spans="1:6">
      <c r="A3" s="3" t="s">
        <v>288</v>
      </c>
    </row>
    <row r="4" spans="1:6">
      <c r="A4" s="4" t="s">
        <v>140</v>
      </c>
      <c r="B4" s="6" t="n">
        <v>-644000</v>
      </c>
      <c r="C4" s="6" t="n">
        <v>13815000</v>
      </c>
      <c r="D4" s="6" t="n">
        <v>-14322000</v>
      </c>
      <c r="E4" s="6" t="n">
        <v>75330000</v>
      </c>
    </row>
    <row r="5" spans="1:6">
      <c r="A5" s="4" t="s">
        <v>964</v>
      </c>
      <c r="B5" s="4" t="s">
        <v>965</v>
      </c>
      <c r="C5" s="4" t="s">
        <v>966</v>
      </c>
      <c r="D5" s="4" t="s">
        <v>967</v>
      </c>
      <c r="E5" s="4" t="s">
        <v>968</v>
      </c>
    </row>
    <row r="6" spans="1:6">
      <c r="A6" s="4" t="s">
        <v>969</v>
      </c>
      <c r="B6" s="6" t="n">
        <v>69700000</v>
      </c>
      <c r="D6" s="6" t="n">
        <v>69700000</v>
      </c>
      <c r="F6" s="6" t="n">
        <v>41100000</v>
      </c>
    </row>
    <row r="7" spans="1:6">
      <c r="A7" s="4" t="s">
        <v>970</v>
      </c>
      <c r="B7" s="5" t="n">
        <v>9800000</v>
      </c>
      <c r="D7" s="5" t="n">
        <v>9800000</v>
      </c>
      <c r="F7" s="5" t="n">
        <v>10000000</v>
      </c>
    </row>
    <row r="8" spans="1:6">
      <c r="A8" s="4" t="s">
        <v>971</v>
      </c>
      <c r="B8" s="5" t="n">
        <v>239300000</v>
      </c>
      <c r="D8" s="5" t="n">
        <v>239300000</v>
      </c>
      <c r="F8" s="5" t="n">
        <v>239300000</v>
      </c>
    </row>
    <row r="9" spans="1:6">
      <c r="A9" s="4" t="s">
        <v>972</v>
      </c>
      <c r="B9" s="5" t="n">
        <v>44900000</v>
      </c>
      <c r="D9" s="5" t="n">
        <v>44900000</v>
      </c>
      <c r="F9" s="5" t="n">
        <v>44900000</v>
      </c>
    </row>
    <row r="10" spans="1:6">
      <c r="A10" s="4" t="s">
        <v>973</v>
      </c>
      <c r="B10" s="5" t="n">
        <v>0</v>
      </c>
      <c r="D10" s="5" t="n">
        <v>0</v>
      </c>
      <c r="F10" s="6" t="n">
        <v>0</v>
      </c>
    </row>
    <row r="11" spans="1:6">
      <c r="A11" s="4" t="s">
        <v>974</v>
      </c>
      <c r="B11" s="6" t="n">
        <v>9300000</v>
      </c>
      <c r="D11" s="6" t="n">
        <v>93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75</v>
      </c>
      <c r="B1" s="2" t="s">
        <v>976</v>
      </c>
      <c r="C1" s="2" t="s">
        <v>977</v>
      </c>
      <c r="D1" s="2" t="s">
        <v>978</v>
      </c>
      <c r="E1" s="2" t="s">
        <v>502</v>
      </c>
      <c r="F1" s="2" t="s">
        <v>979</v>
      </c>
      <c r="G1" s="2" t="s">
        <v>980</v>
      </c>
      <c r="H1" s="2" t="s">
        <v>981</v>
      </c>
      <c r="I1" s="2" t="s">
        <v>982</v>
      </c>
      <c r="J1" s="2" t="s">
        <v>983</v>
      </c>
    </row>
    <row r="2" spans="1:10">
      <c r="A2" s="3" t="s">
        <v>291</v>
      </c>
    </row>
    <row r="3" spans="1:10">
      <c r="A3" s="4" t="s">
        <v>984</v>
      </c>
      <c r="E3" s="9" t="n">
        <v>3.4</v>
      </c>
      <c r="F3" s="13" t="n">
        <v>3</v>
      </c>
      <c r="G3" s="9" t="n">
        <v>3.9</v>
      </c>
      <c r="H3" s="14" t="n">
        <v>3.3</v>
      </c>
      <c r="I3" s="9" t="n">
        <v>5.4</v>
      </c>
      <c r="J3" s="13" t="n">
        <v>5</v>
      </c>
    </row>
    <row r="4" spans="1:10">
      <c r="A4" s="4" t="s">
        <v>985</v>
      </c>
    </row>
    <row r="5" spans="1:10">
      <c r="A5" s="3" t="s">
        <v>986</v>
      </c>
    </row>
    <row r="6" spans="1:10">
      <c r="A6" s="4" t="s">
        <v>987</v>
      </c>
      <c r="D6" s="5" t="n">
        <v>3</v>
      </c>
    </row>
    <row r="7" spans="1:10">
      <c r="A7" s="4" t="s">
        <v>988</v>
      </c>
    </row>
    <row r="8" spans="1:10">
      <c r="A8" s="3" t="s">
        <v>986</v>
      </c>
    </row>
    <row r="9" spans="1:10">
      <c r="A9" s="4" t="s">
        <v>989</v>
      </c>
      <c r="C9" s="6" t="n">
        <v>65</v>
      </c>
    </row>
    <row r="10" spans="1:10">
      <c r="A10" s="4" t="s">
        <v>990</v>
      </c>
    </row>
    <row r="11" spans="1:10">
      <c r="A11" s="3" t="s">
        <v>986</v>
      </c>
    </row>
    <row r="12" spans="1:10">
      <c r="A12" s="4" t="s">
        <v>991</v>
      </c>
      <c r="B12" s="6" t="n">
        <v>3</v>
      </c>
    </row>
    <row r="13" spans="1:10">
      <c r="A13" s="4" t="s">
        <v>992</v>
      </c>
      <c r="B13" s="6" t="n">
        <v>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993</v>
      </c>
      <c r="B1" s="2" t="s">
        <v>116</v>
      </c>
      <c r="C1" s="2" t="s">
        <v>1</v>
      </c>
    </row>
    <row r="2" spans="1:3">
      <c r="B2" s="2" t="s">
        <v>530</v>
      </c>
      <c r="C2" s="2" t="s">
        <v>530</v>
      </c>
    </row>
    <row r="3" spans="1:3">
      <c r="A3" s="3" t="s">
        <v>994</v>
      </c>
    </row>
    <row r="4" spans="1:3">
      <c r="A4" s="4" t="s">
        <v>133</v>
      </c>
      <c r="B4" s="6" t="n">
        <v>1300</v>
      </c>
      <c r="C4" s="6" t="n">
        <v>66500</v>
      </c>
    </row>
    <row r="5" spans="1:3">
      <c r="A5" s="4" t="s">
        <v>995</v>
      </c>
      <c r="B5" s="6" t="n">
        <v>1185</v>
      </c>
      <c r="C5" s="5" t="n">
        <v>27042</v>
      </c>
    </row>
    <row r="6" spans="1:3">
      <c r="A6" s="4" t="s">
        <v>996</v>
      </c>
      <c r="C6" s="5" t="n">
        <v>37900</v>
      </c>
    </row>
    <row r="7" spans="1:3">
      <c r="A7" s="4" t="s">
        <v>997</v>
      </c>
      <c r="C7" s="6" t="n">
        <v>1500</v>
      </c>
    </row>
    <row r="8" spans="1:3">
      <c r="A8" s="4" t="s">
        <v>483</v>
      </c>
    </row>
    <row r="9" spans="1:3">
      <c r="A9" s="3" t="s">
        <v>994</v>
      </c>
    </row>
    <row r="10" spans="1:3">
      <c r="A10" s="4" t="s">
        <v>998</v>
      </c>
      <c r="B10" s="4" t="s">
        <v>669</v>
      </c>
      <c r="C10" s="4" t="s">
        <v>669</v>
      </c>
    </row>
    <row r="11" spans="1:3">
      <c r="A11" s="4" t="s">
        <v>999</v>
      </c>
      <c r="B11" s="4" t="s">
        <v>669</v>
      </c>
      <c r="C11" s="4" t="s">
        <v>669</v>
      </c>
    </row>
    <row r="12" spans="1:3">
      <c r="A12" s="4" t="s">
        <v>487</v>
      </c>
    </row>
    <row r="13" spans="1:3">
      <c r="A13" s="3" t="s">
        <v>994</v>
      </c>
    </row>
    <row r="14" spans="1:3">
      <c r="A14" s="4" t="s">
        <v>998</v>
      </c>
      <c r="B14" s="4" t="s">
        <v>1000</v>
      </c>
      <c r="C14" s="4" t="s">
        <v>1000</v>
      </c>
    </row>
    <row r="15" spans="1:3">
      <c r="A15" s="4" t="s">
        <v>999</v>
      </c>
      <c r="B15" s="4" t="s">
        <v>1000</v>
      </c>
      <c r="C15" s="4" t="s">
        <v>1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001</v>
      </c>
      <c r="B1" s="2" t="s">
        <v>530</v>
      </c>
    </row>
    <row r="2" spans="1:2">
      <c r="A2" s="3" t="s">
        <v>1002</v>
      </c>
    </row>
    <row r="3" spans="1:2">
      <c r="A3" s="4" t="s">
        <v>73</v>
      </c>
      <c r="B3" s="6" t="n">
        <v>305116</v>
      </c>
    </row>
    <row r="4" spans="1:2">
      <c r="A4" s="4" t="s">
        <v>90</v>
      </c>
      <c r="B4" s="5" t="n">
        <v>375390</v>
      </c>
    </row>
    <row r="5" spans="1:2">
      <c r="A5" s="3" t="s">
        <v>1003</v>
      </c>
    </row>
    <row r="6" spans="1:2">
      <c r="A6" s="4" t="s">
        <v>1004</v>
      </c>
      <c r="B6" s="5" t="n">
        <v>39591</v>
      </c>
    </row>
    <row r="7" spans="1:2">
      <c r="A7" s="4" t="s">
        <v>107</v>
      </c>
      <c r="B7" s="5" t="n">
        <v>-23416</v>
      </c>
    </row>
    <row r="8" spans="1:2">
      <c r="A8" s="4" t="s">
        <v>1005</v>
      </c>
      <c r="B8" s="6" t="n">
        <v>165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1006</v>
      </c>
      <c r="B1" s="2" t="s">
        <v>2</v>
      </c>
    </row>
    <row r="2" spans="1:2">
      <c r="A2" s="3" t="s">
        <v>1002</v>
      </c>
    </row>
    <row r="3" spans="1:2">
      <c r="A3" s="4" t="s">
        <v>1007</v>
      </c>
      <c r="B3" s="4" t="s">
        <v>1008</v>
      </c>
    </row>
    <row r="4" spans="1:2">
      <c r="A4" s="4" t="s">
        <v>1009</v>
      </c>
      <c r="B4" s="4" t="s">
        <v>1010</v>
      </c>
    </row>
    <row r="5" spans="1:2">
      <c r="A5" s="3" t="s">
        <v>1003</v>
      </c>
    </row>
    <row r="6" spans="1:2">
      <c r="A6" s="4" t="s">
        <v>1007</v>
      </c>
      <c r="B6" s="4" t="s">
        <v>1011</v>
      </c>
    </row>
    <row r="7" spans="1:2">
      <c r="A7" s="4" t="s">
        <v>1009</v>
      </c>
      <c r="B7" s="4" t="s">
        <v>10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0:17Z</dcterms:created>
  <dcterms:modified xmlns:dcterms="http://purl.org/dc/terms/" xmlns:xsi="http://www.w3.org/2001/XMLSchema-instance" xsi:type="dcterms:W3CDTF">2019-11-08T16:30:17Z</dcterms:modified>
</cp:coreProperties>
</file>